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artnership Income, Expense and" sheetId="10" state="visible" r:id="rId10"/>
    <sheet xmlns:r="http://schemas.openxmlformats.org/officeDocument/2006/relationships" name="Net Income per BUC" sheetId="11" state="visible" r:id="rId11"/>
    <sheet xmlns:r="http://schemas.openxmlformats.org/officeDocument/2006/relationships" name="Variable Interest Entities" sheetId="12" state="visible" r:id="rId12"/>
    <sheet xmlns:r="http://schemas.openxmlformats.org/officeDocument/2006/relationships" name="Investments in Mortgage Revenue" sheetId="13" state="visible" r:id="rId13"/>
    <sheet xmlns:r="http://schemas.openxmlformats.org/officeDocument/2006/relationships" name="PHC Certificates" sheetId="14" state="visible" r:id="rId14"/>
    <sheet xmlns:r="http://schemas.openxmlformats.org/officeDocument/2006/relationships" name="Real Estate Assets" sheetId="15" state="visible" r:id="rId15"/>
    <sheet xmlns:r="http://schemas.openxmlformats.org/officeDocument/2006/relationships" name="Investment in an Unconsolidated" sheetId="16" state="visible" r:id="rId16"/>
    <sheet xmlns:r="http://schemas.openxmlformats.org/officeDocument/2006/relationships" name="Property Loans, Net of Loan Los" sheetId="17" state="visible" r:id="rId17"/>
    <sheet xmlns:r="http://schemas.openxmlformats.org/officeDocument/2006/relationships" name="Income Tax Provision" sheetId="18" state="visible" r:id="rId18"/>
    <sheet xmlns:r="http://schemas.openxmlformats.org/officeDocument/2006/relationships" name="Other Assets" sheetId="19" state="visible" r:id="rId19"/>
    <sheet xmlns:r="http://schemas.openxmlformats.org/officeDocument/2006/relationships" name="Unsecured Lines of Credit" sheetId="20" state="visible" r:id="rId20"/>
    <sheet xmlns:r="http://schemas.openxmlformats.org/officeDocument/2006/relationships" name="Secured Line of Credit" sheetId="21" state="visible" r:id="rId21"/>
    <sheet xmlns:r="http://schemas.openxmlformats.org/officeDocument/2006/relationships" name="Debt Financing" sheetId="22" state="visible" r:id="rId22"/>
    <sheet xmlns:r="http://schemas.openxmlformats.org/officeDocument/2006/relationships" name="Mortgages Payable and Other Sec" sheetId="23" state="visible" r:id="rId23"/>
    <sheet xmlns:r="http://schemas.openxmlformats.org/officeDocument/2006/relationships" name="Interest Rate Derivative Agreem" sheetId="24" state="visible" r:id="rId24"/>
    <sheet xmlns:r="http://schemas.openxmlformats.org/officeDocument/2006/relationships" name="Commitments and Contingencies" sheetId="25" state="visible" r:id="rId25"/>
    <sheet xmlns:r="http://schemas.openxmlformats.org/officeDocument/2006/relationships" name="Redeemable Series A Preferred U" sheetId="26" state="visible" r:id="rId26"/>
    <sheet xmlns:r="http://schemas.openxmlformats.org/officeDocument/2006/relationships" name="Restricted Unit Awards (_RUAs_)" sheetId="27" state="visible" r:id="rId27"/>
    <sheet xmlns:r="http://schemas.openxmlformats.org/officeDocument/2006/relationships" name="Transactions with Related Parti" sheetId="28" state="visible" r:id="rId28"/>
    <sheet xmlns:r="http://schemas.openxmlformats.org/officeDocument/2006/relationships" name="Fair Value of Financial Instrum"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Variable Interest Entities (Tab" sheetId="33" state="visible" r:id="rId33"/>
    <sheet xmlns:r="http://schemas.openxmlformats.org/officeDocument/2006/relationships" name="Investments in Bonds (Tables)" sheetId="34" state="visible" r:id="rId34"/>
    <sheet xmlns:r="http://schemas.openxmlformats.org/officeDocument/2006/relationships" name="PHC Certificates (Tables)" sheetId="35" state="visible" r:id="rId35"/>
    <sheet xmlns:r="http://schemas.openxmlformats.org/officeDocument/2006/relationships" name="Real Estate Assets (Tables)" sheetId="36" state="visible" r:id="rId36"/>
    <sheet xmlns:r="http://schemas.openxmlformats.org/officeDocument/2006/relationships" name="Investment in Unconsolidated En" sheetId="37" state="visible" r:id="rId37"/>
    <sheet xmlns:r="http://schemas.openxmlformats.org/officeDocument/2006/relationships" name="Property Loans, Net of Loan L38" sheetId="38" state="visible" r:id="rId38"/>
    <sheet xmlns:r="http://schemas.openxmlformats.org/officeDocument/2006/relationships" name="Income Tax Provision (Tables)" sheetId="39" state="visible" r:id="rId39"/>
    <sheet xmlns:r="http://schemas.openxmlformats.org/officeDocument/2006/relationships" name="Other Assets (Tables)" sheetId="40" state="visible" r:id="rId40"/>
    <sheet xmlns:r="http://schemas.openxmlformats.org/officeDocument/2006/relationships" name="Unsecured Lines of Credit (Tabl" sheetId="41" state="visible" r:id="rId41"/>
    <sheet xmlns:r="http://schemas.openxmlformats.org/officeDocument/2006/relationships" name="Debt Financing (Tables)" sheetId="42" state="visible" r:id="rId42"/>
    <sheet xmlns:r="http://schemas.openxmlformats.org/officeDocument/2006/relationships" name="Mortgages Payable and Other S43" sheetId="43" state="visible" r:id="rId43"/>
    <sheet xmlns:r="http://schemas.openxmlformats.org/officeDocument/2006/relationships" name="Interest Rate Derivative Agre44" sheetId="44" state="visible" r:id="rId44"/>
    <sheet xmlns:r="http://schemas.openxmlformats.org/officeDocument/2006/relationships" name="Commitments and Contingencies (" sheetId="45" state="visible" r:id="rId45"/>
    <sheet xmlns:r="http://schemas.openxmlformats.org/officeDocument/2006/relationships" name="Redeemable Series A Preferred46" sheetId="46" state="visible" r:id="rId46"/>
    <sheet xmlns:r="http://schemas.openxmlformats.org/officeDocument/2006/relationships" name="Restricted Unit Awards (_RUAs47" sheetId="47" state="visible" r:id="rId47"/>
    <sheet xmlns:r="http://schemas.openxmlformats.org/officeDocument/2006/relationships" name="Fair Value of Financial Instr48" sheetId="48" state="visible" r:id="rId48"/>
    <sheet xmlns:r="http://schemas.openxmlformats.org/officeDocument/2006/relationships" name="Segment Reporting (Tables)" sheetId="49" state="visible" r:id="rId49"/>
    <sheet xmlns:r="http://schemas.openxmlformats.org/officeDocument/2006/relationships" name="Summary of Significant Accoun50" sheetId="50" state="visible" r:id="rId50"/>
    <sheet xmlns:r="http://schemas.openxmlformats.org/officeDocument/2006/relationships" name="Partnership Income, Expenses an" sheetId="51" state="visible" r:id="rId51"/>
    <sheet xmlns:r="http://schemas.openxmlformats.org/officeDocument/2006/relationships" name="Variable Interest Entities Narr" sheetId="52" state="visible" r:id="rId52"/>
    <sheet xmlns:r="http://schemas.openxmlformats.org/officeDocument/2006/relationships" name="Variable Interest Entities Prop" sheetId="53" state="visible" r:id="rId53"/>
    <sheet xmlns:r="http://schemas.openxmlformats.org/officeDocument/2006/relationships" name="Investments in Bonds (Details)" sheetId="54" state="visible" r:id="rId54"/>
    <sheet xmlns:r="http://schemas.openxmlformats.org/officeDocument/2006/relationships" name="Investments in Mortgage Reven55" sheetId="55" state="visible" r:id="rId55"/>
    <sheet xmlns:r="http://schemas.openxmlformats.org/officeDocument/2006/relationships" name="Investments in Mortgage Reven56" sheetId="56" state="visible" r:id="rId56"/>
    <sheet xmlns:r="http://schemas.openxmlformats.org/officeDocument/2006/relationships" name="PHC Certificates Narrative Tagg" sheetId="57" state="visible" r:id="rId57"/>
    <sheet xmlns:r="http://schemas.openxmlformats.org/officeDocument/2006/relationships" name="PHC Certificates Mark to Market" sheetId="58" state="visible" r:id="rId58"/>
    <sheet xmlns:r="http://schemas.openxmlformats.org/officeDocument/2006/relationships" name="Real Estate Assets Owned by Par" sheetId="59" state="visible" r:id="rId59"/>
    <sheet xmlns:r="http://schemas.openxmlformats.org/officeDocument/2006/relationships" name="Real Estate Assets Narrative Ta" sheetId="60" state="visible" r:id="rId60"/>
    <sheet xmlns:r="http://schemas.openxmlformats.org/officeDocument/2006/relationships" name="Real Estate Assets Recent Trans" sheetId="61" state="visible" r:id="rId61"/>
    <sheet xmlns:r="http://schemas.openxmlformats.org/officeDocument/2006/relationships" name="Investment in an Unconsolidat62" sheetId="62" state="visible" r:id="rId62"/>
    <sheet xmlns:r="http://schemas.openxmlformats.org/officeDocument/2006/relationships" name="Investment in Unconsolidated 63" sheetId="63" state="visible" r:id="rId63"/>
    <sheet xmlns:r="http://schemas.openxmlformats.org/officeDocument/2006/relationships" name="Summary of Partnership's Proper" sheetId="64" state="visible" r:id="rId64"/>
    <sheet xmlns:r="http://schemas.openxmlformats.org/officeDocument/2006/relationships" name="Property Loans, Net of Loan L65" sheetId="65" state="visible" r:id="rId65"/>
    <sheet xmlns:r="http://schemas.openxmlformats.org/officeDocument/2006/relationships" name="Income Tax Provision - Summary " sheetId="66" state="visible" r:id="rId66"/>
    <sheet xmlns:r="http://schemas.openxmlformats.org/officeDocument/2006/relationships" name="Other Assets - Schedule of Othe" sheetId="67" state="visible" r:id="rId67"/>
    <sheet xmlns:r="http://schemas.openxmlformats.org/officeDocument/2006/relationships" name="Summary of Unsecured Lines of C" sheetId="68" state="visible" r:id="rId68"/>
    <sheet xmlns:r="http://schemas.openxmlformats.org/officeDocument/2006/relationships" name="Unsecured Lines of Credit Narra" sheetId="69" state="visible" r:id="rId69"/>
    <sheet xmlns:r="http://schemas.openxmlformats.org/officeDocument/2006/relationships" name="Secured Line of Credit Narrativ" sheetId="70" state="visible" r:id="rId70"/>
    <sheet xmlns:r="http://schemas.openxmlformats.org/officeDocument/2006/relationships" name="Debt Financing Total Debt Finan" sheetId="71" state="visible" r:id="rId71"/>
    <sheet xmlns:r="http://schemas.openxmlformats.org/officeDocument/2006/relationships" name="Debt Financing Narrative Taggin" sheetId="72" state="visible" r:id="rId72"/>
    <sheet xmlns:r="http://schemas.openxmlformats.org/officeDocument/2006/relationships" name="Summary Of Term A_B Trust Finan" sheetId="73" state="visible" r:id="rId73"/>
    <sheet xmlns:r="http://schemas.openxmlformats.org/officeDocument/2006/relationships" name="Debt Financing Contractual Matu" sheetId="74" state="visible" r:id="rId74"/>
    <sheet xmlns:r="http://schemas.openxmlformats.org/officeDocument/2006/relationships" name="Mortgage Payable and Other Secu" sheetId="75" state="visible" r:id="rId75"/>
    <sheet xmlns:r="http://schemas.openxmlformats.org/officeDocument/2006/relationships" name="Mortgage Payable and Other Se76" sheetId="76" state="visible" r:id="rId76"/>
    <sheet xmlns:r="http://schemas.openxmlformats.org/officeDocument/2006/relationships" name="Contractual Maturities of Mortg" sheetId="77" state="visible" r:id="rId77"/>
    <sheet xmlns:r="http://schemas.openxmlformats.org/officeDocument/2006/relationships" name="Interest Rate Derivative Agre78" sheetId="78" state="visible" r:id="rId78"/>
    <sheet xmlns:r="http://schemas.openxmlformats.org/officeDocument/2006/relationships" name="Interest Rate Derivative Agre79" sheetId="79" state="visible" r:id="rId79"/>
    <sheet xmlns:r="http://schemas.openxmlformats.org/officeDocument/2006/relationships" name="Interest Rate Derivative Agre80" sheetId="80" state="visible" r:id="rId80"/>
    <sheet xmlns:r="http://schemas.openxmlformats.org/officeDocument/2006/relationships" name="Commitments and Contingencies F" sheetId="81" state="visible" r:id="rId81"/>
    <sheet xmlns:r="http://schemas.openxmlformats.org/officeDocument/2006/relationships" name="Commitments and Contingencies N" sheetId="82" state="visible" r:id="rId82"/>
    <sheet xmlns:r="http://schemas.openxmlformats.org/officeDocument/2006/relationships" name="Redeemable Series A Preferred83" sheetId="83" state="visible" r:id="rId83"/>
    <sheet xmlns:r="http://schemas.openxmlformats.org/officeDocument/2006/relationships" name="Redeemable Series A Preferred84" sheetId="84" state="visible" r:id="rId84"/>
    <sheet xmlns:r="http://schemas.openxmlformats.org/officeDocument/2006/relationships" name="Restricted Unit Awards Narrativ" sheetId="85" state="visible" r:id="rId85"/>
    <sheet xmlns:r="http://schemas.openxmlformats.org/officeDocument/2006/relationships" name="Restricted Unit Awards - Summar" sheetId="86" state="visible" r:id="rId86"/>
    <sheet xmlns:r="http://schemas.openxmlformats.org/officeDocument/2006/relationships" name="Transactions with Related Par87" sheetId="87" state="visible" r:id="rId87"/>
    <sheet xmlns:r="http://schemas.openxmlformats.org/officeDocument/2006/relationships" name="Fair Value of Financial Instr88" sheetId="88" state="visible" r:id="rId88"/>
    <sheet xmlns:r="http://schemas.openxmlformats.org/officeDocument/2006/relationships" name="Summary of Assets and Liabiliti" sheetId="89" state="visible" r:id="rId89"/>
    <sheet xmlns:r="http://schemas.openxmlformats.org/officeDocument/2006/relationships" name="Summary of Activity Related to " sheetId="90" state="visible" r:id="rId90"/>
    <sheet xmlns:r="http://schemas.openxmlformats.org/officeDocument/2006/relationships" name="Summary of Fair Value of Financ" sheetId="91" state="visible" r:id="rId91"/>
    <sheet xmlns:r="http://schemas.openxmlformats.org/officeDocument/2006/relationships" name="Segment Reporting Footnote Tagg" sheetId="92" state="visible" r:id="rId92"/>
    <sheet xmlns:r="http://schemas.openxmlformats.org/officeDocument/2006/relationships" name="Segment Reporting Segment Repor" sheetId="93" state="visible" r:id="rId93"/>
  </sheets>
  <definedNames/>
  <calcPr calcId="124519" fullCalcOnLoad="1"/>
</workbook>
</file>

<file path=xl/sharedStrings.xml><?xml version="1.0" encoding="utf-8"?>
<sst xmlns="http://schemas.openxmlformats.org/spreadsheetml/2006/main" uniqueCount="1078">
  <si>
    <t>Document and Entity Information</t>
  </si>
  <si>
    <t>6 Months Ended</t>
  </si>
  <si>
    <t>Jun. 30, 2017shares</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Trading Symbol</t>
  </si>
  <si>
    <t>ATAX</t>
  </si>
  <si>
    <t>Entity Common Stock, Units Outstanding</t>
  </si>
  <si>
    <t>Condensed Consolidated Balance Sheets - USD ($)</t>
  </si>
  <si>
    <t>Jun. 30, 2017</t>
  </si>
  <si>
    <t>Dec. 31, 2016</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8)</t>
  </si>
  <si>
    <t>Land and improvements</t>
  </si>
  <si>
    <t>Buildings and improvements</t>
  </si>
  <si>
    <t>Real estate assets before accumulated depreciation</t>
  </si>
  <si>
    <t>Accumulated depreciation</t>
  </si>
  <si>
    <t>Net real estate assets</t>
  </si>
  <si>
    <t>Investment in unconsolidated entities (Note 9)</t>
  </si>
  <si>
    <t>Property loans, net of loan loss allowance (Note 10)</t>
  </si>
  <si>
    <t>Other assets (Note 12)</t>
  </si>
  <si>
    <t>Total Assets</t>
  </si>
  <si>
    <t>Liabilities</t>
  </si>
  <si>
    <t>Accounts payable, accrued expenses and other liabilities</t>
  </si>
  <si>
    <t>Distribution payable</t>
  </si>
  <si>
    <t>Unsecured lines of credit (Note 13)</t>
  </si>
  <si>
    <t>Secured line of credit, net (Note 14)</t>
  </si>
  <si>
    <t>Debt financing, net (Note 15)</t>
  </si>
  <si>
    <t>Mortgages payable and other secured financing, net (Note 16)</t>
  </si>
  <si>
    <t>Derivative swaps, at fair value (Note 17)</t>
  </si>
  <si>
    <t>Total Liabilities</t>
  </si>
  <si>
    <t>Commitments and Contingencies (Note 18)</t>
  </si>
  <si>
    <t xml:space="preserve"> </t>
  </si>
  <si>
    <t>Redeemable Series A preferred units, approximately $57.0 and $40.9 million redemption value, 10.0 million authorized, 5.7 million and 4.1 million issued and outstanding, respectively (Note 19)</t>
  </si>
  <si>
    <t>Partnersʼ Capital</t>
  </si>
  <si>
    <t>General Partner (Note 1)</t>
  </si>
  <si>
    <t>Beneficial Unit Certificate holders</t>
  </si>
  <si>
    <t>Total Partnersʼ Capital</t>
  </si>
  <si>
    <t>Noncontrolling interest</t>
  </si>
  <si>
    <t>Total Capital</t>
  </si>
  <si>
    <t>Total Liabilities and Partnersʼ Capital</t>
  </si>
  <si>
    <t>Condensed 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densed Consolidated Statements of Operations (Unaudited) - USD ($)</t>
  </si>
  <si>
    <t>3 Months Ended</t>
  </si>
  <si>
    <t>Jun. 30, 2016</t>
  </si>
  <si>
    <t>Revenues:</t>
  </si>
  <si>
    <t>Property revenues</t>
  </si>
  <si>
    <t>Investment income</t>
  </si>
  <si>
    <t>Contingent interest income</t>
  </si>
  <si>
    <t>Other interest income</t>
  </si>
  <si>
    <t>Other income</t>
  </si>
  <si>
    <t>Total revenues</t>
  </si>
  <si>
    <t>Expenses:</t>
  </si>
  <si>
    <t>Real estate operating (exclusive of items shown below)</t>
  </si>
  <si>
    <t>Impairment charge</t>
  </si>
  <si>
    <t>Depreciation and amortization</t>
  </si>
  <si>
    <t>Amortization of deferred financing costs</t>
  </si>
  <si>
    <t>Interest expense</t>
  </si>
  <si>
    <t>General and administrative</t>
  </si>
  <si>
    <t>Total expenses</t>
  </si>
  <si>
    <t>Other Income:</t>
  </si>
  <si>
    <t>Gain (loss) on sale of real estate assets</t>
  </si>
  <si>
    <t>Gain on sale of securities</t>
  </si>
  <si>
    <t>Income before income taxes</t>
  </si>
  <si>
    <t>Income tax expense (benefit)</t>
  </si>
  <si>
    <t>Net income</t>
  </si>
  <si>
    <t>Net income (loss) attributable to noncontrolling interest</t>
  </si>
  <si>
    <t>Partnership net income</t>
  </si>
  <si>
    <t>Redeemable Series A preferred unit distributions and accretion</t>
  </si>
  <si>
    <t>Net income available to Partners</t>
  </si>
  <si>
    <t>Net income (loss) available to Partners and noncontrolling interest allocated to:</t>
  </si>
  <si>
    <t>General Partner</t>
  </si>
  <si>
    <t>Net income available to Partners and noncontrolling interest</t>
  </si>
  <si>
    <t>Unitholdersʼ interest in net income per unit (basic and diluted):</t>
  </si>
  <si>
    <t>Net income per unit, basic and diluted</t>
  </si>
  <si>
    <t>Distributions declared, per unit</t>
  </si>
  <si>
    <t>Weighted average number of units outstanding, basic</t>
  </si>
  <si>
    <t>Weighted average number of units outstanding, diluted</t>
  </si>
  <si>
    <t>Unitholders [Member]</t>
  </si>
  <si>
    <t>Limited Partners</t>
  </si>
  <si>
    <t>Restricted Unitholders [Member]</t>
  </si>
  <si>
    <t>Condensed Consolidated Statements of Comprehensive Income (Unaudited) - USD ($)</t>
  </si>
  <si>
    <t>Reversal of net unrealized gain on sale of securities</t>
  </si>
  <si>
    <t>Unrealized gain on bond purchase commitments</t>
  </si>
  <si>
    <t>Comprehensive income</t>
  </si>
  <si>
    <t>Comprehensive income (loss) allocated to noncontrolling interest</t>
  </si>
  <si>
    <t>Partnership comprehensive income</t>
  </si>
  <si>
    <t>Accumulated Other Comprehensive Income (Loss) [Member]</t>
  </si>
  <si>
    <t>Unrealized gain on securities</t>
  </si>
  <si>
    <t>Commitments [Member] | Accumulated Other Comprehensive Income (Loss) [Member]</t>
  </si>
  <si>
    <t>Condensed Consolidated Statements of Partners' Capital (Unaudited) - USD ($)</t>
  </si>
  <si>
    <t>Total</t>
  </si>
  <si>
    <t>General Partner [Member]</t>
  </si>
  <si>
    <t>Beneficial Unit Certificate Holders [Member]</t>
  </si>
  <si>
    <t>Beneficial Unit Certificate Holders - Restricted and Unrestricted [Member]</t>
  </si>
  <si>
    <t>Number of Units [Member]</t>
  </si>
  <si>
    <t>Number of Units - Restricted and Unrestricted [Member]</t>
  </si>
  <si>
    <t>Noncontrolling Interest [Member]</t>
  </si>
  <si>
    <t>Balance at Dec. 31, 2015</t>
  </si>
  <si>
    <t>Partners' Capital Account, Units at Dec. 31, 2015</t>
  </si>
  <si>
    <t>Distributions paid or accrued</t>
  </si>
  <si>
    <t>Regular distribution</t>
  </si>
  <si>
    <t>Net income (loss) allocated to Partners and noncontrolling interests:</t>
  </si>
  <si>
    <t>Net income (loss) allocable to Partners</t>
  </si>
  <si>
    <t>Balance at Jun. 30, 2016</t>
  </si>
  <si>
    <t>Partners' Capital Account, Units at Jun. 30, 2016</t>
  </si>
  <si>
    <t>Balance at Dec. 31, 2016</t>
  </si>
  <si>
    <t>Partners' Capital Account, Units at Dec. 31, 2016</t>
  </si>
  <si>
    <t>Distribution to noncontrolling interest</t>
  </si>
  <si>
    <t>Distribution of Tier 2 earnings (Note 3)</t>
  </si>
  <si>
    <t>Repurchase of Beneficial Unit Certificates</t>
  </si>
  <si>
    <t>Repurchase of Beneficial Unit Certificates, Units</t>
  </si>
  <si>
    <t>Restricted units awarded</t>
  </si>
  <si>
    <t>Restricted units compensation expense</t>
  </si>
  <si>
    <t>Balance at Jun. 30, 2017</t>
  </si>
  <si>
    <t>Partners' Capital Account, Units at Jun. 30, 2017</t>
  </si>
  <si>
    <t>Condensed Consolidated Statements of Cash Flows (Unaudited) - USD ($)</t>
  </si>
  <si>
    <t>Cash flows from operating activities:</t>
  </si>
  <si>
    <t>Adjustments to reconcile net income to net cash provided by operating activities:</t>
  </si>
  <si>
    <t>Gain on sale of real estate assets</t>
  </si>
  <si>
    <t>Non-cash loss on derivatives</t>
  </si>
  <si>
    <t>Restricted unit compensation expense</t>
  </si>
  <si>
    <t>Bond premium/discount amortization</t>
  </si>
  <si>
    <t>Deferred income tax expense</t>
  </si>
  <si>
    <t>Change in preferred return receivable from unconsolidated entities</t>
  </si>
  <si>
    <t>Changes in operating assets and liabilities, net of effect of acquisitions</t>
  </si>
  <si>
    <t>Increase in interest receivable</t>
  </si>
  <si>
    <t>(Increase) decrease in other assets</t>
  </si>
  <si>
    <t>Decrease in accounts payable and accrued expenses</t>
  </si>
  <si>
    <t>Net cash provided by operating activities</t>
  </si>
  <si>
    <t>Cash flows from investing activities:</t>
  </si>
  <si>
    <t>Capital expenditures</t>
  </si>
  <si>
    <t>Proceeds from sale of MF Properties</t>
  </si>
  <si>
    <t>Proceeds from sale of land held for development</t>
  </si>
  <si>
    <t>Proceeds from sale of mortgage revenue bond</t>
  </si>
  <si>
    <t>Proceeds from the sale of MBS Securities</t>
  </si>
  <si>
    <t>Acquisition of mortgage revenue bonds</t>
  </si>
  <si>
    <t>Contributions to unconsolidated entities</t>
  </si>
  <si>
    <t>Restricted cash - debt collateral paid</t>
  </si>
  <si>
    <t>Restricted cash - debt collateral released</t>
  </si>
  <si>
    <t>Decrease in restricted cash</t>
  </si>
  <si>
    <t>Principal payments received on taxable bonds</t>
  </si>
  <si>
    <t>Cash paid for land held for development and deposits on potential purchases</t>
  </si>
  <si>
    <t>Advances on property loans</t>
  </si>
  <si>
    <t>Principal payments received on property loans</t>
  </si>
  <si>
    <t>Net cash provided by (used in) investing activities</t>
  </si>
  <si>
    <t>Cash flows from financing activities:</t>
  </si>
  <si>
    <t>Distributions paid</t>
  </si>
  <si>
    <t>Proceeds from the sale of redeemable Series A Preferred Units</t>
  </si>
  <si>
    <t>Payment of offering costs related to the sale of redeemable Series A Preferred Units</t>
  </si>
  <si>
    <t>Acquisition of interest rate derivatives</t>
  </si>
  <si>
    <t>Repurchase of beneficial unit certificates</t>
  </si>
  <si>
    <t>Payment of tax withholding related to restricted unit awards</t>
  </si>
  <si>
    <t>Proceeds from debt financing</t>
  </si>
  <si>
    <t>Principal payments on debt financing</t>
  </si>
  <si>
    <t>Principal payments on mortgages payable</t>
  </si>
  <si>
    <t>Principal borrowing on unsecured lines of credit</t>
  </si>
  <si>
    <t>Principal payments on unsecured and secured lines of credit</t>
  </si>
  <si>
    <t>Increase (decrease) in security deposit liability related to restricted cash</t>
  </si>
  <si>
    <t>Debt financing and other deferred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eneficial unit certificates and general partner</t>
  </si>
  <si>
    <t>Distributions declared but not paid for Series A Preferred Units</t>
  </si>
  <si>
    <t>Land contributed as investment in an unconsolidated entity</t>
  </si>
  <si>
    <t>Capital expenditures financed through accounts payable</t>
  </si>
  <si>
    <t>Public housing capital fund trusts [Member]</t>
  </si>
  <si>
    <t>Principal payments received</t>
  </si>
  <si>
    <t>Mortgage Revenue Bonds [Member]</t>
  </si>
  <si>
    <t>Basis of Presentation</t>
  </si>
  <si>
    <t>Basis Of Presentation [Abstract]</t>
  </si>
  <si>
    <t xml:space="preserve">1. Basis of Presentation General America First Multifamily Investors, L.P. (the “Partnership”) was formed on April 2, 1998, under the Delaware Revised Uniform Limited Partnership Act for the purpose of acquiring, holding, selling and otherwise dealing with a portfolio of mortgage revenue bonds (“MRBs”) which have been issued to provide construction and/or permanent financing for affordable multifamily and student housing residential properties (collectively “Residential Properties”) and commercial properties. In addition, the Partnership may acquire interests in multifamily, student, and senior citizen residential properties (“MF Properties”) in order to position itself for future investments in MRBs issued to finance these properties or to operate the MF Property until its “highest and best use” can be determined by management. The general partner of the Partnership is America First Capital Associates Limited Partnership Two (“AFCA 2” or “General Partner”). The general partner of AFCA 2 is Burlington Capital LLC (“Burlington”). The Partnership has issued Beneficial Unit Certificates (“BUCs”) representing assigned limited partner interests to investors (“Unitholders”). The Partnership has also issued non-cumulative, non-voting and non-convertible Series A Preferred Units which represent limited partnership interests in the Partnership. </t>
  </si>
  <si>
    <t>Summary of Significant Accounting Policies</t>
  </si>
  <si>
    <t>Summary Of Significant Accounting Policies [Abstract]</t>
  </si>
  <si>
    <t>2. Summary of Significant Accounting Policies Consolidation The “Partnership,” as used herein, includes America First Multifamily Investors, L.P. and its wholly-owned subsidiaries. All intercompany transactions are eliminated. At June 30, 2017,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 owned subsidiary of the Partnership, committed to loan money or provide equity for the development of multifamily properties.
•
Four MF Properties are owned by a wholly-owned corporation (“the Greens Hold Co”). The Greens Hold Co held a 99% limited partnership interest in the northern View MF Property until its sale in March 2017.
•
One MF Property is owned by a wholly-owned subsidiary of the Partnership and one MF Property is owned directly by the Partnership. Investment in unconsolidated entities The ATAX Vantage Holdings, LLC Vantage Properties and accounts for its limited partnership interests using Income Taxes No provision has been made for income taxes because the Unitholders are required to report their share of the Partnership’s taxable income for federal and state income tax purposes, except for certain entities described below. The Greens Hold Co, a wholly-owned subsidiary of the Partnership, is a corporation subject to federal and state income taxes. The Partnership will recognize income tax expense or benefit for the federal and state income taxes incurred by the Greens Hold Co on the Partnership’s condensed consolidated financial statements. The Partnership evaluates its tax positions taken in the Partnership’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fully utilized its NOL carryforwards during 2016.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 Restricted Unit Awards (“RUAs”) The Partnership’s 2015 Equity Incentive Plan (the “Plan”), as approved by the Unitholders in September 2015,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RUAs currently provide for the payment of quarterly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Certain information and footnote disclosures normally included in financial statements prepared in accordance with GAAP have been condensed or omitted in accordance with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6. These condensed consolidated financial statements and notes have been prepared consistently with the 2016 Form 10-K. In the opinion of management, all adjustments (consisting of normal and recurring accruals) necessary to present fairly the financial position at June 30, 2017, and the results of operations for the interim periods presented have been made. The results of operations for the interim period are not necessarily indicative of the results to be expected for the full year. The condensed consolidated balance sheet at December 31, 2016, was derived from audited annual financial statements, but does not contain all the footnote disclosures from the annual financial statements. Recently Issued Accounting Pronouncements In March 2017, the Financial Accounting Standards Board (“FASB”) Accounting Standards Update (“ASU”) The Partnership is currently evaluating the impact this standard will have on its condensed consolidated financial statements. In February 2017, the Financial Accounting Standards Board (“FASB”) ASU The Partnership is currently evaluating the impact this standard will have on its condensed consolidated financial statements. In January 2017, the FASB issued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The Partnership is currently evaluating the impact this standard will have on its condensed consolidated financial statements; however, it is expected that the new standard would reduce the number of future real estate acquisitions that will be accounted for as business combinations and, therefore, reduce the amount of acquisition costs that will be expensed.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the Partnership’s annual and interim periods beginning after December 15, 2017 and is applied retrospectively. The Partnership is currently assessing the impact this standard will have on its condensed consolidated financial statements. In August 2016, the FASB issued ASU 2016-15, “Statement of Cash Flows (Topic 230).” The ASU clarifies the presentation of cash receipts and cash payments related to certain transactions. The ASU is effective for the Partnership for fiscal years beginning after December 15, 2017 and is applied retrospectively. The Partnership is currently assessing the impact of the adoption of this pronouncement on the condensed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densed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s of June 30, 2017 and is currently evaluating the impact this standard will have on its condensed consolidated financial statements. In January 2016, the FASB issued ASU 2016-01, “Financial Instruments Overall (Subtopic 825-10).” The ASU simplifies and clarifies the recognition, measurement, presentation, and disclosure of financial instruments. The ASU is effective for the Partnership’s annual and interim periods beginning after December 15, 2017. The Partnership continues to assess the impact of the adoption of this standard but preliminarily does not believe adoption will have a material impact on the Partnership’s condensed consolidated financial statement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The Partnership expects to use the modified retrospective transition method and will adopt the standard effective January 1, 2018. The Partnership has completed an initial assessment of its revenue streams and performance obligations and is currently evaluating the quantitative and qualitative impacts of the new standard on the business. The Partnership has determined that revenues within investment income, contingent interest income, other interest income are not within the scope of this standard. Furthermore, the majority of property revenues are within the scope of the Lease ASU and outside the scope of the Revenue ASU. The Partnership believes the new standard will only impact property revenues related to non-lease revenue streams and certain provisions that apply to gains on sale of real estate assets. The revenue streams within the scope of this standard are immaterial to the condensed consolidated financial statements.</t>
  </si>
  <si>
    <t>Partnership Income, Expense and Cash Distributions</t>
  </si>
  <si>
    <t>Partnership Income Expenses And Cash Distributions [Abstract]</t>
  </si>
  <si>
    <t>Partnership Income, Expenses and Cash Distributions</t>
  </si>
  <si>
    <t>3. Partnership Income, Expenses and Cash Distributions The Partnership’s Amended and Restated Agreement of Limited Partnership (the “Amended and Restated L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will be included in the Partnership’s Net Interest Income and cash distributions received by the Partnership from the sale of such properties will be included in the Partnership’s Net Residual Proceeds. Series A Preferred Units were created pursuant to the First Amendment to the Amended and Restated LP Agreement (the “First Amendment”), which became effective on March 30, 2016. The holders of the Series A Preferred Units are entitled to distributions at a fixed rate prior to payment of distributions to other Unitholders. Cash distributions are currently made on a quarterly basis. AFCA 2 can elect to make distributions on a monthly or semi-annual basis. On each distribution date, Net Interest Income is distributed 99% to the limited partners and Unitholders as a class and 1% to AFCA 2 and Net Residual Proceeds are distributed 100% to the limited partners and Unitholders as a class, except that Net Interest Income and Net Residual Proceeds representing contingent interest in an amount equal to 0.9% per annum of the principal amount of the MRBs on a cumulative basis (defined as Net Interest Income (Tier 2) and Net Residual Proceeds (Tier 2), respectively) are distributed 75% to the limited partners and Unitholders as a class and 25% to AFCA 2.</t>
  </si>
  <si>
    <t>Net Income per BUC</t>
  </si>
  <si>
    <t>Earnings Per Share [Abstract]</t>
  </si>
  <si>
    <t>4. Net income per BUC The Partnership has disclosed basic and diluted net income per BUC on the condensed consolidated statements of operations. The unvested RUAs issued under the Plan are considered participating securities. The Partnership uses the two-class method to allocate net income available to BUCs and the unvested Restricted Units. Unvested Restricted Units are included with BUCs for the calculation of diluted net income per BUC using the treasury stock method, if the treasury stock method is more dilutive than the two-class method.</t>
  </si>
  <si>
    <t>Variable Interest Entities</t>
  </si>
  <si>
    <t>Variable Interest Entities [Abstract]</t>
  </si>
  <si>
    <t xml:space="preserve">5. Variable Interest Entities Consolidated Variable Interest Entities (“VIEs”) The Partnership determined the TOB Trusts, Term A/B Trusts and TEBS Financings are VIEs and the Partnership is the primary beneficiary. As such, the Partnership reports the TOB Trusts, Term A/B Trusts and TEBS Financings on a consolidated basis. The Partnership reports the senior floating-rate participation interests (“SPEARS”) related to the TOB Trusts and the Class A Certificates for both the Term A/B Trusts and TEBS Financings as secured debt financings on the condensed consolidated balance sheets. The MRBs secured by the TOB Trusts, Term A/B Trusts and TEBS Financings are reported as assets on the condensed consolidated balance sheets. In determining the primary beneficiary of these specific VIEs, the Partnership considered which party has the power to control the activities of the VIEs which most significantly impact their financial performance, the risks that the entity was designed to create, and how each risk affects the VIE. The executed agreements related to the TOB Trusts, Term A/B Trusts and TEBS Financings stipulate the Partnership has the sole right to cause the Trusts to sell the underlying assets. If they were sold, the extent to which the VIEs will be exposed to gains or losses would result from decisions made by the Partnership. Non-Consolidated VIEs The Partnership has variable interests in certain entities that are the borrowers on the Partnership’s MRBs and/or property loans. The Partnership has no equity ownership interest in the entities, but the MRBs and property loans issued by the Partnership are considered variable interests. In addition, the Partnership’s investments in unconsolidated entities are considered variable interests. The Partnership does not have the power to direct the activities that most significantly impact the economic performance of such VIEs. As a result, the Partnership is not considered the primary beneficiary and does not consolidate the financial statements of these entities in the condensed consolidated financial statements. The Partnership held variable interests in 21 and 20 non-consolidated VIEs at June 30, 2017 and December 31, 2016, respectively. The following table summarizes information regarding the Partnership’s variable interests in these entities at June 30, 2017 and December 31, 2016:
Maximum Exposure to Loss
June 30, 2017
December 31, 2016
Mortgage revenue bonds
$
137,835,000
$
137,921,000
Property loans
17,369,365
16,476,073
Investment in unconsolidated entities
31,950,493
19,470,006
$
187,154,858
$
173,867,079
The maximum exposure to loss for the MRBs is equal to the cost adjusted for paydowns at June 30, 2017 and December 31, 2016. The difference between a MRB’s carrying value on the condensed consolidated balance sheets and the maximum exposure to loss is a function of the unrealized gains or losses on the MRB. The maximum exposure to loss on the property loans at June 30, 2017 and December 31, 2016 is equal to the unpaid principal balance plus accrued interest. The difference between a property loans’ carrying value and the maximum exposure is the value of loan loss allowances that have been previously recorded against the property loans. </t>
  </si>
  <si>
    <t>Investments in Mortgage Revenue Bonds ("MRBs")</t>
  </si>
  <si>
    <t>Investments In Mortgage Revenue Bonds [Abstract]</t>
  </si>
  <si>
    <t>6. Investments in Mortgage Revenue Bonds (“MRBs”) MRBs owned by the Partnership have been issued to provide construction and/or permanent financing for Residential Properties and commercial properties. MRBs are either held directly by the Partnership or are held in trusts created in connection with debt financing transactions (Note 15). The Partnership had the following investments in MRBs at June 30, 2017 and December 31, 2016:
June 30, 2017
Description of Mortgage Revenue Bonds Held in Trust
State
Cost Adjusted for Paydowns
Cumulative Unrealized Gain
Cumulative Unrealized Loss
Estimated Fair Value
Courtyard - Series A &amp; B (2)
CA
$
16,458,000
$
978,912
$
-
$
17,436,912
Glenview Apartments - Series A (4)
CA
4,648,920
645,678
-
5,294,598
Harmony Court Bakersfield - Series A &amp; B (2)
CA
5,727,000
318,500
-
6,045,500
Harmony Terrace - Series A &amp; B (2)
CA
14,300,000
707,166
-
15,007,166
Harden Ranch - Series A (3)
CA
6,879,738
1,105,983
-
7,985,721
Las Palmas II - Series A &amp; B (2)
CA
3,465,000
152,592
-
3,617,592
Montclair Apartments - Series A (4)
CA
2,518,580
405,143
-
2,923,723
San Vicente - Series A &amp; B (2)
CA
5,320,000
224,555
-
5,544,555
Santa Fe Apartments - Series A (4)
CA
3,051,165
531,797
-
3,582,962
Seasons at Simi Valley - Series A (2)
CA
4,376,000
783,712
-
5,159,712
Seasons Lakewood - Series A &amp; B (2)
CA
12,610,000
705,110
-
13,315,110
Seasons San Juan Capistrano - Series A &amp; B (2)
CA
18,949,000
930,884
-
19,879,884
Summerhill - Series A &amp; B (2)
CA
9,795,000
586,729
-
10,381,729
Sycamore Walk - Series A (2)
CA
3,632,000
417,047
-
4,049,047
The Village at Madera - Series A &amp; B (2)
CA
4,804,000
247,275
-
5,051,275
Tyler Park Townhomes - Series A (3)
CA
5,995,219
766,254
-
6,761,473
Westside Village Market - Series A (3)
CA
3,917,864
610,615
-
4,528,479
Lake Forest (1)
FL
8,573,000
1,526,928
-
10,099,928
Ashley Square (1)
IA
5,009,000
27,602
-
5,036,602
Brookstone (1)
IL
7,457,419
1,876,708
-
9,334,127
Copper Gate Apartments (3)
IN
5,145,000
852,946
-
5,997,946
Renaissance - Series A (4)
LA
11,294,718
1,657,054
-
12,951,772
Live 929 Apartments (2)
MD
40,620,378
4,399,339
-
45,019,717
Woodlynn Village (1)
MN
4,289,000
45,956
-
4,334,956
Greens Property - Series A (3)
NC
8,168,000
1,284,012
-
9,452,012
Silver Moon - Series A (4)
NM
7,906,826
868,554
-
8,775,380
Ohio Properties - Series A (1)
OH
14,166,998
1,088,481
-
15,255,479
Bridle Ridge (1)
SC
7,500,000
117,210
-
7,617,210
Columbia Gardens (2)
SC
15,209,036
-
(169,635
)
15,039,401
Companion at Thornhill Apartments (2)
SC
11,457,334
1,136,350
-
12,593,684
Cross Creek (1)
SC
6,130,266
3,081,959
-
9,212,225
The Palms at Premier Park Apartments (3)
SC
19,330,703
2,646,046
-
21,976,749
Willow Run (2)
SC
15,208,831
121,616
-
15,330,447
Arbors at Hickory Ridge (3)
TN
11,402,860
1,369,582
-
12,772,442
Pro Nova 2014-1 (2)
TN
10,040,407
238,433
-
10,278,840
Avistar at Chase Hill - Series A (3)
TX
9,797,642
414,305
-
10,211,947
Avistar at Copperfield - Series A (2)
TX
10,000,000
491,288
-
10,491,288
Avistar at the Crest - Series A (3)
TX
9,503,712
1,002,121
-
10,505,833
Avistar at the Oaks - Series A (3)
TX
7,673,015
864,665
-
8,537,680
Avistar at the Parkway - Series A (4)
TX
13,290,665
915,151
-
14,205,816
Avistar at Wilcrest - Series A (2)
TX
3,775,000
201,007
-
3,976,007
Avistar at Wood Hollow - Series A (2)
TX
31,850,000
1,564,751
-
33,414,751
Avistar in 09 - Series A (3)
TX
6,625,352
588,902
-
7,214,254
Avistar on the Boulevard - Series A (3)
TX
16,190,599
1,631,593
-
17,822,192
Avistar on the Hills - Series A (3)
TX
5,301,268
597,394
-
5,898,662
Bella Vista (1)
TX
6,295,000
31,115
-
6,326,115
Bruton Apartments (2)
TX
18,108,276
2,762,491
-
20,870,767
Concord at Gulfgate - Series A (2)
TX
19,185,000
2,575,473
-
21,760,473
Concord at Little York - Series A (2)
TX
13,440,000
1,871,771
-
15,311,771
Concord at Williamcrest - Series A (2)
TX
20,820,000
2,794,962
-
23,614,962
Crossing at 1415 - Series A (2)
TX
7,590,000
-
(41,745
)
7,548,255
Decatur Angle (2)
TX
22,873,696
2,814,627
-
25,688,323
Heights at 515 - Series A (2)
TX
6,435,000
222,833
-
6,657,833
Heritage Square - Series A (4)
TX
11,112,914
1,225,235
-
12,338,149
Oaks at Georgetown - Series A &amp; B (2)
TX
17,842,000
617,249
-
18,459,249
Runnymede (1)
TX
10,200,000
246,902
-
10,446,902
Southpark (1)
TX
11,790,000
3,398,493
-
15,188,493
Vantage at Harlingen - Series B (4)
TX
24,426,694
1,972,705
-
26,399,399
Vantage at Judson -Series B (4)
TX
26,241,102
2,998,352
-
29,239,454
15 West Apartments (2)
WA
9,826,657
1,582,220
-
11,408,877
Mortgage revenue bonds held in trust
$
675,550,854
$
65,842,333
$
(211,380
)
$
741,181,807
(1)
MRBs owned by ATAX TEBS I, LLC (M24 TEBS), Note 15
(2)
MRBs held by Deutsche Bank in a secured financing transaction, Note 15
(3)
MRBs owned by ATAX TEBS II, LLC (M31 TEBS), Note 15
(4)
MRBs owned by ATAX TEBS III, LLC (M33 TEBS), Note 15
June 30, 2017
Description of Mortgage Revenue Bonds held by the Partnership
State
Cost Adjusted for Paydowns
Cumulative Unrealized Gain
Cumulative Unrealized Loss
Estimated Fair Value
Seasons at Simi Valley - Series B
CA
$
1,944,000
$
175
$
-
$
1,944,175
Sycamore Walk - Series B
CA
1,815,000
-
(1,908
)
1,813,092
Greens Property - Series B
NC
938,985
219,878
-
1,158,863
Ohio Properties - Series B
OH
3,543,079
214,019
-
3,757,098
Avistar at Chase Hill - Series B
TX
955,299
-
(56,475
)
898,824
Avistar at Copperfield - Series B
TX
4,000,000
24,939
-
4,024,939
Avistar at the Crest - Series B
TX
751,370
45,428
-
796,798
Avistar at the Oaks - Series B
TX
549,549
31,642
-
581,191
Avistar at the Parkway - Series B
TX
124,981
31,136
-
156,117
Avistar at Wilcrest - Series B
TX
1,550,000
9,782
-
1,559,782
Avistar at Wood Hollow - Series B
TX
8,410,000
55,645
-
8,465,645
Avistar in 09 - Series B
TX
453,328
15,415
-
468,743
Avistar on the Boulevard - Series B
TX
446,466
25,241
-
471,707
Crossing at 1415 - Series B
TX
335,000
2,191
-
337,191
Heights at 515 - Series B
TX
510,000
3,686
-
513,686
Mortgage revenue bonds held by the Partnership
$
26,327,057
$
679,177
$
(58,383
)
$
26,947,851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MRBs owned by ATAX TEBS I, LLC (M24 TEBS), Note 15
(2)
MRBs held by Deutsche Bank in a secured financing transaction, Note 15
(3)
MRBs owned by ATAX TEBS II, LLC (M31 TEBS), Note 15
(4)
MRBs owned by ATAX TEBS III, LLC (M33 TEBS), Note 15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
See Note 22 for a description of the methodology and significant assumptions for determining the fair value of the MRBs. Unrealized gains or losses on the MRBs are recorded in the condensed consolidated statements of comprehensive income (loss) to reflect changes in their estimated fair values resulting from market conditions and fluctuations in the present value of the expected cash flows from the MRBs. Bond Activity in the First Six Months of 2017 The following table includes the details of the MRB acquisitions during the six months ended June 30,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
59,585,000
Bond Activity in the First Six Months of 2016 In March 2016, the Partnership sold the Pro Nova 2014-2 bond for approximately $9.5 million, which approximated the MRB’s carrying value plus accrued interest. The Partnership used approximately $8.4 million of the proceeds from the sale to pay in full and collapse the TOB Trust securitizing this MRB (Note 15). The following table includes details of the MRB redeemed:
Property Name
Month Exchanged
Property Location
Units
Maturity Date
Base Interest Rate
Principal Outstanding at Date of Exchange
Pro Nova - 2014B 1
March
Knoxville, TN
-
5/1/2025
5.25
%
$
9,295,000
1
This is a commercial property. Accordingly, unit information is not applicable. In May 2016, the Partnership redeemed the four Series B mortgage revenue bonds for approximately $5.2 million which approximated their carrying value plus accrued interest. The following table includes details of the MRBs redeemed:
Property Name
Month Redeemed
Property Location
Units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The following table includes the details of the MRB acquisitions during the six months ended June 30, 2016:
Property Name
Month Acquired
Property Location
Units
Maturity Date
Base Interest Rate
Principal Outstanding at Date of Acquisition
Companion at Thornhill Apartments
January
Lexington, SC
178
1/1/2052
5.80
%
$
11,500,000</t>
  </si>
  <si>
    <t>PHC Certificates</t>
  </si>
  <si>
    <t>Public Housing Capital Fund Trusts [Abstract]</t>
  </si>
  <si>
    <t>7. PHC Certificates The Partnership owned 100% of the Residual Participation Receipts (“LIFERs”) in three tender option bond trusts (“PHC TOB Trusts”) that contain the PHC Certificates.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at June 30, 2017 and December 31, 2016:
June 30, 2017
Description of PHC Certificates
Weighted Average Lives (Years)
Investment Rating
Weighted Average Interest Rate Over Life
Cost Adjusted for Paydowns
Cumulative Unrealized Gain
Cumulative Unrealized Loss
Estimated Fair Value
PHC Certificate Trust I
7.81
AA-
5.36%
$
25,997,334
$
-
$
(354,242
)
$
25,643,092
PHC Certificate Trust II
7.15
A+
4.32%
10,617,449
-
(118,075
)
10,499,374
PHC Certificate Trust III
8.32
BBB
5.45%
19,717,563
-
(68,658
)
19,648,905
$
56,332,346
$
-
$
(540,975
)
$
55,791,371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
See Note 22 for a description of the methodology and significant assumptions for determining the fair value of the PHC Certificates. Unrealized gains or losses on the PHC Certificates are recorded in the condensed consolidated statements of comprehensive income (loss) to reflect changes in their estimated fair values resulting from market conditions and fluctuations in the present value of the expected cash flows from the PHC Certificates .</t>
  </si>
  <si>
    <t>Real Estate Assets</t>
  </si>
  <si>
    <t>Real Estate [Abstract]</t>
  </si>
  <si>
    <t>8. Real Estate Assets The following tables summarizes information regarding the Partnership’s real estate assets at June 30, 2017 and December 31, 2016:
Real Estate Assets at June 30, 2017
Property Name
Location
Number of Units
Land and Land Improvements
Buildings and Improvements
Carrying Value on June 30, 2017
Eagle Village
Evansville, IN
511
$
567,880
$
12,665,500
$
13,233,380
Residences of DeCordova
Granbury, TX
110
1,170,337
8,039,373
9,209,710
Residences of Weatherford
Weatherford, TX
76
1,942,229
5,767,980
7,710,209
Suites on Paseo
San Diego, CA
394
3,166,463
38,397,243
41,563,706
The 50/50 MF Property
Lincoln, NE
475
-
32,932,982
32,932,982
Jade Park
Daytona, FL
144
2,292,035
7,375,451
9,667,486
Land held for development
(1)
(1
)
1,590,273
-
1,590,273
$
115,907,746
Less accumulated depreciation
(16,367,265
)
Total real estate assets
$
99,540,481
1
Real Estate Assets at December 31, 2016
Property Name
Location
Number of Units
Land and Land Improvements
Buildings and Improvements
Carrying Value on December 31, 2016
Eagle Village
Evansville, IN
511
$
567,880
$
12,655,244
$
13,223,124
Northern 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2)
(2
)
7,531,104
-
7,531,104
$
130,443,628
Less accumulated depreciation
(16,217,028
)
Total real estate assets
$
114,226,600
2 Activity in the First Six Months of 2017 In March 2017, the Partnership sold its 99% limited partner interest in Northern View. Gross proceeds from the sale were approximately $13.8 million. The Partnership recognized a gain on sale of approximately $7.2 million before income taxes. The gain on sale, net of income taxes, is considered Tier 2 income (See Note 3). The Partnership determined the sale did not meet the criteria for discontinued operations. In May 2017, the Partnership closed on the sale of a parcel of land in St. Petersburg, Florida. The Partnership recognized a loss on sale of approximately $22,000, attributable to direct selling expenses. In June 2017, the Partnership executed a listing agreement with a broker to market the Suites on Paseo MF Property for sale. During 2016, the Partnership executed PSAs to acquire two contiguous tracts of land in Douglas County, Nebraska. If these tracts of land are successfully acquired, they will be classified as “Land held for development.” Activity in the First Six Months of 2016 In June 2016, the Partnership sold the Arboretum, an MF Property, for $30.2 million and realized a gain of approximately $12.4 million, before income taxes. The gain on sale, net of income taxes, is considered Tier 2 income (See Note 3). The Partnership determined the sale did not meet the criteria for discontinued operations. Net income (loss), exclusive of the gains on sale related to the Arboretum, Woodland Park (sold in July 2016) and Northern View MF Properties, for the three and six months ended June 30, 2017 and 2016 are as follows:
For the Three Months Ended June 30,
For the Six Months Ended June 30,
2017
2016
2017
2016
Net income (loss)
$
(15,444
)
$
114,601
$
(18,735
)
$
287,153</t>
  </si>
  <si>
    <t>Investment in an Unconsolidated Entity</t>
  </si>
  <si>
    <t>Equity Method Investments And Joint Ventures [Abstract]</t>
  </si>
  <si>
    <t>9. Investment in Unconsolidated Entities ATAX Vantage Holdings, LLC, a wholly-owned subsidiary of the Partnership, has equity commitments and reported equity contributions as investment in unconsolidated entities on the condensed consolidated balance sheets. The investments represent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In March 2017, the Partnership closed on an $11.7 million equity commitment to fund construction of the Vantage at Panama City Beach multifamily property. The Partnership also entered into a guarantee agreement related to the property’s construction loan (Note 18). The following table provides the details of the investments in unconsolidated entities at June 30, 2017 and December 31, 2016:
Property Name
Location
Units
Carrying Value at June 30, 2017
Carrying Value at December 31, 2016
Maximum Remaining Equity Commitment at June 30, 2017
Vantage at Corpus Christi
Corpus Christi, TX
288
$
8,907,869
$
8,447,343
$
1,550,000
Vantage at Waco
Waco, TX
288
8,323,166
5,964,861
1,592,039
Vantage at Boerne
Boerne, TX
288
7,870,971
5,057,802
1,475,936
Vantage at Panama City Beach
Panama City Beach, FL
288
6,848,487
-
5,042,297
$
31,950,493
$
19,470,006
$
9,660,272</t>
  </si>
  <si>
    <t>Property Loans, Net of Loan Loss Allowances</t>
  </si>
  <si>
    <t>Property Loan Net Of Loan Loss Allowances [Abstract]</t>
  </si>
  <si>
    <t xml:space="preserve">10. Property Loans, Net of Loan Loss Allowances The following table summarizes the Partnership’s property loans, net of loan loss allowances, at June 30, 2017 and December 31, 2016:
June 30, 2017
Outstanding Balance
Loan Loss Allowances
Property Loan Principal, net of allowance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8,417,635
-
8,417,635
Vantage at Braunfels, LLC
7,469,730
-
7,469,730
Winston Group, Inc
2,000,000
-
2,000,000
Total
$
38,702,784
$
(7,098,814
)
$
31,603,970
December 31, 2016
Outstanding Balance
Loan Loss Allowances
Net Taxable Property Loans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7,199,424
-
7,199,424
Vantage at Braunfels, LLC
6,347,305
-
6,347,305
Winston Group, Inc
2,500,000
-
2,500,000
Total
$
36,862,148
$
(7,098,814
)
$
29,763,334
During the six months ended June 30, 2017, the Partnership advanced funds to Vantage at Brooks, LLC and Vantage at Braunfels, LLC of $1.2 million and $1.1 million, respectively. During the six months ended June 30, 2016, the Partnership advanced net funds to Cross Creek of $6,000, to FAH of $2,500, to Vantage at Brooks, LLC of $3.7 million and to Vantage at Braunfels, LLC of $2.1 million. During the six months ended June 30, 2017, the Partnership received $500,000 of principal from the Winston Group, Inc. The Partnership’s property loans to Ashley Square, Cross Creek, and Lake Forest remain on nonaccrual status at June 30, 2017. The Partnership recognizes interest income on nonaccrual loans when cash is received and the Partnership will reassess the property loan’s nonaccrual status. </t>
  </si>
  <si>
    <t>Income Tax Provision</t>
  </si>
  <si>
    <t>Income Tax Disclosure [Abstract]</t>
  </si>
  <si>
    <t>11. Income Tax Provision The Partnership recognizes current income tax expense for federal, state, and local income taxes incurred by our taxable subsidiary, the Greens Hold Co, which owns all the MF Properties except the Suites on Paseo and Jade Park. The Partnership’s income tax expense fluctuates from period to period based on the timing of the taxable income. Deferred income tax expense is generally a function of the period’s temporary differences (i.e. depreciation, amortization of finance costs, etc.), and the utilization of net operating losses generated in prior years that had been previously recognized as a deferred income tax asset. The following represents income tax expense for the Greens Hold Co for the three and six months ended June 30
For the Three Months Ended June 30,
For the Six Months Ended June 30,
2017
2016
2017
2016
Current income tax expense
$
138,000
$
4,100,000
$
2,760,047
$
4,100,000
Deferred income tax expense (benefit)
(201,000
)
553,000
(365,000
)
553,000
Total income tax expense
$
(63,000
)
$
4,653,000
$
2,395,047
$
4,653,000</t>
  </si>
  <si>
    <t>Other Assets</t>
  </si>
  <si>
    <t>Other Assets [Abstract]</t>
  </si>
  <si>
    <t>12. Other Assets The following represents the Other Assets at June 30, 2017 and December 31, 2016:
June 30, 2017
December 31, 2016
Deferred financing costs - net
$
537,261
$
456,890
Fair value of derivative instruments (Note 19)
521,789
383,604
Taxable bonds at fair market value
3,931,471
4,084,599
Bond purchase commitments - fair value (Note 20)
3,165,172
2,399,449
Other assets
1,244,407
1,470,650
Total other assets
$
9,400,100
$
8,795,192</t>
  </si>
  <si>
    <t>Unsecured Lines of Credit</t>
  </si>
  <si>
    <t>15. Debt Financing The following represents the Debt Financing, net of deferred financing costs, at June 30, 2017 and December 31, 2016:
Outstanding Debt Financings on June 30, 2017, net
Restricted Cash
Year Acquired
Stated Maturities
Reset Frequency
SIFMA Based Rates
Facility Fees
Period End Rates
TOB &amp; Term A/B Trusts Securitization
Fixed - Term TOB
$
46,819,168
$
-
2014
July 2019 - October 2019
N/A
N/A
N/A
4.01% - 4.39%
Fixed - Term A/B
141,218,861
-
2016
September 2026 - December 2026
N/A
N/A
N/A
3.64%
Fixed - Term A/B
38,404,351
-
2017
February 2027
N/A
N/A
N/A
4.46%
Fixed - Term A/B
60,393,208
-
2017
February 2022 - March 2022
N/A
N/A
N/A
3.89%
Fixed - Term A/B
35,189,080
-
2017
June 2018 - August 2018
N/A
N/A
N/A
3.76%
Variable - TOB
42,140,000
1,315,662
2012
May 2018
Weekly
1.46 - 1.51%
1.65 - 1.67%
3.11 - 3.16%
TEBS Financings
Variable - TEBS I
60,280,023
403,557
2010
September 2017 (2)
Weekly
0.97%
1.85%
2.82%
Variable - TEBS II (1)
91,087,826
171,657
2014
July 2019
Weekly
0.94%
1.62%
2.56%
Variable - TEBS III (1)
81,932,724
3,473,533
2015
July 2020
Weekly
0.94%
1.39%
2.33%
Total Debt Financings
$
597,465,241
(1)
(2)
ATAX TEBS I, LLC, a wholly-owned subsidiary of the Partnership, has a contractual right to extend the M24 TEBS Financing at its option until September 15, 2020. If the right to extend is not exercised, the M24 TEBS Financing will mature on September 15, 2017. The Partnership is evaluating whether to exercise its option to terminate.
Outstanding Debt Financings on December 31, 2016, net
Restricted Cash
Year Acquired
Stated Maturities
Reset Frequency
SIFMA Based Rates
Facility Fees
Period End Rates
TOB &amp; Term A/B Trusts Securitization
Fixed - Term TOB
$
46,860,699
$
-
2014
July 2017 - July 2019
N/A
N/A
N/A
4.01% - 4.39%
Fixed - Term A/B
141,266,034
1,373,695
2016
September 2026 - December 2026
N/A
N/A
N/A
3.64%
Fixed - Term A/B
30,512,916
2016
March 2017
N/A
N/A
N/A
4.56%
Variable - TOB
42,455,000
-
2012
Dec 2016
Weekly
1.29 - 1.39%
1.62%
2.91 - 3.01%
TEBS Financings
Variable - TEBS I
60,430,991
396,412
2010
September 2017
Weekly
0.77%
1.85%
2.62%
Variable - TEBS II (1)
91,768,081
170,988
2014
July 2019
Weekly
0.75%
1.62%
2.37%
Variable - TEBS III (1)
82,089,312
3,495,592
2015
July 2020
Weekly
0.75%
1.39%
2.14%
Total Debt Financings
$
495,383,033
(1)
Facility fees are variable At June 30, 2017 and December 31, 2016, the Partnership posted cash collateral (i.e. restricted cash) related to the interest rate swaps associated with specific Debt Financings. The Partnership has also posted cash collateral as contractually required under the terms of the three TEBS Financings. In addition, to mitigate its exposure to interest rate fluctuations on the variable rate TEBS Financings, the Partnership also entered into interest rate cap agreements (Note 17). The TOB and Term A/B Trusts are subject to a Master Trust Agreement with DB that contains covenants with which the Partnership is required to comply. If the Partnership were to be out of compliance with any of these covenants, a termination event of the financing facilities would be triggered. The most restrictive covenant within the Master Trust Agreement states that cash available to distribute for the trailing twelve months must be at least two times trailing twelve-month interest expense. At June 30, 2017, the Partnership was in compliance with these covenants. Debt Financing Activity in the First Six Months of 2017 In February 2017, the Partnership entered into 19 new Term A/B Trust financings secured by various MRBs. The Partnership capitalized costs totaling approximately $1.2 million as deferred financing costs, of which approximately $921,000 was paid to a related party (Note 21). The following table summarizes the terms of the new Term A/B Trusts:
Term A/B Trusts Securitization
Outstanding Term A/B Trust Financing at June 30, 2017, net
Year Acquired
Stated Maturity
Fixed Interest Rate
San Vicente - Series A
$
3,108,855
2017
February 2022
3.89
%
San Vicente - Series B
1,536,980
2017
June 2018
3.76
%
Las Palmas - Series A
1,504,877
2017
February 2022
3.89
%
Las Palmas - Series B
1,484,551
2017
June 2018
3.76
%
The Village at Madera - Series A
2,742,626
2017
February 2022
3.89
%
The Village at Madera - Series B
1,447,301
2017
July 2018
3.76
%
Harmony Court Bakersfield - Series A
3,317,948
2017
February 2022
3.89
%
Harmony Court Bakersfield - Series B
1,680,903
2017
July 2018
3.76
%
Summerhill - Series A
5,724,083
2017
February 2022
3.89
%
Summerhill - Series B
2,843,348
2017
July 2018
3.76
%
Courtyard - Series A
9,123,195
2017
February 2022
3.89
%
Courtyard - Series B
5,251,959
2017
July 2018
3.76
%
Seasons Lakewood - Series A
6,549,040
2017
February 2022
3.89
%
Seasons Lakewood - Series B
4,436,057
2017
August 2018
3.76
%
Seasons San Juan Capistrano - Series A
11,037,610
2017
February 2022
3.89
%
Seasons San Juan Capistrano - Series B
5,544,767
2017
August 2018
3.76
%
Avistar at Wood Hollow - Series A
26,827,207
2017
February 2027
4.46
%
Avistar at Wilcrest - Series A
3,166,185
2017
February 2027
4.46
%
Avistar at Copperfield - Series A
8,410,959
2017
February 2027
4.46
%
Total Term A/B Trust Financing
$
105,738,451
In March 2017, the Partnership refinanced four Term A/B Trusts into new Term A/B Trusts with longer stated terms. Based on the terms of the new and old Term A/B Trusts, the refinancing was accounted for as a modification, with approximately $47,000 capitalized as deferred financing costs. The following table summarizes the terms of the new Term A/B Trusts:
Term A/B Trusts Securitization
Outstanding Term A/B Trust Financing at June 30, 2017, net
Year Acquired
Stated Maturity
Fixed Interest Rate
Oaks at Georgetown - Series A
$
11,086,113
2017
March 2022
3.89
%
Oaks at Georgetown - Series B
4,683,189
2017
August 2018
3.76
%
Harmony Terrace - Series A
6,198,861
2017
March 2022
3.89
%
Harmony Terrace - Series B
6,280,025
2017
August 2018
3.76
%
Total Term A/B Trust Financing
$
28,248,188
In June 2017, the maturity date of the Partnership’s variable TOB Trusts was extended until May 2018. Debt Financing Activity in the First Six Months of 2016 The three MBS TOB Trusts and the TOB Trust collateralized by the Pro Nova 2014-2 MRB were paid in full and collapsed in January 2016 and March 2016, respectively. Future Maturities The following represents the Debt Financing contractual maturities for the next five years and thereafter:
2017
$
64,653,256
2018
80,684,860
2019
139,762,253
2020
83,247,030
2021
2,291,262
Thereafter
231,978,758
Total
$
602,617,419</t>
  </si>
  <si>
    <t>Unsecured Lines of Credit [Member]</t>
  </si>
  <si>
    <t>13. Unsecured Lines of Credit The following represents the unsecured lines of credit (“LOC”) at June 30, 2017 and December 31, 2016:
Unsecured Lines of Credit
Outstanding on June 30, 2017
Total Commitment
Maturity
Variable / Fixed
Reset Frequency
Period End Rate
Bankers Trust
$
-
$
50,000,000
May 2019
Variable
Monthly
4.22
%
Bankers Trust operating
-
10,000,000
May 2019
Variable
Monthly
4.47
%
Total unsecured lines of credit
$
-
$
60,000,000
1
The variable rate is indexed to LIBOR plus an applicable margin.
Unsecured Lines of Credit
Outstanding on December
Total Commitment
Maturity
Variable / Fixed
Reset Frequency
Period End Rate
Bankers Trust
$
40,000,000
$
40,000,000
May 2018
Variable
Monthly
3.13
%
Bankers Trust operating
-
7,500,000
May 2018
Variable
Monthly
3.88
%
Total unsecured lines of credit
$
40,000,000
$
47,500,000
2
The variable rate is indexed to LIBOR plus an applicable margin. In April 2017, the commitment on the non-operating LOC was increased $10 million to a total commitment of $50 million. In May 2017, the maturity date on both Bankers Trust LOCs was extended for an additional one-year term. Additionally, the commitment on the operating LOC was increased to $10 million, from $7.5 million previously. The Partnership is required to make prepayments of the principal to reduce the Bankers Trust Operating LOC to zero for fifteen consecutive calendar days during each calendar quarter. For all periods presented the Partnership has fulfilled its prepayment obligation. In addition, the Partnership has fulfilled its third quarter of 2017 prepayment obligation as it maintained a zero balance in the Operating LOC for the first fifteen days of July 2017. The Partnership is in compliance with all covenants at June 30, 2017.</t>
  </si>
  <si>
    <t>Secured Line of Credit</t>
  </si>
  <si>
    <t>Secured Line of Credit [Member]</t>
  </si>
  <si>
    <t>14. Secured Line of Credit In December 2016, the Partnership entered into a secured Credit Agreement of up to $20.0 million with Bankers Trust. The secured LOC was paid in full in February 2017 and is no longer available to the Partnership at June 30, 2017.</t>
  </si>
  <si>
    <t>Debt Financing</t>
  </si>
  <si>
    <t>Debt Financing [Abstract]</t>
  </si>
  <si>
    <t>Mortgages Payable and Other Secured Financing</t>
  </si>
  <si>
    <t>Mortgages Payable [Abstract]</t>
  </si>
  <si>
    <t>16. Mortgages Payable and Other Secured Financing The following represents the Mortgages payable and other secured financing, net of deferred financing costs, at June 30, 2017 and December 31, 2016:
MF Property Mortgage Payables
Outstanding Mortgage Payable at June 30, 2017, net
Year Acquired
Stated Maturity
Variable / Fixed
Reset Frequency
Variable Based Rate
Facility Fees
Period End Rate
Eagle Village
$
7,750,076
2010
September 2018
Variable
Monthly
1.06
%
(1)
3.00
%
4.06
%
Residences of DeCordova
1,715,750
2012
June 2019
Fixed
N/A
N/A
N/A
4.75
%
Residences of Weatherford
5,487,912
2011
June 2019
Fixed
N/A
N/A
N/A
4.75
%
The 50/50 MF Property--TIF Loan
3,463,331
2014
December 2019
Fixed
N/A
N/A
N/A
4.65
%
The 50/50 MF Property--Mortgage
24,896,611
2013
March 2020
Variable
Monthly
4.00
%
(2)
N/A
4.00
%
Jade Park
7,464,772
2016
October 2021
Fixed
N/A
N/A
N/A
3.85
%
Total Mortgage Payable\Weighted Average Period End Rate
$
50,778,452
4.14
%
(1)
(2)
MF Property Mortgage Payables
Outstanding Mortgage Payable at December 31, 2016, net
Year Acquired
Stated Maturity
Variable / Fixed
Reset Frequency
Variable Based Rate
Facility Fees
Period End Rate
Residences of DeCordova
$
1,744,858
2012
June 2017
Fixed
N/A
N/A
N/A
4.75
%
Residences of Weatherford
5,589,086
2011
June 2017
Fixed
N/A
N/A
N/A
4.75
%
Eagle Village
7,845,711
2010
September 2018
Variable
Monthly
0.63
%
(1)
3.00
%
3.63
%
The 50/50 MF Property--TIF Loan
3,656,090
2014
December 2019
Fixed
N/A
N/A
N/A
4.65
%
The 50/50 MF Property--Mortgage
25,082,636
2013
March 2020
Variable
Monthly
3.50
%
(2)
N/A
3.50
%
Jade Park
7,461,131
2016
October 2021
Fixed
N/A
N/A
N/A
3.85
%
Total Mortgage Payable\Weighted Average Period End Rate
$
51,379,512
3.83
%
(1)
(2)
Activity in the First Six Months of 2017 In June 2017, the Partnership refinanced the mortgages payable for the Residences and DeCordova and Residences at Weatherford. The interest rates did not change, no commitments fees were paid, the maturity dates for the mortgages payable were extended for additional two-year terms and the mortgages payable can be prepaid prior to maturity with no penalty. Activity in the First Six Months of 2016 In June 2016, the Arboretum mortgage payable was paid off in full in conjunction with the sale of the MF property. No prepayment penalties were paid upon settlement of the mortgage payable. Future Maturities The following represents the Mortgages payable and other secured financing contractual maturities for the next five years and thereafter:
2017
$
630,547
2018
8,809,356
2019
10,768,942
2020
23,993,819
2021
6,858,993
Thereafter
-
Total mortgages payable and other secured financings
$
51,061,657</t>
  </si>
  <si>
    <t>Interest Rate Derivative Agreements</t>
  </si>
  <si>
    <t>Interest Rate Derivative Agreements [Abstract]</t>
  </si>
  <si>
    <t xml:space="preserve">17. Interest Rate Derivative Agreements The following represents the interest rate derivatives, excluding interest rate swaps, at June 30, 2017:
Purchase Date
Notional Amount
Maturity Date
Effective Capped Rate
Index
Variable Debt Financing Facility Hedged
Counterparty
Fair Value - Asset (Liability) (1)
Sept 2010
$
29,609,667
Sept 2017
3.0
%
SIFMA
M24 TEBS
Bank of New York Mellon
$
-
Sept 2010
29,609,667
Sept 2017
3.0
%
SIFMA
M24 TEBS
Barclays Bank PLC
-
Sept 2010
29,609,667
Sept 2017
3.0
%
SIFMA
M24 TEBS
Royal Bank of Canada
-
Aug 2013
88,829,000
Sept 2017
1.5
%
SIFMA
M24 TEBS
Deutsche Bank
-
July 2014
30,850,250
Aug 2019
3.0
%
SIFMA
M31 TEBS
Barclays Bank PLC
1,002
July 2014
30,850,250
Aug 2019
3.0
%
SIFMA
M31 TEBS
Royal Bank of Canada
1,002
July 2014
30,850,250
Aug 2019
3.0
%
SIFMA
M31 TEBS
SMBC Capital Markets, Inc
1,002
July 2015
27,813,538
Aug 2020
3.0
%
SIFMA
M33 TEBS
Wells Fargo Bank
12,207
July 2015
27,813,538
Aug 2020
3.0
%
SIFMA
M33 TEBS
Royal Bank of Canada
12,207
July 2015
27,813,538
Aug 2020
3.0
%
SIFMA
M33 TEBS
SMBC Capital Markets, Inc
12,207
June 2017
92,550,751
Aug 2019
1.5
%
SIFMA
M31 TEBS
Barclays Bank PLC
105,269
June 2017
83,440,615
Aug 2020
1.5
%
SIFMA
M33 TEBS
Barclays Bank PLC
376,893
$
521,789
(1)
For additional details, see Note 22 to the Partnership's condensed consolidated financial statements. In June 2017, the Partnership purchased two interest rate derivatives to roll down the effective capped rate on the M31 and M33 TEBS Financings to 1.5%. The Partnership paid approximately $139,000 and $358,000 for the interest rate derivatives, respectively. The Partnership has contracted for two interest rate swaps with DB. On a quarterly basis, the Partnership reassesses its interest rate swap positions. In the second quarter of 2017, the Partnership determined that due to the stabilization of the Decatur Angle and Bruton MRB properties and securitization of the related MRBs into fixed rate Term A/B Trust financings, the interest rate swaps were not needed to mitigate interest rate risk on financings related to the MRBs. The Partnership then determined that the interest rate swaps are intended to mitigate interest rate risk for the variable rate PHC TOB Trusts. The following table summarizes the terms of the interest rate swaps at June 30, 2017 and December 31, 2016:
Purchase Date
Notional Amount
Effective Date
Termination Date
Fixed Rate Paid
Period End Variable Rate Received
Variable Rate &amp; Index
Counterparty
June 30, 2017 - Fair Value of Liability
December 31, 2016 - Fair Value of Liability
Sept 2014
$
22,899,450
Oct 2016
Oct 2021
1.96
%
0.85
%
70% 30-day LIBOR
Deutsche Bank
$
(652,598
)
$
(738,574
)
Sept 2014
18,108,276
April 2017
April 2022
2.06
%
0.85
%
70% 30-day LIBOR
Deutsche Bank
(630,839
)
(600,709
)
$
(1,283,437
)
$
(1,339,283
) The Partnership’s interest rate derivatives and interest rate swaps are not designated as hedging instruments and, accordingly, they are recorded at fair value. Changes in fair value are included in current period earnings as interest expense. See Note 22 for a description of the methodology and significant assumptions for determining the fair value of the interest rate derivatives and interest rate swap arrangements. The interest rate derivatives are presented within Other assets and the interest rate swap arrangements are reported as a derivative swap liability on the condensed consolidated balance sheets. </t>
  </si>
  <si>
    <t>Commitments and Contingencies</t>
  </si>
  <si>
    <t>Commitments And Contingencies [Abstract]</t>
  </si>
  <si>
    <t xml:space="preserve">18. Commitments and Contingencies The Partnership, from time to time, may be subject to various legal proceedings and claims that arise in the ordinary course of business. These matters are frequently covered by insurance. If it has been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Partnership’s condensed consolidated financial statements. Bond Purchase Commitments As part of the Partnership’s strategy of acquiring MRBs, it will enter into bond purchase commitments related to MRBs to be issued and secured by properties under construction. Upon satisfaction of the terms of the bond purchase commitment, the proceeds from the MRBs issued will be used to pay off the construction related debt of the underlying collateral of the MRB to be issued. The Partnership bears no construction or stabilization risk during the commitment period. The Partnership accounts for bond purchase commitments as available-for-sale securities and reports the asset or liability at fair value. Changes in the fair value of bond purchase commitments are recorded in Other comprehensive income. The following table represents the bond purchase commitments at June 30, 2017 and December 31, 2016:
Bond Purchase Commitments
Commitment Date
Maximum Committed Amounts for 2017
Maximum Committed Amounts for 2018
Rate
Closing Date (1)
Fair Value at June 30, 2017
Fair Value at December 31,2016
Villas at Plano Gateway Apartments
December 2014
$
-
$
-
6.00
%
N/A
$
-
$
838,200
Village at Rivers Edge
May 2015
11,000,000
-
6.00
%
Q3 2017
850,437
467,720
Palo Alto
July 2015
-
19,540,000
5.80
%
Q1 2018
1,207,209
627,429
Village at Avalon
November 2015
-
16,400,000
5.80
%
Q2 2018
1,107,526
466,100
Total
$
11,000,000
$
35,940,000
$
3,165,172
$
2,399,449
(1)
The closing dates are estimated. The bond purchase commitment for the Villas at Plano Gateway Apartments expired effective April 1, 2017. The bond purchase commitment was cancelled and the Partnership has no obligation under the agreement after expiration. Property Loan Commitments ATAX Vantage Holdings, LLC, a wholly owned subsidiary of the Partnership, committed to loan approximately $17.0 million to unrelated third parties to build two new multifamily residential properties, Vantage at Brooks, LLC and Vantage at Braunfels, LLC, both located in Texas. At June 30, 2017, the Partnership’s remaining maximum commitments totaled approximately $1.1 million. See Note 10 for disclosures related to these property loans. Other Guarantees &amp; Commitments In March 2017, the Partnership entered into a guaranty agreement whereby the Partnership has guaranteed payment of the construction loan of Vantage at Panama City Beach, LLC. The Partnership will only have to perform on the guarantee upon a default by Vantage at Panama City Beach, LLC. The guarantee is initially for the entire amount of the construction loan and decreases to 50% and 25% as certain debt service coverage levels are obtained by the borrower. The construction loan has a maximum available balance of $25.6 million. At June 30, 2017, there was no outstanding balance on the construction loan and the Partnership had no exposure under the guarantee. The Partnership is also required to maintain minimum cash and net worth requirements, which were met as of June 30, 2017. Pursuant to the sale of the Greens Property in 2012, the Partnership entered into guarantee agreements with an unaffiliated entity under which the Partnership has guaranteed certain obligations of the general partner of the Greens of Pine Glen limited partnership,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June 30, 2017, under the guarantee provision of the repurchase clause is approximately $2.8 million and represents 75% of the equity contributed by BC Partners. Pursuant to the Ohio Properties transaction in 2011, the Partnership entered into guarantee agreements with an unaffiliated entity under which the Partnership has guaranteed certain obligations of the general partner of these limited partnerships,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June 30, 2017, under the guarantee provision of the repurchase clause is approximately $4.4 million and represents 75% of the equity contributed by BC Partners. The 50/50 MF Property has a ground lease with the University of Nebraska-Lincoln with an initial lease term expiring in March 2038. There is also an option to extend the lease for an additional five-year period. Annual lease payments are $100 per year. In conjunction with the ground lease, the 50/50 MF Property has entered into an agreement whereby it is required to make monthly payments, when cash is available at the property, to the University of Nebraska-Lincoln based on its revenues. The minimum aggregate annual payment due under the agreement for the twelve-month period from August 1, 2016 through July 31, 2017 is approximately $122,000. The minimum aggregate annual expense increases 2% annually until July 31, 2034 and increases 3% annually thereafter. The 50/50 MF Property may be required to make additional payments under the agreement if its gross revenues exceed certain thresholds. The agreement will terminate upon termination of the ground lease. The Partnership reported accounts payable related to this agreement of approximately $83,000 and $21,000 at June 30, 2017 and December 31, 2016. The Partnership reported expenses related to the agreement of approximately $42,000 and $84,000 for the three and six months ended June 30, 2017 and 2016. As the holder of residual interests issued in connection with its TOB Trust, Term A/B Trust and TEBS Financing arrangements, the Partnership is required to guarantee certain losses that can be incurred by the trusts created in connection with these financings. These guarantees may result from a downgrade in the investment rating of PHC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f the Partnership does not remedy, the trust will be collapsed. If such an event occurs, the trust collateral may be sold and if the proceeds are not sufficient to pay the principal amount of the senior securities plus accrued interest and other trust expenses, the Partnership will be required to fund any such shortfall pursuant to its guarantee. If the Partnership does not fund the shortfall, the default and liquidation provisions will be invoked against the Partnership. In the event of a shortfall the maximum exposure to loss would be approximately $602.6 million prior to the consideration of the proceeds from the sale of the trust collateral. The Partnership has never been, and does not expect in the future, to be required to reimburse the financing facilities for any shortfall. </t>
  </si>
  <si>
    <t>Redeemable Series A Preferred Units</t>
  </si>
  <si>
    <t>Temporary Equity Disclosure [Abstract]</t>
  </si>
  <si>
    <t>19. Redeemable Series A Preferred Units The Partnership has issued Series A Preferred Units via private placements to four financial institutions. The Series A Preferred Units are redeemable in the future and represent limited partnership interests in the Partnership. The Partnership did not issue any Series A Preferred Units during the three months ended June 30, 2017. The following table summarizes the outstanding Series A Preferred Units at June 30, 2017:
June 30, 2017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5,700,000
$
57,000,000</t>
  </si>
  <si>
    <t>Restricted Unit Awards (“RUAs”)</t>
  </si>
  <si>
    <t>Restricted Unit Awards [Member]</t>
  </si>
  <si>
    <t xml:space="preserve">20. Restricted Unit Awards (“RUAs”) The Partnership’s 2015 Equity Incentive Plan (“Plan”), as approved by the Unitholders,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approximately three years. RUAs currently provide for the payment of quarterly distributions during the vesting period. The RUA’s provide for accelerated vesting if there is a change in control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439,000 and $610,000 for the three and six months ended June 30, 2017. No compensation expense for RUAs was recognized for the three and six months ended June 30, 2016. The following table represents nonvested Restricted Units at and for the six months ended June 30, 2017.
Restricted Units Awarded
Weighted-average Grant-date Fair Value
Nonvested at January 1, 2017
158,304
$
6.03
Granted
283,046
5.74
Vested
-
-
Nonvested at June 30, 2017
441,350
$
5.84
At June 30, 2017, there was approximately $1.8 million of total unrecognized compensation expense related to nonvested RUAs granted under the Plan. The remaining expense is expected to be recognized over a weighted-average period of 1.2 years. The total intrinsic value of nonvested RUAs was approximately $2.6 million at June 30, 2017. </t>
  </si>
  <si>
    <t>Transactions with Related Parties</t>
  </si>
  <si>
    <t>Transactions With Related Parties [Abstract]</t>
  </si>
  <si>
    <t xml:space="preserve">21. Transactions with Related Parties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Partnership paid or accrued administrative fees to AFCA 2 of approximately $905,000 and $1.8 million for the three and six months ended June 30, 2017, respectively. The Partnership paid or accrued administrative fees to AFCA 2 of approximately $678,000 and $1.4 million for the three and six months ended June 30, 2016, respectively. In addition to the administrative fees paid directly by the Partnership, AFCA 2 receives administrative fees directly from the owners of properties financed by certain of the MRBs held by the Partnership. These administrative fees also equal 0.45% per annum of the outstanding principal balance of these MRBs and totaled approximately $37,000 and $52,000 for the three and six months ended June 30, 2017, respectively. Such administrative fees totaled approximately $30,000 and $49,000 for the three and six months ended June 30, 2016, respectively. AFCA 2 earns placement fees in connection with the acquisition of certain MRBs, equity investments in unconsolidated entities and select property loans. These placement fees were paid by the owners of the respective properties and, accordingly, have not been reflected in the accompanying condensed consolidated financial statements because these properties are not considered consolidated VIEs or related parties. AFCA 2 earned placement fees of approximately zero and $938,000 for the three and six months ended June 30, 2017. AFCA 2 earned placement fees of approximately zero and $388,000 for the three and six months ended June 30, 2016, respectively. An affiliate of AFCA 2, Burlington Capital Properties, LLC (f/k/a America First Properties Management Company, LLC) (“Properties Management”) provided property management services for the MF Properties (excluding Suites on Paseo) and seven of the properties collateralized by the MRBs during the three and six months ended June 30, 2017. Properties Management earned management fees related to the MF Properties of approximately $92,000 and $205,000 for the three and six months ended June 30, 2017, respectively. Properties Management earned management fees related to the MF Properties of approximately $164,000 and $341,000 for the three and six months ended June 30, 2016, respectively. For MF Properties, the property management fees are reflected as real estate operating expenses on the Partnership’s condensed consolidated statements of operations. For the properties collateralized by the MRBs, these property management fees are not Partnership expenses, but are paid in each case by the owner of the Residential Properties. The property management fees are paid out of the revenues generated by the respective property prior to the payment of debt service on the Partnership's MRBs and property loans, if applicable. An affiliate of AFCA 2, Farnam Capital Advisors, LLC, acts as an origination advisor and consultant to the borrowers when MRBs, investments in unconsolidated entities, select notes receivable, and financing facilities are acquired by the Partnership. The borrowers paid origination fees of approximately zero and $269,000 for the three and six months ended June 30, 2017. The borrowers paid origination fees of approximately zero and $194,000 for the three and six months ended June 30, 2016, respectively. These origination fees were paid by the borrower and have not been reflected in the accompanying condensed consolidated financial statements. The Partnership paid consulting fees to the affiliate of approximately zero and $921,000 for services related to origination of Term A/B Trusts during the three and six months ended June 30, 2017, respectively. No such fees were paid to the affiliate during the three and six months ended June 30, 2016. An affiliate of AFCA 2, Burlington Capital Construction Services, LLC, is the general contractor for certain exterior rehabilitation services for the Jade Park MF Property starting in June 2017. The contracted services are expected to be completed by the end of 2017. The Partnership did not receive any services under the contract during the three and six months ended June 30, 2017. </t>
  </si>
  <si>
    <t>Fair Value of Financial Instruments</t>
  </si>
  <si>
    <t>Fair Value Measurements [Abstract]</t>
  </si>
  <si>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RBs and Bond Purchase Commitments. The fair value of the Partnership’s investments in MRBs and mortgage bond purchase commitments at June 30, 2017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seniority to other obligations, operating results of the underlying property, geographic location, and property quality. The MRB values are then estimated using a discounted cash flow and yield to maturity or call analysis. The Partnership analyzes pricing data received from the third-party pricing service by comparing it to the Partnership’s internal valuation methodology. The Partnership’s internal valuation methodology considers current market interest rates as well as quantitative and qualitative characteristics similar to those used by the third-party pricing service. The fair value estimates of these MRBs, whether estimated by the third-party pricing service or the Partnership, are based largely on unobservable inputs the Partnership believes would be used by market participants and requires the use of judgment on the part of the third-party pricing service and management. Due to the judgments involved, the fair value measurement of the Partnership’s investments in MRBs and mortgage bond purchase commitments are categorized as a Level 3 input. At June 30, 2017, the range of effective yields on the individual MRBs was 2.6% to 9.9% per annum. Prior to the second quarter of 2017, the fair value of the Partnership’s investments in MRBs and mortgage bond purchase commitments were based on a discounted cash flow and yield to maturity analysis performed by the Partnership. If available, the Partnership considered price quotes on similar MRBs or other information from external sources, such as pricing services. The estimates of the fair values of these MRBs, whether estimated by the Partnership or based on external sources, were based largely on unobservable inputs the Partnership believes would be used by market participants. Additionally, the calculation methodology used by the external sources and the Partnership encompassed the use of judgment in its application. To validate changes in the fair value of the Partnership’s investments in MRBs between reporting periods, the Partnership looked at the key inputs such as changes in the ‘A’ rated municipal bond rates on similar MRBs as well as changes in the operating performance of the underlying property serving as collateral for each MRB. The Partnership validated that the changes in the estimated fair value of the MRBs move with the changes in these monitored factors. Given these facts, the fair value measurement of the Partnership’s investment in MRBs was categorized as a Level 3 input. At December 31, 2016, the range of effective yields on the individual MRBs was 4.9% to 12.4% per annum. Investments in Public Housing Capital Fund Trust Certificates. The fair value of the Partnership’s investment in PHC Certificates at June 30, 2017 is based upon prices obtained from a third-party pricing service, which are indicative of market prices. There is no active trading market for the trusts’ certificates owned by the Partnership. The valuation methodology of the Partnership’s third-party pricing service incorporates commonly used market pricing methods. It considers the underlying characteristics of each PHC Trust as well as other quantitative and qualitative characteristics including, but not limited to, market interest rates, security ratings from rating agencies, the impact of potential political and regulatory change, and other inputs. The Partnership analyzes pricing data received from the third-party pricing service by comparing it to the Partnership’s internal valuation methodology. The Partnership’s internal valuation methodology begins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The valuation methodologies used by the third-party pricing service and the Partnership encompass the use of judgment in their application. Due to the judgments involved, the fair value measurement of the Partnership’s investment in PHC Certificates is categorized as a Level 3 input. The fair value of the Partnership’s investment in PHC Certificates at December 31, 2016 was based on a yield to maturity analysis performed by the Partnership. The Partnership’s valuation methodology begins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The Partnership validates that the changes in the estimated fair value of PHC Certificates move with the changes in the market yield rates of investment grade rated mortgage revenue municipal bonds with terms of similar length. Given these facts, the fair value measurement of the Partnership’s investment in PHC Certificates is categorized as a Level 3 input. At December 31, 2016, the range of effective yields on the PHC Certificates was 4.3% to 6.0% per annum. Taxable Bonds. The fair value of the Partnership’s taxable bonds at June 30, 2017 is based upon prices obtained from a third-party pricing service, which are indicative of market prices. There is no active trading market for the taxable bonds and price quotes are not available. The valuation methodology of the Partnership’s third-party pricing service incorporates commonly used market pricing methods. It considers the underlying characteristics of each taxable bond as well as other quantitative and qualitative characteristics including, but not limited to, market interest rates, legal structure of the borrower, subordinate to other obligations, operating results of the underlying property, geographic location, and property quality. The taxable bonds values are then estimated using a discounted cash flow and yield to maturity or call analysis. The Partnership analyzes pricing data received from the third-party pricing service by comparing it to the Partnership’s internal valuation methodology. The Partnership’s internal valuation methodology considers current market interest rates as well as quantitative and qualitative characteristics similar to those used by the third-party pricing service. The fair value estimates of these taxable bonds, whether estimated by the third-party pricing service or the Partnership, are based largely on unobservable inputs the Partnership believes would be used by market participants and requires the use of judgment on the part of the third-party pricing service and management. Due to the judgments involved, the fair value measurement of the Partnership’s investments in taxable bonds are categorized as a Level 3 input. Prior to the second quarter of 2017, the fair values of the Partnership’s investments in taxable bonds were based on a discounted cash flow and yield to maturity analysis performed by the Partnership. There is no active trading market for the taxable bonds and price quotes are not available. The estimates of the fair values of these taxable bonds, whether estimated by the Partnership or based on external sources, were based largely on unobservable inputs the Partnership believed would be used by market participants. Additionally, the calculation methodology used by the external sources and the Partnership encompassed the use of judgment in its application. To validate changes in the fair value of the Partnership’s investments in taxable bonds between reporting periods, management looked at the key inputs such as changes in the current market yields on similar bonds as well as changes in the operating performance of the underlying property serving as collateral for each bond. The Partnership validated that the changes in the estimated fair value of the taxable bonds moved with the changes in these monitored factors. Given these facts the fair value measurement of the Partnership’s investment in taxable bonds was categorized as a Level 3 input. Interest Rate Derivatives. The effect of the Partnership’s interest rate derivative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t June 30, 2017 are summarized as follows:
Fair Value Measurements at June 30, 2017
Description
Assets and Liabilities at Fair Value
Quoted Prices in Active Markets for Identical Assets (Level 1)
Significant Other Observable Inputs (Level 2)
Significant Unobservable Inputs (Level 3)
Assets and Liabilities
Mortgage revenue bonds, held in trust
$
741,181,807
$
-
$
-
$
741,181,807
Mortgage revenue bonds
26,947,851
-
-
26,947,851
Bond purchase commitments (reported within other assets)
3,165,172
-
-
3,165,172
PHC Certificates
55,791,371
-
-
55,791,371
Taxable bonds (reported within other assets)
3,931,471
-
-
3,931,471
Derivative contracts (reported within other assets)
521,789
-
-
521,789
Derivative swap liability
(1,283,437
)
-
-
(1,283,437
)
Total Assets and Liabilities at Fair Value, net
$
830,256,024
$
-
$
-
$
830,256,024
The following tables summarizes the activity related to Level 3 assets and liabilities for the three and six months ended June 30, 2017:
For the Three Months Ended June 30, 2017
Fair Value Measurements Using Significant
Unobservable Inputs (Level 3)
Mortgage Revenue (1)
Bond Purchase Commitments
PHC Certificates
Taxable Bonds
Interest Rate Derivatives (2)
Total
Beginning Balance April 1, 2017
$
758,905,896
$
2,620,393
$
55,851,799
$
4,179,205
$
(1,077,028
)
$
820,480,265
Total gains (losses) (realized/unrealized)
Included in earnings (interest income and interest expense)
53,235
-
(14,129
)
-
(181,420
)
(142,314
)
Included in other comprehensive (loss) income
10,059,745
544,779
390,701
(223,758
)
-
10,771,467
Purchases
-
-
-
-
496,800
496,800
Settlements
(889,218
)
-
(437,000
)
(23,976
)
-
(1,350,194
)
Ending Balance June 30, 2017
$
768,129,658
$
3,165,172
$
55,791,371
$
3,931,471
$
(761,648
)
$
830,256,024
Total amount of losses for the period included in earnings attributable to the change in unrealized gains or losses relating to assets or liabilities held on June 30, 2017
$
-
$
-
$
-
$
-
$
(181,420
)
$
(181,420
)
(1)
(2)
For the Six Months Ended June 30, 2017
Fair Value Measurements Using Significant
Unobservable Inputs (Level 3)
Mortgage Revenue Bonds (1)
Bond Purchase Commitments
PHC Certificates
Taxable Bonds
Interest Rate Derivatives (2)
Total
Beginning Balance January 1, 2017
$
680,211,051
$
2,399,449
$
57,158,068
$
4,084,599
$
(955,679
)
$
742,897,488
Total gains (losses) (realized/unrealized)
Included in earnings (interest income and interest expense)
106,590
-
(31,717
)
-
(302,769
)
(227,896
)
Included in other comprehensive (loss) income
30,230,298
765,723
(897,980
)
(125,264
)
-
29,972,777
Purchases
59,585,000
-
-
-
496,800
60,081,800
Settlements
(2,003,281
)
-
(437,000
)
(27,864
)
-
(2,468,145
)
Ending Balance June 30, 2017
$
768,129,658
$
3,165,172
$
55,791,371
$
3,931,471
$
(761,648
)
$
830,256,024
Total amount of losses for the period included in earnings attributable to the change in unrealized losses relating to assets or liabilities held on June 30, 2017
$
-
$
-
$
-
$
-
$
(302,769
)
$
(302,769
)
(1)
(2)
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bonds (reported within other assets)
4,084,599
-
-
4,084,599
Derivative contracts (reported within other assets)
383,604
-
-
383,604
Interest swap liability
(1,339,283
)
-
-
(1,339,283
)
Total Assets and Liabilities at Fair Value
$
742,897,488
$
-
$
-
$
742,897,488
The following tables summarizes the activity related to Level 3 assets and liabilities for the three and six months ended June 30, 2016:
For the Three Months Ended June 30, 2016
Fair Value Measurements Using Significant
Unobservable Inputs (Level 3)
Mortgage Revenue Bonds (1)
Bond Purchase Commitments
PHC Certificates
Taxable Bonds
Interest Rate Derivatives
Total
Beginning Balance April 1, 2016
$
596,376,369
$
7,222,173
$
60,505,340
$
4,938,104
$
(2,083,704
)
$
666,958,282
Total gains (losses) (realized/unrealized)
Included in earnings (interest expense)
-
-
-
-
(531,389
)
(531,389
)
Included in other comprehensive (loss) income
57,767,098
9,996,646
1,688,370
378,861
-
69,830,975
Settlements
(5,746,096
)
-
(13,651
)
(22,736
)
-
(5,782,483
)
Ending Balance June 30, 2016
$
648,397,372
$
17,218,819
$
62,180,059
$
5,294,229
$
(2,615,093
)
$
730,475,386
Total amount of losses for the period included in earnings attributable to the change in unrealized losses relating to assets or liabilities held on June 30, 2016
$
-
$
-
$
-
$
-
$
(531,389
)
$
(531,389
)
(1)
(2)
For the Six Months Ended June 30, 2016
Fair Value Measurements Using Significant
Unobservable Inputs (Level 3)
Mortgage Revenue Bonds (1)
Bond Purchase Commitments
PHC Certificates
Taxable Bonds
Interest Rate Derivatives (2)
Total
Beginning Balance January 1, 2016
$
583,683,137
$
5,634,360
$
60,707,290
$
4,824,060
$
(972,898
)
$
653,875,949
Total gains (losses) (realized/unrealized)
Included in earnings (interest expense)
-
-
-
-
(1,641,796
)
(1,641,796
)
Included in other comprehensive (loss) income
69,118,725
11,584,459
2,557,714
495,317
-
83,756,215
Purchases
11,500,000
-
-
-
-
11,500,000
Sale of securities
(9,747,124
)
-
-
-
(399
)
(9,747,523
)
Settlements
(6,157,366
)
-
(1,084,945
)
(25,148
)
-
(7,267,459
)
Ending Balance June 30, 2016
$
648,397,372
$
17,218,819
$
62,180,059
$
5,294,229
$
(2,615,093
)
$
730,475,386
Total amount of losses for the period included in earnings attributable to the change in unrealized losses relating to assets or liabilities held on June 30, 2016
$
-
$
-
$
-
$
-
$
(1,641,796
)
$
(1,641,796
)
(1)
(2)
Total gains and losses included in earnings for the periods shown above are included in the Partnership’s condensed consolidated statements of operations as interest expense. The Partnership estimates the fair value of each financial liability using a discounted cash flow model based on the debt amortization schedules and the effective rate of interest for each period presented. This estimate of fair value is based on Level 3 inputs. The TEBS and variable-rate TOB debt financings are credit enhanced by Freddie Mac and DB, respectively. The table below represents the fair value of the financial liabilities held on the condensed consolidated balance sheets at June 30, 2017 and December 31, 2016.
June 30, 2017
December 31, 2016
Carrying Amount
Fair Value
Carrying Amount
Fair Value
Financial Liabilities:
Debt financing and LOCs
$
597,465,241
$
597,044,181
$
555,199,700
$
553,083,924
Mortgages payable and other secured financing
50,778,452
50,791,949
51,379,512
51,595,281</t>
  </si>
  <si>
    <t>Segment Reporting</t>
  </si>
  <si>
    <t>Segment Reporting [Abstract]</t>
  </si>
  <si>
    <t>Segments</t>
  </si>
  <si>
    <t>23. Segments The Partnership has four reportable segments,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In January 2016, the Partnership sold its three remaining MBS Securities and eliminated this operating segment. The Amended and Restated LP Agreement authorizes the Partnership to make investments in tax-exempt securities other than i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and other investments include PHC Certificates, MBS Securities, and Other Investments, which are reported as three separate segments. Mortgage Revenue Bond Investments Segment The Mortgage Revenue Bond Investments segment consists of the Partnership’s portfolio of MRBs and related property loans which have been issued to provide construction and/or permanent financing for Residential Properties and commercial properties in their market areas. Such MRBs are held as investments and the related property loans, net of loan loss, are reported as such on the Partnership’s condensed consolidated balance sheets. At June 30, 2017, the Partnership held 89 MRBs. The Residential Properties financed by MRBs contain a total of 10,656 rental units. In addition, one bond (Pro Nova 2014-1) is collateralized by commercial real estate. All general and administrative expenses on the condensed consolidated statements of operations are reported within this operating segment. Public Housing Capital Fund Trust Segment The Public Housing Capital Fund Trust segment consists of the assets, liabilities, and related income and expenses of the Partnership’s PHC Certificates (see Note 7). MF Properties Segment The MF Properties segment consists of multifamily, student housing, and senior citizen residential properties held by the Partnership. During the time the Partnership holds an interest in an MF Property, any net rental income generated by the MF Properties in excess of debt service will be available for distribution to the Partnership in accordance with its interest in the MF Property. At June 30, 2017, the segment includes the six MF Properties comprised of a total of 1,710 rental units. Income tax expense for the Greens Hold Co is reported within this segment. Other Investments Segment The Other investments segment consists of the operations of ATAX Vantage Holdings, LLC, which is invested in unconsolidated entities (Note 9) and has issued property loans due from Vantage at Brooks LLC and Vantage at Braunfels LLC (Note 10). The following table details certain key financial information for the Partnership’s reportable segments for the three and six months ended June 30, 2017 and 2016:
For the Three Months Ended June 30,
For the Six Months Ended June 30,
2017
2016
2017
2016
Total revenues
Mortgage Revenue Bond Investments
$
11,059,940
$
8,790,823
$
21,648,438
$
17,569,877
MF Properties
3,306,722
4,994,868
7,099,137
10,068,972
Public Housing Capital Fund Trust
719,182
722,990
1,427,968
1,453,892
MBS Securities Investments
-
-
-
48,755
Other Investments
1,148,456
424,440
2,099,145
711,484
Total revenues
$
16,234,300
$
14,933,121
$
32,274,688
$
29,852,980
Interest expense
Mortgage Revenue Bond Investments
$
4,938,029
$
3,391,149
$
9,509,484
$
7,175,539
MF Properties
534,245
596,360
1,059,832
1,266,693
Public Housing Capital Fund Trust
369,053
334,545
714,264
635,265
MBS Securities Investments
-
-
-
14,692
Other Investments
-
-
-
-
Total interest expense
$
5,841,327
$
4,322,054
$
11,283,580
$
9,092,189
Depreciation expense
Mortgage Revenue Bond Investments
$
-
$
-
$
-
$
-
MF Properties
1,265,335
1,649,891
2,620,566
3,296,122
Public Housing Capital Fund Trust
-
-
-
-
MBS Securities Investments
-
-
-
-
Other Investments
-
-
Total depreciation expense
$
1,265,335
$
1,649,891
$
2,620,566
$
3,296,122
Partnership net income (loss)
Mortgage Revenue Bond Investments
$
2,592,768
$
2,220,723
$
4,821,821
$
4,251,016
MF Properties
18,047
7,972,322
3,763,592
7,704,519
Public Housing Capital Fund Trust
350,129
388,445
713,704
818,627
MBS Securities Investments
-
-
-
51,984
Other Investments
1,148,456
424,440
2,099,145
711,484
Partnership net income
$
4,109,400
$
11,005,930
$
11,398,262
$
13,537,630
The following table details certain key financial information for the Partnership’s reportable segments at June 30, 2017 and December 31, 2016:
June 30, 2017
December 31, 2016
Total assets
Mortgage Revenue Bond Investments
$
862,988,147
$
764,995,675
MF Properties
108,015,747
129,895,112
Public Housing Capital Fund Trust Certificates
56,097,041
57,461,268
Other Investments
47,837,858
34,540,280
Consolidation/eliminations
(50,112,025
)
(42,778,661
)
Total assets
$
1,024,826,768
$
944,113,674</t>
  </si>
  <si>
    <t>Subsequent Events</t>
  </si>
  <si>
    <t>Subsequent Events [Abstract]</t>
  </si>
  <si>
    <t xml:space="preserve">24. Subsequent Events In July 2017, the Partnership executed listing agreements with brokers to list the Eagle Village, Residences of DeCordova and Residences of Weatherford MF Properties for sale. </t>
  </si>
  <si>
    <t>Summary of Significant Accounting Policies (Policies)</t>
  </si>
  <si>
    <t>Accounting Policies [Abstract]</t>
  </si>
  <si>
    <t>Consolidation</t>
  </si>
  <si>
    <t xml:space="preserve">Consolidation The “Partnership,” as used herein, includes America First Multifamily Investors, L.P. and its wholly-owned subsidiaries. All intercompany transactions are eliminated. At June 30, 2017,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Vantage Holdings, LLC, a wholly owned subsidiary of the Partnership, committed to loan money or provide equity for the development of multifamily properties.
•
Four MF Properties are owned by a wholly-owned corporation (“the Greens Hold Co”). The Greens Hold Co held a 99% limited partnership interest in the northern View MF Property until its sale in March 2017.
•
One MF Property is owned by a wholly-owned subsidiary of the Partnership and one MF Property is owned directly by the Partnership. </t>
  </si>
  <si>
    <t>Investment in Unconsolidated Entities</t>
  </si>
  <si>
    <t>Investment in unconsolidated entities The ATAX Vantage Holdings, LLC Vantage Properties and accounts for its limited partnership interests using</t>
  </si>
  <si>
    <t>Income Taxes</t>
  </si>
  <si>
    <t>Income Taxes No provision has been made for income taxes because the Unitholders are required to report their share of the Partnership’s taxable income for federal and state income tax purposes, except for certain entities described below. The Greens Hold Co, a wholly-owned subsidiary of the Partnership, is a corporation subject to federal and state income taxes. The Partnership will recognize income tax expense or benefit for the federal and state income taxes incurred by the Greens Hold Co on the Partnership’s condensed consolidated financial statements. The Partnership evaluates its tax positions taken in the Partnership’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 generated in prior years that had been previously recognized as deferred income tax assets. The Partnership fully utilized its NOL carryforwards during 2016.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si>
  <si>
    <t>Restricted Unit Awards (“RUAs”) The Partnership’s 2015 Equity Incentive Plan (the “Plan”), as approved by the Unitholders in September 2015,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RUAs currently provide for the payment of quarterly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t>
  </si>
  <si>
    <t>Estimates and Assumptions</t>
  </si>
  <si>
    <t>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Certain information and footnote disclosures normally included in financial statements prepared in accordance with GAAP have been condensed or omitted in accordance with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6. These condensed consolidated financial statements and notes have been prepared consistently with the 2016 Form 10-K. In the opinion of management, all adjustments (consisting of normal and recurring accruals) necessary to present fairly the financial position at June 30, 2017, and the results of operations for the interim periods presented have been made. The results of operations for the interim period are not necessarily indicative of the results to be expected for the full year. The condensed consolidated balance sheet at December 31, 2016, was derived from audited annual financial statements, but does not contain all the footnote disclosures from the annual financial statements.</t>
  </si>
  <si>
    <t>Recently Issued Accounting Pronouncements</t>
  </si>
  <si>
    <t>Recently Issued Accounting Pronouncements In March 2017, the Financial Accounting Standards Board (“FASB”) Accounting Standards Update (“ASU”) The Partnership is currently evaluating the impact this standard will have on its condensed consolidated financial statements. In February 2017, the Financial Accounting Standards Board (“FASB”) ASU The Partnership is currently evaluating the impact this standard will have on its condensed consolidated financial statements. In January 2017, the FASB issued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The Partnership is currently evaluating the impact this standard will have on its condensed consolidated financial statements; however, it is expected that the new standard would reduce the number of future real estate acquisitions that will be accounted for as business combinations and, therefore, reduce the amount of acquisition costs that will be expensed.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the Partnership’s annual and interim periods beginning after December 15, 2017 and is applied retrospectively. The Partnership is currently assessing the impact this standard will have on its condensed consolidated financial statements. In August 2016, the FASB issued ASU 2016-15, “Statement of Cash Flows (Topic 230).” The ASU clarifies the presentation of cash receipts and cash payments related to certain transactions. The ASU is effective for the Partnership for fiscal years beginning after December 15, 2017 and is applied retrospectively. The Partnership is currently assessing the impact of the adoption of this pronouncement on the condensed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densed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 has four lessee arrangements for which it is assessing the quantitative and qualitative impact of the standard. The Partnership has not elected early adoption of the standard as of June 30, 2017 and is currently evaluating the impact this standard will have on its condensed consolidated financial statements. In January 2016, the FASB issued ASU 2016-01, “Financial Instruments Overall (Subtopic 825-10).” The ASU simplifies and clarifies the recognition, measurement, presentation, and disclosure of financial instruments. The ASU is effective for the Partnership’s annual and interim periods beginning after December 15, 2017. The Partnership continues to assess the impact of the adoption of this standard but preliminarily does not believe adoption will have a material impact on the Partnership’s condensed consolidated financial statement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The Partnership expects to use the modified retrospective transition method and will adopt the standard effective January 1, 2018. The Partnership has completed an initial assessment of its revenue streams and performance obligations and is currently evaluating the quantitative and qualitative impacts of the new standard on the business. The Partnership has determined that revenues within investment income, contingent interest income, other interest income are not within the scope of this standard. Furthermore, the majority of property revenues are within the scope of the Lease ASU and outside the scope of the Revenue ASU. The Partnership believes the new standard will only impact property revenues related to non-lease revenue streams and certain provisions that apply to gains on sale of real estate assets. The revenue streams within the scope of this standard are immaterial to the condensed consolidated financial statements.</t>
  </si>
  <si>
    <t>Variable Interest Entities (Tables)</t>
  </si>
  <si>
    <t>Variable Interest Entities Property Asset Carrying Value and Maximum Exposure</t>
  </si>
  <si>
    <t>The following table summarizes information regarding the Partnership’s variable interests in these entities at June 30, 2017 and December 31, 2016:
Maximum Exposure to Loss
June 30, 2017
December 31, 2016
Mortgage revenue bonds
$
137,835,000
$
137,921,000
Property loans
17,369,365
16,476,073
Investment in unconsolidated entities
31,950,493
19,470,006
$
187,154,858
$
173,867,079</t>
  </si>
  <si>
    <t>Investments in Bonds (Tables)</t>
  </si>
  <si>
    <t>Schedule of Carrying Values and Estimated Fair Values of Debt Instruments</t>
  </si>
  <si>
    <t>The Partnership had the following investments in MRBs at June 30, 2017 and December 31, 2016:
June 30, 2017
Description of Mortgage Revenue Bonds Held in Trust
State
Cost Adjusted for Paydowns
Cumulative Unrealized Gain
Cumulative Unrealized Loss
Estimated Fair Value
Courtyard - Series A &amp; B (2)
CA
$
16,458,000
$
978,912
$
-
$
17,436,912
Glenview Apartments - Series A (4)
CA
4,648,920
645,678
-
5,294,598
Harmony Court Bakersfield - Series A &amp; B (2)
CA
5,727,000
318,500
-
6,045,500
Harmony Terrace - Series A &amp; B (2)
CA
14,300,000
707,166
-
15,007,166
Harden Ranch - Series A (3)
CA
6,879,738
1,105,983
-
7,985,721
Las Palmas II - Series A &amp; B (2)
CA
3,465,000
152,592
-
3,617,592
Montclair Apartments - Series A (4)
CA
2,518,580
405,143
-
2,923,723
San Vicente - Series A &amp; B (2)
CA
5,320,000
224,555
-
5,544,555
Santa Fe Apartments - Series A (4)
CA
3,051,165
531,797
-
3,582,962
Seasons at Simi Valley - Series A (2)
CA
4,376,000
783,712
-
5,159,712
Seasons Lakewood - Series A &amp; B (2)
CA
12,610,000
705,110
-
13,315,110
Seasons San Juan Capistrano - Series A &amp; B (2)
CA
18,949,000
930,884
-
19,879,884
Summerhill - Series A &amp; B (2)
CA
9,795,000
586,729
-
10,381,729
Sycamore Walk - Series A (2)
CA
3,632,000
417,047
-
4,049,047
The Village at Madera - Series A &amp; B (2)
CA
4,804,000
247,275
-
5,051,275
Tyler Park Townhomes - Series A (3)
CA
5,995,219
766,254
-
6,761,473
Westside Village Market - Series A (3)
CA
3,917,864
610,615
-
4,528,479
Lake Forest (1)
FL
8,573,000
1,526,928
-
10,099,928
Ashley Square (1)
IA
5,009,000
27,602
-
5,036,602
Brookstone (1)
IL
7,457,419
1,876,708
-
9,334,127
Copper Gate Apartments (3)
IN
5,145,000
852,946
-
5,997,946
Renaissance - Series A (4)
LA
11,294,718
1,657,054
-
12,951,772
Live 929 Apartments (2)
MD
40,620,378
4,399,339
-
45,019,717
Woodlynn Village (1)
MN
4,289,000
45,956
-
4,334,956
Greens Property - Series A (3)
NC
8,168,000
1,284,012
-
9,452,012
Silver Moon - Series A (4)
NM
7,906,826
868,554
-
8,775,380
Ohio Properties - Series A (1)
OH
14,166,998
1,088,481
-
15,255,479
Bridle Ridge (1)
SC
7,500,000
117,210
-
7,617,210
Columbia Gardens (2)
SC
15,209,036
-
(169,635
)
15,039,401
Companion at Thornhill Apartments (2)
SC
11,457,334
1,136,350
-
12,593,684
Cross Creek (1)
SC
6,130,266
3,081,959
-
9,212,225
The Palms at Premier Park Apartments (3)
SC
19,330,703
2,646,046
-
21,976,749
Willow Run (2)
SC
15,208,831
121,616
-
15,330,447
Arbors at Hickory Ridge (3)
TN
11,402,860
1,369,582
-
12,772,442
Pro Nova 2014-1 (2)
TN
10,040,407
238,433
-
10,278,840
Avistar at Chase Hill - Series A (3)
TX
9,797,642
414,305
-
10,211,947
Avistar at Copperfield - Series A (2)
TX
10,000,000
491,288
-
10,491,288
Avistar at the Crest - Series A (3)
TX
9,503,712
1,002,121
-
10,505,833
Avistar at the Oaks - Series A (3)
TX
7,673,015
864,665
-
8,537,680
Avistar at the Parkway - Series A (4)
TX
13,290,665
915,151
-
14,205,816
Avistar at Wilcrest - Series A (2)
TX
3,775,000
201,007
-
3,976,007
Avistar at Wood Hollow - Series A (2)
TX
31,850,000
1,564,751
-
33,414,751
Avistar in 09 - Series A (3)
TX
6,625,352
588,902
-
7,214,254
Avistar on the Boulevard - Series A (3)
TX
16,190,599
1,631,593
-
17,822,192
Avistar on the Hills - Series A (3)
TX
5,301,268
597,394
-
5,898,662
Bella Vista (1)
TX
6,295,000
31,115
-
6,326,115
Bruton Apartments (2)
TX
18,108,276
2,762,491
-
20,870,767
Concord at Gulfgate - Series A (2)
TX
19,185,000
2,575,473
-
21,760,473
Concord at Little York - Series A (2)
TX
13,440,000
1,871,771
-
15,311,771
Concord at Williamcrest - Series A (2)
TX
20,820,000
2,794,962
-
23,614,962
Crossing at 1415 - Series A (2)
TX
7,590,000
-
(41,745
)
7,548,255
Decatur Angle (2)
TX
22,873,696
2,814,627
-
25,688,323
Heights at 515 - Series A (2)
TX
6,435,000
222,833
-
6,657,833
Heritage Square - Series A (4)
TX
11,112,914
1,225,235
-
12,338,149
Oaks at Georgetown - Series A &amp; B (2)
TX
17,842,000
617,249
-
18,459,249
Runnymede (1)
TX
10,200,000
246,902
-
10,446,902
Southpark (1)
TX
11,790,000
3,398,493
-
15,188,493
Vantage at Harlingen - Series B (4)
TX
24,426,694
1,972,705
-
26,399,399
Vantage at Judson -Series B (4)
TX
26,241,102
2,998,352
-
29,239,454
15 West Apartments (2)
WA
9,826,657
1,582,220
-
11,408,877
Mortgage revenue bonds held in trust
$
675,550,854
$
65,842,333
$
(211,380
)
$
741,181,807
(1)
MRBs owned by ATAX TEBS I, LLC (M24 TEBS), Note 15
(2)
MRBs held by Deutsche Bank in a secured financing transaction, Note 15
(3)
MRBs owned by ATAX TEBS II, LLC (M31 TEBS), Note 15
(4)
MRBs owned by ATAX TEBS III, LLC (M33 TEBS), Note 15
June 30, 2017
Description of Mortgage Revenue Bonds held by the Partnership
State
Cost Adjusted for Paydowns
Cumulative Unrealized Gain
Cumulative Unrealized Loss
Estimated Fair Value
Seasons at Simi Valley - Series B
CA
$
1,944,000
$
175
$
-
$
1,944,175
Sycamore Walk - Series B
CA
1,815,000
-
(1,908
)
1,813,092
Greens Property - Series B
NC
938,985
219,878
-
1,158,863
Ohio Properties - Series B
OH
3,543,079
214,019
-
3,757,098
Avistar at Chase Hill - Series B
TX
955,299
-
(56,475
)
898,824
Avistar at Copperfield - Series B
TX
4,000,000
24,939
-
4,024,939
Avistar at the Crest - Series B
TX
751,370
45,428
-
796,798
Avistar at the Oaks - Series B
TX
549,549
31,642
-
581,191
Avistar at the Parkway - Series B
TX
124,981
31,136
-
156,117
Avistar at Wilcrest - Series B
TX
1,550,000
9,782
-
1,559,782
Avistar at Wood Hollow - Series B
TX
8,410,000
55,645
-
8,465,645
Avistar in 09 - Series B
TX
453,328
15,415
-
468,743
Avistar on the Boulevard - Series B
TX
446,466
25,241
-
471,707
Crossing at 1415 - Series B
TX
335,000
2,191
-
337,191
Heights at 515 - Series B
TX
510,000
3,686
-
513,686
Mortgage revenue bonds held by the Partnership
$
26,327,057
$
679,177
$
(58,383
)
$
26,947,851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MRBs owned by ATAX TEBS I, LLC (M24 TEBS), Note 15
(2)
MRBs held by Deutsche Bank in a secured financing transaction, Note 15
(3)
MRBs owned by ATAX TEBS II, LLC (M31 TEBS), Note 15
(4)
MRBs owned by ATAX TEBS III, LLC (M33 TEBS), Note 15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t>
  </si>
  <si>
    <t>Investments Classified by Contractual Maturity Date</t>
  </si>
  <si>
    <t>The following table includes the details of the MRB acquisitions during the six months ended June 30,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
59,585,000
The following table includes details of the MRB redeemed:
Property Name
Month Exchanged
Property Location
Units
Maturity Date
Base Interest Rate
Principal Outstanding at Date of Exchange
Pro Nova - 2014B 1
March
Knoxville, TN
-
5/1/2025
5.25
%
$
9,295,000
1
This is a commercial property. Accordingly, unit information is not applicable. In May 2016, the Partnership redeemed the four Series B mortgage revenue bonds for approximately $5.2 million which approximated their carrying value plus accrued interest. The following table includes details of the MRBs redeemed:
Property Name
Month Redeemed
Property Location
Units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The following table includes the details of the MRB acquisitions during the six months ended June 30, 2016:
Property Name
Month Acquired
Property Location
Units
Maturity Date
Base Interest Rate
Principal Outstanding at Date of Acquisition
Companion at Thornhill Apartments
January
Lexington, SC
178
1/1/2052
5.80
%
$
11,500,000</t>
  </si>
  <si>
    <t>PHC Certificates (Tables)</t>
  </si>
  <si>
    <t>Schedule of Investments in PHC Certificates</t>
  </si>
  <si>
    <t>The Partnership had the following investments in the PHC Certificates at June 30, 2017 and December 31, 2016:
June 30, 2017
Description of PHC Certificates
Weighted Average Lives (Years)
Investment Rating
Weighted Average Interest Rate Over Life
Cost Adjusted for Paydowns
Cumulative Unrealized Gain
Cumulative Unrealized Loss
Estimated Fair Value
PHC Certificate Trust I
7.81
AA-
5.36%
$
25,997,334
$
-
$
(354,242
)
$
25,643,092
PHC Certificate Trust II
7.15
A+
4.32%
10,617,449
-
(118,075
)
10,499,374
PHC Certificate Trust III
8.32
BBB
5.45%
19,717,563
-
(68,658
)
19,648,905
$
56,332,346
$
-
$
(540,975
)
$
55,791,371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t>
  </si>
  <si>
    <t>Real Estate Assets (Tables)</t>
  </si>
  <si>
    <t>Real Estate Assets Owned by Partnership</t>
  </si>
  <si>
    <t>The following tables summarizes information regarding the Partnership’s real estate assets at June 30, 2017 and December 31, 2016:
Real Estate Assets at June 30, 2017
Property Name
Location
Number of Units
Land and Land Improvements
Buildings and Improvements
Carrying Value on June 30, 2017
Eagle Village
Evansville, IN
511
$
567,880
$
12,665,500
$
13,233,380
Residences of DeCordova
Granbury, TX
110
1,170,337
8,039,373
9,209,710
Residences of Weatherford
Weatherford, TX
76
1,942,229
5,767,980
7,710,209
Suites on Paseo
San Diego, CA
394
3,166,463
38,397,243
41,563,706
The 50/50 MF Property
Lincoln, NE
475
-
32,932,982
32,932,982
Jade Park
Daytona, FL
144
2,292,035
7,375,451
9,667,486
Land held for development
(1)
(1
)
1,590,273
-
1,590,273
$
115,907,746
Less accumulated depreciation
(16,367,265
)
Total real estate assets
$
99,540,481
1
Real Estate Assets at December 31, 2016
Property Name
Location
Number of Units
Land and Land Improvements
Buildings and Improvements
Carrying Value on December 31, 2016
Eagle Village
Evansville, IN
511
$
567,880
$
12,655,244
$
13,223,124
Northern 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2)
(2
)
7,531,104
-
7,531,104
$
130,443,628
Less accumulated depreciation
(16,217,028
)
Total real estate assets
$
114,226,600</t>
  </si>
  <si>
    <t>Net income, Exclusive of the Gains on Sale</t>
  </si>
  <si>
    <t>Net income (loss), exclusive of the gains on sale related to the Arboretum, Woodland Park (sold in July 2016) and Northern View MF Properties, for the three and six months ended June 30, 2017 and 2016 are as follows:
For the Three Months Ended June 30,
For the Six Months Ended June 30,
2017
2016
2017
2016
Net income (loss)
$
(15,444
)
$
114,601
$
(18,735
)
$
287,153</t>
  </si>
  <si>
    <t>Investment in Unconsolidated Entities (Tables)</t>
  </si>
  <si>
    <t>Summary of Investments in Unconsolidated Entities</t>
  </si>
  <si>
    <t>The following table provides the details of the investments in unconsolidated entities at June 30, 2017 and December 31, 2016:
Property Name
Location
Units
Carrying Value at June 30, 2017
Carrying Value at December 31, 2016
Maximum Remaining Equity Commitment at June 30, 2017
Vantage at Corpus Christi
Corpus Christi, TX
288
$
8,907,869
$
8,447,343
$
1,550,000
Vantage at Waco
Waco, TX
288
8,323,166
5,964,861
1,592,039
Vantage at Boerne
Boerne, TX
288
7,870,971
5,057,802
1,475,936
Vantage at Panama City Beach
Panama City Beach, FL
288
6,848,487
-
5,042,297
$
31,950,493
$
19,470,006
$
9,660,272</t>
  </si>
  <si>
    <t>Property Loans, Net of Loan Loss Allowances (Tables)</t>
  </si>
  <si>
    <t>Summary of Partnership's Property Loans, Net of Loan Loss Allowances</t>
  </si>
  <si>
    <t>The following table summarizes the Partnership’s property loans, net of loan loss allowances, at June 30, 2017 and December 31, 2016:
June 30, 2017
Outstanding Balance
Loan Loss Allowances
Property Loan Principal, net of allowance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8,417,635
-
8,417,635
Vantage at Braunfels, LLC
7,469,730
-
7,469,730
Winston Group, Inc
2,000,000
-
2,000,000
Total
$
38,702,784
$
(7,098,814
)
$
31,603,970
December 31, 2016
Outstanding Balance
Loan Loss Allowances
Net Taxable Property Loans
Arbors at Hickory Ridge
$
191,264
$
-
$
191,264
Ashley Square
5,078,342
(3,596,342
)
1,482,000
Avistar (February 2013 portfolio)
274,496
-
274,496
Avistar (June 2013 portfolio)
251,622
-
251,622
Cross Creek
7,155,545
(3,447,472
)
3,708,073
Greens Property
850,000
-
850,000
Lake Forest
4,623,704
(55,000
)
4,568,704
Ohio Properties
2,390,446
-
2,390,446
Vantage at Brooks, LLC
7,199,424
-
7,199,424
Vantage at Braunfels, LLC
6,347,305
-
6,347,305
Winston Group, Inc
2,500,000
-
2,500,000
Total
$
36,862,148
$
(7,098,814
)
$
29,763,334</t>
  </si>
  <si>
    <t>Income Tax Provision (Tables)</t>
  </si>
  <si>
    <t>Summary of Income Tax Expense</t>
  </si>
  <si>
    <t>The following represents income tax expense for the Greens Hold Co for the three and six months ended June 30
For the Three Months Ended June 30,
For the Six Months Ended June 30,
2017
2016
2017
2016
Current income tax expense
$
138,000
$
4,100,000
$
2,760,047
$
4,100,000
Deferred income tax expense (benefit)
(201,000
)
553,000
(365,000
)
553,000
Total income tax expense
$
(63,000
)
$
4,653,000
$
2,395,047
$
4,653,000</t>
  </si>
  <si>
    <t>Other Assets (Tables)</t>
  </si>
  <si>
    <t>Schedule of Other Assets</t>
  </si>
  <si>
    <t>The following represents the Other Assets at June 30, 2017 and December 31, 2016:
June 30, 2017
December 31, 2016
Deferred financing costs - net
$
537,261
$
456,890
Fair value of derivative instruments (Note 19)
521,789
383,604
Taxable bonds at fair market value
3,931,471
4,084,599
Bond purchase commitments - fair value (Note 20)
3,165,172
2,399,449
Other assets
1,244,407
1,470,650
Total other assets
$
9,400,100
$
8,795,192</t>
  </si>
  <si>
    <t>Unsecured Lines of Credit (Tables)</t>
  </si>
  <si>
    <t>Summary of Unsecured Lines of Credit</t>
  </si>
  <si>
    <t>The following represents the unsecured lines of credit (“LOC”) at June 30, 2017 and December 31, 2016:
Unsecured Lines of Credit
Outstanding on June 30, 2017
Total Commitment
Maturity
Variable / Fixed
Reset Frequency
Period End Rate
Bankers Trust
$
-
$
50,000,000
May 2019
Variable
Monthly
4.22
%
Bankers Trust operating
-
10,000,000
May 2019
Variable
Monthly
4.47
%
Total unsecured lines of credit
$
-
$
60,000,000
1
The variable rate is indexed to LIBOR plus an applicable margin.
Unsecured Lines of Credit
Outstanding on December
Total Commitment
Maturity
Variable / Fixed
Reset Frequency
Period End Rate
Bankers Trust
$
40,000,000
$
40,000,000
May 2018
Variable
Monthly
3.13
%
Bankers Trust operating
-
7,500,000
May 2018
Variable
Monthly
3.88
%
Total unsecured lines of credit
$
40,000,000
$
47,500,000
2
The variable rate is indexed to LIBOR plus an applicable margin.</t>
  </si>
  <si>
    <t>Debt Financing (Tables)</t>
  </si>
  <si>
    <t>Schedule of Total Debt Financing</t>
  </si>
  <si>
    <t>The following represents the Debt Financing, net of deferred financing costs, at June 30, 2017 and December 31, 2016:
Outstanding Debt Financings on June 30, 2017, net
Restricted Cash
Year Acquired
Stated Maturities
Reset Frequency
SIFMA Based Rates
Facility Fees
Period End Rates
TOB &amp; Term A/B Trusts Securitization
Fixed - Term TOB
$
46,819,168
$
-
2014
July 2019 - October 2019
N/A
N/A
N/A
4.01% - 4.39%
Fixed - Term A/B
141,218,861
-
2016
September 2026 - December 2026
N/A
N/A
N/A
3.64%
Fixed - Term A/B
38,404,351
-
2017
February 2027
N/A
N/A
N/A
4.46%
Fixed - Term A/B
60,393,208
-
2017
February 2022 - March 2022
N/A
N/A
N/A
3.89%
Fixed - Term A/B
35,189,080
-
2017
June 2018 - August 2018
N/A
N/A
N/A
3.76%
Variable - TOB
42,140,000
1,315,662
2012
May 2018
Weekly
1.46 - 1.51%
1.65 - 1.67%
3.11 - 3.16%
TEBS Financings
Variable - TEBS I
60,280,023
403,557
2010
September 2017 (2)
Weekly
0.97%
1.85%
2.82%
Variable - TEBS II (1)
91,087,826
171,657
2014
July 2019
Weekly
0.94%
1.62%
2.56%
Variable - TEBS III (1)
81,932,724
3,473,533
2015
July 2020
Weekly
0.94%
1.39%
2.33%
Total Debt Financings
$
597,465,241
(1)
(2)
ATAX TEBS I, LLC, a wholly-owned subsidiary of the Partnership, has a contractual right to extend the M24 TEBS Financing at its option until September 15, 2020. If the right to extend is not exercised, the M24 TEBS Financing will mature on September 15, 2017. The Partnership is evaluating whether to exercise its option to terminate.
Outstanding Debt Financings on December 31, 2016, net
Restricted Cash
Year Acquired
Stated Maturities
Reset Frequency
SIFMA Based Rates
Facility Fees
Period End Rates
TOB &amp; Term A/B Trusts Securitization
Fixed - Term TOB
$
46,860,699
$
-
2014
July 2017 - July 2019
N/A
N/A
N/A
4.01% - 4.39%
Fixed - Term A/B
141,266,034
1,373,695
2016
September 2026 - December 2026
N/A
N/A
N/A
3.64%
Fixed - Term A/B
30,512,916
2016
March 2017
N/A
N/A
N/A
4.56%
Variable - TOB
42,455,000
-
2012
Dec 2016
Weekly
1.29 - 1.39%
1.62%
2.91 - 3.01%
TEBS Financings
Variable - TEBS I
60,430,991
396,412
2010
September 2017
Weekly
0.77%
1.85%
2.62%
Variable - TEBS II (1)
91,768,081
170,988
2014
July 2019
Weekly
0.75%
1.62%
2.37%
Variable - TEBS III (1)
82,089,312
3,495,592
2015
July 2020
Weekly
0.75%
1.39%
2.14%
Total Debt Financings
$
495,383,033
(1)
Facility fees are variable In February 2017, the Partnership entered into 19 new Term A/B Trust financings secured by various MRBs. The Partnership capitalized costs totaling approximately $1.2 million as deferred financing costs, of which approximately $921,000 was paid to a related party (Note 21). The following table summarizes the terms of the new Term A/B Trusts:
Term A/B Trusts Securitization
Outstanding Term A/B Trust Financing at June 30, 2017, net
Year Acquired
Stated Maturity
Fixed Interest Rate
San Vicente - Series A
$
3,108,855
2017
February 2022
3.89
%
San Vicente - Series B
1,536,980
2017
June 2018
3.76
%
Las Palmas - Series A
1,504,877
2017
February 2022
3.89
%
Las Palmas - Series B
1,484,551
2017
June 2018
3.76
%
The Village at Madera - Series A
2,742,626
2017
February 2022
3.89
%
The Village at Madera - Series B
1,447,301
2017
July 2018
3.76
%
Harmony Court Bakersfield - Series A
3,317,948
2017
February 2022
3.89
%
Harmony Court Bakersfield - Series B
1,680,903
2017
July 2018
3.76
%
Summerhill - Series A
5,724,083
2017
February 2022
3.89
%
Summerhill - Series B
2,843,348
2017
July 2018
3.76
%
Courtyard - Series A
9,123,195
2017
February 2022
3.89
%
Courtyard - Series B
5,251,959
2017
July 2018
3.76
%
Seasons Lakewood - Series A
6,549,040
2017
February 2022
3.89
%
Seasons Lakewood - Series B
4,436,057
2017
August 2018
3.76
%
Seasons San Juan Capistrano - Series A
11,037,610
2017
February 2022
3.89
%
Seasons San Juan Capistrano - Series B
5,544,767
2017
August 2018
3.76
%
Avistar at Wood Hollow - Series A
26,827,207
2017
February 2027
4.46
%
Avistar at Wilcrest - Series A
3,166,185
2017
February 2027
4.46
%
Avistar at Copperfield - Series A
8,410,959
2017
February 2027
4.46
%
Total Term A/B Trust Financing
$
105,738,451
In March 2017, the Partnership refinanced four Term A/B Trusts into new Term A/B Trusts with longer stated terms. Based on the terms of the new and old Term A/B Trusts, the refinancing was accounted for as a modification, with approximately $47,000 capitalized as deferred financing costs. The following table summarizes the terms of the new Term A/B Trusts:
Term A/B Trusts Securitization
Outstanding Term A/B Trust Financing at June 30, 2017, net
Year Acquired
Stated Maturity
Fixed Interest Rate
Oaks at Georgetown - Series A
$
11,086,113
2017
March 2022
3.89
%
Oaks at Georgetown - Series B
4,683,189
2017
August 2018
3.76
%
Harmony Terrace - Series A
6,198,861
2017
March 2022
3.89
%
Harmony Terrace - Series B
6,280,025
2017
August 2018
3.76
%
Total Term A/B Trust Financing
$
28,248,188</t>
  </si>
  <si>
    <t>Schedule of Maturities of Long-term Debt</t>
  </si>
  <si>
    <t>Future Maturities The following represents the Debt Financing contractual maturities for the next five years and thereafter:
2017
$
64,653,256
2018
80,684,860
2019
139,762,253
2020
83,247,030
2021
2,291,262
Thereafter
231,978,758
Total
$
602,617,419</t>
  </si>
  <si>
    <t>Mortgages Payable and Other Secured Financing (Tables)</t>
  </si>
  <si>
    <t>Mortgages payable [Member]</t>
  </si>
  <si>
    <t>The following represents the Mortgages payable and other secured financing, net of deferred financing costs, at June 30, 2017 and December 31, 2016:
MF Property Mortgage Payables
Outstanding Mortgage Payable at June 30, 2017, net
Year Acquired
Stated Maturity
Variable / Fixed
Reset Frequency
Variable Based Rate
Facility Fees
Period End Rate
Eagle Village
$
7,750,076
2010
September 2018
Variable
Monthly
1.06
%
(1)
3.00
%
4.06
%
Residences of DeCordova
1,715,750
2012
June 2019
Fixed
N/A
N/A
N/A
4.75
%
Residences of Weatherford
5,487,912
2011
June 2019
Fixed
N/A
N/A
N/A
4.75
%
The 50/50 MF Property--TIF Loan
3,463,331
2014
December 2019
Fixed
N/A
N/A
N/A
4.65
%
The 50/50 MF Property--Mortgage
24,896,611
2013
March 2020
Variable
Monthly
4.00
%
(2)
N/A
4.00
%
Jade Park
7,464,772
2016
October 2021
Fixed
N/A
N/A
N/A
3.85
%
Total Mortgage Payable\Weighted Average Period End Rate
$
50,778,452
4.14
%
(1)
(2)
MF Property Mortgage Payables
Outstanding Mortgage Payable at December 31, 2016, net
Year Acquired
Stated Maturity
Variable / Fixed
Reset Frequency
Variable Based Rate
Facility Fees
Period End Rate
Residences of DeCordova
$
1,744,858
2012
June 2017
Fixed
N/A
N/A
N/A
4.75
%
Residences of Weatherford
5,589,086
2011
June 2017
Fixed
N/A
N/A
N/A
4.75
%
Eagle Village
7,845,711
2010
September 2018
Variable
Monthly
0.63
%
(1)
3.00
%
3.63
%
The 50/50 MF Property--TIF Loan
3,656,090
2014
December 2019
Fixed
N/A
N/A
N/A
4.65
%
The 50/50 MF Property--Mortgage
25,082,636
2013
March 2020
Variable
Monthly
3.50
%
(2)
N/A
3.50
%
Jade Park
7,461,131
2016
October 2021
Fixed
N/A
N/A
N/A
3.85
%
Total Mortgage Payable\Weighted Average Period End Rate
$
51,379,512
3.83
%
(1)
(2)</t>
  </si>
  <si>
    <t>The following represents the Mortgages payable and other secured financing contractual maturities for the next five years and thereafter:
2017
$
630,547
2018
8,809,356
2019
10,768,942
2020
23,993,819
2021
6,858,993
Thereafter
-
Total mortgages payable and other secured financings
$
51,061,657</t>
  </si>
  <si>
    <t>Interest Rate Derivative Agreements (Tables)</t>
  </si>
  <si>
    <t>Summary of Interest Rate Derivatives, Excluding Interest Rate Swaps</t>
  </si>
  <si>
    <t>The following represents the interest rate derivatives, excluding interest rate swaps, at June 30, 2017:
Purchase Date
Notional Amount
Maturity Date
Effective Capped Rate
Index
Variable Debt Financing Facility Hedged
Counterparty
Fair Value - Asset (Liability) (1)
Sept 2010
$
29,609,667
Sept 2017
3.0
%
SIFMA
M24 TEBS
Bank of New York Mellon
$
-
Sept 2010
29,609,667
Sept 2017
3.0
%
SIFMA
M24 TEBS
Barclays Bank PLC
-
Sept 2010
29,609,667
Sept 2017
3.0
%
SIFMA
M24 TEBS
Royal Bank of Canada
-
Aug 2013
88,829,000
Sept 2017
1.5
%
SIFMA
M24 TEBS
Deutsche Bank
-
July 2014
30,850,250
Aug 2019
3.0
%
SIFMA
M31 TEBS
Barclays Bank PLC
1,002
July 2014
30,850,250
Aug 2019
3.0
%
SIFMA
M31 TEBS
Royal Bank of Canada
1,002
July 2014
30,850,250
Aug 2019
3.0
%
SIFMA
M31 TEBS
SMBC Capital Markets, Inc
1,002
July 2015
27,813,538
Aug 2020
3.0
%
SIFMA
M33 TEBS
Wells Fargo Bank
12,207
July 2015
27,813,538
Aug 2020
3.0
%
SIFMA
M33 TEBS
Royal Bank of Canada
12,207
July 2015
27,813,538
Aug 2020
3.0
%
SIFMA
M33 TEBS
SMBC Capital Markets, Inc
12,207
June 2017
92,550,751
Aug 2019
1.5
%
SIFMA
M31 TEBS
Barclays Bank PLC
105,269
June 2017
83,440,615
Aug 2020
1.5
%
SIFMA
M33 TEBS
Barclays Bank PLC
376,893
$
521,789
(1)
For additional details, see Note 22 to the Partnership's condensed consolidated financial statements.</t>
  </si>
  <si>
    <t>Summary of Interest Rate Swaps</t>
  </si>
  <si>
    <t xml:space="preserve">The following table summarizes the terms of the interest rate swaps at June 30, 2017 and December 31, 2016:
Purchase Date
Notional Amount
Effective Date
Termination Date
Fixed Rate Paid
Period End Variable Rate Received
Variable Rate &amp; Index
Counterparty
June 30, 2017 - Fair Value of Liability
December 31, 2016 - Fair Value of Liability
Sept 2014
$
22,899,450
Oct 2016
Oct 2021
1.96
%
0.85
%
70% 30-day LIBOR
Deutsche Bank
$
(652,598
)
$
(738,574
)
Sept 2014
18,108,276
April 2017
April 2022
2.06
%
0.85
%
70% 30-day LIBOR
Deutsche Bank
(630,839
)
(600,709
)
$
(1,283,437
)
$
(1,339,283
) </t>
  </si>
  <si>
    <t>Commitments and Contingencies (Tables)</t>
  </si>
  <si>
    <t>Long-term Purchase Commitment</t>
  </si>
  <si>
    <t>The following table represents the bond purchase commitments at June 30, 2017 and December 31, 2016:
Bond Purchase Commitments
Commitment Date
Maximum Committed Amounts for 2017
Maximum Committed Amounts for 2018
Rate
Closing Date (1)
Fair Value at June 30, 2017
Fair Value at December 31,2016
Villas at Plano Gateway Apartments
December 2014
$
-
$
-
6.00
%
N/A
$
-
$
838,200
Village at Rivers Edge
May 2015
11,000,000
-
6.00
%
Q3 2017
850,437
467,720
Palo Alto
July 2015
-
19,540,000
5.80
%
Q1 2018
1,207,209
627,429
Village at Avalon
November 2015
-
16,400,000
5.80
%
Q2 2018
1,107,526
466,100
Total
$
11,000,000
$
35,940,000
$
3,165,172
$
2,399,449
(1)
The closing dates are estimated.</t>
  </si>
  <si>
    <t>Redeemable Series A Preferred Units (Tables)</t>
  </si>
  <si>
    <t>Summary of Issuances of Series A Preferred Units</t>
  </si>
  <si>
    <t>The following table summarizes the outstanding Series A Preferred Units at June 30, 2017:
June 30, 2017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5,700,000
$
57,000,000</t>
  </si>
  <si>
    <t>Restricted Unit Awards (“RUAs”) (Tables)</t>
  </si>
  <si>
    <t>Disclosure Of Compensation Related Costs Sharebased Payments [Abstract]</t>
  </si>
  <si>
    <t>Nonvested Restricted Units</t>
  </si>
  <si>
    <t>The following table represents nonvested Restricted Units at and for the six months ended June 30, 2017.
Restricted Units Awarded
Weighted-average Grant-date Fair Value
Nonvested at January 1, 2017
158,304
$
6.03
Granted
283,046
5.74
Vested
-
-
Nonvested at June 30, 2017
441,350
$
5.84</t>
  </si>
  <si>
    <t>Fair Value of Financial Instruments (Tables)</t>
  </si>
  <si>
    <t>Summary of Assets and Liabilities Measured at Fair Value on Recurring Basis</t>
  </si>
  <si>
    <t>Assets and liabilities measured at fair value on a recurring basis at June 30, 2017 are summarized as follows:
Fair Value Measurements at June 30, 2017
Description
Assets and Liabilities at Fair Value
Quoted Prices in Active Markets for Identical Assets (Level 1)
Significant Other Observable Inputs (Level 2)
Significant Unobservable Inputs (Level 3)
Assets and Liabilities
Mortgage revenue bonds, held in trust
$
741,181,807
$
-
$
-
$
741,181,807
Mortgage revenue bonds
26,947,851
-
-
26,947,851
Bond purchase commitments (reported within other assets)
3,165,172
-
-
3,165,172
PHC Certificates
55,791,371
-
-
55,791,371
Taxable bonds (reported within other assets)
3,931,471
-
-
3,931,471
Derivative contracts (reported within other assets)
521,789
-
-
521,789
Derivative swap liability
(1,283,437
)
-
-
(1,283,437
)
Total Assets and Liabilities at Fair Value, net
$
830,256,024
$
-
$
-
$
830,256,024
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bonds (reported within other assets)
4,084,599
-
-
4,084,599
Derivative contracts (reported within other assets)
383,604
-
-
383,604
Interest swap liability
(1,339,283
)
-
-
(1,339,283
)
Total Assets and Liabilities at Fair Value
$
742,897,488
$
-
$
-
$
742,897,488</t>
  </si>
  <si>
    <t>Summary of Activity Related to Level 3 Assets and Liabilities</t>
  </si>
  <si>
    <t>The following tables summarizes the activity related to Level 3 assets and liabilities for the three and six months ended June 30, 2017:
For the Three Months Ended June 30, 2017
Fair Value Measurements Using Significant
Unobservable Inputs (Level 3)
Mortgage Revenue (1)
Bond Purchase Commitments
PHC Certificates
Taxable Bonds
Interest Rate Derivatives (2)
Total
Beginning Balance April 1, 2017
$
758,905,896
$
2,620,393
$
55,851,799
$
4,179,205
$
(1,077,028
)
$
820,480,265
Total gains (losses) (realized/unrealized)
Included in earnings (interest income and interest expense)
53,235
-
(14,129
)
-
(181,420
)
(142,314
)
Included in other comprehensive (loss) income
10,059,745
544,779
390,701
(223,758
)
-
10,771,467
Purchases
-
-
-
-
496,800
496,800
Settlements
(889,218
)
-
(437,000
)
(23,976
)
-
(1,350,194
)
Ending Balance June 30, 2017
$
768,129,658
$
3,165,172
$
55,791,371
$
3,931,471
$
(761,648
)
$
830,256,024
Total amount of losses for the period included in earnings attributable to the change in unrealized gains or losses relating to assets or liabilities held on June 30, 2017
$
-
$
-
$
-
$
-
$
(181,420
)
$
(181,420
)
(1)
(2)
For the Six Months Ended June 30, 2017
Fair Value Measurements Using Significant
Unobservable Inputs (Level 3)
Mortgage Revenue Bonds (1)
Bond Purchase Commitments
PHC Certificates
Taxable Bonds
Interest Rate Derivatives (2)
Total
Beginning Balance January 1, 2017
$
680,211,051
$
2,399,449
$
57,158,068
$
4,084,599
$
(955,679
)
$
742,897,488
Total gains (losses) (realized/unrealized)
Included in earnings (interest income and interest expense)
106,590
-
(31,717
)
-
(302,769
)
(227,896
)
Included in other comprehensive (loss) income
30,230,298
765,723
(897,980
)
(125,264
)
-
29,972,777
Purchases
59,585,000
-
-
-
496,800
60,081,800
Settlements
(2,003,281
)
-
(437,000
)
(27,864
)
-
(2,468,145
)
Ending Balance June 30, 2017
$
768,129,658
$
3,165,172
$
55,791,371
$
3,931,471
$
(761,648
)
$
830,256,024
Total amount of losses for the period included in earnings attributable to the change in unrealized losses relating to assets or liabilities held on June 30, 2017
$
-
$
-
$
-
$
-
$
(302,769
)
$
(302,769
)
(1)
(2)
The following tables summarizes the activity related to Level 3 assets and liabilities for the three and six months ended June 30, 2016:
For the Three Months Ended June 30, 2016
Fair Value Measurements Using Significant
Unobservable Inputs (Level 3)
Mortgage Revenue Bonds (1)
Bond Purchase Commitments
PHC Certificates
Taxable Bonds
Interest Rate Derivatives
Total
Beginning Balance April 1, 2016
$
596,376,369
$
7,222,173
$
60,505,340
$
4,938,104
$
(2,083,704
)
$
666,958,282
Total gains (losses) (realized/unrealized)
Included in earnings (interest expense)
-
-
-
-
(531,389
)
(531,389
)
Included in other comprehensive (loss) income
57,767,098
9,996,646
1,688,370
378,861
-
69,830,975
Settlements
(5,746,096
)
-
(13,651
)
(22,736
)
-
(5,782,483
)
Ending Balance June 30, 2016
$
648,397,372
$
17,218,819
$
62,180,059
$
5,294,229
$
(2,615,093
)
$
730,475,386
Total amount of losses for the period included in earnings attributable to the change in unrealized losses relating to assets or liabilities held on June 30, 2016
$
-
$
-
$
-
$
-
$
(531,389
)
$
(531,389
)
(1)
(2)
For the Six Months Ended June 30, 2016
Fair Value Measurements Using Significant
Unobservable Inputs (Level 3)
Mortgage Revenue Bonds (1)
Bond Purchase Commitments
PHC Certificates
Taxable Bonds
Interest Rate Derivatives (2)
Total
Beginning Balance January 1, 2016
$
583,683,137
$
5,634,360
$
60,707,290
$
4,824,060
$
(972,898
)
$
653,875,949
Total gains (losses) (realized/unrealized)
Included in earnings (interest expense)
-
-
-
-
(1,641,796
)
(1,641,796
)
Included in other comprehensive (loss) income
69,118,725
11,584,459
2,557,714
495,317
-
83,756,215
Purchases
11,500,000
-
-
-
-
11,500,000
Sale of securities
(9,747,124
)
-
-
-
(399
)
(9,747,523
)
Settlements
(6,157,366
)
-
(1,084,945
)
(25,148
)
-
(7,267,459
)
Ending Balance June 30, 2016
$
648,397,372
$
17,218,819
$
62,180,059
$
5,294,229
$
(2,615,093
)
$
730,475,386
Total amount of losses for the period included in earnings attributable to the change in unrealized losses relating to assets or liabilities held on June 30, 2016
$
-
$
-
$
-
$
-
$
(1,641,796
)
$
(1,641,796
)
(1)
(2)</t>
  </si>
  <si>
    <t>Summary of Fair Value of Financial Liabilities held on Condensed Consolidated Balance Sheets</t>
  </si>
  <si>
    <t>The table below represents the fair value of the financial liabilities held on the condensed consolidated balance sheets at June 30, 2017 and December 31, 2016.
June 30, 2017
December 31, 2016
Carrying Amount
Fair Value
Carrying Amount
Fair Value
Financial Liabilities:
Debt financing and LOCs
$
597,465,241
$
597,044,181
$
555,199,700
$
553,083,924
Mortgages payable and other secured financing
50,778,452
50,791,949
51,379,512
51,595,281</t>
  </si>
  <si>
    <t>Segment Reporting (Tables)</t>
  </si>
  <si>
    <t>Schedule of Segment Reporting Information, by Segment</t>
  </si>
  <si>
    <t>The following table details certain key financial information for the Partnership’s reportable segments for the three and six months ended June 30, 2017 and 2016:
For the Three Months Ended June 30,
For the Six Months Ended June 30,
2017
2016
2017
2016
Total revenues
Mortgage Revenue Bond Investments
$
11,059,940
$
8,790,823
$
21,648,438
$
17,569,877
MF Properties
3,306,722
4,994,868
7,099,137
10,068,972
Public Housing Capital Fund Trust
719,182
722,990
1,427,968
1,453,892
MBS Securities Investments
-
-
-
48,755
Other Investments
1,148,456
424,440
2,099,145
711,484
Total revenues
$
16,234,300
$
14,933,121
$
32,274,688
$
29,852,980
Interest expense
Mortgage Revenue Bond Investments
$
4,938,029
$
3,391,149
$
9,509,484
$
7,175,539
MF Properties
534,245
596,360
1,059,832
1,266,693
Public Housing Capital Fund Trust
369,053
334,545
714,264
635,265
MBS Securities Investments
-
-
-
14,692
Other Investments
-
-
-
-
Total interest expense
$
5,841,327
$
4,322,054
$
11,283,580
$
9,092,189
Depreciation expense
Mortgage Revenue Bond Investments
$
-
$
-
$
-
$
-
MF Properties
1,265,335
1,649,891
2,620,566
3,296,122
Public Housing Capital Fund Trust
-
-
-
-
MBS Securities Investments
-
-
-
-
Other Investments
-
-
Total depreciation expense
$
1,265,335
$
1,649,891
$
2,620,566
$
3,296,122
Partnership net income (loss)
Mortgage Revenue Bond Investments
$
2,592,768
$
2,220,723
$
4,821,821
$
4,251,016
MF Properties
18,047
7,972,322
3,763,592
7,704,519
Public Housing Capital Fund Trust
350,129
388,445
713,704
818,627
MBS Securities Investments
-
-
-
51,984
Other Investments
1,148,456
424,440
2,099,145
711,484
Partnership net income
$
4,109,400
$
11,005,930
$
11,398,262
$
13,537,630
The following table details certain key financial information for the Partnership’s reportable segments at June 30, 2017 and December 31, 2016:
June 30, 2017
December 31, 2016
Total assets
Mortgage Revenue Bond Investments
$
862,988,147
$
764,995,675
MF Properties
108,015,747
129,895,112
Public Housing Capital Fund Trust Certificates
56,097,041
57,461,268
Other Investments
47,837,858
34,540,280
Consolidation/eliminations
(50,112,025
)
(42,778,661
)
Total assets
$
1,024,826,768
$
944,113,674</t>
  </si>
  <si>
    <t>Summary of Significant Accounting Policies Narrative Tagging (Details)</t>
  </si>
  <si>
    <t>Jun. 30, 2017PropertyArrangementshares</t>
  </si>
  <si>
    <t>Mar. 31, 2017Property</t>
  </si>
  <si>
    <t>Summary Of Significant Accounting Policies [Line Items]</t>
  </si>
  <si>
    <t>Number of lessee arrangements | Arrangement</t>
  </si>
  <si>
    <t>Restricted Unit Awards [Member] | Burlington [Member] | Maximum [Member]</t>
  </si>
  <si>
    <t>Approved grant of restricted units and other awards to employees | shares</t>
  </si>
  <si>
    <t>RUAs granted with vesting range</t>
  </si>
  <si>
    <t>3 years</t>
  </si>
  <si>
    <t>Restricted Unit Awards [Member] | Burlington [Member] | Minimum [Member]</t>
  </si>
  <si>
    <t>3 months</t>
  </si>
  <si>
    <t>Consolidated Properties [Member]</t>
  </si>
  <si>
    <t>Number of Real Estate Properties</t>
  </si>
  <si>
    <t>Consolidated Properties [Member] | Wholly Owned Subsidiary [Member]</t>
  </si>
  <si>
    <t>Consolidated Properties [Member] | Owned Directly By Partnership [Member]</t>
  </si>
  <si>
    <t>Consolidated Properties [Member] | Beneficial Unit Certificate Holders [Member]</t>
  </si>
  <si>
    <t>Noncontrolling Interest, Ownership Percentage by Parent</t>
  </si>
  <si>
    <t>99.00%</t>
  </si>
  <si>
    <t>Partnership Income, Expenses and Cash Distributions (Details)</t>
  </si>
  <si>
    <t>Percent of Regular Distributions</t>
  </si>
  <si>
    <t>100.00%</t>
  </si>
  <si>
    <t>Penalty on Outstanding Contingent Interest</t>
  </si>
  <si>
    <t>0.90%</t>
  </si>
  <si>
    <t>Special Distribution</t>
  </si>
  <si>
    <t>75.00%</t>
  </si>
  <si>
    <t>1.00%</t>
  </si>
  <si>
    <t>25.00%</t>
  </si>
  <si>
    <t>Variable Interest Entities Narrative Tagging (Details) - Property</t>
  </si>
  <si>
    <t>Number of Variable Interest Entities</t>
  </si>
  <si>
    <t>Variable Interest Entities Property Asset Carrying Value and Maximum Exposure (Details) - USD ($)</t>
  </si>
  <si>
    <t>Available for Sale Security and Property Loan Receivable, Maximum Exposure</t>
  </si>
  <si>
    <t>Available-for-sale Securities [Member]</t>
  </si>
  <si>
    <t>Property Loan [Member]</t>
  </si>
  <si>
    <t>Investment in Unconsolidated Entities [Member]</t>
  </si>
  <si>
    <t>Investments in Bonds (Details) - USD ($)</t>
  </si>
  <si>
    <t>Schedule Of Available For Sale Securities [Line Items]</t>
  </si>
  <si>
    <t>Estimated Fair Value, held in trust</t>
  </si>
  <si>
    <t>Mortgage Revenue Bonds Held In Trust [Member]</t>
  </si>
  <si>
    <t>Available-for-sale Securities, Amortized Cost Basis, Held in Trust</t>
  </si>
  <si>
    <t>Cumulative Unrealized Gain, held in trust</t>
  </si>
  <si>
    <t>Cumulative Unrealized Loss, held in trust</t>
  </si>
  <si>
    <t>Mortgage Revenue Bonds Held In Trust [Member] | Arbors at Hickory Ridge [Member] | TN [Member]</t>
  </si>
  <si>
    <t>[1]</t>
  </si>
  <si>
    <t>Mortgage Revenue Bonds Held In Trust [Member] | Pro Nova [Member] | TN [Member]</t>
  </si>
  <si>
    <t>[2]</t>
  </si>
  <si>
    <t>Mortgage Revenue Bonds Held In Trust [Member] | Lake Forest [Member] | FL [Member]</t>
  </si>
  <si>
    <t>[3]</t>
  </si>
  <si>
    <t>Mortgage Revenue Bonds Held In Trust [Member] | Ashley Square [Member] | IA [Member]</t>
  </si>
  <si>
    <t>Mortgage Revenue Bonds Held In Trust [Member] | Brookstone [Member] | IL [Member]</t>
  </si>
  <si>
    <t>Mortgage Revenue Bonds Held In Trust [Member] | Copper Gate [Member] | IN [Member]</t>
  </si>
  <si>
    <t>Mortgage Revenue Bonds Held In Trust [Member] | Bella Vista [Member] | TX [Member]</t>
  </si>
  <si>
    <t>Mortgage Revenue Bonds Held In Trust [Member] | Live 929 Apartments [Member] | MD [Member]</t>
  </si>
  <si>
    <t>Mortgage Revenue Bonds Held In Trust [Member] | Woodlynn Village [Member] | MN [Member]</t>
  </si>
  <si>
    <t>Mortgage Revenue Bonds Held In Trust [Member] | Bruton Apts [Member] | TX [Member]</t>
  </si>
  <si>
    <t>Mortgage Revenue Bonds Held In Trust [Member] | Bridle Ridge [Member] | SC [Member]</t>
  </si>
  <si>
    <t>Mortgage Revenue Bonds Held In Trust [Member] | Columbia Gardens [Member] | SC [Member]</t>
  </si>
  <si>
    <t>Mortgage Revenue Bonds Held In Trust [Member] | Cross Creek [Member] | SC [Member]</t>
  </si>
  <si>
    <t>Mortgage Revenue Bonds Held In Trust [Member] | The Palms at Premier Park [Member] | SC [Member]</t>
  </si>
  <si>
    <t>Mortgage Revenue Bonds Held In Trust [Member] | Decatur-Angle [Member] | TX [Member]</t>
  </si>
  <si>
    <t>Mortgage Revenue Bonds Held In Trust [Member] | Companion At Thornhill Apts [Member] | SC [Member]</t>
  </si>
  <si>
    <t>Mortgage Revenue Bonds Held In Trust [Member] | Willow Run [Member] | SC [Member]</t>
  </si>
  <si>
    <t>Mortgage Revenue Bonds Held In Trust [Member] | Runnymede [Member] | TX [Member]</t>
  </si>
  <si>
    <t>Mortgage Revenue Bonds Held In Trust [Member] | Southpark [Member] | TX [Member]</t>
  </si>
  <si>
    <t>Mortgage Revenue Bonds Held In Trust [Member] | 15 West Apartments [Member] | WA [Member]</t>
  </si>
  <si>
    <t>Mortgage Revenue Bonds Held In Trust [Member] | Series A and B [Member] | Courtyard [Member] | CA [Member]</t>
  </si>
  <si>
    <t>Mortgage Revenue Bonds Held In Trust [Member] | Series A and B [Member] | Harmony Court Bakersfield [Member] | CA [Member]</t>
  </si>
  <si>
    <t>Mortgage Revenue Bonds Held In Trust [Member] | Series A and B [Member] | Harmony Terrace [Member] | CA [Member]</t>
  </si>
  <si>
    <t>Mortgage Revenue Bonds Held In Trust [Member] | Series A and B [Member] | Las Palmas II [Member] | CA [Member]</t>
  </si>
  <si>
    <t>Mortgage Revenue Bonds Held In Trust [Member] | Series A and B [Member] | San Vicente [Member] | CA [Member]</t>
  </si>
  <si>
    <t>Mortgage Revenue Bonds Held In Trust [Member] | Series A and B [Member] | Seasons Lakewood [Member] | CA [Member]</t>
  </si>
  <si>
    <t>Mortgage Revenue Bonds Held In Trust [Member] | Series A and B [Member] | Seasons San Juan Capistrano [Member] | CA [Member]</t>
  </si>
  <si>
    <t>Mortgage Revenue Bonds Held In Trust [Member] | Series A and B [Member] | Summerhill [Member] | CA [Member]</t>
  </si>
  <si>
    <t>Mortgage Revenue Bonds Held In Trust [Member] | Series A and B [Member] | The Village at Madera [Member] | CA [Member]</t>
  </si>
  <si>
    <t>Mortgage Revenue Bonds Held In Trust [Member] | Series A and B [Member] | Oaks at Georgetown [Member] | TX [Member]</t>
  </si>
  <si>
    <t>Mortgage Revenue Bonds Held In Trust [Member] | Series A [Member] | Glenview Apartments [Member] | CA [Member]</t>
  </si>
  <si>
    <t>[4]</t>
  </si>
  <si>
    <t>Mortgage Revenue Bonds Held In Trust [Member] | Series A [Member] | Harden Ranch [Member] | CA [Member]</t>
  </si>
  <si>
    <t>Mortgage Revenue Bonds Held In Trust [Member] | Series A [Member] | Montclair Apts [Member] | CA [Member]</t>
  </si>
  <si>
    <t>Mortgage Revenue Bonds Held In Trust [Member] | Series A [Member] | Avistar at Chase Hill - [Member] | TX [Member]</t>
  </si>
  <si>
    <t>Mortgage Revenue Bonds Held In Trust [Member] | Series A [Member] | Santa Fe Apts [Member] | CA [Member]</t>
  </si>
  <si>
    <t>Mortgage Revenue Bonds Held In Trust [Member] | Series A [Member] | Avistar at the Crest [Member] | TX [Member]</t>
  </si>
  <si>
    <t>Mortgage Revenue Bonds Held In Trust [Member] | Series A [Member] | Seasons at Simi Valley [Member] | CA [Member]</t>
  </si>
  <si>
    <t>Mortgage Revenue Bonds Held In Trust [Member] | Series A [Member] | Sycamore Walk [Member] | CA [Member]</t>
  </si>
  <si>
    <t>Mortgage Revenue Bonds Held In Trust [Member] | Series A [Member] | Avistar at the Oaks [Member] | TX [Member]</t>
  </si>
  <si>
    <t>Mortgage Revenue Bonds Held In Trust [Member] | Series A [Member] | Westside Village Market [Member] | CA [Member]</t>
  </si>
  <si>
    <t>Mortgage Revenue Bonds Held In Trust [Member] | Series A [Member] | Avistar at the Parkway [Member] | TX [Member]</t>
  </si>
  <si>
    <t>Mortgage Revenue Bonds Held In Trust [Member] | Series A [Member] | Tyler Park Apartments [Member] | CA [Member]</t>
  </si>
  <si>
    <t>Mortgage Revenue Bonds Held In Trust [Member] | Series A [Member] | Avistar in 09 [Member] | TX [Member]</t>
  </si>
  <si>
    <t>Mortgage Revenue Bonds Held In Trust [Member] | Series A [Member] | Avistar on the Boulevard [Member] | TX [Member]</t>
  </si>
  <si>
    <t>Mortgage Revenue Bonds Held In Trust [Member] | Series A [Member] | Avistar on the Hills [Member] | TX [Member]</t>
  </si>
  <si>
    <t>Mortgage Revenue Bonds Held In Trust [Member] | Series A [Member] | Rennaisance [Member] | LA [Member]</t>
  </si>
  <si>
    <t>Mortgage Revenue Bonds Held In Trust [Member] | Series A [Member] | Greens of Pine Glen [Member] | NC [Member]</t>
  </si>
  <si>
    <t>Mortgage Revenue Bonds Held In Trust [Member] | Series A [Member] | Silver Moon [Member] | NM [Member]</t>
  </si>
  <si>
    <t>Mortgage Revenue Bonds Held In Trust [Member] | Series A [Member] | Concord at Gulfgate [Member] | TX [Member]</t>
  </si>
  <si>
    <t>Mortgage Revenue Bonds Held In Trust [Member] | Series A [Member] | Ohio Properties [Member] | OH [Member]</t>
  </si>
  <si>
    <t>Mortgage Revenue Bonds Held In Trust [Member] | Series A [Member] | Concord at Little York [Member] | TX [Member]</t>
  </si>
  <si>
    <t>Mortgage Revenue Bonds Held In Trust [Member] | Series A [Member] | Concord at Williamcrest [Member] | TX [Member]</t>
  </si>
  <si>
    <t>Mortgage Revenue Bonds Held In Trust [Member] | Series A [Member] | Heritage Square [Member] | TX [Member]</t>
  </si>
  <si>
    <t>Mortgage Revenue Bonds Held In Trust [Member] | Series A [Member] | Avistar at Copperfield [Member] | TX [Member]</t>
  </si>
  <si>
    <t>Mortgage Revenue Bonds Held In Trust [Member] | Series A [Member] | Crossing at 1415 [Member] | TX [Member]</t>
  </si>
  <si>
    <t>Mortgage Revenue Bonds Held In Trust [Member] | Series A [Member] | Avistar at Wilcrest [Member] | TX [Member]</t>
  </si>
  <si>
    <t>Mortgage Revenue Bonds Held In Trust [Member] | Series A [Member] | Heights at 515 [Member] | TX [Member]</t>
  </si>
  <si>
    <t>Mortgage Revenue Bonds Held In Trust [Member] | Series A [Member] | Avistar at Wood Hollow [Member] | TX [Member]</t>
  </si>
  <si>
    <t>Mortgage Revenue Bonds Held In Trust [Member] | Series B [Member] | Vantage at Harlingen [Member] | TX [Member]</t>
  </si>
  <si>
    <t>Mortgage Revenue Bonds Held In Trust [Member] | Series B [Member] | Vantage at Judson [Member] | TX [Member]</t>
  </si>
  <si>
    <t>Mortgage Revenue Bonds [Member] | Series A and B [Member] | Courtyard [Member] | CA [Member]</t>
  </si>
  <si>
    <t>Mortgage Revenue Bonds [Member] | Series A and B [Member] | Harmony Court Bakersfield [Member] | CA [Member]</t>
  </si>
  <si>
    <t>Mortgage Revenue Bonds [Member] | Series A and B [Member] | Las Palmas II [Member] | CA [Member]</t>
  </si>
  <si>
    <t>Mortgage Revenue Bonds [Member] | Series A and B [Member] | San Vicente [Member] | CA [Member]</t>
  </si>
  <si>
    <t>Mortgage Revenue Bonds [Member] | Series A and B [Member] | Seasons Lakewood [Member] | CA [Member]</t>
  </si>
  <si>
    <t>Mortgage Revenue Bonds [Member] | Series A and B [Member] | Seasons San Juan Capistrano [Member] | CA [Member]</t>
  </si>
  <si>
    <t>Mortgage Revenue Bonds [Member] | Series A and B [Member] | Summerhill [Member] | CA [Member]</t>
  </si>
  <si>
    <t>Mortgage Revenue Bonds [Member] | Series A and B [Member] | The Village at Madera [Member] | CA [Member]</t>
  </si>
  <si>
    <t>Mortgage Revenue Bonds [Member] | Series B [Member] | Avistar at Chase Hill - [Member] | TX [Member]</t>
  </si>
  <si>
    <t>Mortgage Revenue Bonds [Member] | Series B [Member] | Avistar at the Crest [Member] | TX [Member]</t>
  </si>
  <si>
    <t>Mortgage Revenue Bonds [Member] | Series B [Member] | Seasons at Simi Valley [Member] | CA [Member]</t>
  </si>
  <si>
    <t>Mortgage Revenue Bonds [Member] | Series B [Member] | Sycamore Walk [Member] | CA [Member]</t>
  </si>
  <si>
    <t>Mortgage Revenue Bonds [Member] | Series B [Member] | Avistar at the Oaks [Member] | TX [Member]</t>
  </si>
  <si>
    <t>Mortgage Revenue Bonds [Member] | Series B [Member] | Avistar at the Parkway [Member] | TX [Member]</t>
  </si>
  <si>
    <t>Mortgage Revenue Bonds [Member] | Series B [Member] | Avistar in 09 [Member] | TX [Member]</t>
  </si>
  <si>
    <t>Mortgage Revenue Bonds [Member] | Series B [Member] | Avistar on the Boulevard [Member] | TX [Member]</t>
  </si>
  <si>
    <t>Mortgage Revenue Bonds [Member] | Series B [Member] | Greens of Pine Glen [Member] | NC [Member]</t>
  </si>
  <si>
    <t>Mortgage Revenue Bonds [Member] | Series B [Member] | Ohio Properties [Member] | OH [Member]</t>
  </si>
  <si>
    <t>Mortgage Revenue Bonds [Member] | Series B [Member] | Avistar at Copperfield [Member] | TX [Member]</t>
  </si>
  <si>
    <t>Mortgage Revenue Bonds [Member] | Series B [Member] | Crossing at 1415 [Member] | TX [Member]</t>
  </si>
  <si>
    <t>Mortgage Revenue Bonds [Member] | Series B [Member] | Heights at 515 [Member] | TX [Member]</t>
  </si>
  <si>
    <t>Mortgage Revenue Bonds [Member] | Series B [Member] | Avistar at Wilcrest [Member] | TX [Member]</t>
  </si>
  <si>
    <t>Mortgage Revenue Bonds [Member] | Series B [Member] | Avistar at Wood Hollow [Member] | TX [Member]</t>
  </si>
  <si>
    <t>MRBs owned by ATAX TEBS II, LLC (M31 TEBS), Note 15</t>
  </si>
  <si>
    <t>MRBs held by Deutsche Bank in a secured financing transaction, Note 15</t>
  </si>
  <si>
    <t>MRBs owned by ATAX TEBS I, LLC (M24 TEBS), Note 15</t>
  </si>
  <si>
    <t>MRBs owned by ATAX TEBS III, LLC (M33 TEBS), Note 15</t>
  </si>
  <si>
    <t>Investments in Mortgage Revenue Bonds Acquisitions (Details)</t>
  </si>
  <si>
    <t>1 Months Ended</t>
  </si>
  <si>
    <t>May 31, 2016USD ($)</t>
  </si>
  <si>
    <t>Mar. 31, 2016USD ($)</t>
  </si>
  <si>
    <t>Jun. 30, 2017USD ($)Unit</t>
  </si>
  <si>
    <t>Jun. 30, 2016USD ($)Unit</t>
  </si>
  <si>
    <t>Principal Outstanding</t>
  </si>
  <si>
    <t>Pro Nova 2014B [Member]</t>
  </si>
  <si>
    <t>Original Maturity Date</t>
  </si>
  <si>
    <t>May 1,
		2025</t>
  </si>
  <si>
    <t>Base Interest Rate</t>
  </si>
  <si>
    <t>5.25%</t>
  </si>
  <si>
    <t>Companion At Thornhill Apts [Member]</t>
  </si>
  <si>
    <t>Units | Unit</t>
  </si>
  <si>
    <t>Jan. 1,
		2052</t>
  </si>
  <si>
    <t>5.80%</t>
  </si>
  <si>
    <t>Series A [Member] | Avistar at Copperfield [Member]</t>
  </si>
  <si>
    <t>May 1,
		2054</t>
  </si>
  <si>
    <t>5.75%</t>
  </si>
  <si>
    <t>Series A [Member] | Avistar at Wilcrest [Member]</t>
  </si>
  <si>
    <t>Series A [Member] | Avistar at Wood Hollow [Member]</t>
  </si>
  <si>
    <t>Series B [Member] | Avistar at Copperfield [Member]</t>
  </si>
  <si>
    <t>Jun. 1,
		2054</t>
  </si>
  <si>
    <t>12.00%</t>
  </si>
  <si>
    <t>Series B [Member] | Avistar at Wilcrest [Member]</t>
  </si>
  <si>
    <t>Series B [Member] | Avistar at Wood Hollow [Member]</t>
  </si>
  <si>
    <t>Series B [Member] | Glenview Apartments [Member]</t>
  </si>
  <si>
    <t>Units</t>
  </si>
  <si>
    <t>Dec. 1,
		2016</t>
  </si>
  <si>
    <t>8.00%</t>
  </si>
  <si>
    <t>Series B [Member] | Montclair Apts [Member]</t>
  </si>
  <si>
    <t>Series B [Member] | Santa Fe Apartments [Member]</t>
  </si>
  <si>
    <t>Series B [Member] | Heritage Square [Member]</t>
  </si>
  <si>
    <t>Oct. 1,
		2051</t>
  </si>
  <si>
    <t>This is a commercial property. Accordingly, unit information is not applicable.</t>
  </si>
  <si>
    <t>Investments in Mortgage Revenue Bonds Investment in Bonds Narrative Tagging (Details) - USD ($)</t>
  </si>
  <si>
    <t>May 31, 2016</t>
  </si>
  <si>
    <t>Mar. 31, 2016</t>
  </si>
  <si>
    <t>Series B [Member]</t>
  </si>
  <si>
    <t>Pro Nova 2014-1 [Member]</t>
  </si>
  <si>
    <t>Pro Nova 2014-1 [Member] | TOB Facility [Member]</t>
  </si>
  <si>
    <t>Debt financing</t>
  </si>
  <si>
    <t>PHC Certificates Narrative Tagging (Details)</t>
  </si>
  <si>
    <t>Jun. 30, 2017Integer</t>
  </si>
  <si>
    <t>LIFERS [Member]</t>
  </si>
  <si>
    <t>Available-for-Sale Securities, Ownership Percentage</t>
  </si>
  <si>
    <t>Number of Available for Sale Securities, Public Housing Authorities</t>
  </si>
  <si>
    <t>PHC Certificates Mark to Market PHC (Details) - USD ($)</t>
  </si>
  <si>
    <t>12 Months Ended</t>
  </si>
  <si>
    <t>Public Housing Capital Fund Trust I [Member] | Public housing capital fund trusts [Member]</t>
  </si>
  <si>
    <t>Public Housing Capital Fund Trust I [Member] | Public housing capital fund trusts [Member] | Standard &amp; Poor's, AA- Rating [Member]</t>
  </si>
  <si>
    <t>Weighted Average Lives (Years)</t>
  </si>
  <si>
    <t>7 years 9 months 22 days</t>
  </si>
  <si>
    <t>8 years 3 months 22 days</t>
  </si>
  <si>
    <t>Investment Rating</t>
  </si>
  <si>
    <t>AA-</t>
  </si>
  <si>
    <t>Weighted Average Interest Rate Over Life</t>
  </si>
  <si>
    <t>5.36%</t>
  </si>
  <si>
    <t>Public Housing Capital Fund Trust II [Member] | Public housing capital fund trusts [Member]</t>
  </si>
  <si>
    <t>Public Housing Capital Fund Trust II [Member] | Public housing capital fund trusts [Member] | Standard &amp; Poor's, A+ Rating [Member]</t>
  </si>
  <si>
    <t>7 years 1 month 24 days</t>
  </si>
  <si>
    <t>7 years 7 months 24 days</t>
  </si>
  <si>
    <t>A+</t>
  </si>
  <si>
    <t>4.32%</t>
  </si>
  <si>
    <t>4.31%</t>
  </si>
  <si>
    <t>Public Housing Capital Fund Trust III [Member] | Public housing capital fund trusts [Member]</t>
  </si>
  <si>
    <t>Public Housing Capital Fund Trust III [Member] | Public housing capital fund trusts [Member] | Standard &amp; Poor's, BBB Rating [Member]</t>
  </si>
  <si>
    <t>8 years 3 months 26 days</t>
  </si>
  <si>
    <t>8 years 9 months 15 days</t>
  </si>
  <si>
    <t>BBB</t>
  </si>
  <si>
    <t>5.45%</t>
  </si>
  <si>
    <t>5.42%</t>
  </si>
  <si>
    <t>Real Estate Assets Owned by Partnership (Details)</t>
  </si>
  <si>
    <t>Dec. 31, 2016USD ($)Unit</t>
  </si>
  <si>
    <t>Real Estate [Line Items]</t>
  </si>
  <si>
    <t>Land and Land Improvements</t>
  </si>
  <si>
    <t>Carrying Value</t>
  </si>
  <si>
    <t>Eagle Village [Member]</t>
  </si>
  <si>
    <t>Number of Units | Unit</t>
  </si>
  <si>
    <t>Northern View [Member]</t>
  </si>
  <si>
    <t>Residences at DeCordova [Member]</t>
  </si>
  <si>
    <t>Residences at Weatherford [Member]</t>
  </si>
  <si>
    <t>Suites on Paseo [Member]</t>
  </si>
  <si>
    <t>The 50/50 Student Housing--UNL [Member]</t>
  </si>
  <si>
    <t>Land Held for Development [Member]</t>
  </si>
  <si>
    <t>Jade Park [Member]</t>
  </si>
  <si>
    <t>Land held for development consists of parcels of land in Johnson County, KS and Richland County, SC and land development costs for a site in Douglas County, NE.</t>
  </si>
  <si>
    <t>Real Estate Assets Narrative Tagging (Details)</t>
  </si>
  <si>
    <t>May 31, 2017USD ($)</t>
  </si>
  <si>
    <t>Mar. 31, 2017USD ($)</t>
  </si>
  <si>
    <t>Jun. 30, 2017USD ($)</t>
  </si>
  <si>
    <t>Jun. 30, 2016USD ($)</t>
  </si>
  <si>
    <t>Dec. 31, 2016Land</t>
  </si>
  <si>
    <t>Gain (Loss) on Sale of Properties</t>
  </si>
  <si>
    <t>Douglas County [Member]</t>
  </si>
  <si>
    <t>Number of contiguous tracts of land to be acquired | Land</t>
  </si>
  <si>
    <t>Percentage of limited partnership interest sold</t>
  </si>
  <si>
    <t>Proceeds from Sale of Property, Plant, and Equipment</t>
  </si>
  <si>
    <t>St. Petersburg [Member]</t>
  </si>
  <si>
    <t>Arboretum [Member]</t>
  </si>
  <si>
    <t>Real Estate Assets Recent Transactions (Details) - USD ($)</t>
  </si>
  <si>
    <t>Arboretum, Woodland Park, and Northern View MF Properties [Member]</t>
  </si>
  <si>
    <t>Net income (loss)</t>
  </si>
  <si>
    <t>Investment in an Unconsolidated Entity (Details) - USD ($)</t>
  </si>
  <si>
    <t>Mar. 31, 2017</t>
  </si>
  <si>
    <t>Schedule Of Equity Method Investments [Line Items]</t>
  </si>
  <si>
    <t>Partnership's investment in an unconsolidated entity</t>
  </si>
  <si>
    <t>Vantage At Panama City Beach [Member]</t>
  </si>
  <si>
    <t>Investment in Unconsolidated Entities - Summary of Investments in Unconsolidated Entities (Details)</t>
  </si>
  <si>
    <t>Dec. 31, 2016USD ($)</t>
  </si>
  <si>
    <t>Maximum Remaining Equity Commitment</t>
  </si>
  <si>
    <t>Vantage at Corpus Christi [Member] | Corpus Christi T X</t>
  </si>
  <si>
    <t>Vantage At Waco | Waco T X</t>
  </si>
  <si>
    <t>Vantage At Boerne | Boerne T X</t>
  </si>
  <si>
    <t>Vantage At Panama City Beach</t>
  </si>
  <si>
    <t>Vantage At Panama City Beach | Panama City Beach FL</t>
  </si>
  <si>
    <t>Summary of Partnership's Property Loans, Net of Loan Loss Allowances (Details) - USD ($)</t>
  </si>
  <si>
    <t>Accounts Notes And Loans Receivable [Line Items]</t>
  </si>
  <si>
    <t>Property loan receivable, outstanding balance</t>
  </si>
  <si>
    <t>Loan Loss Allowances</t>
  </si>
  <si>
    <t>Property Loan Principal, net of allowance</t>
  </si>
  <si>
    <t>Arbors at Hickory Ridge [Member]</t>
  </si>
  <si>
    <t>Ashley Square [Member]</t>
  </si>
  <si>
    <t>Avistar (February 2013 Portfolio) [Member]</t>
  </si>
  <si>
    <t>Avistar (June 2013 Portfolio) [Member]</t>
  </si>
  <si>
    <t>Cross Creek [Member]</t>
  </si>
  <si>
    <t>Greens of Pine Glen [Member]</t>
  </si>
  <si>
    <t>Lake Forest [Member]</t>
  </si>
  <si>
    <t>Ohio Properties [Member]</t>
  </si>
  <si>
    <t>Vantage at Brooks LLC [Member]</t>
  </si>
  <si>
    <t>Vantage at Braunfels LLC [Member]</t>
  </si>
  <si>
    <t>Winston Group, Inc [Member]</t>
  </si>
  <si>
    <t>Property Loans, Net of Loan Loss Allowances Narrative Tagging (Details) - USD ($)</t>
  </si>
  <si>
    <t>Property Loan Net Of Loan Loss Allowances [Line Items]</t>
  </si>
  <si>
    <t>Property loan receivable, net</t>
  </si>
  <si>
    <t>Foundation for Affordable Housing [Member]</t>
  </si>
  <si>
    <t>Repayment of property loan, principal</t>
  </si>
  <si>
    <t>Income Tax Provision - Summary of Income Tax Expense (Details) - USD ($)</t>
  </si>
  <si>
    <t>Income Tax Provision [Line Items]</t>
  </si>
  <si>
    <t>Deferred income tax expense (benefit)</t>
  </si>
  <si>
    <t>Total income tax expense</t>
  </si>
  <si>
    <t>Greens Hold Co [Member]</t>
  </si>
  <si>
    <t>Current income tax expense</t>
  </si>
  <si>
    <t>Other Assets - Schedule of Other Assets (Details) - USD ($)</t>
  </si>
  <si>
    <t>Deferred financing costs - net</t>
  </si>
  <si>
    <t>Fair value of derivative instruments (Note 19)</t>
  </si>
  <si>
    <t>Taxable bonds at fair market value</t>
  </si>
  <si>
    <t>Bond purchase commitments - fair value (Note 20)</t>
  </si>
  <si>
    <t>Other assets</t>
  </si>
  <si>
    <t>Total other assets</t>
  </si>
  <si>
    <t>Summary of Unsecured Lines of Credit (Details) - USD ($)</t>
  </si>
  <si>
    <t>May 31, 2017</t>
  </si>
  <si>
    <t>Apr. 30, 2017</t>
  </si>
  <si>
    <t>Line Of Credit Facility [Line Items]</t>
  </si>
  <si>
    <t>Lines of credit</t>
  </si>
  <si>
    <t>Bankers Trust Operating [Member]</t>
  </si>
  <si>
    <t>Line of credit facility maximum borrowing capacity</t>
  </si>
  <si>
    <t>Unsecured Lines of Credit [Member] | Bankers Trust [Member]</t>
  </si>
  <si>
    <t>Unsecured Lines of Credit [Member] | Bankers Trust Operating [Member]</t>
  </si>
  <si>
    <t>Unsecured Lines of Credit [Member] | 4.22% Interest Bearing Line of Credit [Member] | Bankers Trust [Member]</t>
  </si>
  <si>
    <t>Debt instrument, maturity date</t>
  </si>
  <si>
    <t>May 31,
		2019</t>
  </si>
  <si>
    <t>Variable / Fixed</t>
  </si>
  <si>
    <t>Variable</t>
  </si>
  <si>
    <t>Reset Frequency</t>
  </si>
  <si>
    <t>Monthly</t>
  </si>
  <si>
    <t>Line of credit facility, interest rate during period</t>
  </si>
  <si>
    <t>4.22%</t>
  </si>
  <si>
    <t>Unsecured Lines of Credit [Member] | 4.47% Interest Bearing Line of Credit [Member] | Bankers Trust Operating [Member]</t>
  </si>
  <si>
    <t>4.47%</t>
  </si>
  <si>
    <t>Unsecured Lines of Credit [Member] | 3.13% Interest Bearing Line of Credit [Member] | Bankers Trust [Member]</t>
  </si>
  <si>
    <t>May 31,
		2018</t>
  </si>
  <si>
    <t>3.13%</t>
  </si>
  <si>
    <t>Unsecured Lines of Credit [Member] | 3.88% Interest Bearing Line of Credit [Member] | Bankers Trust Operating [Member]</t>
  </si>
  <si>
    <t>Mar. 31,
		2018</t>
  </si>
  <si>
    <t>3.88%</t>
  </si>
  <si>
    <t>Unsecured Lines of Credit Narrative (Details) - USD ($)</t>
  </si>
  <si>
    <t>Sep. 30, 2017</t>
  </si>
  <si>
    <t>Bankers Trust [Member] | Unsecured Lines of Credit [Member]</t>
  </si>
  <si>
    <t>Line of credit facility, increase in borrowing capacity</t>
  </si>
  <si>
    <t>Line of credit facility extension term</t>
  </si>
  <si>
    <t>1 year</t>
  </si>
  <si>
    <t>Bankers Trust Operating [Member] | Scenario, Forecast [Member]</t>
  </si>
  <si>
    <t>Bankers Trust Operating [Member] | Unsecured Lines of Credit [Member]</t>
  </si>
  <si>
    <t>Secured Line of Credit Narrative (Details)</t>
  </si>
  <si>
    <t>Secured Line of Credit [Member] | Bankers Trust [Member]</t>
  </si>
  <si>
    <t>Debt Financing Total Debt Financing (Details) - USD ($)</t>
  </si>
  <si>
    <t>Short Term Debt [Line Items]</t>
  </si>
  <si>
    <t>Period End Rates</t>
  </si>
  <si>
    <t>4.14%</t>
  </si>
  <si>
    <t>3.83%</t>
  </si>
  <si>
    <t>TOB &amp; Term A/B Trusts Securitization [Member] | Fixed - Term TOB [Member]</t>
  </si>
  <si>
    <t>Year Acquired</t>
  </si>
  <si>
    <t>N/A</t>
  </si>
  <si>
    <t>TOB &amp; Term A/B Trusts Securitization [Member] | Fixed - Term TOB [Member] | Minimum [Member]</t>
  </si>
  <si>
    <t>Stated Maturities</t>
  </si>
  <si>
    <t>2019-07</t>
  </si>
  <si>
    <t>2017-07</t>
  </si>
  <si>
    <t>4.01%</t>
  </si>
  <si>
    <t>TOB &amp; Term A/B Trusts Securitization [Member] | Fixed - Term TOB [Member] | Maximum [Member]</t>
  </si>
  <si>
    <t>2019-10</t>
  </si>
  <si>
    <t>4.39%</t>
  </si>
  <si>
    <t>TOB &amp; Term A/B Trusts Securitization [Member] | Fixed - Term A/B I [Member]</t>
  </si>
  <si>
    <t>TOB &amp; Term A/B Trusts Securitization [Member] | Fixed - Term A/B I [Member] | Minimum [Member]</t>
  </si>
  <si>
    <t>2026-09</t>
  </si>
  <si>
    <t>3.64%</t>
  </si>
  <si>
    <t>TOB &amp; Term A/B Trusts Securitization [Member] | Fixed - Term A/B I [Member] | Maximum [Member]</t>
  </si>
  <si>
    <t>2026-12</t>
  </si>
  <si>
    <t>TOB &amp; Term A/B Trusts Securitization [Member] | Fixed - Term A/B [Member]</t>
  </si>
  <si>
    <t>Restricted Cash</t>
  </si>
  <si>
    <t>2027-02</t>
  </si>
  <si>
    <t>4.46%</t>
  </si>
  <si>
    <t>TOB &amp; Term A/B Trusts Securitization [Member] | Fixed - Term A/B [Member] | Minimum [Member]</t>
  </si>
  <si>
    <t>TOB &amp; Term A/B Trusts Securitization [Member] | Fixed - Term A/B [Member] | Maximum [Member]</t>
  </si>
  <si>
    <t>TOB &amp; Term A/B Trusts Securitization [Member] | Variable - TOB [Member]</t>
  </si>
  <si>
    <t>2018-05</t>
  </si>
  <si>
    <t>2016-12</t>
  </si>
  <si>
    <t>Weekly</t>
  </si>
  <si>
    <t>Facility Fees</t>
  </si>
  <si>
    <t>1.62%</t>
  </si>
  <si>
    <t>TOB &amp; Term A/B Trusts Securitization [Member] | Variable - TOB [Member] | Minimum [Member]</t>
  </si>
  <si>
    <t>SIFMA Based Rates</t>
  </si>
  <si>
    <t>1.46%</t>
  </si>
  <si>
    <t>1.29%</t>
  </si>
  <si>
    <t>1.65%</t>
  </si>
  <si>
    <t>3.11%</t>
  </si>
  <si>
    <t>2.91%</t>
  </si>
  <si>
    <t>TOB &amp; Term A/B Trusts Securitization [Member] | Variable - TOB [Member] | Maximum [Member]</t>
  </si>
  <si>
    <t>1.51%</t>
  </si>
  <si>
    <t>1.39%</t>
  </si>
  <si>
    <t>1.67%</t>
  </si>
  <si>
    <t>3.16%</t>
  </si>
  <si>
    <t>3.01%</t>
  </si>
  <si>
    <t>TOB &amp; Term A/B Trusts Securitization [Member] | Fixed - Term A/B III [Member]</t>
  </si>
  <si>
    <t>TOB &amp; Term A/B Trusts Securitization [Member] | Fixed - Term A/B III [Member] | Minimum [Member]</t>
  </si>
  <si>
    <t>2022-02</t>
  </si>
  <si>
    <t>TOB &amp; Term A/B Trusts Securitization [Member] | Fixed - Term A/B III [Member] | Maximum [Member]</t>
  </si>
  <si>
    <t>2022-03</t>
  </si>
  <si>
    <t>TOB &amp; Term A/B Trusts Securitization [Member] | Fixed - Term A/B IV [Member]</t>
  </si>
  <si>
    <t>3.76%</t>
  </si>
  <si>
    <t>TOB &amp; Term A/B Trusts Securitization [Member] | Fixed - Term A/B IV [Member] | Minimum [Member]</t>
  </si>
  <si>
    <t>2018-06</t>
  </si>
  <si>
    <t>TOB &amp; Term A/B Trusts Securitization [Member] | Fixed - Term A/B IV [Member] | Maximum [Member]</t>
  </si>
  <si>
    <t>2018-08</t>
  </si>
  <si>
    <t>TOB &amp; Term A/B Trusts Securitization [Member] | Fixed - Term A/B II [Member]</t>
  </si>
  <si>
    <t>2017-03</t>
  </si>
  <si>
    <t>4.56%</t>
  </si>
  <si>
    <t>TEBS Financings [Member] | Variable - TEBS I [Member]</t>
  </si>
  <si>
    <t>2017-09</t>
  </si>
  <si>
    <t>0.97%</t>
  </si>
  <si>
    <t>0.77%</t>
  </si>
  <si>
    <t>1.85%</t>
  </si>
  <si>
    <t>2.82%</t>
  </si>
  <si>
    <t>2.62%</t>
  </si>
  <si>
    <t>TEBS Financings [Member] | Variable - TEBS II [Member]</t>
  </si>
  <si>
    <t>0.94%</t>
  </si>
  <si>
    <t>0.75%</t>
  </si>
  <si>
    <t>2.56%</t>
  </si>
  <si>
    <t>2.37%</t>
  </si>
  <si>
    <t>TEBS Financings [Member] | Variable - TEBS III [Member]</t>
  </si>
  <si>
    <t>2020-07</t>
  </si>
  <si>
    <t>2.33%</t>
  </si>
  <si>
    <t>2.14%</t>
  </si>
  <si>
    <t>ATAX TEBS I, LLC, a wholly-owned subsidiary of the Partnership, has a contractual right to extend the M24 TEBS Financing at its option until September 15, 2020. If the right to extend is not exercised, the M24 TEBS Financing will mature on September 15, 2017. The Partnership is evaluating whether to exercise its option to terminate.</t>
  </si>
  <si>
    <t>Facility fees are variable</t>
  </si>
  <si>
    <t>Debt Financing Narrative Tagging (Details)</t>
  </si>
  <si>
    <t>Mar. 31, 2017USD ($)Trust</t>
  </si>
  <si>
    <t>Feb. 28, 2017USD ($)Agreement</t>
  </si>
  <si>
    <t>Jun. 30, 2017USD ($)Trust</t>
  </si>
  <si>
    <t>Debt Instrument [Line Items]</t>
  </si>
  <si>
    <t>Variable - TOB [Member]</t>
  </si>
  <si>
    <t>Debt instrument extended maturity period</t>
  </si>
  <si>
    <t>Term A/B Trust [Member]</t>
  </si>
  <si>
    <t>Number of Term Trusts refinanced | Trust</t>
  </si>
  <si>
    <t>Term A/B Trust [Member] | Farnam Capital Advisors, LLC [Member]</t>
  </si>
  <si>
    <t>Consulting fees</t>
  </si>
  <si>
    <t>Number of paid off and collapsed TOB Trusts | Trust</t>
  </si>
  <si>
    <t>Mortgage Revenue Bonds [Member] | Term A/B Trust [Member]</t>
  </si>
  <si>
    <t>Number of new agreements | Agreement</t>
  </si>
  <si>
    <t>Summary Of Term A/B Trust Financings (Details) - USD ($)</t>
  </si>
  <si>
    <t>Term A/B Trust [Member] | San Vicente Series A [Member]</t>
  </si>
  <si>
    <t>Fixed Interest Rate</t>
  </si>
  <si>
    <t>3.89%</t>
  </si>
  <si>
    <t>Term A/B Trust [Member] | San Vicente Series B [Member]</t>
  </si>
  <si>
    <t>Term A/B Trust [Member] | Las Palmas Series A [Member]</t>
  </si>
  <si>
    <t>Term A/B Trust [Member] | Las Palmas Series B [Member]</t>
  </si>
  <si>
    <t>Term A/B Trust [Member] | The Village At Madera Series A [Member]</t>
  </si>
  <si>
    <t>Term A/B Trust [Member] | The Village At Madera Series B [Member]</t>
  </si>
  <si>
    <t>2018-07</t>
  </si>
  <si>
    <t>Term A/B Trust [Member] | Harmony Court Bakers field Series A [Member]</t>
  </si>
  <si>
    <t>Term A/B Trust [Member] | Harmony Court Bakers field Series B [Member]</t>
  </si>
  <si>
    <t>Term A/B Trust [Member] | Summerhill Series A [Member]</t>
  </si>
  <si>
    <t>Term A/B Trust [Member] | Summerhill Series B [Member]</t>
  </si>
  <si>
    <t>Term A/B Trust [Member] | Courtyard Series A [Member]</t>
  </si>
  <si>
    <t>Term A/B Trust [Member] | Courtyard Series B [Member]</t>
  </si>
  <si>
    <t>Term A/B Trust [Member] | Seasons Lakewood Series A [Member]</t>
  </si>
  <si>
    <t>Term A/B Trust [Member] | Seasons Lakewood Series B [Member]</t>
  </si>
  <si>
    <t>Term A/B Trust [Member] | Seasons San Juan Capistrano Series A [Member]</t>
  </si>
  <si>
    <t>Term A/B Trust [Member] | Seasons San Juan Capistrano Series B [Member]</t>
  </si>
  <si>
    <t>Term A/B Trust [Member] | Avistar at Wood Hollow [Member]</t>
  </si>
  <si>
    <t>Term A/B Trust [Member] | Avistar at Wilcrest [Member]</t>
  </si>
  <si>
    <t>Term A/B Trust [Member] | Avistar at Copperfield [Member]</t>
  </si>
  <si>
    <t>Term A/B Trust [Member] | Oaks at Georgetown - Series A [Member]</t>
  </si>
  <si>
    <t>Term A/B Trust [Member] | Oaks at Georgetown - Series B [Member]</t>
  </si>
  <si>
    <t>Term A/B Trust [Member] | Harmony Terrace - Series A [Member]</t>
  </si>
  <si>
    <t>Term A/B Trust [Member] | Harmony Terrace - Series B [Member]</t>
  </si>
  <si>
    <t>Debt Financing Contractual Maturities (Details) - USD ($)</t>
  </si>
  <si>
    <t>Debt Financing [Member]</t>
  </si>
  <si>
    <t>Thereafter</t>
  </si>
  <si>
    <t>Mortgage Payable and Other Secured Financing by Property Net of Deferred Financing Costs (Details) - USD ($)</t>
  </si>
  <si>
    <t>Mortgage Loans on Real Estate [Line Items]</t>
  </si>
  <si>
    <t>Outstanding Mortgage Payable, net</t>
  </si>
  <si>
    <t>Period End Rate</t>
  </si>
  <si>
    <t>Real Estate [Member] | Eagle Village [Member]</t>
  </si>
  <si>
    <t>Sep. 1,
		2018</t>
  </si>
  <si>
    <t>Variable Based Rate</t>
  </si>
  <si>
    <t>1.06%</t>
  </si>
  <si>
    <t>0.63%</t>
  </si>
  <si>
    <t>3.00%</t>
  </si>
  <si>
    <t>4.06%</t>
  </si>
  <si>
    <t>3.63%</t>
  </si>
  <si>
    <t>Real Estate [Member] | Residences at DeCordova [Member]</t>
  </si>
  <si>
    <t>Jun. 1,
		2019</t>
  </si>
  <si>
    <t>Jun. 1,
		2017</t>
  </si>
  <si>
    <t>Fixed</t>
  </si>
  <si>
    <t>4.75%</t>
  </si>
  <si>
    <t>Real Estate [Member] | Residences at Weatherford [Member]</t>
  </si>
  <si>
    <t>Real Estate [Member] | Jade Park [Member]</t>
  </si>
  <si>
    <t>Oct. 1,
		2021</t>
  </si>
  <si>
    <t>3.85%</t>
  </si>
  <si>
    <t>Tax Increment Financing [Member] | Real Estate [Member] | The 50/50 Student Housing--UNL [Member]</t>
  </si>
  <si>
    <t>Dec. 1,
		2019</t>
  </si>
  <si>
    <t>4.65%</t>
  </si>
  <si>
    <t>Mortgages payable [Member] | Real Estate [Member] | The 50/50 Student Housing--UNL [Member]</t>
  </si>
  <si>
    <t>Mar. 1,
		2020</t>
  </si>
  <si>
    <t>4.00%</t>
  </si>
  <si>
    <t>3.50%</t>
  </si>
  <si>
    <t>Variable rate is based on 30-day LIBOR</t>
  </si>
  <si>
    <t>Variable rate is based on Wall Street Journal Prime Rate</t>
  </si>
  <si>
    <t>Mortgage Payable and Other Secured Financing - Additional Information (Details) - Mortgages payable [Member] - USD ($)</t>
  </si>
  <si>
    <t>Residences at DeCordova and Weatherford [Member]</t>
  </si>
  <si>
    <t>Line of credit, commitment fee</t>
  </si>
  <si>
    <t>Debt instrument, extended for additional maturity period</t>
  </si>
  <si>
    <t>2 years</t>
  </si>
  <si>
    <t>Prepayment penalties paid, settlement</t>
  </si>
  <si>
    <t>Contractual Maturities of Mortgages Payable and Other Secured Financing (Details) - Mortgages Payable and Other Secured Financing [Member]</t>
  </si>
  <si>
    <t>Total mortgages payable and other secured financings</t>
  </si>
  <si>
    <t>Interest Rate Derivative Agreements (Details)</t>
  </si>
  <si>
    <t>Derivative [Line Items]</t>
  </si>
  <si>
    <t>Derivative, Fair Value - Asset (Liability)</t>
  </si>
  <si>
    <t>Bank of New York Mellon [Member]</t>
  </si>
  <si>
    <t>Derivative, Purchase Date</t>
  </si>
  <si>
    <t>2010-09</t>
  </si>
  <si>
    <t>Derivative, Notional Amount</t>
  </si>
  <si>
    <t>Derivative, Maturity Date</t>
  </si>
  <si>
    <t>Derivative, Effective Capped Rate</t>
  </si>
  <si>
    <t>Derivative, Index</t>
  </si>
  <si>
    <t>SIFMA</t>
  </si>
  <si>
    <t>Derivative, Variable Debt Financing Facility Hedged</t>
  </si>
  <si>
    <t>M24 TEBS</t>
  </si>
  <si>
    <t>Barclays Bank PLC [Member]</t>
  </si>
  <si>
    <t>Royal Bank of Canada [Member]</t>
  </si>
  <si>
    <t>Deutsche Bank [Member]</t>
  </si>
  <si>
    <t>2013-08</t>
  </si>
  <si>
    <t>1.50%</t>
  </si>
  <si>
    <t>Barclays Bank PLC 2 [Member]</t>
  </si>
  <si>
    <t>2014-07</t>
  </si>
  <si>
    <t>2019-08</t>
  </si>
  <si>
    <t>M31 TEBS</t>
  </si>
  <si>
    <t>Royal Bank of Canada-2 [Member]</t>
  </si>
  <si>
    <t>SMBC Capital Markets, Inc [Member]</t>
  </si>
  <si>
    <t>Wells Fargo Bank [Member]</t>
  </si>
  <si>
    <t>2015-07</t>
  </si>
  <si>
    <t>2020-08</t>
  </si>
  <si>
    <t>M33 TEBS</t>
  </si>
  <si>
    <t>Royal Bank of Canada-3 [Member]</t>
  </si>
  <si>
    <t>SMBC Capital Markets, Inc-3 [Member]</t>
  </si>
  <si>
    <t>Barclays Bank PLC 3 [Member]</t>
  </si>
  <si>
    <t>2017-06</t>
  </si>
  <si>
    <t>Barclays Bank PLC 4 [Member]</t>
  </si>
  <si>
    <t>For additional details, see Note 22 to the Partnership's condensed consolidated financial statements.</t>
  </si>
  <si>
    <t>Interest Rate Derivative Agreements Narrative Tagging (Details)</t>
  </si>
  <si>
    <t>Derivative, variable debt financing facility hedged</t>
  </si>
  <si>
    <t>Derivative, purchase price</t>
  </si>
  <si>
    <t>Interest Rate Derivative Agreements - Schedule of Terms of Interest Rate Swaps (Details) - USD ($)</t>
  </si>
  <si>
    <t>Fair Value of Liability</t>
  </si>
  <si>
    <t>Purchase Date</t>
  </si>
  <si>
    <t>Fixed Rate Paid</t>
  </si>
  <si>
    <t>Interest Rate Swaps [Member]</t>
  </si>
  <si>
    <t>Interest Rate Swaps [Member] | Deutsche Bank [Member] | Decatur Angle [Member]</t>
  </si>
  <si>
    <t>2014-09</t>
  </si>
  <si>
    <t>Notional Amount</t>
  </si>
  <si>
    <t>Effective Date</t>
  </si>
  <si>
    <t>2016-10</t>
  </si>
  <si>
    <t>Termination Date</t>
  </si>
  <si>
    <t>2021-10</t>
  </si>
  <si>
    <t>1.96%</t>
  </si>
  <si>
    <t>Period End Variable Rate Received</t>
  </si>
  <si>
    <t>0.85%</t>
  </si>
  <si>
    <t>Interest Rate Swaps [Member] | Deutsche Bank [Member] | Decatur Angle [Member] | London Interbank Offered Rate [Member]</t>
  </si>
  <si>
    <t>70.00%</t>
  </si>
  <si>
    <t>Interest Rate Swaps [Member] | Deutsche Bank [Member] | Bruton Apartments [Member]</t>
  </si>
  <si>
    <t>2017-04</t>
  </si>
  <si>
    <t>2022-04</t>
  </si>
  <si>
    <t>2.06%</t>
  </si>
  <si>
    <t>Interest Rate Swaps [Member] | Deutsche Bank [Member] | Bruton Apartments [Member] | London Interbank Offered Rate [Member]</t>
  </si>
  <si>
    <t>Commitments and Contingencies Fair Market Value Table (Details) - USD ($)</t>
  </si>
  <si>
    <t>Fair Value, Balance Sheet Grouping, Financial Statement Captions [Line Items]</t>
  </si>
  <si>
    <t>Bond Purchase Commitments - Fair Value</t>
  </si>
  <si>
    <t>Maximum Committed Amounts for 2017</t>
  </si>
  <si>
    <t>Long-term Purchase Commitment, Amount</t>
  </si>
  <si>
    <t>Maximum Committed Amounts for 2018</t>
  </si>
  <si>
    <t>Villas at Plano Gateway [Member]</t>
  </si>
  <si>
    <t>Forward Bond Commitment, Purchase Date</t>
  </si>
  <si>
    <t>Dec. 31,
		2014</t>
  </si>
  <si>
    <t>Debt Instrument, Interest Rate, Stated Percentage</t>
  </si>
  <si>
    <t>6.00%</t>
  </si>
  <si>
    <t>Village at River's Edge [Member]</t>
  </si>
  <si>
    <t>May 31,
		2015</t>
  </si>
  <si>
    <t>Village at River's Edge [Member] | Maximum Committed Amounts for 2017</t>
  </si>
  <si>
    <t>Palo Alto [Member]</t>
  </si>
  <si>
    <t>Jul. 31,
		2015</t>
  </si>
  <si>
    <t>Palo Alto [Member] | Maximum Committed Amounts for 2018</t>
  </si>
  <si>
    <t>Village at Avalon [Member]</t>
  </si>
  <si>
    <t>Nov. 30,
		2015</t>
  </si>
  <si>
    <t>Village at Avalon [Member] | Maximum Committed Amounts for 2018</t>
  </si>
  <si>
    <t>Commitments and Contingencies Narrative Tagging (Details)</t>
  </si>
  <si>
    <t>Apr. 02, 2017USD ($)</t>
  </si>
  <si>
    <t>Jul. 31, 2017USD ($)</t>
  </si>
  <si>
    <t>Property loans receivable</t>
  </si>
  <si>
    <t>Construction loan maximum available amount</t>
  </si>
  <si>
    <t>Outstanding construction loan amount</t>
  </si>
  <si>
    <t>Concentration risk, credit risk, financial instrument, maximum exposure</t>
  </si>
  <si>
    <t>Maximum [Member]</t>
  </si>
  <si>
    <t>Construction loan guarantee percentage on debt service coverage levels</t>
  </si>
  <si>
    <t>50.00%</t>
  </si>
  <si>
    <t>Minimum [Member]</t>
  </si>
  <si>
    <t>Partnership purchase commitment obligation after agreement expiration</t>
  </si>
  <si>
    <t>Vantage at Brooks and Vantage at New Braunfels [Member]</t>
  </si>
  <si>
    <t>Number of units in real estate property | Unit</t>
  </si>
  <si>
    <t>Remaining maximum amount committed</t>
  </si>
  <si>
    <t>Guarantor obligations, maximum exposure, undiscounted</t>
  </si>
  <si>
    <t>Percentage of loss contingency, range of possible loss, maximum</t>
  </si>
  <si>
    <t>Loss contingency, range of possible loss, maximum</t>
  </si>
  <si>
    <t>Initial lease term expiration period</t>
  </si>
  <si>
    <t>2038-03</t>
  </si>
  <si>
    <t>Lease agreement extend term</t>
  </si>
  <si>
    <t>5 years</t>
  </si>
  <si>
    <t>Annual lease payments</t>
  </si>
  <si>
    <t>Minimum monthly rentals under lease agreement period</t>
  </si>
  <si>
    <t>12 months</t>
  </si>
  <si>
    <t>Annual increment Percentage in lease rent</t>
  </si>
  <si>
    <t>2.00%</t>
  </si>
  <si>
    <t>Lease expiration date</t>
  </si>
  <si>
    <t>Jul. 31,
		2034</t>
  </si>
  <si>
    <t>Lease agreement annual renewable increase percentage</t>
  </si>
  <si>
    <t>Accounts payable related to agreement</t>
  </si>
  <si>
    <t>Expenses related to the agreement</t>
  </si>
  <si>
    <t>The 50/50 Student Housing--UNL [Member] | Subsequent Event [Member]</t>
  </si>
  <si>
    <t>Minimum monthly rentals under lease agreement</t>
  </si>
  <si>
    <t>Redeemable Series A Preferred Units Narrative Tagging (Details)</t>
  </si>
  <si>
    <t>Series A Preferred Units</t>
  </si>
  <si>
    <t>Redeemable Series A Preferred Units - Summary of Issuances of Series A Preferred Units (Details) - USD ($)</t>
  </si>
  <si>
    <t>Sep. 30, 2016</t>
  </si>
  <si>
    <t>Issuance of preferred units through private placements</t>
  </si>
  <si>
    <t>Purchase Price</t>
  </si>
  <si>
    <t>Distribution Rate</t>
  </si>
  <si>
    <t>Redemption Price per Unit</t>
  </si>
  <si>
    <t>Earliest Redemption Date</t>
  </si>
  <si>
    <t>2023-03</t>
  </si>
  <si>
    <t>2022-12</t>
  </si>
  <si>
    <t>2022-09</t>
  </si>
  <si>
    <t>2022-05</t>
  </si>
  <si>
    <t>Restricted Unit Awards Narrative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1 year 2 months 12 days</t>
  </si>
  <si>
    <t>Intrinsic value of nonvested RUAs</t>
  </si>
  <si>
    <t>Burlington [Member] | Maximum [Member]</t>
  </si>
  <si>
    <t>Approved grant of restricted units and other awards to employees</t>
  </si>
  <si>
    <t>Burlington [Member] | Minimum [Member]</t>
  </si>
  <si>
    <t>Restricted Unit Awards - Summary of Nonvested Restricted Units (Details) - Restricted Unit Awards [Member]</t>
  </si>
  <si>
    <t>Jun. 30, 2017$ / sharesshares</t>
  </si>
  <si>
    <t>Restricted Units Awarded</t>
  </si>
  <si>
    <t>Beginning Balance | shares</t>
  </si>
  <si>
    <t>Granted | shares</t>
  </si>
  <si>
    <t>Ending Balance | shares</t>
  </si>
  <si>
    <t>Weighted-average Grant-Date Fair Value</t>
  </si>
  <si>
    <t>Beginning Balance | $ / shares</t>
  </si>
  <si>
    <t>Granted | $ / shares</t>
  </si>
  <si>
    <t>Ending Balance | $ / shares</t>
  </si>
  <si>
    <t>Transactions with Related Parties Transactions with Related Parties Narrative (Details)</t>
  </si>
  <si>
    <t>Feb. 28, 2017USD ($)</t>
  </si>
  <si>
    <t>Jun. 30, 2017USD ($)Property</t>
  </si>
  <si>
    <t>Jun. 30, 2016USD ($)Property</t>
  </si>
  <si>
    <t>Rate for administration fees</t>
  </si>
  <si>
    <t>0.45%</t>
  </si>
  <si>
    <t>Fees and commissions, other</t>
  </si>
  <si>
    <t>MF Properties Managed [Member]</t>
  </si>
  <si>
    <t>Number of Real Estate Properties | Property</t>
  </si>
  <si>
    <t>Management fees revenue</t>
  </si>
  <si>
    <t>Jade Park MF Property [Member]</t>
  </si>
  <si>
    <t>Contract for exterior rehabilitation service beginning period</t>
  </si>
  <si>
    <t>Contract for exterior rehabilitation service expiration period</t>
  </si>
  <si>
    <t>Exterior rehabilitation services received</t>
  </si>
  <si>
    <t>Majority-Owned Subsidiary, Unconsolidated [Member]</t>
  </si>
  <si>
    <t>Payment for administrative fees</t>
  </si>
  <si>
    <t>Affiliated Entity [Member]</t>
  </si>
  <si>
    <t>Farnam Capital Advisors, LLC [Member]</t>
  </si>
  <si>
    <t>Placement advisory fees</t>
  </si>
  <si>
    <t>Farnam Capital Advisors, LLC [Member] | Term A/B Trust [Member]</t>
  </si>
  <si>
    <t>Fair Value of Financial Instruments Narrative Tagging (Details)</t>
  </si>
  <si>
    <t>Effective rate - minimum [Member]</t>
  </si>
  <si>
    <t>Effective rate</t>
  </si>
  <si>
    <t>2.60%</t>
  </si>
  <si>
    <t>4.90%</t>
  </si>
  <si>
    <t>Effective rate - minimum [Member] | Public housing capital fund trusts [Member]</t>
  </si>
  <si>
    <t>4.30%</t>
  </si>
  <si>
    <t>Effective rate - maximum [Member]</t>
  </si>
  <si>
    <t>9.90%</t>
  </si>
  <si>
    <t>12.40%</t>
  </si>
  <si>
    <t>Effective rate - maximum [Member] | Public housing capital fund trusts [Member]</t>
  </si>
  <si>
    <t>Summary of Assets and Liabilities Measured at Fair Value on Recurring Basis (Details) - USD ($)</t>
  </si>
  <si>
    <t>Dec. 31, 2015</t>
  </si>
  <si>
    <t>Schedule of Available-for-sale Securities [Line Items]</t>
  </si>
  <si>
    <t>Assets at Fair Value</t>
  </si>
  <si>
    <t>Bond Purchase Commitments (Reported within Other Assets) [Member]</t>
  </si>
  <si>
    <t>Taxable Bonds (Reported within Other Assets) [Member]</t>
  </si>
  <si>
    <t>Derivative Contracts (Reported within Other Assets) [Member]</t>
  </si>
  <si>
    <t>Derivative Swap Liability [Member]</t>
  </si>
  <si>
    <t>Liabilities at fair value</t>
  </si>
  <si>
    <t>Fair Value, Inputs, Level 3 [Member]</t>
  </si>
  <si>
    <t>Fair Value, Measurement with Unobservable Inputs Reconciliation, Recurring Basis, Asset Value</t>
  </si>
  <si>
    <t>Fair Value, Inputs, Level 3 [Member] | Bond Purchase Commitments (Reported within Other Assets) [Member]</t>
  </si>
  <si>
    <t>Fair Value, Inputs, Level 3 [Member] | Taxable Bonds (Reported within Other Assets) [Member]</t>
  </si>
  <si>
    <t>Fair Value, Inputs, Level 3 [Member] | Public housing capital fund trusts [Member]</t>
  </si>
  <si>
    <t>Fair Value, Inputs, Level 3 [Member] | Derivative Contracts (Reported within Other Assets) [Member]</t>
  </si>
  <si>
    <t>Fair Value, Inputs, Level 3 [Member] | Derivative Swap Liability [Member]</t>
  </si>
  <si>
    <t>Fair Value, Measurement with Unobservable Inputs Reconciliation, Recurring Basis, Liabilities Value</t>
  </si>
  <si>
    <t>Mortgage Revenue Bonds [Member] | Fair Value, Inputs, Level 3 [Member]</t>
  </si>
  <si>
    <t>Mortgage Revenue Bonds Held In Trust [Member] | Fair Value, Inputs, Level 3 [Member]</t>
  </si>
  <si>
    <t>Summary of Activity Related to Level 3 Assets and Liabilities (Details) - Fair Value, Inputs, Level 3 [Member] - USD ($)</t>
  </si>
  <si>
    <t>Assets at Fair Value, beginning balance</t>
  </si>
  <si>
    <t>Total gains (losses) (realized/unrealized) [Abstract]</t>
  </si>
  <si>
    <t>Total gain (losses) included in earnings (interest income and interest expense)</t>
  </si>
  <si>
    <t>Total gain (losses) included in other comprehensive (loss) income</t>
  </si>
  <si>
    <t>Fair Value, Measurement with Unobservable Inputs Reconciliation, Recurring Basis, Asset, Purchases</t>
  </si>
  <si>
    <t>Fair Value, Measurement with Unobservable Inputs Reconciliation, Recurring Basis, Asset, Sale of securities</t>
  </si>
  <si>
    <t>Fair Value, Measurement with Unobservable Inputs Reconciliation, Recurring Basis, Asset, Settlements</t>
  </si>
  <si>
    <t>Assets at Fair Value, ending balance</t>
  </si>
  <si>
    <t>Total amount of losses for the period included in earnings attributable to the change in unrealized losses relating to assets or liabilities held</t>
  </si>
  <si>
    <t>Interest rate derivatives [Member]</t>
  </si>
  <si>
    <t>Liabilities at Fair value, beginning balance</t>
  </si>
  <si>
    <t>Liabilities at Fair value, ending balance</t>
  </si>
  <si>
    <t>Bond Purchase Commitment [Member]</t>
  </si>
  <si>
    <t>Taxable Bonds [Member]</t>
  </si>
  <si>
    <t>Interest rate derivatives include derivative contracts reported in other assets as well as derivative swap liabilities.</t>
  </si>
  <si>
    <t>Mortgage revenue bonds includes both bonds held in trust as well as those held by the Partnership.</t>
  </si>
  <si>
    <t>Summary of Fair Value of Financial Liabilities held on Condensed Consolidated Balance Sheets (Details) - USD ($)</t>
  </si>
  <si>
    <t>Fair Value Inputs Liabilities Quantitative Information [Line Items]</t>
  </si>
  <si>
    <t>Mortgages payable and other secured financing</t>
  </si>
  <si>
    <t>Carrying (Reported) Amount, Fair Value Disclosure [Member]</t>
  </si>
  <si>
    <t>Debt financing and LOCs</t>
  </si>
  <si>
    <t>Estimate of Fair Value, Fair Value Disclosure [Member]</t>
  </si>
  <si>
    <t>Segment Reporting Footnote Tagging (Details)</t>
  </si>
  <si>
    <t>Jun. 30, 2017PropertyUnitIntegerSegment</t>
  </si>
  <si>
    <t>Jan. 31, 2016Security</t>
  </si>
  <si>
    <t>Segment Reporting Information [Line Items]</t>
  </si>
  <si>
    <t>Number of Reportable Segments | Segment</t>
  </si>
  <si>
    <t>Commercial Real Estate [Member]</t>
  </si>
  <si>
    <t>Number of collateralized securities | Integer</t>
  </si>
  <si>
    <t>Tax-exempt and Other Investments [Member]</t>
  </si>
  <si>
    <t>Assets percentage</t>
  </si>
  <si>
    <t>MBS Securities Investments [Member]</t>
  </si>
  <si>
    <t>Number of partnership securities sold and eliminated. | Security</t>
  </si>
  <si>
    <t>Mortgage Revenue Bond Investments Segment [Member]</t>
  </si>
  <si>
    <t>Number of Available for Sale Securities | Integer</t>
  </si>
  <si>
    <t>Mortgage Revenue Bond Investments Segment [Member] | Residential Properties [Member]</t>
  </si>
  <si>
    <t>Real Estate [Member]</t>
  </si>
  <si>
    <t>Segment Reporting Segment Reporting (Details) - USD ($)</t>
  </si>
  <si>
    <t>Revenues [Abstract]</t>
  </si>
  <si>
    <t>Interest Expense [Abstract]</t>
  </si>
  <si>
    <t>Depreciation [Abstract]</t>
  </si>
  <si>
    <t>Depreciation expense</t>
  </si>
  <si>
    <t>Partnership net income (loss) [Abstract]</t>
  </si>
  <si>
    <t>Operating Income (Loss)</t>
  </si>
  <si>
    <t>Total assets</t>
  </si>
  <si>
    <t>MF Properties [Member]</t>
  </si>
  <si>
    <t>Public Housing Capital Fund Trusts [Member]</t>
  </si>
  <si>
    <t>Other Investments [Member]</t>
  </si>
  <si>
    <t>Consolidation, Eliminations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105914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4</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24</v>
      </c>
      <c r="C1" s="2" t="s">
        <v>25</v>
      </c>
    </row>
    <row r="2" spans="1:3">
      <c r="A2" s="3" t="s">
        <v>26</v>
      </c>
    </row>
    <row r="3" spans="1:3">
      <c r="A3" s="4" t="s">
        <v>27</v>
      </c>
      <c r="B3" s="7" t="n">
        <v>15371898</v>
      </c>
      <c r="C3" s="7" t="n">
        <v>20748521</v>
      </c>
    </row>
    <row r="4" spans="1:3">
      <c r="A4" s="4" t="s">
        <v>28</v>
      </c>
      <c r="B4" s="5" t="n">
        <v>6641289</v>
      </c>
      <c r="C4" s="5" t="n">
        <v>6757699</v>
      </c>
    </row>
    <row r="5" spans="1:3">
      <c r="A5" s="4" t="s">
        <v>29</v>
      </c>
      <c r="B5" s="5" t="n">
        <v>6397508</v>
      </c>
      <c r="C5" s="5" t="n">
        <v>6983203</v>
      </c>
    </row>
    <row r="6" spans="1:3">
      <c r="A6" s="4" t="s">
        <v>30</v>
      </c>
      <c r="B6" s="5" t="n">
        <v>741181807</v>
      </c>
      <c r="C6" s="5" t="n">
        <v>590194179</v>
      </c>
    </row>
    <row r="7" spans="1:3">
      <c r="A7" s="4" t="s">
        <v>31</v>
      </c>
      <c r="B7" s="5" t="n">
        <v>26947851</v>
      </c>
      <c r="C7" s="5" t="n">
        <v>90016872</v>
      </c>
    </row>
    <row r="8" spans="1:3">
      <c r="A8" s="4" t="s">
        <v>32</v>
      </c>
      <c r="B8" s="5" t="n">
        <v>55791371</v>
      </c>
      <c r="C8" s="5" t="n">
        <v>57158068</v>
      </c>
    </row>
    <row r="9" spans="1:3">
      <c r="A9" s="3" t="s">
        <v>33</v>
      </c>
    </row>
    <row r="10" spans="1:3">
      <c r="A10" s="4" t="s">
        <v>34</v>
      </c>
      <c r="B10" s="5" t="n">
        <v>10729217</v>
      </c>
      <c r="C10" s="5" t="n">
        <v>17354587</v>
      </c>
    </row>
    <row r="11" spans="1:3">
      <c r="A11" s="4" t="s">
        <v>35</v>
      </c>
      <c r="B11" s="5" t="n">
        <v>105178529</v>
      </c>
      <c r="C11" s="5" t="n">
        <v>113089041</v>
      </c>
    </row>
    <row r="12" spans="1:3">
      <c r="A12" s="4" t="s">
        <v>36</v>
      </c>
      <c r="B12" s="5" t="n">
        <v>115907746</v>
      </c>
      <c r="C12" s="5" t="n">
        <v>130443628</v>
      </c>
    </row>
    <row r="13" spans="1:3">
      <c r="A13" s="4" t="s">
        <v>37</v>
      </c>
      <c r="B13" s="5" t="n">
        <v>-16367265</v>
      </c>
      <c r="C13" s="5" t="n">
        <v>-16217028</v>
      </c>
    </row>
    <row r="14" spans="1:3">
      <c r="A14" s="4" t="s">
        <v>38</v>
      </c>
      <c r="B14" s="5" t="n">
        <v>99540481</v>
      </c>
      <c r="C14" s="5" t="n">
        <v>114226600</v>
      </c>
    </row>
    <row r="15" spans="1:3">
      <c r="A15" s="4" t="s">
        <v>39</v>
      </c>
      <c r="B15" s="5" t="n">
        <v>31950493</v>
      </c>
      <c r="C15" s="5" t="n">
        <v>19470006</v>
      </c>
    </row>
    <row r="16" spans="1:3">
      <c r="A16" s="4" t="s">
        <v>40</v>
      </c>
      <c r="B16" s="5" t="n">
        <v>31603970</v>
      </c>
      <c r="C16" s="5" t="n">
        <v>29763334</v>
      </c>
    </row>
    <row r="17" spans="1:3">
      <c r="A17" s="4" t="s">
        <v>41</v>
      </c>
      <c r="B17" s="5" t="n">
        <v>9400100</v>
      </c>
      <c r="C17" s="5" t="n">
        <v>8795192</v>
      </c>
    </row>
    <row r="18" spans="1:3">
      <c r="A18" s="4" t="s">
        <v>42</v>
      </c>
      <c r="B18" s="5" t="n">
        <v>1024826768</v>
      </c>
      <c r="C18" s="5" t="n">
        <v>944113674</v>
      </c>
    </row>
    <row r="19" spans="1:3">
      <c r="A19" s="3" t="s">
        <v>43</v>
      </c>
    </row>
    <row r="20" spans="1:3">
      <c r="A20" s="4" t="s">
        <v>44</v>
      </c>
      <c r="B20" s="5" t="n">
        <v>7197103</v>
      </c>
      <c r="C20" s="5" t="n">
        <v>7255327</v>
      </c>
    </row>
    <row r="21" spans="1:3">
      <c r="A21" s="4" t="s">
        <v>45</v>
      </c>
      <c r="B21" s="5" t="n">
        <v>7623425</v>
      </c>
      <c r="C21" s="5" t="n">
        <v>8017950</v>
      </c>
    </row>
    <row r="22" spans="1:3">
      <c r="A22" s="4" t="s">
        <v>46</v>
      </c>
      <c r="C22" s="5" t="n">
        <v>40000000</v>
      </c>
    </row>
    <row r="23" spans="1:3">
      <c r="A23" s="4" t="s">
        <v>47</v>
      </c>
      <c r="C23" s="5" t="n">
        <v>19816667</v>
      </c>
    </row>
    <row r="24" spans="1:3">
      <c r="A24" s="4" t="s">
        <v>48</v>
      </c>
      <c r="B24" s="5" t="n">
        <v>597465241</v>
      </c>
      <c r="C24" s="5" t="n">
        <v>495383033</v>
      </c>
    </row>
    <row r="25" spans="1:3">
      <c r="A25" s="4" t="s">
        <v>49</v>
      </c>
      <c r="B25" s="5" t="n">
        <v>50778452</v>
      </c>
      <c r="C25" s="5" t="n">
        <v>51379512</v>
      </c>
    </row>
    <row r="26" spans="1:3">
      <c r="A26" s="4" t="s">
        <v>50</v>
      </c>
      <c r="B26" s="5" t="n">
        <v>1283437</v>
      </c>
      <c r="C26" s="5" t="n">
        <v>1339283</v>
      </c>
    </row>
    <row r="27" spans="1:3">
      <c r="A27" s="4" t="s">
        <v>51</v>
      </c>
      <c r="B27" s="5" t="n">
        <v>664347658</v>
      </c>
      <c r="C27" s="5" t="n">
        <v>623191772</v>
      </c>
    </row>
    <row r="28" spans="1:3">
      <c r="A28" s="4" t="s">
        <v>52</v>
      </c>
      <c r="B28" s="4" t="s">
        <v>53</v>
      </c>
      <c r="C28" s="4" t="s">
        <v>53</v>
      </c>
    </row>
    <row r="29" spans="1:3">
      <c r="A29" s="4" t="s">
        <v>54</v>
      </c>
      <c r="B29" s="5" t="n">
        <v>56894600</v>
      </c>
      <c r="C29" s="5" t="n">
        <v>40788034</v>
      </c>
    </row>
    <row r="30" spans="1:3">
      <c r="A30" s="3" t="s">
        <v>55</v>
      </c>
    </row>
    <row r="31" spans="1:3">
      <c r="A31" s="4" t="s">
        <v>56</v>
      </c>
      <c r="B31" s="5" t="n">
        <v>351751</v>
      </c>
      <c r="C31" s="5" t="n">
        <v>102536</v>
      </c>
    </row>
    <row r="32" spans="1:3">
      <c r="A32" s="4" t="s">
        <v>57</v>
      </c>
      <c r="B32" s="5" t="n">
        <v>303232759</v>
      </c>
      <c r="C32" s="5" t="n">
        <v>280026669</v>
      </c>
    </row>
    <row r="33" spans="1:3">
      <c r="A33" s="4" t="s">
        <v>58</v>
      </c>
      <c r="B33" s="5" t="n">
        <v>303584510</v>
      </c>
      <c r="C33" s="5" t="n">
        <v>280129205</v>
      </c>
    </row>
    <row r="34" spans="1:3">
      <c r="A34" s="4" t="s">
        <v>59</v>
      </c>
      <c r="C34" s="5" t="n">
        <v>4663</v>
      </c>
    </row>
    <row r="35" spans="1:3">
      <c r="A35" s="4" t="s">
        <v>60</v>
      </c>
      <c r="B35" s="5" t="n">
        <v>303584510</v>
      </c>
      <c r="C35" s="5" t="n">
        <v>280133868</v>
      </c>
    </row>
    <row r="36" spans="1:3">
      <c r="A36" s="4" t="s">
        <v>61</v>
      </c>
      <c r="B36" s="7" t="n">
        <v>1024826768</v>
      </c>
      <c r="C36" s="7" t="n">
        <v>944113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4</v>
      </c>
    </row>
    <row r="3" spans="1:2">
      <c r="A3" s="4" t="s">
        <v>238</v>
      </c>
      <c r="B3" s="4" t="s">
        <v>239</v>
      </c>
    </row>
    <row r="4" spans="1:2">
      <c r="A4" s="4" t="s">
        <v>240</v>
      </c>
    </row>
    <row r="5" spans="1:2">
      <c r="A5" s="4" t="s">
        <v>238</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4</v>
      </c>
    </row>
    <row r="3" spans="1:2">
      <c r="A3" s="4" t="s">
        <v>238</v>
      </c>
      <c r="B3" s="4" t="s">
        <v>239</v>
      </c>
    </row>
    <row r="4" spans="1:2">
      <c r="A4" s="4" t="s">
        <v>243</v>
      </c>
    </row>
    <row r="5" spans="1:2">
      <c r="A5" s="4" t="s">
        <v>238</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4</v>
      </c>
    </row>
    <row r="3" spans="1:2">
      <c r="A3" s="3" t="s">
        <v>24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4</v>
      </c>
    </row>
    <row r="3" spans="1:2">
      <c r="A3" s="4"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4</v>
      </c>
      <c r="C1" s="2" t="s">
        <v>25</v>
      </c>
    </row>
    <row r="2" spans="1:3">
      <c r="A2" s="3" t="s">
        <v>63</v>
      </c>
    </row>
    <row r="3" spans="1:3">
      <c r="A3" s="4" t="s">
        <v>64</v>
      </c>
      <c r="B3" s="7" t="n">
        <v>57</v>
      </c>
      <c r="C3" s="8" t="n">
        <v>40.9</v>
      </c>
    </row>
    <row r="4" spans="1:3">
      <c r="A4" s="4" t="s">
        <v>65</v>
      </c>
      <c r="B4" s="5" t="n">
        <v>10000000</v>
      </c>
      <c r="C4" s="5" t="n">
        <v>10000000</v>
      </c>
    </row>
    <row r="5" spans="1:3">
      <c r="A5" s="4" t="s">
        <v>66</v>
      </c>
      <c r="B5" s="5" t="n">
        <v>5700000</v>
      </c>
      <c r="C5" s="5" t="n">
        <v>4100000</v>
      </c>
    </row>
    <row r="6" spans="1:3">
      <c r="A6" s="4" t="s">
        <v>67</v>
      </c>
      <c r="B6" s="5" t="n">
        <v>5700000</v>
      </c>
      <c r="C6" s="5" t="n">
        <v>4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4</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4</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4</v>
      </c>
    </row>
    <row r="3" spans="1:2">
      <c r="A3" s="3" t="s">
        <v>276</v>
      </c>
    </row>
    <row r="4" spans="1:2">
      <c r="A4" s="4" t="s">
        <v>277</v>
      </c>
      <c r="B4" s="4" t="s">
        <v>278</v>
      </c>
    </row>
    <row r="5" spans="1:2">
      <c r="A5" s="4" t="s">
        <v>279</v>
      </c>
      <c r="B5" s="4" t="s">
        <v>280</v>
      </c>
    </row>
    <row r="6" spans="1:2">
      <c r="A6" s="4" t="s">
        <v>281</v>
      </c>
      <c r="B6" s="4" t="s">
        <v>282</v>
      </c>
    </row>
    <row r="7" spans="1:2">
      <c r="A7" s="4" t="s">
        <v>259</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4</v>
      </c>
    </row>
    <row r="3" spans="1:2">
      <c r="A3" s="3" t="s">
        <v>21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4</v>
      </c>
    </row>
    <row r="3" spans="1:2">
      <c r="A3" s="3" t="s">
        <v>21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4</v>
      </c>
    </row>
    <row r="3" spans="1:2">
      <c r="A3" s="3" t="s">
        <v>22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4</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4</v>
      </c>
    </row>
    <row r="3" spans="1:2">
      <c r="A3" s="3" t="s">
        <v>22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4</v>
      </c>
    </row>
    <row r="3" spans="1:2">
      <c r="A3" s="3" t="s">
        <v>23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4</v>
      </c>
    </row>
    <row r="3" spans="1:2">
      <c r="A3" s="3" t="s">
        <v>23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4</v>
      </c>
      <c r="C2" s="2" t="s">
        <v>70</v>
      </c>
      <c r="D2" s="2" t="s">
        <v>24</v>
      </c>
      <c r="E2" s="2" t="s">
        <v>70</v>
      </c>
    </row>
    <row r="3" spans="1:5">
      <c r="A3" s="3" t="s">
        <v>71</v>
      </c>
    </row>
    <row r="4" spans="1:5">
      <c r="A4" s="4" t="s">
        <v>72</v>
      </c>
      <c r="B4" s="7" t="n">
        <v>3306722</v>
      </c>
      <c r="C4" s="7" t="n">
        <v>4994868</v>
      </c>
      <c r="D4" s="7" t="n">
        <v>7036500</v>
      </c>
      <c r="E4" s="7" t="n">
        <v>10068972</v>
      </c>
    </row>
    <row r="5" spans="1:5">
      <c r="A5" s="4" t="s">
        <v>73</v>
      </c>
      <c r="B5" s="5" t="n">
        <v>12174215</v>
      </c>
      <c r="C5" s="5" t="n">
        <v>9009907</v>
      </c>
      <c r="D5" s="5" t="n">
        <v>23644401</v>
      </c>
      <c r="E5" s="5" t="n">
        <v>18167141</v>
      </c>
    </row>
    <row r="6" spans="1:5">
      <c r="A6" s="4" t="s">
        <v>74</v>
      </c>
      <c r="B6" s="5" t="n">
        <v>86567</v>
      </c>
      <c r="C6" s="5" t="n">
        <v>45000</v>
      </c>
      <c r="D6" s="5" t="n">
        <v>219217</v>
      </c>
      <c r="E6" s="5" t="n">
        <v>219396</v>
      </c>
    </row>
    <row r="7" spans="1:5">
      <c r="A7" s="4" t="s">
        <v>75</v>
      </c>
      <c r="B7" s="5" t="n">
        <v>666796</v>
      </c>
      <c r="C7" s="5" t="n">
        <v>883346</v>
      </c>
      <c r="D7" s="5" t="n">
        <v>1311933</v>
      </c>
      <c r="E7" s="5" t="n">
        <v>1397471</v>
      </c>
    </row>
    <row r="8" spans="1:5">
      <c r="A8" s="4" t="s">
        <v>76</v>
      </c>
      <c r="D8" s="5" t="n">
        <v>62637</v>
      </c>
    </row>
    <row r="9" spans="1:5">
      <c r="A9" s="4" t="s">
        <v>77</v>
      </c>
      <c r="B9" s="5" t="n">
        <v>16234300</v>
      </c>
      <c r="C9" s="5" t="n">
        <v>14933121</v>
      </c>
      <c r="D9" s="5" t="n">
        <v>32274688</v>
      </c>
      <c r="E9" s="5" t="n">
        <v>29852980</v>
      </c>
    </row>
    <row r="10" spans="1:5">
      <c r="A10" s="3" t="s">
        <v>78</v>
      </c>
    </row>
    <row r="11" spans="1:5">
      <c r="A11" s="4" t="s">
        <v>79</v>
      </c>
      <c r="B11" s="5" t="n">
        <v>1621084</v>
      </c>
      <c r="C11" s="5" t="n">
        <v>2369455</v>
      </c>
      <c r="D11" s="5" t="n">
        <v>4105300</v>
      </c>
      <c r="E11" s="5" t="n">
        <v>5006132</v>
      </c>
    </row>
    <row r="12" spans="1:5">
      <c r="A12" s="4" t="s">
        <v>80</v>
      </c>
      <c r="C12" s="5" t="n">
        <v>61506</v>
      </c>
      <c r="E12" s="5" t="n">
        <v>61506</v>
      </c>
    </row>
    <row r="13" spans="1:5">
      <c r="A13" s="4" t="s">
        <v>81</v>
      </c>
      <c r="B13" s="5" t="n">
        <v>1270379</v>
      </c>
      <c r="C13" s="5" t="n">
        <v>1806732</v>
      </c>
      <c r="D13" s="5" t="n">
        <v>2863205</v>
      </c>
      <c r="E13" s="5" t="n">
        <v>3931630</v>
      </c>
    </row>
    <row r="14" spans="1:5">
      <c r="A14" s="4" t="s">
        <v>82</v>
      </c>
      <c r="B14" s="5" t="n">
        <v>562585</v>
      </c>
      <c r="C14" s="5" t="n">
        <v>392493</v>
      </c>
      <c r="D14" s="5" t="n">
        <v>1302823</v>
      </c>
      <c r="E14" s="5" t="n">
        <v>924680</v>
      </c>
    </row>
    <row r="15" spans="1:5">
      <c r="A15" s="4" t="s">
        <v>83</v>
      </c>
      <c r="B15" s="5" t="n">
        <v>5841327</v>
      </c>
      <c r="C15" s="5" t="n">
        <v>4322054</v>
      </c>
      <c r="D15" s="5" t="n">
        <v>11283580</v>
      </c>
      <c r="E15" s="5" t="n">
        <v>9092189</v>
      </c>
    </row>
    <row r="16" spans="1:5">
      <c r="A16" s="4" t="s">
        <v>84</v>
      </c>
      <c r="B16" s="5" t="n">
        <v>2876450</v>
      </c>
      <c r="C16" s="5" t="n">
        <v>2764981</v>
      </c>
      <c r="D16" s="5" t="n">
        <v>6007330</v>
      </c>
      <c r="E16" s="5" t="n">
        <v>5097352</v>
      </c>
    </row>
    <row r="17" spans="1:5">
      <c r="A17" s="4" t="s">
        <v>85</v>
      </c>
      <c r="B17" s="5" t="n">
        <v>12171825</v>
      </c>
      <c r="C17" s="5" t="n">
        <v>11717221</v>
      </c>
      <c r="D17" s="5" t="n">
        <v>25562238</v>
      </c>
      <c r="E17" s="5" t="n">
        <v>24113489</v>
      </c>
    </row>
    <row r="18" spans="1:5">
      <c r="A18" s="3" t="s">
        <v>86</v>
      </c>
    </row>
    <row r="19" spans="1:5">
      <c r="A19" s="4" t="s">
        <v>87</v>
      </c>
      <c r="B19" s="5" t="n">
        <v>-16075</v>
      </c>
      <c r="C19" s="5" t="n">
        <v>12442929</v>
      </c>
      <c r="D19" s="5" t="n">
        <v>7152512</v>
      </c>
      <c r="E19" s="5" t="n">
        <v>12442929</v>
      </c>
    </row>
    <row r="20" spans="1:5">
      <c r="A20" s="4" t="s">
        <v>88</v>
      </c>
      <c r="E20" s="5" t="n">
        <v>8097</v>
      </c>
    </row>
    <row r="21" spans="1:5">
      <c r="A21" s="4" t="s">
        <v>89</v>
      </c>
      <c r="B21" s="5" t="n">
        <v>4046400</v>
      </c>
      <c r="C21" s="5" t="n">
        <v>15658829</v>
      </c>
      <c r="D21" s="5" t="n">
        <v>13864962</v>
      </c>
      <c r="E21" s="5" t="n">
        <v>18190517</v>
      </c>
    </row>
    <row r="22" spans="1:5">
      <c r="A22" s="4" t="s">
        <v>90</v>
      </c>
      <c r="B22" s="5" t="n">
        <v>-63000</v>
      </c>
      <c r="C22" s="5" t="n">
        <v>4653000</v>
      </c>
      <c r="D22" s="5" t="n">
        <v>2395047</v>
      </c>
      <c r="E22" s="5" t="n">
        <v>4653000</v>
      </c>
    </row>
    <row r="23" spans="1:5">
      <c r="A23" s="4" t="s">
        <v>91</v>
      </c>
      <c r="B23" s="5" t="n">
        <v>4109400</v>
      </c>
      <c r="C23" s="5" t="n">
        <v>11005829</v>
      </c>
      <c r="D23" s="5" t="n">
        <v>11469915</v>
      </c>
      <c r="E23" s="5" t="n">
        <v>13537517</v>
      </c>
    </row>
    <row r="24" spans="1:5">
      <c r="A24" s="4" t="s">
        <v>92</v>
      </c>
      <c r="C24" s="5" t="n">
        <v>-101</v>
      </c>
      <c r="D24" s="5" t="n">
        <v>71653</v>
      </c>
      <c r="E24" s="5" t="n">
        <v>-113</v>
      </c>
    </row>
    <row r="25" spans="1:5">
      <c r="A25" s="4" t="s">
        <v>93</v>
      </c>
      <c r="B25" s="5" t="n">
        <v>4109400</v>
      </c>
      <c r="C25" s="5" t="n">
        <v>11005930</v>
      </c>
      <c r="D25" s="5" t="n">
        <v>11398262</v>
      </c>
      <c r="E25" s="5" t="n">
        <v>13537630</v>
      </c>
    </row>
    <row r="26" spans="1:5">
      <c r="A26" s="4" t="s">
        <v>94</v>
      </c>
      <c r="B26" s="5" t="n">
        <v>-432550</v>
      </c>
      <c r="C26" s="5" t="n">
        <v>-124982</v>
      </c>
      <c r="D26" s="5" t="n">
        <v>-757192</v>
      </c>
      <c r="E26" s="5" t="n">
        <v>-126666</v>
      </c>
    </row>
    <row r="27" spans="1:5">
      <c r="A27" s="4" t="s">
        <v>95</v>
      </c>
      <c r="B27" s="5" t="n">
        <v>3676850</v>
      </c>
      <c r="C27" s="5" t="n">
        <v>10880948</v>
      </c>
      <c r="D27" s="5" t="n">
        <v>10641070</v>
      </c>
      <c r="E27" s="5" t="n">
        <v>13410964</v>
      </c>
    </row>
    <row r="28" spans="1:5">
      <c r="A28" s="3" t="s">
        <v>96</v>
      </c>
    </row>
    <row r="29" spans="1:5">
      <c r="A29" s="4" t="s">
        <v>97</v>
      </c>
      <c r="B29" s="5" t="n">
        <v>35139</v>
      </c>
      <c r="C29" s="5" t="n">
        <v>2121913</v>
      </c>
      <c r="D29" s="5" t="n">
        <v>1182211</v>
      </c>
      <c r="E29" s="5" t="n">
        <v>2189068</v>
      </c>
    </row>
    <row r="30" spans="1:5">
      <c r="A30" s="4" t="s">
        <v>92</v>
      </c>
      <c r="C30" s="5" t="n">
        <v>-101</v>
      </c>
      <c r="D30" s="5" t="n">
        <v>71653</v>
      </c>
      <c r="E30" s="5" t="n">
        <v>-113</v>
      </c>
    </row>
    <row r="31" spans="1:5">
      <c r="A31" s="4" t="s">
        <v>98</v>
      </c>
      <c r="B31" s="7" t="n">
        <v>3676850</v>
      </c>
      <c r="C31" s="7" t="n">
        <v>10880847</v>
      </c>
      <c r="D31" s="7" t="n">
        <v>10712723</v>
      </c>
      <c r="E31" s="7" t="n">
        <v>13410851</v>
      </c>
    </row>
    <row r="32" spans="1:5">
      <c r="A32" s="3" t="s">
        <v>99</v>
      </c>
    </row>
    <row r="33" spans="1:5">
      <c r="A33" s="4" t="s">
        <v>100</v>
      </c>
      <c r="B33" s="9" t="n">
        <v>0.06</v>
      </c>
      <c r="C33" s="9" t="n">
        <v>0.15</v>
      </c>
      <c r="D33" s="9" t="n">
        <v>0.16</v>
      </c>
      <c r="E33" s="9" t="n">
        <v>0.19</v>
      </c>
    </row>
    <row r="34" spans="1:5">
      <c r="A34" s="4" t="s">
        <v>101</v>
      </c>
      <c r="B34" s="10" t="n">
        <v>0.125</v>
      </c>
      <c r="C34" s="10" t="n">
        <v>0.125</v>
      </c>
      <c r="D34" s="9" t="n">
        <v>0.25</v>
      </c>
      <c r="E34" s="9" t="n">
        <v>0.25</v>
      </c>
    </row>
    <row r="35" spans="1:5">
      <c r="A35" s="4" t="s">
        <v>102</v>
      </c>
      <c r="B35" s="5" t="n">
        <v>59862969</v>
      </c>
      <c r="C35" s="5" t="n">
        <v>60252928</v>
      </c>
      <c r="D35" s="5" t="n">
        <v>59950328</v>
      </c>
      <c r="E35" s="5" t="n">
        <v>60252928</v>
      </c>
    </row>
    <row r="36" spans="1:5">
      <c r="A36" s="4" t="s">
        <v>103</v>
      </c>
      <c r="B36" s="5" t="n">
        <v>59862969</v>
      </c>
      <c r="C36" s="5" t="n">
        <v>60252928</v>
      </c>
      <c r="D36" s="5" t="n">
        <v>59950328</v>
      </c>
      <c r="E36" s="5" t="n">
        <v>60252928</v>
      </c>
    </row>
    <row r="37" spans="1:5">
      <c r="A37" s="4" t="s">
        <v>104</v>
      </c>
    </row>
    <row r="38" spans="1:5">
      <c r="A38" s="3" t="s">
        <v>96</v>
      </c>
    </row>
    <row r="39" spans="1:5">
      <c r="A39" s="4" t="s">
        <v>105</v>
      </c>
      <c r="B39" s="7" t="n">
        <v>3594529</v>
      </c>
      <c r="C39" s="7" t="n">
        <v>8759035</v>
      </c>
      <c r="D39" s="7" t="n">
        <v>9389231</v>
      </c>
      <c r="E39" s="7" t="n">
        <v>11221896</v>
      </c>
    </row>
    <row r="40" spans="1:5">
      <c r="A40" s="4" t="s">
        <v>106</v>
      </c>
    </row>
    <row r="41" spans="1:5">
      <c r="A41" s="3" t="s">
        <v>96</v>
      </c>
    </row>
    <row r="42" spans="1:5">
      <c r="A42" s="4" t="s">
        <v>105</v>
      </c>
      <c r="B42" s="7" t="n">
        <v>47182</v>
      </c>
      <c r="D42" s="7" t="n">
        <v>69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4</v>
      </c>
    </row>
    <row r="3" spans="1:2">
      <c r="A3" s="3" t="s">
        <v>236</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4</v>
      </c>
    </row>
    <row r="3" spans="1:2">
      <c r="A3" s="4" t="s">
        <v>240</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4</v>
      </c>
    </row>
    <row r="3" spans="1:2">
      <c r="A3" s="3" t="s">
        <v>24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4</v>
      </c>
    </row>
    <row r="3" spans="1:2">
      <c r="A3" s="4" t="s">
        <v>320</v>
      </c>
      <c r="B3" s="4" t="s">
        <v>321</v>
      </c>
    </row>
    <row r="4" spans="1:2">
      <c r="A4" s="4" t="s">
        <v>322</v>
      </c>
      <c r="B4" s="4" t="s">
        <v>323</v>
      </c>
    </row>
    <row r="5" spans="1:2">
      <c r="A5" s="4" t="s">
        <v>325</v>
      </c>
    </row>
    <row r="6" spans="1:2">
      <c r="A6" s="4" t="s">
        <v>320</v>
      </c>
      <c r="B6" s="4" t="s">
        <v>326</v>
      </c>
    </row>
    <row r="7" spans="1:2">
      <c r="A7" s="4" t="s">
        <v>322</v>
      </c>
      <c r="B7"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4</v>
      </c>
    </row>
    <row r="3" spans="1:2">
      <c r="A3" s="3" t="s">
        <v>25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4</v>
      </c>
    </row>
    <row r="3" spans="1:2">
      <c r="A3" s="3" t="s">
        <v>254</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4</v>
      </c>
    </row>
    <row r="3" spans="1:2">
      <c r="A3" s="3" t="s">
        <v>257</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4</v>
      </c>
    </row>
    <row r="3" spans="1:2">
      <c r="A3" s="3" t="s">
        <v>340</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4</v>
      </c>
    </row>
    <row r="3" spans="1:2">
      <c r="A3" s="3" t="s">
        <v>26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4</v>
      </c>
    </row>
    <row r="3" spans="1:2">
      <c r="A3" s="3" t="s">
        <v>269</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4</v>
      </c>
      <c r="C2" s="2" t="s">
        <v>70</v>
      </c>
      <c r="D2" s="2" t="s">
        <v>24</v>
      </c>
      <c r="E2" s="2" t="s">
        <v>70</v>
      </c>
    </row>
    <row r="3" spans="1:5">
      <c r="A3" s="4" t="s">
        <v>91</v>
      </c>
      <c r="B3" s="7" t="n">
        <v>4109400</v>
      </c>
      <c r="C3" s="7" t="n">
        <v>11005829</v>
      </c>
      <c r="D3" s="7" t="n">
        <v>11469915</v>
      </c>
      <c r="E3" s="7" t="n">
        <v>13537517</v>
      </c>
    </row>
    <row r="4" spans="1:5">
      <c r="A4" s="4" t="s">
        <v>108</v>
      </c>
      <c r="E4" s="5" t="n">
        <v>-236439</v>
      </c>
    </row>
    <row r="5" spans="1:5">
      <c r="A5" s="4" t="s">
        <v>109</v>
      </c>
      <c r="D5" s="5" t="n">
        <v>765723</v>
      </c>
      <c r="E5" s="5" t="n">
        <v>11584459</v>
      </c>
    </row>
    <row r="6" spans="1:5">
      <c r="A6" s="4" t="s">
        <v>110</v>
      </c>
      <c r="B6" s="5" t="n">
        <v>14880867</v>
      </c>
      <c r="C6" s="5" t="n">
        <v>80836804</v>
      </c>
      <c r="D6" s="5" t="n">
        <v>41442692</v>
      </c>
      <c r="E6" s="5" t="n">
        <v>97057293</v>
      </c>
    </row>
    <row r="7" spans="1:5">
      <c r="A7" s="4" t="s">
        <v>111</v>
      </c>
      <c r="C7" s="5" t="n">
        <v>-101</v>
      </c>
      <c r="D7" s="5" t="n">
        <v>71653</v>
      </c>
      <c r="E7" s="5" t="n">
        <v>-113</v>
      </c>
    </row>
    <row r="8" spans="1:5">
      <c r="A8" s="4" t="s">
        <v>112</v>
      </c>
      <c r="B8" s="5" t="n">
        <v>14880867</v>
      </c>
      <c r="C8" s="5" t="n">
        <v>80836905</v>
      </c>
      <c r="D8" s="5" t="n">
        <v>41371039</v>
      </c>
      <c r="E8" s="5" t="n">
        <v>97057406</v>
      </c>
    </row>
    <row r="9" spans="1:5">
      <c r="A9" s="4" t="s">
        <v>113</v>
      </c>
    </row>
    <row r="10" spans="1:5">
      <c r="A10" s="4" t="s">
        <v>91</v>
      </c>
      <c r="B10" s="5" t="n">
        <v>4109400</v>
      </c>
      <c r="C10" s="5" t="n">
        <v>11005829</v>
      </c>
      <c r="D10" s="5" t="n">
        <v>11469915</v>
      </c>
      <c r="E10" s="5" t="n">
        <v>13537517</v>
      </c>
    </row>
    <row r="11" spans="1:5">
      <c r="A11" s="4" t="s">
        <v>108</v>
      </c>
      <c r="E11" s="5" t="n">
        <v>-236439</v>
      </c>
    </row>
    <row r="12" spans="1:5">
      <c r="A12" s="4" t="s">
        <v>114</v>
      </c>
      <c r="B12" s="5" t="n">
        <v>10226688</v>
      </c>
      <c r="C12" s="5" t="n">
        <v>59834329</v>
      </c>
      <c r="D12" s="5" t="n">
        <v>29207054</v>
      </c>
      <c r="E12" s="5" t="n">
        <v>72171756</v>
      </c>
    </row>
    <row r="13" spans="1:5">
      <c r="A13" s="4" t="s">
        <v>109</v>
      </c>
      <c r="D13" s="5" t="n">
        <v>765723</v>
      </c>
      <c r="E13" s="5" t="n">
        <v>11584459</v>
      </c>
    </row>
    <row r="14" spans="1:5">
      <c r="A14" s="4" t="s">
        <v>115</v>
      </c>
    </row>
    <row r="15" spans="1:5">
      <c r="A15" s="4" t="s">
        <v>109</v>
      </c>
      <c r="B15" s="7" t="n">
        <v>544779</v>
      </c>
      <c r="C15" s="7" t="n">
        <v>9996646</v>
      </c>
      <c r="D15" s="7" t="n">
        <v>765723</v>
      </c>
      <c r="E15" s="7" t="n">
        <v>11584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9"/>
    <col customWidth="1" max="3" min="3" width="22"/>
  </cols>
  <sheetData>
    <row r="1" spans="1:3">
      <c r="A1" s="1" t="s">
        <v>353</v>
      </c>
      <c r="B1" s="2" t="s">
        <v>1</v>
      </c>
    </row>
    <row r="2" spans="1:3">
      <c r="B2" s="2" t="s">
        <v>354</v>
      </c>
      <c r="C2" s="2" t="s">
        <v>355</v>
      </c>
    </row>
    <row r="3" spans="1:3">
      <c r="A3" s="3" t="s">
        <v>356</v>
      </c>
    </row>
    <row r="4" spans="1:3">
      <c r="A4" s="4" t="s">
        <v>357</v>
      </c>
      <c r="B4" s="5" t="n">
        <v>4</v>
      </c>
    </row>
    <row r="5" spans="1:3">
      <c r="A5" s="4" t="s">
        <v>358</v>
      </c>
    </row>
    <row r="6" spans="1:3">
      <c r="A6" s="3" t="s">
        <v>356</v>
      </c>
    </row>
    <row r="7" spans="1:3">
      <c r="A7" s="4" t="s">
        <v>359</v>
      </c>
      <c r="B7" s="5" t="n">
        <v>3000000</v>
      </c>
    </row>
    <row r="8" spans="1:3">
      <c r="A8" s="4" t="s">
        <v>360</v>
      </c>
      <c r="B8" s="4" t="s">
        <v>361</v>
      </c>
    </row>
    <row r="9" spans="1:3">
      <c r="A9" s="4" t="s">
        <v>362</v>
      </c>
    </row>
    <row r="10" spans="1:3">
      <c r="A10" s="3" t="s">
        <v>356</v>
      </c>
    </row>
    <row r="11" spans="1:3">
      <c r="A11" s="4" t="s">
        <v>360</v>
      </c>
      <c r="B11" s="4" t="s">
        <v>363</v>
      </c>
    </row>
    <row r="12" spans="1:3">
      <c r="A12" s="4" t="s">
        <v>364</v>
      </c>
    </row>
    <row r="13" spans="1:3">
      <c r="A13" s="3" t="s">
        <v>356</v>
      </c>
    </row>
    <row r="14" spans="1:3">
      <c r="A14" s="4" t="s">
        <v>365</v>
      </c>
      <c r="C14" s="5" t="n">
        <v>4</v>
      </c>
    </row>
    <row r="15" spans="1:3">
      <c r="A15" s="4" t="s">
        <v>366</v>
      </c>
    </row>
    <row r="16" spans="1:3">
      <c r="A16" s="3" t="s">
        <v>356</v>
      </c>
    </row>
    <row r="17" spans="1:3">
      <c r="A17" s="4" t="s">
        <v>365</v>
      </c>
      <c r="B17" s="5" t="n">
        <v>1</v>
      </c>
    </row>
    <row r="18" spans="1:3">
      <c r="A18" s="4" t="s">
        <v>367</v>
      </c>
    </row>
    <row r="19" spans="1:3">
      <c r="A19" s="3" t="s">
        <v>356</v>
      </c>
    </row>
    <row r="20" spans="1:3">
      <c r="A20" s="4" t="s">
        <v>365</v>
      </c>
      <c r="B20" s="5" t="n">
        <v>1</v>
      </c>
    </row>
    <row r="21" spans="1:3">
      <c r="A21" s="4" t="s">
        <v>368</v>
      </c>
    </row>
    <row r="22" spans="1:3">
      <c r="A22" s="3" t="s">
        <v>356</v>
      </c>
    </row>
    <row r="23" spans="1:3">
      <c r="A23" s="4" t="s">
        <v>369</v>
      </c>
      <c r="C23"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14"/>
  </cols>
  <sheetData>
    <row r="1" spans="1:2">
      <c r="A1" s="1" t="s">
        <v>371</v>
      </c>
      <c r="B1" s="2" t="s">
        <v>24</v>
      </c>
    </row>
    <row r="2" spans="1:2">
      <c r="A2" s="4" t="s">
        <v>372</v>
      </c>
      <c r="B2" s="4" t="s">
        <v>373</v>
      </c>
    </row>
    <row r="3" spans="1:2">
      <c r="A3" s="4" t="s">
        <v>374</v>
      </c>
      <c r="B3" s="4" t="s">
        <v>375</v>
      </c>
    </row>
    <row r="4" spans="1:2">
      <c r="A4" s="4" t="s">
        <v>104</v>
      </c>
    </row>
    <row r="5" spans="1:2">
      <c r="A5" s="4" t="s">
        <v>372</v>
      </c>
      <c r="B5" s="4" t="s">
        <v>370</v>
      </c>
    </row>
    <row r="6" spans="1:2">
      <c r="A6" s="4" t="s">
        <v>376</v>
      </c>
      <c r="B6" s="4" t="s">
        <v>377</v>
      </c>
    </row>
    <row r="7" spans="1:2">
      <c r="A7" s="4" t="s">
        <v>118</v>
      </c>
    </row>
    <row r="8" spans="1:2">
      <c r="A8" s="4" t="s">
        <v>372</v>
      </c>
      <c r="B8" s="4" t="s">
        <v>378</v>
      </c>
    </row>
    <row r="9" spans="1:2">
      <c r="A9" s="4" t="s">
        <v>376</v>
      </c>
      <c r="B9" s="4" t="s">
        <v>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0</v>
      </c>
      <c r="B1" s="2" t="s">
        <v>24</v>
      </c>
      <c r="C1" s="2" t="s">
        <v>25</v>
      </c>
    </row>
    <row r="2" spans="1:3">
      <c r="A2" s="3" t="s">
        <v>215</v>
      </c>
    </row>
    <row r="3" spans="1:3">
      <c r="A3" s="4" t="s">
        <v>381</v>
      </c>
      <c r="B3" s="5" t="n">
        <v>21</v>
      </c>
      <c r="C3"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4</v>
      </c>
      <c r="C1" s="2" t="s">
        <v>25</v>
      </c>
    </row>
    <row r="2" spans="1:3">
      <c r="A2" s="4" t="s">
        <v>383</v>
      </c>
      <c r="B2" s="7" t="n">
        <v>187154858</v>
      </c>
      <c r="C2" s="7" t="n">
        <v>173867079</v>
      </c>
    </row>
    <row r="3" spans="1:3">
      <c r="A3" s="4" t="s">
        <v>384</v>
      </c>
    </row>
    <row r="4" spans="1:3">
      <c r="A4" s="4" t="s">
        <v>383</v>
      </c>
      <c r="B4" s="5" t="n">
        <v>137835000</v>
      </c>
      <c r="C4" s="5" t="n">
        <v>137921000</v>
      </c>
    </row>
    <row r="5" spans="1:3">
      <c r="A5" s="4" t="s">
        <v>385</v>
      </c>
    </row>
    <row r="6" spans="1:3">
      <c r="A6" s="4" t="s">
        <v>383</v>
      </c>
      <c r="B6" s="5" t="n">
        <v>17369365</v>
      </c>
      <c r="C6" s="5" t="n">
        <v>16476073</v>
      </c>
    </row>
    <row r="7" spans="1:3">
      <c r="A7" s="4" t="s">
        <v>386</v>
      </c>
    </row>
    <row r="8" spans="1:3">
      <c r="A8" s="4" t="s">
        <v>383</v>
      </c>
      <c r="B8" s="7" t="n">
        <v>31950493</v>
      </c>
      <c r="C8" s="7" t="n">
        <v>194700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87</v>
      </c>
      <c r="C1" s="2" t="s">
        <v>24</v>
      </c>
      <c r="D1" s="2" t="s">
        <v>25</v>
      </c>
    </row>
    <row r="2" spans="1:4">
      <c r="A2" s="3" t="s">
        <v>388</v>
      </c>
    </row>
    <row r="3" spans="1:4">
      <c r="A3" s="4" t="s">
        <v>389</v>
      </c>
      <c r="C3" s="7" t="n">
        <v>26947851</v>
      </c>
      <c r="D3" s="7" t="n">
        <v>90016872</v>
      </c>
    </row>
    <row r="4" spans="1:4">
      <c r="A4" s="4" t="s">
        <v>390</v>
      </c>
    </row>
    <row r="5" spans="1:4">
      <c r="A5" s="3" t="s">
        <v>388</v>
      </c>
    </row>
    <row r="6" spans="1:4">
      <c r="A6" s="4" t="s">
        <v>391</v>
      </c>
      <c r="C6" s="5" t="n">
        <v>675550854</v>
      </c>
      <c r="D6" s="5" t="n">
        <v>554678736</v>
      </c>
    </row>
    <row r="7" spans="1:4">
      <c r="A7" s="4" t="s">
        <v>392</v>
      </c>
      <c r="C7" s="5" t="n">
        <v>65842333</v>
      </c>
      <c r="D7" s="5" t="n">
        <v>37814237</v>
      </c>
    </row>
    <row r="8" spans="1:4">
      <c r="A8" s="4" t="s">
        <v>393</v>
      </c>
      <c r="C8" s="5" t="n">
        <v>-211380</v>
      </c>
      <c r="D8" s="5" t="n">
        <v>-2298794</v>
      </c>
    </row>
    <row r="9" spans="1:4">
      <c r="A9" s="4" t="s">
        <v>389</v>
      </c>
      <c r="C9" s="5" t="n">
        <v>741181807</v>
      </c>
      <c r="D9" s="5" t="n">
        <v>590194179</v>
      </c>
    </row>
    <row r="10" spans="1:4">
      <c r="A10" s="4" t="s">
        <v>394</v>
      </c>
    </row>
    <row r="11" spans="1:4">
      <c r="A11" s="3" t="s">
        <v>388</v>
      </c>
    </row>
    <row r="12" spans="1:4">
      <c r="A12" s="4" t="s">
        <v>391</v>
      </c>
      <c r="B12" s="4" t="s">
        <v>395</v>
      </c>
      <c r="C12" s="5" t="n">
        <v>11402860</v>
      </c>
      <c r="D12" s="5" t="n">
        <v>11461719</v>
      </c>
    </row>
    <row r="13" spans="1:4">
      <c r="A13" s="4" t="s">
        <v>392</v>
      </c>
      <c r="B13" s="4" t="s">
        <v>395</v>
      </c>
      <c r="C13" s="5" t="n">
        <v>1369582</v>
      </c>
      <c r="D13" s="5" t="n">
        <v>891274</v>
      </c>
    </row>
    <row r="14" spans="1:4">
      <c r="A14" s="4" t="s">
        <v>389</v>
      </c>
      <c r="B14" s="4" t="s">
        <v>395</v>
      </c>
      <c r="C14" s="5" t="n">
        <v>12772442</v>
      </c>
      <c r="D14" s="5" t="n">
        <v>12352993</v>
      </c>
    </row>
    <row r="15" spans="1:4">
      <c r="A15" s="4" t="s">
        <v>396</v>
      </c>
    </row>
    <row r="16" spans="1:4">
      <c r="A16" s="3" t="s">
        <v>388</v>
      </c>
    </row>
    <row r="17" spans="1:4">
      <c r="A17" s="4" t="s">
        <v>391</v>
      </c>
      <c r="B17" s="4" t="s">
        <v>397</v>
      </c>
      <c r="C17" s="5" t="n">
        <v>10040407</v>
      </c>
      <c r="D17" s="5" t="n">
        <v>10041924</v>
      </c>
    </row>
    <row r="18" spans="1:4">
      <c r="A18" s="4" t="s">
        <v>392</v>
      </c>
      <c r="B18" s="4" t="s">
        <v>397</v>
      </c>
      <c r="C18" s="5" t="n">
        <v>238433</v>
      </c>
      <c r="D18" s="5" t="n">
        <v>685576</v>
      </c>
    </row>
    <row r="19" spans="1:4">
      <c r="A19" s="4" t="s">
        <v>389</v>
      </c>
      <c r="B19" s="4" t="s">
        <v>397</v>
      </c>
      <c r="C19" s="5" t="n">
        <v>10278840</v>
      </c>
      <c r="D19" s="5" t="n">
        <v>10727500</v>
      </c>
    </row>
    <row r="20" spans="1:4">
      <c r="A20" s="4" t="s">
        <v>398</v>
      </c>
    </row>
    <row r="21" spans="1:4">
      <c r="A21" s="3" t="s">
        <v>388</v>
      </c>
    </row>
    <row r="22" spans="1:4">
      <c r="A22" s="4" t="s">
        <v>391</v>
      </c>
      <c r="B22" s="4" t="s">
        <v>399</v>
      </c>
      <c r="C22" s="5" t="n">
        <v>8573000</v>
      </c>
      <c r="D22" s="5" t="n">
        <v>8639000</v>
      </c>
    </row>
    <row r="23" spans="1:4">
      <c r="A23" s="4" t="s">
        <v>392</v>
      </c>
      <c r="B23" s="4" t="s">
        <v>399</v>
      </c>
      <c r="C23" s="5" t="n">
        <v>1526928</v>
      </c>
      <c r="D23" s="5" t="n">
        <v>899694</v>
      </c>
    </row>
    <row r="24" spans="1:4">
      <c r="A24" s="4" t="s">
        <v>389</v>
      </c>
      <c r="B24" s="4" t="s">
        <v>399</v>
      </c>
      <c r="C24" s="5" t="n">
        <v>10099928</v>
      </c>
      <c r="D24" s="5" t="n">
        <v>9538694</v>
      </c>
    </row>
    <row r="25" spans="1:4">
      <c r="A25" s="4" t="s">
        <v>400</v>
      </c>
    </row>
    <row r="26" spans="1:4">
      <c r="A26" s="3" t="s">
        <v>388</v>
      </c>
    </row>
    <row r="27" spans="1:4">
      <c r="A27" s="4" t="s">
        <v>391</v>
      </c>
      <c r="B27" s="4" t="s">
        <v>399</v>
      </c>
      <c r="C27" s="5" t="n">
        <v>5009000</v>
      </c>
      <c r="D27" s="5" t="n">
        <v>5039000</v>
      </c>
    </row>
    <row r="28" spans="1:4">
      <c r="A28" s="4" t="s">
        <v>392</v>
      </c>
      <c r="B28" s="4" t="s">
        <v>399</v>
      </c>
      <c r="C28" s="5" t="n">
        <v>27602</v>
      </c>
      <c r="D28" s="5" t="n">
        <v>338556</v>
      </c>
    </row>
    <row r="29" spans="1:4">
      <c r="A29" s="4" t="s">
        <v>389</v>
      </c>
      <c r="B29" s="4" t="s">
        <v>399</v>
      </c>
      <c r="C29" s="5" t="n">
        <v>5036602</v>
      </c>
      <c r="D29" s="5" t="n">
        <v>5377556</v>
      </c>
    </row>
    <row r="30" spans="1:4">
      <c r="A30" s="4" t="s">
        <v>401</v>
      </c>
    </row>
    <row r="31" spans="1:4">
      <c r="A31" s="3" t="s">
        <v>388</v>
      </c>
    </row>
    <row r="32" spans="1:4">
      <c r="A32" s="4" t="s">
        <v>391</v>
      </c>
      <c r="B32" s="4" t="s">
        <v>399</v>
      </c>
      <c r="C32" s="5" t="n">
        <v>7457419</v>
      </c>
      <c r="D32" s="5" t="n">
        <v>7462678</v>
      </c>
    </row>
    <row r="33" spans="1:4">
      <c r="A33" s="4" t="s">
        <v>392</v>
      </c>
      <c r="B33" s="4" t="s">
        <v>399</v>
      </c>
      <c r="C33" s="5" t="n">
        <v>1876708</v>
      </c>
      <c r="D33" s="5" t="n">
        <v>1457340</v>
      </c>
    </row>
    <row r="34" spans="1:4">
      <c r="A34" s="4" t="s">
        <v>389</v>
      </c>
      <c r="B34" s="4" t="s">
        <v>399</v>
      </c>
      <c r="C34" s="5" t="n">
        <v>9334127</v>
      </c>
      <c r="D34" s="5" t="n">
        <v>8920018</v>
      </c>
    </row>
    <row r="35" spans="1:4">
      <c r="A35" s="4" t="s">
        <v>402</v>
      </c>
    </row>
    <row r="36" spans="1:4">
      <c r="A36" s="3" t="s">
        <v>388</v>
      </c>
    </row>
    <row r="37" spans="1:4">
      <c r="A37" s="4" t="s">
        <v>391</v>
      </c>
      <c r="B37" s="4" t="s">
        <v>395</v>
      </c>
      <c r="C37" s="5" t="n">
        <v>5145000</v>
      </c>
      <c r="D37" s="5" t="n">
        <v>5145000</v>
      </c>
    </row>
    <row r="38" spans="1:4">
      <c r="A38" s="4" t="s">
        <v>392</v>
      </c>
      <c r="B38" s="4" t="s">
        <v>395</v>
      </c>
      <c r="C38" s="5" t="n">
        <v>852946</v>
      </c>
      <c r="D38" s="5" t="n">
        <v>528855</v>
      </c>
    </row>
    <row r="39" spans="1:4">
      <c r="A39" s="4" t="s">
        <v>389</v>
      </c>
      <c r="B39" s="4" t="s">
        <v>395</v>
      </c>
      <c r="C39" s="5" t="n">
        <v>5997946</v>
      </c>
      <c r="D39" s="5" t="n">
        <v>5673855</v>
      </c>
    </row>
    <row r="40" spans="1:4">
      <c r="A40" s="4" t="s">
        <v>403</v>
      </c>
    </row>
    <row r="41" spans="1:4">
      <c r="A41" s="3" t="s">
        <v>388</v>
      </c>
    </row>
    <row r="42" spans="1:4">
      <c r="A42" s="4" t="s">
        <v>391</v>
      </c>
      <c r="B42" s="4" t="s">
        <v>399</v>
      </c>
      <c r="C42" s="5" t="n">
        <v>6295000</v>
      </c>
      <c r="D42" s="5" t="n">
        <v>6365000</v>
      </c>
    </row>
    <row r="43" spans="1:4">
      <c r="A43" s="4" t="s">
        <v>392</v>
      </c>
      <c r="B43" s="4" t="s">
        <v>399</v>
      </c>
      <c r="C43" s="5" t="n">
        <v>31115</v>
      </c>
      <c r="D43" s="5" t="n">
        <v>500162</v>
      </c>
    </row>
    <row r="44" spans="1:4">
      <c r="A44" s="4" t="s">
        <v>389</v>
      </c>
      <c r="B44" s="4" t="s">
        <v>399</v>
      </c>
      <c r="C44" s="5" t="n">
        <v>6326115</v>
      </c>
      <c r="D44" s="5" t="n">
        <v>6865162</v>
      </c>
    </row>
    <row r="45" spans="1:4">
      <c r="A45" s="4" t="s">
        <v>404</v>
      </c>
    </row>
    <row r="46" spans="1:4">
      <c r="A46" s="3" t="s">
        <v>388</v>
      </c>
    </row>
    <row r="47" spans="1:4">
      <c r="A47" s="4" t="s">
        <v>391</v>
      </c>
      <c r="B47" s="4" t="s">
        <v>397</v>
      </c>
      <c r="C47" s="5" t="n">
        <v>40620378</v>
      </c>
      <c r="D47" s="5" t="n">
        <v>40687425</v>
      </c>
    </row>
    <row r="48" spans="1:4">
      <c r="A48" s="4" t="s">
        <v>392</v>
      </c>
      <c r="B48" s="4" t="s">
        <v>397</v>
      </c>
      <c r="C48" s="5" t="n">
        <v>4399339</v>
      </c>
      <c r="D48" s="5" t="n">
        <v>3587993</v>
      </c>
    </row>
    <row r="49" spans="1:4">
      <c r="A49" s="4" t="s">
        <v>389</v>
      </c>
      <c r="B49" s="4" t="s">
        <v>397</v>
      </c>
      <c r="C49" s="5" t="n">
        <v>45019717</v>
      </c>
      <c r="D49" s="5" t="n">
        <v>44275418</v>
      </c>
    </row>
    <row r="50" spans="1:4">
      <c r="A50" s="4" t="s">
        <v>405</v>
      </c>
    </row>
    <row r="51" spans="1:4">
      <c r="A51" s="3" t="s">
        <v>388</v>
      </c>
    </row>
    <row r="52" spans="1:4">
      <c r="A52" s="4" t="s">
        <v>391</v>
      </c>
      <c r="B52" s="4" t="s">
        <v>399</v>
      </c>
      <c r="C52" s="5" t="n">
        <v>4289000</v>
      </c>
      <c r="D52" s="5" t="n">
        <v>4310000</v>
      </c>
    </row>
    <row r="53" spans="1:4">
      <c r="A53" s="4" t="s">
        <v>392</v>
      </c>
      <c r="B53" s="4" t="s">
        <v>399</v>
      </c>
      <c r="C53" s="5" t="n">
        <v>45956</v>
      </c>
      <c r="D53" s="5" t="n">
        <v>294976</v>
      </c>
    </row>
    <row r="54" spans="1:4">
      <c r="A54" s="4" t="s">
        <v>389</v>
      </c>
      <c r="B54" s="4" t="s">
        <v>399</v>
      </c>
      <c r="C54" s="5" t="n">
        <v>4334956</v>
      </c>
      <c r="D54" s="5" t="n">
        <v>4604976</v>
      </c>
    </row>
    <row r="55" spans="1:4">
      <c r="A55" s="4" t="s">
        <v>406</v>
      </c>
    </row>
    <row r="56" spans="1:4">
      <c r="A56" s="3" t="s">
        <v>388</v>
      </c>
    </row>
    <row r="57" spans="1:4">
      <c r="A57" s="4" t="s">
        <v>391</v>
      </c>
      <c r="B57" s="4" t="s">
        <v>397</v>
      </c>
      <c r="C57" s="5" t="n">
        <v>18108276</v>
      </c>
      <c r="D57" s="5" t="n">
        <v>18145000</v>
      </c>
    </row>
    <row r="58" spans="1:4">
      <c r="A58" s="4" t="s">
        <v>392</v>
      </c>
      <c r="B58" s="4" t="s">
        <v>397</v>
      </c>
      <c r="C58" s="5" t="n">
        <v>2762491</v>
      </c>
      <c r="D58" s="5" t="n">
        <v>349886</v>
      </c>
    </row>
    <row r="59" spans="1:4">
      <c r="A59" s="4" t="s">
        <v>389</v>
      </c>
      <c r="B59" s="4" t="s">
        <v>397</v>
      </c>
      <c r="C59" s="5" t="n">
        <v>20870767</v>
      </c>
      <c r="D59" s="5" t="n">
        <v>18494886</v>
      </c>
    </row>
    <row r="60" spans="1:4">
      <c r="A60" s="4" t="s">
        <v>407</v>
      </c>
    </row>
    <row r="61" spans="1:4">
      <c r="A61" s="3" t="s">
        <v>388</v>
      </c>
    </row>
    <row r="62" spans="1:4">
      <c r="A62" s="4" t="s">
        <v>391</v>
      </c>
      <c r="B62" s="4" t="s">
        <v>399</v>
      </c>
      <c r="C62" s="5" t="n">
        <v>7500000</v>
      </c>
      <c r="D62" s="5" t="n">
        <v>7535000</v>
      </c>
    </row>
    <row r="63" spans="1:4">
      <c r="A63" s="4" t="s">
        <v>392</v>
      </c>
      <c r="B63" s="4" t="s">
        <v>399</v>
      </c>
      <c r="C63" s="5" t="n">
        <v>117210</v>
      </c>
      <c r="D63" s="5" t="n">
        <v>517881</v>
      </c>
    </row>
    <row r="64" spans="1:4">
      <c r="A64" s="4" t="s">
        <v>389</v>
      </c>
      <c r="B64" s="4" t="s">
        <v>399</v>
      </c>
      <c r="C64" s="5" t="n">
        <v>7617210</v>
      </c>
      <c r="D64" s="5" t="n">
        <v>8052881</v>
      </c>
    </row>
    <row r="65" spans="1:4">
      <c r="A65" s="4" t="s">
        <v>408</v>
      </c>
    </row>
    <row r="66" spans="1:4">
      <c r="A66" s="3" t="s">
        <v>388</v>
      </c>
    </row>
    <row r="67" spans="1:4">
      <c r="A67" s="4" t="s">
        <v>391</v>
      </c>
      <c r="B67" s="4" t="s">
        <v>397</v>
      </c>
      <c r="C67" s="5" t="n">
        <v>15209036</v>
      </c>
      <c r="D67" s="5" t="n">
        <v>15214223</v>
      </c>
    </row>
    <row r="68" spans="1:4">
      <c r="A68" s="4" t="s">
        <v>393</v>
      </c>
      <c r="B68" s="4" t="s">
        <v>397</v>
      </c>
      <c r="C68" s="5" t="n">
        <v>-169635</v>
      </c>
      <c r="D68" s="5" t="n">
        <v>-927030</v>
      </c>
    </row>
    <row r="69" spans="1:4">
      <c r="A69" s="4" t="s">
        <v>389</v>
      </c>
      <c r="B69" s="4" t="s">
        <v>397</v>
      </c>
      <c r="C69" s="5" t="n">
        <v>15039401</v>
      </c>
      <c r="D69" s="5" t="n">
        <v>14287193</v>
      </c>
    </row>
    <row r="70" spans="1:4">
      <c r="A70" s="4" t="s">
        <v>409</v>
      </c>
    </row>
    <row r="71" spans="1:4">
      <c r="A71" s="3" t="s">
        <v>388</v>
      </c>
    </row>
    <row r="72" spans="1:4">
      <c r="A72" s="4" t="s">
        <v>391</v>
      </c>
      <c r="B72" s="4" t="s">
        <v>399</v>
      </c>
      <c r="C72" s="5" t="n">
        <v>6130266</v>
      </c>
      <c r="D72" s="5" t="n">
        <v>6122312</v>
      </c>
    </row>
    <row r="73" spans="1:4">
      <c r="A73" s="4" t="s">
        <v>392</v>
      </c>
      <c r="B73" s="4" t="s">
        <v>399</v>
      </c>
      <c r="C73" s="5" t="n">
        <v>3081959</v>
      </c>
      <c r="D73" s="5" t="n">
        <v>2655730</v>
      </c>
    </row>
    <row r="74" spans="1:4">
      <c r="A74" s="4" t="s">
        <v>389</v>
      </c>
      <c r="B74" s="4" t="s">
        <v>399</v>
      </c>
      <c r="C74" s="5" t="n">
        <v>9212225</v>
      </c>
      <c r="D74" s="5" t="n">
        <v>8778042</v>
      </c>
    </row>
    <row r="75" spans="1:4">
      <c r="A75" s="4" t="s">
        <v>410</v>
      </c>
    </row>
    <row r="76" spans="1:4">
      <c r="A76" s="3" t="s">
        <v>388</v>
      </c>
    </row>
    <row r="77" spans="1:4">
      <c r="A77" s="4" t="s">
        <v>391</v>
      </c>
      <c r="B77" s="4" t="s">
        <v>395</v>
      </c>
      <c r="C77" s="5" t="n">
        <v>19330703</v>
      </c>
      <c r="D77" s="5" t="n">
        <v>19826716</v>
      </c>
    </row>
    <row r="78" spans="1:4">
      <c r="A78" s="4" t="s">
        <v>392</v>
      </c>
      <c r="B78" s="4" t="s">
        <v>395</v>
      </c>
      <c r="C78" s="5" t="n">
        <v>2646046</v>
      </c>
      <c r="D78" s="5" t="n">
        <v>1784386</v>
      </c>
    </row>
    <row r="79" spans="1:4">
      <c r="A79" s="4" t="s">
        <v>389</v>
      </c>
      <c r="B79" s="4" t="s">
        <v>395</v>
      </c>
      <c r="C79" s="5" t="n">
        <v>21976749</v>
      </c>
      <c r="D79" s="5" t="n">
        <v>21611102</v>
      </c>
    </row>
    <row r="80" spans="1:4">
      <c r="A80" s="4" t="s">
        <v>411</v>
      </c>
    </row>
    <row r="81" spans="1:4">
      <c r="A81" s="3" t="s">
        <v>388</v>
      </c>
    </row>
    <row r="82" spans="1:4">
      <c r="A82" s="4" t="s">
        <v>391</v>
      </c>
      <c r="B82" s="4" t="s">
        <v>397</v>
      </c>
      <c r="C82" s="5" t="n">
        <v>22873696</v>
      </c>
      <c r="D82" s="5" t="n">
        <v>22950214</v>
      </c>
    </row>
    <row r="83" spans="1:4">
      <c r="A83" s="4" t="s">
        <v>392</v>
      </c>
      <c r="B83" s="4" t="s">
        <v>397</v>
      </c>
      <c r="C83" s="5" t="n">
        <v>2814627</v>
      </c>
    </row>
    <row r="84" spans="1:4">
      <c r="A84" s="4" t="s">
        <v>393</v>
      </c>
      <c r="B84" s="4" t="s">
        <v>397</v>
      </c>
      <c r="D84" s="5" t="n">
        <v>-290985</v>
      </c>
    </row>
    <row r="85" spans="1:4">
      <c r="A85" s="4" t="s">
        <v>389</v>
      </c>
      <c r="B85" s="4" t="s">
        <v>397</v>
      </c>
      <c r="C85" s="5" t="n">
        <v>25688323</v>
      </c>
      <c r="D85" s="5" t="n">
        <v>22659229</v>
      </c>
    </row>
    <row r="86" spans="1:4">
      <c r="A86" s="4" t="s">
        <v>412</v>
      </c>
    </row>
    <row r="87" spans="1:4">
      <c r="A87" s="3" t="s">
        <v>388</v>
      </c>
    </row>
    <row r="88" spans="1:4">
      <c r="A88" s="4" t="s">
        <v>391</v>
      </c>
      <c r="B88" s="4" t="s">
        <v>397</v>
      </c>
      <c r="C88" s="5" t="n">
        <v>11457334</v>
      </c>
      <c r="D88" s="5" t="n">
        <v>11500000</v>
      </c>
    </row>
    <row r="89" spans="1:4">
      <c r="A89" s="4" t="s">
        <v>392</v>
      </c>
      <c r="B89" s="4" t="s">
        <v>397</v>
      </c>
      <c r="C89" s="5" t="n">
        <v>1136350</v>
      </c>
      <c r="D89" s="5" t="n">
        <v>645552</v>
      </c>
    </row>
    <row r="90" spans="1:4">
      <c r="A90" s="4" t="s">
        <v>389</v>
      </c>
      <c r="B90" s="4" t="s">
        <v>397</v>
      </c>
      <c r="C90" s="5" t="n">
        <v>12593684</v>
      </c>
      <c r="D90" s="5" t="n">
        <v>12145552</v>
      </c>
    </row>
    <row r="91" spans="1:4">
      <c r="A91" s="4" t="s">
        <v>413</v>
      </c>
    </row>
    <row r="92" spans="1:4">
      <c r="A92" s="3" t="s">
        <v>388</v>
      </c>
    </row>
    <row r="93" spans="1:4">
      <c r="A93" s="4" t="s">
        <v>391</v>
      </c>
      <c r="B93" s="4" t="s">
        <v>397</v>
      </c>
      <c r="C93" s="5" t="n">
        <v>15208831</v>
      </c>
      <c r="D93" s="5" t="n">
        <v>15214085</v>
      </c>
    </row>
    <row r="94" spans="1:4">
      <c r="A94" s="4" t="s">
        <v>392</v>
      </c>
      <c r="B94" s="4" t="s">
        <v>397</v>
      </c>
      <c r="C94" s="5" t="n">
        <v>121616</v>
      </c>
    </row>
    <row r="95" spans="1:4">
      <c r="A95" s="4" t="s">
        <v>393</v>
      </c>
      <c r="B95" s="4" t="s">
        <v>397</v>
      </c>
      <c r="D95" s="5" t="n">
        <v>-917852</v>
      </c>
    </row>
    <row r="96" spans="1:4">
      <c r="A96" s="4" t="s">
        <v>389</v>
      </c>
      <c r="B96" s="4" t="s">
        <v>397</v>
      </c>
      <c r="C96" s="5" t="n">
        <v>15330447</v>
      </c>
      <c r="D96" s="5" t="n">
        <v>14296233</v>
      </c>
    </row>
    <row r="97" spans="1:4">
      <c r="A97" s="4" t="s">
        <v>414</v>
      </c>
    </row>
    <row r="98" spans="1:4">
      <c r="A98" s="3" t="s">
        <v>388</v>
      </c>
    </row>
    <row r="99" spans="1:4">
      <c r="A99" s="4" t="s">
        <v>391</v>
      </c>
      <c r="B99" s="4" t="s">
        <v>399</v>
      </c>
      <c r="C99" s="5" t="n">
        <v>10200000</v>
      </c>
      <c r="D99" s="5" t="n">
        <v>10250000</v>
      </c>
    </row>
    <row r="100" spans="1:4">
      <c r="A100" s="4" t="s">
        <v>392</v>
      </c>
      <c r="B100" s="4" t="s">
        <v>399</v>
      </c>
      <c r="C100" s="5" t="n">
        <v>246902</v>
      </c>
      <c r="D100" s="5" t="n">
        <v>774285</v>
      </c>
    </row>
    <row r="101" spans="1:4">
      <c r="A101" s="4" t="s">
        <v>389</v>
      </c>
      <c r="B101" s="4" t="s">
        <v>399</v>
      </c>
      <c r="C101" s="5" t="n">
        <v>10446902</v>
      </c>
      <c r="D101" s="5" t="n">
        <v>11024285</v>
      </c>
    </row>
    <row r="102" spans="1:4">
      <c r="A102" s="4" t="s">
        <v>415</v>
      </c>
    </row>
    <row r="103" spans="1:4">
      <c r="A103" s="3" t="s">
        <v>388</v>
      </c>
    </row>
    <row r="104" spans="1:4">
      <c r="A104" s="4" t="s">
        <v>391</v>
      </c>
      <c r="B104" s="4" t="s">
        <v>399</v>
      </c>
      <c r="C104" s="5" t="n">
        <v>11790000</v>
      </c>
      <c r="D104" s="5" t="n">
        <v>11751861</v>
      </c>
    </row>
    <row r="105" spans="1:4">
      <c r="A105" s="4" t="s">
        <v>392</v>
      </c>
      <c r="B105" s="4" t="s">
        <v>399</v>
      </c>
      <c r="C105" s="5" t="n">
        <v>3398493</v>
      </c>
      <c r="D105" s="5" t="n">
        <v>3286203</v>
      </c>
    </row>
    <row r="106" spans="1:4">
      <c r="A106" s="4" t="s">
        <v>389</v>
      </c>
      <c r="B106" s="4" t="s">
        <v>399</v>
      </c>
      <c r="C106" s="5" t="n">
        <v>15188493</v>
      </c>
      <c r="D106" s="5" t="n">
        <v>15038064</v>
      </c>
    </row>
    <row r="107" spans="1:4">
      <c r="A107" s="4" t="s">
        <v>416</v>
      </c>
    </row>
    <row r="108" spans="1:4">
      <c r="A108" s="3" t="s">
        <v>388</v>
      </c>
    </row>
    <row r="109" spans="1:4">
      <c r="A109" s="4" t="s">
        <v>391</v>
      </c>
      <c r="B109" s="4" t="s">
        <v>397</v>
      </c>
      <c r="C109" s="5" t="n">
        <v>9826657</v>
      </c>
      <c r="D109" s="5" t="n">
        <v>9850000</v>
      </c>
    </row>
    <row r="110" spans="1:4">
      <c r="A110" s="4" t="s">
        <v>392</v>
      </c>
      <c r="B110" s="4" t="s">
        <v>397</v>
      </c>
      <c r="C110" s="5" t="n">
        <v>1582220</v>
      </c>
      <c r="D110" s="5" t="n">
        <v>1584281</v>
      </c>
    </row>
    <row r="111" spans="1:4">
      <c r="A111" s="4" t="s">
        <v>389</v>
      </c>
      <c r="B111" s="4" t="s">
        <v>397</v>
      </c>
      <c r="C111" s="5" t="n">
        <v>11408877</v>
      </c>
      <c r="D111" s="5" t="n">
        <v>11434281</v>
      </c>
    </row>
    <row r="112" spans="1:4">
      <c r="A112" s="4" t="s">
        <v>417</v>
      </c>
    </row>
    <row r="113" spans="1:4">
      <c r="A113" s="3" t="s">
        <v>388</v>
      </c>
    </row>
    <row r="114" spans="1:4">
      <c r="A114" s="4" t="s">
        <v>391</v>
      </c>
      <c r="B114" s="4" t="s">
        <v>397</v>
      </c>
      <c r="C114" s="5" t="n">
        <v>16458000</v>
      </c>
    </row>
    <row r="115" spans="1:4">
      <c r="A115" s="4" t="s">
        <v>392</v>
      </c>
      <c r="B115" s="4" t="s">
        <v>397</v>
      </c>
      <c r="C115" s="5" t="n">
        <v>978912</v>
      </c>
    </row>
    <row r="116" spans="1:4">
      <c r="A116" s="4" t="s">
        <v>389</v>
      </c>
      <c r="B116" s="4" t="s">
        <v>397</v>
      </c>
      <c r="C116" s="5" t="n">
        <v>17436912</v>
      </c>
    </row>
    <row r="117" spans="1:4">
      <c r="A117" s="4" t="s">
        <v>418</v>
      </c>
    </row>
    <row r="118" spans="1:4">
      <c r="A118" s="3" t="s">
        <v>388</v>
      </c>
    </row>
    <row r="119" spans="1:4">
      <c r="A119" s="4" t="s">
        <v>391</v>
      </c>
      <c r="B119" s="4" t="s">
        <v>397</v>
      </c>
      <c r="C119" s="5" t="n">
        <v>5727000</v>
      </c>
    </row>
    <row r="120" spans="1:4">
      <c r="A120" s="4" t="s">
        <v>392</v>
      </c>
      <c r="B120" s="4" t="s">
        <v>397</v>
      </c>
      <c r="C120" s="5" t="n">
        <v>318500</v>
      </c>
    </row>
    <row r="121" spans="1:4">
      <c r="A121" s="4" t="s">
        <v>389</v>
      </c>
      <c r="B121" s="4" t="s">
        <v>397</v>
      </c>
      <c r="C121" s="5" t="n">
        <v>6045500</v>
      </c>
    </row>
    <row r="122" spans="1:4">
      <c r="A122" s="4" t="s">
        <v>419</v>
      </c>
    </row>
    <row r="123" spans="1:4">
      <c r="A123" s="3" t="s">
        <v>388</v>
      </c>
    </row>
    <row r="124" spans="1:4">
      <c r="A124" s="4" t="s">
        <v>391</v>
      </c>
      <c r="B124" s="4" t="s">
        <v>397</v>
      </c>
      <c r="C124" s="5" t="n">
        <v>14300000</v>
      </c>
      <c r="D124" s="5" t="n">
        <v>14300000</v>
      </c>
    </row>
    <row r="125" spans="1:4">
      <c r="A125" s="4" t="s">
        <v>392</v>
      </c>
      <c r="B125" s="4" t="s">
        <v>397</v>
      </c>
      <c r="C125" s="5" t="n">
        <v>707166</v>
      </c>
    </row>
    <row r="126" spans="1:4">
      <c r="A126" s="4" t="s">
        <v>389</v>
      </c>
      <c r="B126" s="4" t="s">
        <v>397</v>
      </c>
      <c r="C126" s="5" t="n">
        <v>15007166</v>
      </c>
      <c r="D126" s="5" t="n">
        <v>14300000</v>
      </c>
    </row>
    <row r="127" spans="1:4">
      <c r="A127" s="4" t="s">
        <v>420</v>
      </c>
    </row>
    <row r="128" spans="1:4">
      <c r="A128" s="3" t="s">
        <v>388</v>
      </c>
    </row>
    <row r="129" spans="1:4">
      <c r="A129" s="4" t="s">
        <v>391</v>
      </c>
      <c r="B129" s="4" t="s">
        <v>397</v>
      </c>
      <c r="C129" s="5" t="n">
        <v>3465000</v>
      </c>
    </row>
    <row r="130" spans="1:4">
      <c r="A130" s="4" t="s">
        <v>392</v>
      </c>
      <c r="B130" s="4" t="s">
        <v>397</v>
      </c>
      <c r="C130" s="5" t="n">
        <v>152592</v>
      </c>
    </row>
    <row r="131" spans="1:4">
      <c r="A131" s="4" t="s">
        <v>389</v>
      </c>
      <c r="B131" s="4" t="s">
        <v>397</v>
      </c>
      <c r="C131" s="5" t="n">
        <v>3617592</v>
      </c>
    </row>
    <row r="132" spans="1:4">
      <c r="A132" s="4" t="s">
        <v>421</v>
      </c>
    </row>
    <row r="133" spans="1:4">
      <c r="A133" s="3" t="s">
        <v>388</v>
      </c>
    </row>
    <row r="134" spans="1:4">
      <c r="A134" s="4" t="s">
        <v>391</v>
      </c>
      <c r="B134" s="4" t="s">
        <v>397</v>
      </c>
      <c r="C134" s="5" t="n">
        <v>5320000</v>
      </c>
    </row>
    <row r="135" spans="1:4">
      <c r="A135" s="4" t="s">
        <v>392</v>
      </c>
      <c r="B135" s="4" t="s">
        <v>397</v>
      </c>
      <c r="C135" s="5" t="n">
        <v>224555</v>
      </c>
    </row>
    <row r="136" spans="1:4">
      <c r="A136" s="4" t="s">
        <v>389</v>
      </c>
      <c r="B136" s="4" t="s">
        <v>397</v>
      </c>
      <c r="C136" s="5" t="n">
        <v>5544555</v>
      </c>
    </row>
    <row r="137" spans="1:4">
      <c r="A137" s="4" t="s">
        <v>422</v>
      </c>
    </row>
    <row r="138" spans="1:4">
      <c r="A138" s="3" t="s">
        <v>388</v>
      </c>
    </row>
    <row r="139" spans="1:4">
      <c r="A139" s="4" t="s">
        <v>391</v>
      </c>
      <c r="B139" s="4" t="s">
        <v>397</v>
      </c>
      <c r="C139" s="5" t="n">
        <v>12610000</v>
      </c>
    </row>
    <row r="140" spans="1:4">
      <c r="A140" s="4" t="s">
        <v>392</v>
      </c>
      <c r="B140" s="4" t="s">
        <v>397</v>
      </c>
      <c r="C140" s="5" t="n">
        <v>705110</v>
      </c>
    </row>
    <row r="141" spans="1:4">
      <c r="A141" s="4" t="s">
        <v>389</v>
      </c>
      <c r="B141" s="4" t="s">
        <v>397</v>
      </c>
      <c r="C141" s="5" t="n">
        <v>13315110</v>
      </c>
    </row>
    <row r="142" spans="1:4">
      <c r="A142" s="4" t="s">
        <v>423</v>
      </c>
    </row>
    <row r="143" spans="1:4">
      <c r="A143" s="3" t="s">
        <v>388</v>
      </c>
    </row>
    <row r="144" spans="1:4">
      <c r="A144" s="4" t="s">
        <v>391</v>
      </c>
      <c r="B144" s="4" t="s">
        <v>397</v>
      </c>
      <c r="C144" s="5" t="n">
        <v>18949000</v>
      </c>
    </row>
    <row r="145" spans="1:4">
      <c r="A145" s="4" t="s">
        <v>392</v>
      </c>
      <c r="B145" s="4" t="s">
        <v>397</v>
      </c>
      <c r="C145" s="5" t="n">
        <v>930884</v>
      </c>
    </row>
    <row r="146" spans="1:4">
      <c r="A146" s="4" t="s">
        <v>389</v>
      </c>
      <c r="B146" s="4" t="s">
        <v>397</v>
      </c>
      <c r="C146" s="5" t="n">
        <v>19879884</v>
      </c>
    </row>
    <row r="147" spans="1:4">
      <c r="A147" s="4" t="s">
        <v>424</v>
      </c>
    </row>
    <row r="148" spans="1:4">
      <c r="A148" s="3" t="s">
        <v>388</v>
      </c>
    </row>
    <row r="149" spans="1:4">
      <c r="A149" s="4" t="s">
        <v>391</v>
      </c>
      <c r="B149" s="4" t="s">
        <v>397</v>
      </c>
      <c r="C149" s="5" t="n">
        <v>9795000</v>
      </c>
    </row>
    <row r="150" spans="1:4">
      <c r="A150" s="4" t="s">
        <v>392</v>
      </c>
      <c r="B150" s="4" t="s">
        <v>397</v>
      </c>
      <c r="C150" s="5" t="n">
        <v>586729</v>
      </c>
    </row>
    <row r="151" spans="1:4">
      <c r="A151" s="4" t="s">
        <v>389</v>
      </c>
      <c r="B151" s="4" t="s">
        <v>397</v>
      </c>
      <c r="C151" s="5" t="n">
        <v>10381729</v>
      </c>
    </row>
    <row r="152" spans="1:4">
      <c r="A152" s="4" t="s">
        <v>425</v>
      </c>
    </row>
    <row r="153" spans="1:4">
      <c r="A153" s="3" t="s">
        <v>388</v>
      </c>
    </row>
    <row r="154" spans="1:4">
      <c r="A154" s="4" t="s">
        <v>391</v>
      </c>
      <c r="B154" s="4" t="s">
        <v>397</v>
      </c>
      <c r="C154" s="5" t="n">
        <v>4804000</v>
      </c>
    </row>
    <row r="155" spans="1:4">
      <c r="A155" s="4" t="s">
        <v>392</v>
      </c>
      <c r="B155" s="4" t="s">
        <v>397</v>
      </c>
      <c r="C155" s="5" t="n">
        <v>247275</v>
      </c>
    </row>
    <row r="156" spans="1:4">
      <c r="A156" s="4" t="s">
        <v>389</v>
      </c>
      <c r="B156" s="4" t="s">
        <v>397</v>
      </c>
      <c r="C156" s="5" t="n">
        <v>5051275</v>
      </c>
    </row>
    <row r="157" spans="1:4">
      <c r="A157" s="4" t="s">
        <v>426</v>
      </c>
    </row>
    <row r="158" spans="1:4">
      <c r="A158" s="3" t="s">
        <v>388</v>
      </c>
    </row>
    <row r="159" spans="1:4">
      <c r="A159" s="4" t="s">
        <v>391</v>
      </c>
      <c r="B159" s="4" t="s">
        <v>397</v>
      </c>
      <c r="C159" s="5" t="n">
        <v>17842000</v>
      </c>
      <c r="D159" s="5" t="n">
        <v>17842000</v>
      </c>
    </row>
    <row r="160" spans="1:4">
      <c r="A160" s="4" t="s">
        <v>392</v>
      </c>
      <c r="B160" s="4" t="s">
        <v>397</v>
      </c>
      <c r="C160" s="5" t="n">
        <v>617249</v>
      </c>
    </row>
    <row r="161" spans="1:4">
      <c r="A161" s="4" t="s">
        <v>389</v>
      </c>
      <c r="B161" s="4" t="s">
        <v>397</v>
      </c>
      <c r="C161" s="5" t="n">
        <v>18459249</v>
      </c>
      <c r="D161" s="5" t="n">
        <v>17842000</v>
      </c>
    </row>
    <row r="162" spans="1:4">
      <c r="A162" s="4" t="s">
        <v>427</v>
      </c>
    </row>
    <row r="163" spans="1:4">
      <c r="A163" s="3" t="s">
        <v>388</v>
      </c>
    </row>
    <row r="164" spans="1:4">
      <c r="A164" s="4" t="s">
        <v>391</v>
      </c>
      <c r="B164" s="4" t="s">
        <v>428</v>
      </c>
      <c r="C164" s="5" t="n">
        <v>4648920</v>
      </c>
      <c r="D164" s="5" t="n">
        <v>4670000</v>
      </c>
    </row>
    <row r="165" spans="1:4">
      <c r="A165" s="4" t="s">
        <v>392</v>
      </c>
      <c r="B165" s="4" t="s">
        <v>428</v>
      </c>
      <c r="C165" s="5" t="n">
        <v>645678</v>
      </c>
      <c r="D165" s="5" t="n">
        <v>132402</v>
      </c>
    </row>
    <row r="166" spans="1:4">
      <c r="A166" s="4" t="s">
        <v>389</v>
      </c>
      <c r="B166" s="4" t="s">
        <v>428</v>
      </c>
      <c r="C166" s="5" t="n">
        <v>5294598</v>
      </c>
      <c r="D166" s="5" t="n">
        <v>4802402</v>
      </c>
    </row>
    <row r="167" spans="1:4">
      <c r="A167" s="4" t="s">
        <v>429</v>
      </c>
    </row>
    <row r="168" spans="1:4">
      <c r="A168" s="3" t="s">
        <v>388</v>
      </c>
    </row>
    <row r="169" spans="1:4">
      <c r="A169" s="4" t="s">
        <v>391</v>
      </c>
      <c r="B169" s="4" t="s">
        <v>395</v>
      </c>
      <c r="C169" s="5" t="n">
        <v>6879738</v>
      </c>
      <c r="D169" s="5" t="n">
        <v>6912535</v>
      </c>
    </row>
    <row r="170" spans="1:4">
      <c r="A170" s="4" t="s">
        <v>392</v>
      </c>
      <c r="B170" s="4" t="s">
        <v>395</v>
      </c>
      <c r="C170" s="5" t="n">
        <v>1105983</v>
      </c>
      <c r="D170" s="5" t="n">
        <v>369738</v>
      </c>
    </row>
    <row r="171" spans="1:4">
      <c r="A171" s="4" t="s">
        <v>389</v>
      </c>
      <c r="B171" s="4" t="s">
        <v>395</v>
      </c>
      <c r="C171" s="5" t="n">
        <v>7985721</v>
      </c>
      <c r="D171" s="5" t="n">
        <v>7282273</v>
      </c>
    </row>
    <row r="172" spans="1:4">
      <c r="A172" s="4" t="s">
        <v>430</v>
      </c>
    </row>
    <row r="173" spans="1:4">
      <c r="A173" s="3" t="s">
        <v>388</v>
      </c>
    </row>
    <row r="174" spans="1:4">
      <c r="A174" s="4" t="s">
        <v>391</v>
      </c>
      <c r="B174" s="4" t="s">
        <v>428</v>
      </c>
      <c r="C174" s="5" t="n">
        <v>2518580</v>
      </c>
      <c r="D174" s="5" t="n">
        <v>2530000</v>
      </c>
    </row>
    <row r="175" spans="1:4">
      <c r="A175" s="4" t="s">
        <v>392</v>
      </c>
      <c r="B175" s="4" t="s">
        <v>428</v>
      </c>
      <c r="C175" s="5" t="n">
        <v>405143</v>
      </c>
      <c r="D175" s="5" t="n">
        <v>108608</v>
      </c>
    </row>
    <row r="176" spans="1:4">
      <c r="A176" s="4" t="s">
        <v>389</v>
      </c>
      <c r="B176" s="4" t="s">
        <v>428</v>
      </c>
      <c r="C176" s="5" t="n">
        <v>2923723</v>
      </c>
      <c r="D176" s="5" t="n">
        <v>2638608</v>
      </c>
    </row>
    <row r="177" spans="1:4">
      <c r="A177" s="4" t="s">
        <v>431</v>
      </c>
    </row>
    <row r="178" spans="1:4">
      <c r="A178" s="3" t="s">
        <v>388</v>
      </c>
    </row>
    <row r="179" spans="1:4">
      <c r="A179" s="4" t="s">
        <v>391</v>
      </c>
      <c r="B179" s="4" t="s">
        <v>395</v>
      </c>
      <c r="C179" s="5" t="n">
        <v>9797642</v>
      </c>
      <c r="D179" s="5" t="n">
        <v>9844994</v>
      </c>
    </row>
    <row r="180" spans="1:4">
      <c r="A180" s="4" t="s">
        <v>392</v>
      </c>
      <c r="B180" s="4" t="s">
        <v>395</v>
      </c>
      <c r="C180" s="5" t="n">
        <v>414305</v>
      </c>
      <c r="D180" s="5" t="n">
        <v>589023</v>
      </c>
    </row>
    <row r="181" spans="1:4">
      <c r="A181" s="4" t="s">
        <v>389</v>
      </c>
      <c r="B181" s="4" t="s">
        <v>395</v>
      </c>
      <c r="C181" s="5" t="n">
        <v>10211947</v>
      </c>
      <c r="D181" s="5" t="n">
        <v>10434017</v>
      </c>
    </row>
    <row r="182" spans="1:4">
      <c r="A182" s="4" t="s">
        <v>432</v>
      </c>
    </row>
    <row r="183" spans="1:4">
      <c r="A183" s="3" t="s">
        <v>388</v>
      </c>
    </row>
    <row r="184" spans="1:4">
      <c r="A184" s="4" t="s">
        <v>391</v>
      </c>
      <c r="B184" s="4" t="s">
        <v>428</v>
      </c>
      <c r="C184" s="5" t="n">
        <v>3051165</v>
      </c>
      <c r="D184" s="5" t="n">
        <v>3065000</v>
      </c>
    </row>
    <row r="185" spans="1:4">
      <c r="A185" s="4" t="s">
        <v>392</v>
      </c>
      <c r="B185" s="4" t="s">
        <v>428</v>
      </c>
      <c r="C185" s="5" t="n">
        <v>531797</v>
      </c>
      <c r="D185" s="5" t="n">
        <v>177093</v>
      </c>
    </row>
    <row r="186" spans="1:4">
      <c r="A186" s="4" t="s">
        <v>389</v>
      </c>
      <c r="B186" s="4" t="s">
        <v>428</v>
      </c>
      <c r="C186" s="5" t="n">
        <v>3582962</v>
      </c>
      <c r="D186" s="5" t="n">
        <v>3242093</v>
      </c>
    </row>
    <row r="187" spans="1:4">
      <c r="A187" s="4" t="s">
        <v>433</v>
      </c>
    </row>
    <row r="188" spans="1:4">
      <c r="A188" s="3" t="s">
        <v>388</v>
      </c>
    </row>
    <row r="189" spans="1:4">
      <c r="A189" s="4" t="s">
        <v>391</v>
      </c>
      <c r="B189" s="4" t="s">
        <v>395</v>
      </c>
      <c r="C189" s="5" t="n">
        <v>9503712</v>
      </c>
      <c r="D189" s="5" t="n">
        <v>9549644</v>
      </c>
    </row>
    <row r="190" spans="1:4">
      <c r="A190" s="4" t="s">
        <v>392</v>
      </c>
      <c r="B190" s="4" t="s">
        <v>395</v>
      </c>
      <c r="C190" s="5" t="n">
        <v>1002121</v>
      </c>
      <c r="D190" s="5" t="n">
        <v>753267</v>
      </c>
    </row>
    <row r="191" spans="1:4">
      <c r="A191" s="4" t="s">
        <v>389</v>
      </c>
      <c r="B191" s="4" t="s">
        <v>395</v>
      </c>
      <c r="C191" s="5" t="n">
        <v>10505833</v>
      </c>
      <c r="D191" s="5" t="n">
        <v>10302911</v>
      </c>
    </row>
    <row r="192" spans="1:4">
      <c r="A192" s="4" t="s">
        <v>434</v>
      </c>
    </row>
    <row r="193" spans="1:4">
      <c r="A193" s="3" t="s">
        <v>388</v>
      </c>
    </row>
    <row r="194" spans="1:4">
      <c r="A194" s="4" t="s">
        <v>391</v>
      </c>
      <c r="B194" s="4" t="s">
        <v>397</v>
      </c>
      <c r="C194" s="5" t="n">
        <v>4376000</v>
      </c>
      <c r="D194" s="5" t="n">
        <v>4376000</v>
      </c>
    </row>
    <row r="195" spans="1:4">
      <c r="A195" s="4" t="s">
        <v>392</v>
      </c>
      <c r="B195" s="4" t="s">
        <v>397</v>
      </c>
      <c r="C195" s="5" t="n">
        <v>783712</v>
      </c>
      <c r="D195" s="5" t="n">
        <v>308335</v>
      </c>
    </row>
    <row r="196" spans="1:4">
      <c r="A196" s="4" t="s">
        <v>389</v>
      </c>
      <c r="B196" s="4" t="s">
        <v>397</v>
      </c>
      <c r="C196" s="5" t="n">
        <v>5159712</v>
      </c>
      <c r="D196" s="5" t="n">
        <v>4684335</v>
      </c>
    </row>
    <row r="197" spans="1:4">
      <c r="A197" s="4" t="s">
        <v>435</v>
      </c>
    </row>
    <row r="198" spans="1:4">
      <c r="A198" s="3" t="s">
        <v>388</v>
      </c>
    </row>
    <row r="199" spans="1:4">
      <c r="A199" s="4" t="s">
        <v>391</v>
      </c>
      <c r="B199" s="4" t="s">
        <v>397</v>
      </c>
      <c r="C199" s="5" t="n">
        <v>3632000</v>
      </c>
      <c r="D199" s="5" t="n">
        <v>3632000</v>
      </c>
    </row>
    <row r="200" spans="1:4">
      <c r="A200" s="4" t="s">
        <v>392</v>
      </c>
      <c r="B200" s="4" t="s">
        <v>397</v>
      </c>
      <c r="C200" s="5" t="n">
        <v>417047</v>
      </c>
      <c r="D200" s="5" t="n">
        <v>130431</v>
      </c>
    </row>
    <row r="201" spans="1:4">
      <c r="A201" s="4" t="s">
        <v>389</v>
      </c>
      <c r="B201" s="4" t="s">
        <v>397</v>
      </c>
      <c r="C201" s="5" t="n">
        <v>4049047</v>
      </c>
      <c r="D201" s="5" t="n">
        <v>3762431</v>
      </c>
    </row>
    <row r="202" spans="1:4">
      <c r="A202" s="4" t="s">
        <v>436</v>
      </c>
    </row>
    <row r="203" spans="1:4">
      <c r="A203" s="3" t="s">
        <v>388</v>
      </c>
    </row>
    <row r="204" spans="1:4">
      <c r="A204" s="4" t="s">
        <v>391</v>
      </c>
      <c r="B204" s="4" t="s">
        <v>395</v>
      </c>
      <c r="C204" s="5" t="n">
        <v>7673015</v>
      </c>
      <c r="D204" s="5" t="n">
        <v>7709040</v>
      </c>
    </row>
    <row r="205" spans="1:4">
      <c r="A205" s="4" t="s">
        <v>392</v>
      </c>
      <c r="B205" s="4" t="s">
        <v>395</v>
      </c>
      <c r="C205" s="5" t="n">
        <v>864665</v>
      </c>
      <c r="D205" s="5" t="n">
        <v>563138</v>
      </c>
    </row>
    <row r="206" spans="1:4">
      <c r="A206" s="4" t="s">
        <v>389</v>
      </c>
      <c r="B206" s="4" t="s">
        <v>395</v>
      </c>
      <c r="C206" s="5" t="n">
        <v>8537680</v>
      </c>
      <c r="D206" s="5" t="n">
        <v>8272178</v>
      </c>
    </row>
    <row r="207" spans="1:4">
      <c r="A207" s="4" t="s">
        <v>437</v>
      </c>
    </row>
    <row r="208" spans="1:4">
      <c r="A208" s="3" t="s">
        <v>388</v>
      </c>
    </row>
    <row r="209" spans="1:4">
      <c r="A209" s="4" t="s">
        <v>391</v>
      </c>
      <c r="B209" s="4" t="s">
        <v>395</v>
      </c>
      <c r="C209" s="5" t="n">
        <v>3917864</v>
      </c>
      <c r="D209" s="5" t="n">
        <v>3936750</v>
      </c>
    </row>
    <row r="210" spans="1:4">
      <c r="A210" s="4" t="s">
        <v>392</v>
      </c>
      <c r="B210" s="4" t="s">
        <v>395</v>
      </c>
      <c r="C210" s="5" t="n">
        <v>610615</v>
      </c>
      <c r="D210" s="5" t="n">
        <v>102641</v>
      </c>
    </row>
    <row r="211" spans="1:4">
      <c r="A211" s="4" t="s">
        <v>389</v>
      </c>
      <c r="B211" s="4" t="s">
        <v>395</v>
      </c>
      <c r="C211" s="5" t="n">
        <v>4528479</v>
      </c>
      <c r="D211" s="5" t="n">
        <v>4039391</v>
      </c>
    </row>
    <row r="212" spans="1:4">
      <c r="A212" s="4" t="s">
        <v>438</v>
      </c>
    </row>
    <row r="213" spans="1:4">
      <c r="A213" s="3" t="s">
        <v>388</v>
      </c>
    </row>
    <row r="214" spans="1:4">
      <c r="A214" s="4" t="s">
        <v>391</v>
      </c>
      <c r="B214" s="4" t="s">
        <v>428</v>
      </c>
      <c r="C214" s="5" t="n">
        <v>13290665</v>
      </c>
      <c r="D214" s="5" t="n">
        <v>13300000</v>
      </c>
    </row>
    <row r="215" spans="1:4">
      <c r="A215" s="4" t="s">
        <v>392</v>
      </c>
      <c r="B215" s="4" t="s">
        <v>428</v>
      </c>
      <c r="C215" s="5" t="n">
        <v>915151</v>
      </c>
    </row>
    <row r="216" spans="1:4">
      <c r="A216" s="4" t="s">
        <v>393</v>
      </c>
      <c r="B216" s="4" t="s">
        <v>428</v>
      </c>
      <c r="D216" s="5" t="n">
        <v>-78749</v>
      </c>
    </row>
    <row r="217" spans="1:4">
      <c r="A217" s="4" t="s">
        <v>389</v>
      </c>
      <c r="B217" s="4" t="s">
        <v>428</v>
      </c>
      <c r="C217" s="5" t="n">
        <v>14205816</v>
      </c>
      <c r="D217" s="5" t="n">
        <v>13221251</v>
      </c>
    </row>
    <row r="218" spans="1:4">
      <c r="A218" s="4" t="s">
        <v>439</v>
      </c>
    </row>
    <row r="219" spans="1:4">
      <c r="A219" s="3" t="s">
        <v>388</v>
      </c>
    </row>
    <row r="220" spans="1:4">
      <c r="A220" s="4" t="s">
        <v>391</v>
      </c>
      <c r="B220" s="4" t="s">
        <v>395</v>
      </c>
      <c r="C220" s="5" t="n">
        <v>5995219</v>
      </c>
      <c r="D220" s="5" t="n">
        <v>6024120</v>
      </c>
    </row>
    <row r="221" spans="1:4">
      <c r="A221" s="4" t="s">
        <v>392</v>
      </c>
      <c r="B221" s="4" t="s">
        <v>395</v>
      </c>
      <c r="C221" s="5" t="n">
        <v>766254</v>
      </c>
      <c r="D221" s="5" t="n">
        <v>237582</v>
      </c>
    </row>
    <row r="222" spans="1:4">
      <c r="A222" s="4" t="s">
        <v>389</v>
      </c>
      <c r="B222" s="4" t="s">
        <v>395</v>
      </c>
      <c r="C222" s="5" t="n">
        <v>6761473</v>
      </c>
      <c r="D222" s="5" t="n">
        <v>6261702</v>
      </c>
    </row>
    <row r="223" spans="1:4">
      <c r="A223" s="4" t="s">
        <v>440</v>
      </c>
    </row>
    <row r="224" spans="1:4">
      <c r="A224" s="3" t="s">
        <v>388</v>
      </c>
    </row>
    <row r="225" spans="1:4">
      <c r="A225" s="4" t="s">
        <v>391</v>
      </c>
      <c r="B225" s="4" t="s">
        <v>395</v>
      </c>
      <c r="C225" s="5" t="n">
        <v>6625352</v>
      </c>
      <c r="D225" s="5" t="n">
        <v>6656458</v>
      </c>
    </row>
    <row r="226" spans="1:4">
      <c r="A226" s="4" t="s">
        <v>392</v>
      </c>
      <c r="B226" s="4" t="s">
        <v>395</v>
      </c>
      <c r="C226" s="5" t="n">
        <v>588902</v>
      </c>
      <c r="D226" s="5" t="n">
        <v>359562</v>
      </c>
    </row>
    <row r="227" spans="1:4">
      <c r="A227" s="4" t="s">
        <v>389</v>
      </c>
      <c r="B227" s="4" t="s">
        <v>395</v>
      </c>
      <c r="C227" s="5" t="n">
        <v>7214254</v>
      </c>
      <c r="D227" s="5" t="n">
        <v>7016020</v>
      </c>
    </row>
    <row r="228" spans="1:4">
      <c r="A228" s="4" t="s">
        <v>441</v>
      </c>
    </row>
    <row r="229" spans="1:4">
      <c r="A229" s="3" t="s">
        <v>388</v>
      </c>
    </row>
    <row r="230" spans="1:4">
      <c r="A230" s="4" t="s">
        <v>391</v>
      </c>
      <c r="B230" s="4" t="s">
        <v>395</v>
      </c>
      <c r="C230" s="5" t="n">
        <v>16190599</v>
      </c>
      <c r="D230" s="5" t="n">
        <v>16268850</v>
      </c>
    </row>
    <row r="231" spans="1:4">
      <c r="A231" s="4" t="s">
        <v>392</v>
      </c>
      <c r="B231" s="4" t="s">
        <v>395</v>
      </c>
      <c r="C231" s="5" t="n">
        <v>1631593</v>
      </c>
      <c r="D231" s="5" t="n">
        <v>1283272</v>
      </c>
    </row>
    <row r="232" spans="1:4">
      <c r="A232" s="4" t="s">
        <v>389</v>
      </c>
      <c r="B232" s="4" t="s">
        <v>395</v>
      </c>
      <c r="C232" s="5" t="n">
        <v>17822192</v>
      </c>
      <c r="D232" s="5" t="n">
        <v>17552122</v>
      </c>
    </row>
    <row r="233" spans="1:4">
      <c r="A233" s="4" t="s">
        <v>442</v>
      </c>
    </row>
    <row r="234" spans="1:4">
      <c r="A234" s="3" t="s">
        <v>388</v>
      </c>
    </row>
    <row r="235" spans="1:4">
      <c r="A235" s="4" t="s">
        <v>391</v>
      </c>
      <c r="B235" s="4" t="s">
        <v>395</v>
      </c>
      <c r="C235" s="5" t="n">
        <v>5301268</v>
      </c>
      <c r="D235" s="5" t="n">
        <v>5326157</v>
      </c>
    </row>
    <row r="236" spans="1:4">
      <c r="A236" s="4" t="s">
        <v>392</v>
      </c>
      <c r="B236" s="4" t="s">
        <v>395</v>
      </c>
      <c r="C236" s="5" t="n">
        <v>597394</v>
      </c>
      <c r="D236" s="5" t="n">
        <v>423496</v>
      </c>
    </row>
    <row r="237" spans="1:4">
      <c r="A237" s="4" t="s">
        <v>389</v>
      </c>
      <c r="B237" s="4" t="s">
        <v>395</v>
      </c>
      <c r="C237" s="5" t="n">
        <v>5898662</v>
      </c>
      <c r="D237" s="5" t="n">
        <v>5749653</v>
      </c>
    </row>
    <row r="238" spans="1:4">
      <c r="A238" s="4" t="s">
        <v>443</v>
      </c>
    </row>
    <row r="239" spans="1:4">
      <c r="A239" s="3" t="s">
        <v>388</v>
      </c>
    </row>
    <row r="240" spans="1:4">
      <c r="A240" s="4" t="s">
        <v>391</v>
      </c>
      <c r="B240" s="4" t="s">
        <v>428</v>
      </c>
      <c r="C240" s="5" t="n">
        <v>11294718</v>
      </c>
      <c r="D240" s="5" t="n">
        <v>11348364</v>
      </c>
    </row>
    <row r="241" spans="1:4">
      <c r="A241" s="4" t="s">
        <v>392</v>
      </c>
      <c r="B241" s="4" t="s">
        <v>428</v>
      </c>
      <c r="C241" s="5" t="n">
        <v>1657054</v>
      </c>
      <c r="D241" s="5" t="n">
        <v>826369</v>
      </c>
    </row>
    <row r="242" spans="1:4">
      <c r="A242" s="4" t="s">
        <v>389</v>
      </c>
      <c r="B242" s="4" t="s">
        <v>428</v>
      </c>
      <c r="C242" s="5" t="n">
        <v>12951772</v>
      </c>
      <c r="D242" s="5" t="n">
        <v>12174733</v>
      </c>
    </row>
    <row r="243" spans="1:4">
      <c r="A243" s="4" t="s">
        <v>444</v>
      </c>
    </row>
    <row r="244" spans="1:4">
      <c r="A244" s="3" t="s">
        <v>388</v>
      </c>
    </row>
    <row r="245" spans="1:4">
      <c r="A245" s="4" t="s">
        <v>391</v>
      </c>
      <c r="B245" s="4" t="s">
        <v>395</v>
      </c>
      <c r="C245" s="5" t="n">
        <v>8168000</v>
      </c>
      <c r="D245" s="5" t="n">
        <v>8210000</v>
      </c>
    </row>
    <row r="246" spans="1:4">
      <c r="A246" s="4" t="s">
        <v>392</v>
      </c>
      <c r="B246" s="4" t="s">
        <v>395</v>
      </c>
      <c r="C246" s="5" t="n">
        <v>1284012</v>
      </c>
      <c r="D246" s="5" t="n">
        <v>844585</v>
      </c>
    </row>
    <row r="247" spans="1:4">
      <c r="A247" s="4" t="s">
        <v>389</v>
      </c>
      <c r="B247" s="4" t="s">
        <v>395</v>
      </c>
      <c r="C247" s="5" t="n">
        <v>9452012</v>
      </c>
      <c r="D247" s="5" t="n">
        <v>9054585</v>
      </c>
    </row>
    <row r="248" spans="1:4">
      <c r="A248" s="4" t="s">
        <v>445</v>
      </c>
    </row>
    <row r="249" spans="1:4">
      <c r="A249" s="3" t="s">
        <v>388</v>
      </c>
    </row>
    <row r="250" spans="1:4">
      <c r="A250" s="4" t="s">
        <v>391</v>
      </c>
      <c r="B250" s="4" t="s">
        <v>428</v>
      </c>
      <c r="C250" s="5" t="n">
        <v>7906826</v>
      </c>
      <c r="D250" s="5" t="n">
        <v>7933259</v>
      </c>
    </row>
    <row r="251" spans="1:4">
      <c r="A251" s="4" t="s">
        <v>392</v>
      </c>
      <c r="B251" s="4" t="s">
        <v>428</v>
      </c>
      <c r="C251" s="5" t="n">
        <v>868554</v>
      </c>
      <c r="D251" s="5" t="n">
        <v>465382</v>
      </c>
    </row>
    <row r="252" spans="1:4">
      <c r="A252" s="4" t="s">
        <v>389</v>
      </c>
      <c r="B252" s="4" t="s">
        <v>428</v>
      </c>
      <c r="C252" s="5" t="n">
        <v>8775380</v>
      </c>
      <c r="D252" s="5" t="n">
        <v>8398641</v>
      </c>
    </row>
    <row r="253" spans="1:4">
      <c r="A253" s="4" t="s">
        <v>446</v>
      </c>
    </row>
    <row r="254" spans="1:4">
      <c r="A254" s="3" t="s">
        <v>388</v>
      </c>
    </row>
    <row r="255" spans="1:4">
      <c r="A255" s="4" t="s">
        <v>391</v>
      </c>
      <c r="B255" s="4" t="s">
        <v>397</v>
      </c>
      <c r="C255" s="5" t="n">
        <v>19185000</v>
      </c>
      <c r="D255" s="5" t="n">
        <v>19185000</v>
      </c>
    </row>
    <row r="256" spans="1:4">
      <c r="A256" s="4" t="s">
        <v>392</v>
      </c>
      <c r="B256" s="4" t="s">
        <v>397</v>
      </c>
      <c r="C256" s="5" t="n">
        <v>2575473</v>
      </c>
      <c r="D256" s="5" t="n">
        <v>1200246</v>
      </c>
    </row>
    <row r="257" spans="1:4">
      <c r="A257" s="4" t="s">
        <v>389</v>
      </c>
      <c r="B257" s="4" t="s">
        <v>397</v>
      </c>
      <c r="C257" s="5" t="n">
        <v>21760473</v>
      </c>
      <c r="D257" s="5" t="n">
        <v>20385246</v>
      </c>
    </row>
    <row r="258" spans="1:4">
      <c r="A258" s="4" t="s">
        <v>447</v>
      </c>
    </row>
    <row r="259" spans="1:4">
      <c r="A259" s="3" t="s">
        <v>388</v>
      </c>
    </row>
    <row r="260" spans="1:4">
      <c r="A260" s="4" t="s">
        <v>391</v>
      </c>
      <c r="B260" s="4" t="s">
        <v>399</v>
      </c>
      <c r="C260" s="5" t="n">
        <v>14166998</v>
      </c>
      <c r="D260" s="5" t="n">
        <v>14215000</v>
      </c>
    </row>
    <row r="261" spans="1:4">
      <c r="A261" s="4" t="s">
        <v>392</v>
      </c>
      <c r="B261" s="4" t="s">
        <v>399</v>
      </c>
      <c r="C261" s="5" t="n">
        <v>1088481</v>
      </c>
      <c r="D261" s="5" t="n">
        <v>2327468</v>
      </c>
    </row>
    <row r="262" spans="1:4">
      <c r="A262" s="4" t="s">
        <v>389</v>
      </c>
      <c r="B262" s="4" t="s">
        <v>399</v>
      </c>
      <c r="C262" s="5" t="n">
        <v>15255479</v>
      </c>
      <c r="D262" s="5" t="n">
        <v>16542468</v>
      </c>
    </row>
    <row r="263" spans="1:4">
      <c r="A263" s="4" t="s">
        <v>448</v>
      </c>
    </row>
    <row r="264" spans="1:4">
      <c r="A264" s="3" t="s">
        <v>388</v>
      </c>
    </row>
    <row r="265" spans="1:4">
      <c r="A265" s="4" t="s">
        <v>391</v>
      </c>
      <c r="B265" s="4" t="s">
        <v>397</v>
      </c>
      <c r="C265" s="5" t="n">
        <v>13440000</v>
      </c>
      <c r="D265" s="5" t="n">
        <v>13440000</v>
      </c>
    </row>
    <row r="266" spans="1:4">
      <c r="A266" s="4" t="s">
        <v>392</v>
      </c>
      <c r="B266" s="4" t="s">
        <v>397</v>
      </c>
      <c r="C266" s="5" t="n">
        <v>1871771</v>
      </c>
      <c r="D266" s="5" t="n">
        <v>1044752</v>
      </c>
    </row>
    <row r="267" spans="1:4">
      <c r="A267" s="4" t="s">
        <v>389</v>
      </c>
      <c r="B267" s="4" t="s">
        <v>397</v>
      </c>
      <c r="C267" s="5" t="n">
        <v>15311771</v>
      </c>
      <c r="D267" s="5" t="n">
        <v>14484752</v>
      </c>
    </row>
    <row r="268" spans="1:4">
      <c r="A268" s="4" t="s">
        <v>449</v>
      </c>
    </row>
    <row r="269" spans="1:4">
      <c r="A269" s="3" t="s">
        <v>388</v>
      </c>
    </row>
    <row r="270" spans="1:4">
      <c r="A270" s="4" t="s">
        <v>391</v>
      </c>
      <c r="B270" s="4" t="s">
        <v>397</v>
      </c>
      <c r="C270" s="5" t="n">
        <v>20820000</v>
      </c>
      <c r="D270" s="5" t="n">
        <v>20820000</v>
      </c>
    </row>
    <row r="271" spans="1:4">
      <c r="A271" s="4" t="s">
        <v>392</v>
      </c>
      <c r="B271" s="4" t="s">
        <v>397</v>
      </c>
      <c r="C271" s="5" t="n">
        <v>2794962</v>
      </c>
      <c r="D271" s="5" t="n">
        <v>1302534</v>
      </c>
    </row>
    <row r="272" spans="1:4">
      <c r="A272" s="4" t="s">
        <v>389</v>
      </c>
      <c r="B272" s="4" t="s">
        <v>397</v>
      </c>
      <c r="C272" s="5" t="n">
        <v>23614962</v>
      </c>
      <c r="D272" s="5" t="n">
        <v>22122534</v>
      </c>
    </row>
    <row r="273" spans="1:4">
      <c r="A273" s="4" t="s">
        <v>450</v>
      </c>
    </row>
    <row r="274" spans="1:4">
      <c r="A274" s="3" t="s">
        <v>388</v>
      </c>
    </row>
    <row r="275" spans="1:4">
      <c r="A275" s="4" t="s">
        <v>391</v>
      </c>
      <c r="B275" s="4" t="s">
        <v>428</v>
      </c>
      <c r="C275" s="5" t="n">
        <v>11112914</v>
      </c>
      <c r="D275" s="5" t="n">
        <v>11161330</v>
      </c>
    </row>
    <row r="276" spans="1:4">
      <c r="A276" s="4" t="s">
        <v>392</v>
      </c>
      <c r="B276" s="4" t="s">
        <v>428</v>
      </c>
      <c r="C276" s="5" t="n">
        <v>1225235</v>
      </c>
      <c r="D276" s="5" t="n">
        <v>905455</v>
      </c>
    </row>
    <row r="277" spans="1:4">
      <c r="A277" s="4" t="s">
        <v>389</v>
      </c>
      <c r="B277" s="4" t="s">
        <v>428</v>
      </c>
      <c r="C277" s="5" t="n">
        <v>12338149</v>
      </c>
      <c r="D277" s="5" t="n">
        <v>12066785</v>
      </c>
    </row>
    <row r="278" spans="1:4">
      <c r="A278" s="4" t="s">
        <v>451</v>
      </c>
    </row>
    <row r="279" spans="1:4">
      <c r="A279" s="3" t="s">
        <v>388</v>
      </c>
    </row>
    <row r="280" spans="1:4">
      <c r="A280" s="4" t="s">
        <v>391</v>
      </c>
      <c r="B280" s="4" t="s">
        <v>397</v>
      </c>
      <c r="C280" s="5" t="n">
        <v>10000000</v>
      </c>
    </row>
    <row r="281" spans="1:4">
      <c r="A281" s="4" t="s">
        <v>392</v>
      </c>
      <c r="B281" s="4" t="s">
        <v>397</v>
      </c>
      <c r="C281" s="5" t="n">
        <v>491288</v>
      </c>
    </row>
    <row r="282" spans="1:4">
      <c r="A282" s="4" t="s">
        <v>389</v>
      </c>
      <c r="B282" s="4" t="s">
        <v>397</v>
      </c>
      <c r="C282" s="5" t="n">
        <v>10491288</v>
      </c>
    </row>
    <row r="283" spans="1:4">
      <c r="A283" s="4" t="s">
        <v>452</v>
      </c>
    </row>
    <row r="284" spans="1:4">
      <c r="A284" s="3" t="s">
        <v>388</v>
      </c>
    </row>
    <row r="285" spans="1:4">
      <c r="A285" s="4" t="s">
        <v>391</v>
      </c>
      <c r="B285" s="4" t="s">
        <v>397</v>
      </c>
      <c r="C285" s="5" t="n">
        <v>7590000</v>
      </c>
      <c r="D285" s="5" t="n">
        <v>7590000</v>
      </c>
    </row>
    <row r="286" spans="1:4">
      <c r="A286" s="4" t="s">
        <v>393</v>
      </c>
      <c r="B286" s="4" t="s">
        <v>397</v>
      </c>
      <c r="C286" s="5" t="n">
        <v>-41745</v>
      </c>
      <c r="D286" s="5" t="n">
        <v>-45555</v>
      </c>
    </row>
    <row r="287" spans="1:4">
      <c r="A287" s="4" t="s">
        <v>389</v>
      </c>
      <c r="B287" s="4" t="s">
        <v>397</v>
      </c>
      <c r="C287" s="5" t="n">
        <v>7548255</v>
      </c>
      <c r="D287" s="5" t="n">
        <v>7544445</v>
      </c>
    </row>
    <row r="288" spans="1:4">
      <c r="A288" s="4" t="s">
        <v>453</v>
      </c>
    </row>
    <row r="289" spans="1:4">
      <c r="A289" s="3" t="s">
        <v>388</v>
      </c>
    </row>
    <row r="290" spans="1:4">
      <c r="A290" s="4" t="s">
        <v>391</v>
      </c>
      <c r="B290" s="4" t="s">
        <v>397</v>
      </c>
      <c r="C290" s="5" t="n">
        <v>3775000</v>
      </c>
    </row>
    <row r="291" spans="1:4">
      <c r="A291" s="4" t="s">
        <v>392</v>
      </c>
      <c r="B291" s="4" t="s">
        <v>397</v>
      </c>
      <c r="C291" s="5" t="n">
        <v>201007</v>
      </c>
    </row>
    <row r="292" spans="1:4">
      <c r="A292" s="4" t="s">
        <v>389</v>
      </c>
      <c r="B292" s="4" t="s">
        <v>397</v>
      </c>
      <c r="C292" s="5" t="n">
        <v>3976007</v>
      </c>
    </row>
    <row r="293" spans="1:4">
      <c r="A293" s="4" t="s">
        <v>454</v>
      </c>
    </row>
    <row r="294" spans="1:4">
      <c r="A294" s="3" t="s">
        <v>388</v>
      </c>
    </row>
    <row r="295" spans="1:4">
      <c r="A295" s="4" t="s">
        <v>391</v>
      </c>
      <c r="B295" s="4" t="s">
        <v>397</v>
      </c>
      <c r="C295" s="5" t="n">
        <v>6435000</v>
      </c>
      <c r="D295" s="5" t="n">
        <v>6435000</v>
      </c>
    </row>
    <row r="296" spans="1:4">
      <c r="A296" s="4" t="s">
        <v>392</v>
      </c>
      <c r="B296" s="4" t="s">
        <v>397</v>
      </c>
      <c r="C296" s="5" t="n">
        <v>222833</v>
      </c>
    </row>
    <row r="297" spans="1:4">
      <c r="A297" s="4" t="s">
        <v>393</v>
      </c>
      <c r="B297" s="4" t="s">
        <v>397</v>
      </c>
      <c r="D297" s="5" t="n">
        <v>-38623</v>
      </c>
    </row>
    <row r="298" spans="1:4">
      <c r="A298" s="4" t="s">
        <v>389</v>
      </c>
      <c r="B298" s="4" t="s">
        <v>397</v>
      </c>
      <c r="C298" s="5" t="n">
        <v>6657833</v>
      </c>
      <c r="D298" s="5" t="n">
        <v>6396377</v>
      </c>
    </row>
    <row r="299" spans="1:4">
      <c r="A299" s="4" t="s">
        <v>455</v>
      </c>
    </row>
    <row r="300" spans="1:4">
      <c r="A300" s="3" t="s">
        <v>388</v>
      </c>
    </row>
    <row r="301" spans="1:4">
      <c r="A301" s="4" t="s">
        <v>391</v>
      </c>
      <c r="B301" s="4" t="s">
        <v>397</v>
      </c>
      <c r="C301" s="5" t="n">
        <v>31850000</v>
      </c>
    </row>
    <row r="302" spans="1:4">
      <c r="A302" s="4" t="s">
        <v>392</v>
      </c>
      <c r="B302" s="4" t="s">
        <v>397</v>
      </c>
      <c r="C302" s="5" t="n">
        <v>1564751</v>
      </c>
    </row>
    <row r="303" spans="1:4">
      <c r="A303" s="4" t="s">
        <v>389</v>
      </c>
      <c r="B303" s="4" t="s">
        <v>397</v>
      </c>
      <c r="C303" s="5" t="n">
        <v>33414751</v>
      </c>
    </row>
    <row r="304" spans="1:4">
      <c r="A304" s="4" t="s">
        <v>456</v>
      </c>
    </row>
    <row r="305" spans="1:4">
      <c r="A305" s="3" t="s">
        <v>388</v>
      </c>
    </row>
    <row r="306" spans="1:4">
      <c r="A306" s="4" t="s">
        <v>391</v>
      </c>
      <c r="B306" s="4" t="s">
        <v>428</v>
      </c>
      <c r="C306" s="5" t="n">
        <v>24426694</v>
      </c>
      <c r="D306" s="5" t="n">
        <v>24529580</v>
      </c>
    </row>
    <row r="307" spans="1:4">
      <c r="A307" s="4" t="s">
        <v>392</v>
      </c>
      <c r="B307" s="4" t="s">
        <v>428</v>
      </c>
      <c r="C307" s="5" t="n">
        <v>1972705</v>
      </c>
      <c r="D307" s="5" t="n">
        <v>917720</v>
      </c>
    </row>
    <row r="308" spans="1:4">
      <c r="A308" s="4" t="s">
        <v>389</v>
      </c>
      <c r="B308" s="4" t="s">
        <v>428</v>
      </c>
      <c r="C308" s="5" t="n">
        <v>26399399</v>
      </c>
      <c r="D308" s="5" t="n">
        <v>25447300</v>
      </c>
    </row>
    <row r="309" spans="1:4">
      <c r="A309" s="4" t="s">
        <v>457</v>
      </c>
    </row>
    <row r="310" spans="1:4">
      <c r="A310" s="3" t="s">
        <v>388</v>
      </c>
    </row>
    <row r="311" spans="1:4">
      <c r="A311" s="4" t="s">
        <v>391</v>
      </c>
      <c r="B311" s="4" t="s">
        <v>428</v>
      </c>
      <c r="C311" s="5" t="n">
        <v>26241102</v>
      </c>
      <c r="D311" s="5" t="n">
        <v>26356498</v>
      </c>
    </row>
    <row r="312" spans="1:4">
      <c r="A312" s="4" t="s">
        <v>392</v>
      </c>
      <c r="B312" s="4" t="s">
        <v>428</v>
      </c>
      <c r="C312" s="5" t="n">
        <v>2998352</v>
      </c>
      <c r="D312" s="5" t="n">
        <v>1658508</v>
      </c>
    </row>
    <row r="313" spans="1:4">
      <c r="A313" s="4" t="s">
        <v>389</v>
      </c>
      <c r="B313" s="4" t="s">
        <v>428</v>
      </c>
      <c r="C313" s="5" t="n">
        <v>29239454</v>
      </c>
      <c r="D313" s="5" t="n">
        <v>28015006</v>
      </c>
    </row>
    <row r="314" spans="1:4">
      <c r="A314" s="4" t="s">
        <v>200</v>
      </c>
    </row>
    <row r="315" spans="1:4">
      <c r="A315" s="3" t="s">
        <v>388</v>
      </c>
    </row>
    <row r="316" spans="1:4">
      <c r="A316" s="4" t="s">
        <v>391</v>
      </c>
      <c r="C316" s="5" t="n">
        <v>26327057</v>
      </c>
      <c r="D316" s="5" t="n">
        <v>89510867</v>
      </c>
    </row>
    <row r="317" spans="1:4">
      <c r="A317" s="4" t="s">
        <v>392</v>
      </c>
      <c r="C317" s="5" t="n">
        <v>679177</v>
      </c>
      <c r="D317" s="5" t="n">
        <v>869807</v>
      </c>
    </row>
    <row r="318" spans="1:4">
      <c r="A318" s="4" t="s">
        <v>393</v>
      </c>
      <c r="C318" s="5" t="n">
        <v>-58383</v>
      </c>
      <c r="D318" s="5" t="n">
        <v>-363802</v>
      </c>
    </row>
    <row r="319" spans="1:4">
      <c r="A319" s="4" t="s">
        <v>389</v>
      </c>
      <c r="C319" s="5" t="n">
        <v>26947851</v>
      </c>
      <c r="D319" s="5" t="n">
        <v>90016872</v>
      </c>
    </row>
    <row r="320" spans="1:4">
      <c r="A320" s="4" t="s">
        <v>458</v>
      </c>
    </row>
    <row r="321" spans="1:4">
      <c r="A321" s="3" t="s">
        <v>388</v>
      </c>
    </row>
    <row r="322" spans="1:4">
      <c r="A322" s="4" t="s">
        <v>391</v>
      </c>
      <c r="D322" s="5" t="n">
        <v>16458000</v>
      </c>
    </row>
    <row r="323" spans="1:4">
      <c r="A323" s="4" t="s">
        <v>389</v>
      </c>
      <c r="D323" s="5" t="n">
        <v>16458000</v>
      </c>
    </row>
    <row r="324" spans="1:4">
      <c r="A324" s="4" t="s">
        <v>459</v>
      </c>
    </row>
    <row r="325" spans="1:4">
      <c r="A325" s="3" t="s">
        <v>388</v>
      </c>
    </row>
    <row r="326" spans="1:4">
      <c r="A326" s="4" t="s">
        <v>391</v>
      </c>
      <c r="D326" s="5" t="n">
        <v>5727000</v>
      </c>
    </row>
    <row r="327" spans="1:4">
      <c r="A327" s="4" t="s">
        <v>392</v>
      </c>
      <c r="D327" s="5" t="n">
        <v>29252</v>
      </c>
    </row>
    <row r="328" spans="1:4">
      <c r="A328" s="4" t="s">
        <v>389</v>
      </c>
      <c r="D328" s="5" t="n">
        <v>5756252</v>
      </c>
    </row>
    <row r="329" spans="1:4">
      <c r="A329" s="4" t="s">
        <v>460</v>
      </c>
    </row>
    <row r="330" spans="1:4">
      <c r="A330" s="3" t="s">
        <v>388</v>
      </c>
    </row>
    <row r="331" spans="1:4">
      <c r="A331" s="4" t="s">
        <v>391</v>
      </c>
      <c r="D331" s="5" t="n">
        <v>3465000</v>
      </c>
    </row>
    <row r="332" spans="1:4">
      <c r="A332" s="4" t="s">
        <v>392</v>
      </c>
      <c r="D332" s="5" t="n">
        <v>15139</v>
      </c>
    </row>
    <row r="333" spans="1:4">
      <c r="A333" s="4" t="s">
        <v>389</v>
      </c>
      <c r="D333" s="5" t="n">
        <v>3480139</v>
      </c>
    </row>
    <row r="334" spans="1:4">
      <c r="A334" s="4" t="s">
        <v>461</v>
      </c>
    </row>
    <row r="335" spans="1:4">
      <c r="A335" s="3" t="s">
        <v>388</v>
      </c>
    </row>
    <row r="336" spans="1:4">
      <c r="A336" s="4" t="s">
        <v>391</v>
      </c>
      <c r="D336" s="5" t="n">
        <v>5320000</v>
      </c>
    </row>
    <row r="337" spans="1:4">
      <c r="A337" s="4" t="s">
        <v>393</v>
      </c>
      <c r="D337" s="5" t="n">
        <v>-30019</v>
      </c>
    </row>
    <row r="338" spans="1:4">
      <c r="A338" s="4" t="s">
        <v>389</v>
      </c>
      <c r="D338" s="5" t="n">
        <v>5289981</v>
      </c>
    </row>
    <row r="339" spans="1:4">
      <c r="A339" s="4" t="s">
        <v>462</v>
      </c>
    </row>
    <row r="340" spans="1:4">
      <c r="A340" s="3" t="s">
        <v>388</v>
      </c>
    </row>
    <row r="341" spans="1:4">
      <c r="A341" s="4" t="s">
        <v>391</v>
      </c>
      <c r="D341" s="5" t="n">
        <v>12610000</v>
      </c>
    </row>
    <row r="342" spans="1:4">
      <c r="A342" s="4" t="s">
        <v>389</v>
      </c>
      <c r="D342" s="5" t="n">
        <v>12610000</v>
      </c>
    </row>
    <row r="343" spans="1:4">
      <c r="A343" s="4" t="s">
        <v>463</v>
      </c>
    </row>
    <row r="344" spans="1:4">
      <c r="A344" s="3" t="s">
        <v>388</v>
      </c>
    </row>
    <row r="345" spans="1:4">
      <c r="A345" s="4" t="s">
        <v>391</v>
      </c>
      <c r="D345" s="5" t="n">
        <v>18949000</v>
      </c>
    </row>
    <row r="346" spans="1:4">
      <c r="A346" s="4" t="s">
        <v>389</v>
      </c>
      <c r="D346" s="5" t="n">
        <v>18949000</v>
      </c>
    </row>
    <row r="347" spans="1:4">
      <c r="A347" s="4" t="s">
        <v>464</v>
      </c>
    </row>
    <row r="348" spans="1:4">
      <c r="A348" s="3" t="s">
        <v>388</v>
      </c>
    </row>
    <row r="349" spans="1:4">
      <c r="A349" s="4" t="s">
        <v>391</v>
      </c>
      <c r="D349" s="5" t="n">
        <v>9795000</v>
      </c>
    </row>
    <row r="350" spans="1:4">
      <c r="A350" s="4" t="s">
        <v>393</v>
      </c>
      <c r="D350" s="5" t="n">
        <v>-174982</v>
      </c>
    </row>
    <row r="351" spans="1:4">
      <c r="A351" s="4" t="s">
        <v>389</v>
      </c>
      <c r="D351" s="5" t="n">
        <v>9620018</v>
      </c>
    </row>
    <row r="352" spans="1:4">
      <c r="A352" s="4" t="s">
        <v>465</v>
      </c>
    </row>
    <row r="353" spans="1:4">
      <c r="A353" s="3" t="s">
        <v>388</v>
      </c>
    </row>
    <row r="354" spans="1:4">
      <c r="A354" s="4" t="s">
        <v>391</v>
      </c>
      <c r="D354" s="5" t="n">
        <v>4804000</v>
      </c>
    </row>
    <row r="355" spans="1:4">
      <c r="A355" s="4" t="s">
        <v>393</v>
      </c>
      <c r="D355" s="5" t="n">
        <v>-84437</v>
      </c>
    </row>
    <row r="356" spans="1:4">
      <c r="A356" s="4" t="s">
        <v>389</v>
      </c>
      <c r="D356" s="5" t="n">
        <v>4719563</v>
      </c>
    </row>
    <row r="357" spans="1:4">
      <c r="A357" s="4" t="s">
        <v>466</v>
      </c>
    </row>
    <row r="358" spans="1:4">
      <c r="A358" s="3" t="s">
        <v>388</v>
      </c>
    </row>
    <row r="359" spans="1:4">
      <c r="A359" s="4" t="s">
        <v>391</v>
      </c>
      <c r="C359" s="5" t="n">
        <v>955299</v>
      </c>
      <c r="D359" s="5" t="n">
        <v>957627</v>
      </c>
    </row>
    <row r="360" spans="1:4">
      <c r="A360" s="4" t="s">
        <v>392</v>
      </c>
      <c r="D360" s="5" t="n">
        <v>41820</v>
      </c>
    </row>
    <row r="361" spans="1:4">
      <c r="A361" s="4" t="s">
        <v>393</v>
      </c>
      <c r="C361" s="5" t="n">
        <v>-56475</v>
      </c>
    </row>
    <row r="362" spans="1:4">
      <c r="A362" s="4" t="s">
        <v>389</v>
      </c>
      <c r="C362" s="5" t="n">
        <v>898824</v>
      </c>
      <c r="D362" s="5" t="n">
        <v>999447</v>
      </c>
    </row>
    <row r="363" spans="1:4">
      <c r="A363" s="4" t="s">
        <v>467</v>
      </c>
    </row>
    <row r="364" spans="1:4">
      <c r="A364" s="3" t="s">
        <v>388</v>
      </c>
    </row>
    <row r="365" spans="1:4">
      <c r="A365" s="4" t="s">
        <v>391</v>
      </c>
      <c r="C365" s="5" t="n">
        <v>751370</v>
      </c>
      <c r="D365" s="5" t="n">
        <v>753201</v>
      </c>
    </row>
    <row r="366" spans="1:4">
      <c r="A366" s="4" t="s">
        <v>392</v>
      </c>
      <c r="C366" s="5" t="n">
        <v>45428</v>
      </c>
      <c r="D366" s="5" t="n">
        <v>64228</v>
      </c>
    </row>
    <row r="367" spans="1:4">
      <c r="A367" s="4" t="s">
        <v>389</v>
      </c>
      <c r="C367" s="5" t="n">
        <v>796798</v>
      </c>
      <c r="D367" s="5" t="n">
        <v>817429</v>
      </c>
    </row>
    <row r="368" spans="1:4">
      <c r="A368" s="4" t="s">
        <v>468</v>
      </c>
    </row>
    <row r="369" spans="1:4">
      <c r="A369" s="3" t="s">
        <v>388</v>
      </c>
    </row>
    <row r="370" spans="1:4">
      <c r="A370" s="4" t="s">
        <v>391</v>
      </c>
      <c r="C370" s="5" t="n">
        <v>1944000</v>
      </c>
      <c r="D370" s="5" t="n">
        <v>1944000</v>
      </c>
    </row>
    <row r="371" spans="1:4">
      <c r="A371" s="4" t="s">
        <v>392</v>
      </c>
      <c r="C371" s="5" t="n">
        <v>175</v>
      </c>
      <c r="D371" s="5" t="n">
        <v>27727</v>
      </c>
    </row>
    <row r="372" spans="1:4">
      <c r="A372" s="4" t="s">
        <v>389</v>
      </c>
      <c r="C372" s="5" t="n">
        <v>1944175</v>
      </c>
      <c r="D372" s="5" t="n">
        <v>1971727</v>
      </c>
    </row>
    <row r="373" spans="1:4">
      <c r="A373" s="4" t="s">
        <v>469</v>
      </c>
    </row>
    <row r="374" spans="1:4">
      <c r="A374" s="3" t="s">
        <v>388</v>
      </c>
    </row>
    <row r="375" spans="1:4">
      <c r="A375" s="4" t="s">
        <v>391</v>
      </c>
      <c r="C375" s="5" t="n">
        <v>1815000</v>
      </c>
      <c r="D375" s="5" t="n">
        <v>1815000</v>
      </c>
    </row>
    <row r="376" spans="1:4">
      <c r="A376" s="4" t="s">
        <v>393</v>
      </c>
      <c r="C376" s="5" t="n">
        <v>-1908</v>
      </c>
      <c r="D376" s="5" t="n">
        <v>-64432</v>
      </c>
    </row>
    <row r="377" spans="1:4">
      <c r="A377" s="4" t="s">
        <v>389</v>
      </c>
      <c r="C377" s="5" t="n">
        <v>1813092</v>
      </c>
      <c r="D377" s="5" t="n">
        <v>1750568</v>
      </c>
    </row>
    <row r="378" spans="1:4">
      <c r="A378" s="4" t="s">
        <v>470</v>
      </c>
    </row>
    <row r="379" spans="1:4">
      <c r="A379" s="3" t="s">
        <v>388</v>
      </c>
    </row>
    <row r="380" spans="1:4">
      <c r="A380" s="4" t="s">
        <v>391</v>
      </c>
      <c r="C380" s="5" t="n">
        <v>549549</v>
      </c>
      <c r="D380" s="5" t="n">
        <v>550836</v>
      </c>
    </row>
    <row r="381" spans="1:4">
      <c r="A381" s="4" t="s">
        <v>392</v>
      </c>
      <c r="C381" s="5" t="n">
        <v>31642</v>
      </c>
      <c r="D381" s="5" t="n">
        <v>47231</v>
      </c>
    </row>
    <row r="382" spans="1:4">
      <c r="A382" s="4" t="s">
        <v>389</v>
      </c>
      <c r="C382" s="5" t="n">
        <v>581191</v>
      </c>
      <c r="D382" s="5" t="n">
        <v>598067</v>
      </c>
    </row>
    <row r="383" spans="1:4">
      <c r="A383" s="4" t="s">
        <v>471</v>
      </c>
    </row>
    <row r="384" spans="1:4">
      <c r="A384" s="3" t="s">
        <v>388</v>
      </c>
    </row>
    <row r="385" spans="1:4">
      <c r="A385" s="4" t="s">
        <v>391</v>
      </c>
      <c r="C385" s="5" t="n">
        <v>124981</v>
      </c>
      <c r="D385" s="5" t="n">
        <v>125000</v>
      </c>
    </row>
    <row r="386" spans="1:4">
      <c r="A386" s="4" t="s">
        <v>392</v>
      </c>
      <c r="C386" s="5" t="n">
        <v>31136</v>
      </c>
    </row>
    <row r="387" spans="1:4">
      <c r="A387" s="4" t="s">
        <v>393</v>
      </c>
      <c r="D387" s="5" t="n">
        <v>-3341</v>
      </c>
    </row>
    <row r="388" spans="1:4">
      <c r="A388" s="4" t="s">
        <v>389</v>
      </c>
      <c r="C388" s="5" t="n">
        <v>156117</v>
      </c>
      <c r="D388" s="5" t="n">
        <v>121659</v>
      </c>
    </row>
    <row r="389" spans="1:4">
      <c r="A389" s="4" t="s">
        <v>472</v>
      </c>
    </row>
    <row r="390" spans="1:4">
      <c r="A390" s="3" t="s">
        <v>388</v>
      </c>
    </row>
    <row r="391" spans="1:4">
      <c r="A391" s="4" t="s">
        <v>391</v>
      </c>
      <c r="C391" s="5" t="n">
        <v>453328</v>
      </c>
      <c r="D391" s="5" t="n">
        <v>454390</v>
      </c>
    </row>
    <row r="392" spans="1:4">
      <c r="A392" s="4" t="s">
        <v>392</v>
      </c>
      <c r="C392" s="5" t="n">
        <v>15415</v>
      </c>
      <c r="D392" s="5" t="n">
        <v>38961</v>
      </c>
    </row>
    <row r="393" spans="1:4">
      <c r="A393" s="4" t="s">
        <v>389</v>
      </c>
      <c r="C393" s="5" t="n">
        <v>468743</v>
      </c>
      <c r="D393" s="5" t="n">
        <v>493351</v>
      </c>
    </row>
    <row r="394" spans="1:4">
      <c r="A394" s="4" t="s">
        <v>473</v>
      </c>
    </row>
    <row r="395" spans="1:4">
      <c r="A395" s="3" t="s">
        <v>388</v>
      </c>
    </row>
    <row r="396" spans="1:4">
      <c r="A396" s="4" t="s">
        <v>391</v>
      </c>
      <c r="C396" s="5" t="n">
        <v>446466</v>
      </c>
      <c r="D396" s="5" t="n">
        <v>447554</v>
      </c>
    </row>
    <row r="397" spans="1:4">
      <c r="A397" s="4" t="s">
        <v>392</v>
      </c>
      <c r="C397" s="5" t="n">
        <v>25241</v>
      </c>
      <c r="D397" s="5" t="n">
        <v>38165</v>
      </c>
    </row>
    <row r="398" spans="1:4">
      <c r="A398" s="4" t="s">
        <v>389</v>
      </c>
      <c r="C398" s="5" t="n">
        <v>471707</v>
      </c>
      <c r="D398" s="5" t="n">
        <v>485719</v>
      </c>
    </row>
    <row r="399" spans="1:4">
      <c r="A399" s="4" t="s">
        <v>474</v>
      </c>
    </row>
    <row r="400" spans="1:4">
      <c r="A400" s="3" t="s">
        <v>388</v>
      </c>
    </row>
    <row r="401" spans="1:4">
      <c r="A401" s="4" t="s">
        <v>391</v>
      </c>
      <c r="C401" s="5" t="n">
        <v>938985</v>
      </c>
      <c r="D401" s="5" t="n">
        <v>940479</v>
      </c>
    </row>
    <row r="402" spans="1:4">
      <c r="A402" s="4" t="s">
        <v>392</v>
      </c>
      <c r="C402" s="5" t="n">
        <v>219878</v>
      </c>
      <c r="D402" s="5" t="n">
        <v>118216</v>
      </c>
    </row>
    <row r="403" spans="1:4">
      <c r="A403" s="4" t="s">
        <v>389</v>
      </c>
      <c r="C403" s="5" t="n">
        <v>1158863</v>
      </c>
      <c r="D403" s="5" t="n">
        <v>1058695</v>
      </c>
    </row>
    <row r="404" spans="1:4">
      <c r="A404" s="4" t="s">
        <v>475</v>
      </c>
    </row>
    <row r="405" spans="1:4">
      <c r="A405" s="3" t="s">
        <v>388</v>
      </c>
    </row>
    <row r="406" spans="1:4">
      <c r="A406" s="4" t="s">
        <v>391</v>
      </c>
      <c r="C406" s="5" t="n">
        <v>3543079</v>
      </c>
      <c r="D406" s="5" t="n">
        <v>3549780</v>
      </c>
    </row>
    <row r="407" spans="1:4">
      <c r="A407" s="4" t="s">
        <v>392</v>
      </c>
      <c r="C407" s="5" t="n">
        <v>214019</v>
      </c>
      <c r="D407" s="5" t="n">
        <v>449068</v>
      </c>
    </row>
    <row r="408" spans="1:4">
      <c r="A408" s="4" t="s">
        <v>389</v>
      </c>
      <c r="C408" s="5" t="n">
        <v>3757098</v>
      </c>
      <c r="D408" s="5" t="n">
        <v>3998848</v>
      </c>
    </row>
    <row r="409" spans="1:4">
      <c r="A409" s="4" t="s">
        <v>476</v>
      </c>
    </row>
    <row r="410" spans="1:4">
      <c r="A410" s="3" t="s">
        <v>388</v>
      </c>
    </row>
    <row r="411" spans="1:4">
      <c r="A411" s="4" t="s">
        <v>391</v>
      </c>
      <c r="C411" s="5" t="n">
        <v>4000000</v>
      </c>
    </row>
    <row r="412" spans="1:4">
      <c r="A412" s="4" t="s">
        <v>392</v>
      </c>
      <c r="C412" s="5" t="n">
        <v>24939</v>
      </c>
    </row>
    <row r="413" spans="1:4">
      <c r="A413" s="4" t="s">
        <v>389</v>
      </c>
      <c r="C413" s="5" t="n">
        <v>4024939</v>
      </c>
    </row>
    <row r="414" spans="1:4">
      <c r="A414" s="4" t="s">
        <v>477</v>
      </c>
    </row>
    <row r="415" spans="1:4">
      <c r="A415" s="3" t="s">
        <v>388</v>
      </c>
    </row>
    <row r="416" spans="1:4">
      <c r="A416" s="4" t="s">
        <v>391</v>
      </c>
      <c r="C416" s="5" t="n">
        <v>335000</v>
      </c>
      <c r="D416" s="5" t="n">
        <v>335000</v>
      </c>
    </row>
    <row r="417" spans="1:4">
      <c r="A417" s="4" t="s">
        <v>392</v>
      </c>
      <c r="C417" s="5" t="n">
        <v>2191</v>
      </c>
    </row>
    <row r="418" spans="1:4">
      <c r="A418" s="4" t="s">
        <v>393</v>
      </c>
      <c r="D418" s="5" t="n">
        <v>-2614</v>
      </c>
    </row>
    <row r="419" spans="1:4">
      <c r="A419" s="4" t="s">
        <v>389</v>
      </c>
      <c r="C419" s="5" t="n">
        <v>337191</v>
      </c>
      <c r="D419" s="5" t="n">
        <v>332386</v>
      </c>
    </row>
    <row r="420" spans="1:4">
      <c r="A420" s="4" t="s">
        <v>478</v>
      </c>
    </row>
    <row r="421" spans="1:4">
      <c r="A421" s="3" t="s">
        <v>388</v>
      </c>
    </row>
    <row r="422" spans="1:4">
      <c r="A422" s="4" t="s">
        <v>391</v>
      </c>
      <c r="C422" s="5" t="n">
        <v>510000</v>
      </c>
      <c r="D422" s="5" t="n">
        <v>510000</v>
      </c>
    </row>
    <row r="423" spans="1:4">
      <c r="A423" s="4" t="s">
        <v>392</v>
      </c>
      <c r="C423" s="5" t="n">
        <v>3686</v>
      </c>
    </row>
    <row r="424" spans="1:4">
      <c r="A424" s="4" t="s">
        <v>393</v>
      </c>
      <c r="D424" s="5" t="n">
        <v>-3977</v>
      </c>
    </row>
    <row r="425" spans="1:4">
      <c r="A425" s="4" t="s">
        <v>389</v>
      </c>
      <c r="C425" s="5" t="n">
        <v>513686</v>
      </c>
      <c r="D425" s="7" t="n">
        <v>506023</v>
      </c>
    </row>
    <row r="426" spans="1:4">
      <c r="A426" s="4" t="s">
        <v>479</v>
      </c>
    </row>
    <row r="427" spans="1:4">
      <c r="A427" s="3" t="s">
        <v>388</v>
      </c>
    </row>
    <row r="428" spans="1:4">
      <c r="A428" s="4" t="s">
        <v>391</v>
      </c>
      <c r="C428" s="5" t="n">
        <v>1550000</v>
      </c>
    </row>
    <row r="429" spans="1:4">
      <c r="A429" s="4" t="s">
        <v>392</v>
      </c>
      <c r="C429" s="5" t="n">
        <v>9782</v>
      </c>
    </row>
    <row r="430" spans="1:4">
      <c r="A430" s="4" t="s">
        <v>389</v>
      </c>
      <c r="C430" s="5" t="n">
        <v>1559782</v>
      </c>
    </row>
    <row r="431" spans="1:4">
      <c r="A431" s="4" t="s">
        <v>480</v>
      </c>
    </row>
    <row r="432" spans="1:4">
      <c r="A432" s="3" t="s">
        <v>388</v>
      </c>
    </row>
    <row r="433" spans="1:4">
      <c r="A433" s="4" t="s">
        <v>391</v>
      </c>
      <c r="C433" s="5" t="n">
        <v>8410000</v>
      </c>
    </row>
    <row r="434" spans="1:4">
      <c r="A434" s="4" t="s">
        <v>392</v>
      </c>
      <c r="C434" s="5" t="n">
        <v>55645</v>
      </c>
    </row>
    <row r="435" spans="1:4">
      <c r="A435" s="4" t="s">
        <v>389</v>
      </c>
      <c r="C435" s="7" t="n">
        <v>8465645</v>
      </c>
    </row>
    <row r="436" spans="1:4"/>
    <row r="437" spans="1:4">
      <c r="A437" s="4" t="s">
        <v>395</v>
      </c>
      <c r="B437" s="4" t="s">
        <v>481</v>
      </c>
    </row>
    <row r="438" spans="1:4">
      <c r="A438" s="4" t="s">
        <v>397</v>
      </c>
      <c r="B438" s="4" t="s">
        <v>482</v>
      </c>
    </row>
    <row r="439" spans="1:4">
      <c r="A439" s="4" t="s">
        <v>399</v>
      </c>
      <c r="B439" s="4" t="s">
        <v>483</v>
      </c>
    </row>
    <row r="440" spans="1:4">
      <c r="A440" s="4" t="s">
        <v>428</v>
      </c>
      <c r="B440" s="4" t="s">
        <v>484</v>
      </c>
    </row>
  </sheetData>
  <mergeCells count="6">
    <mergeCell ref="A1:B1"/>
    <mergeCell ref="A436:C436"/>
    <mergeCell ref="B437:C437"/>
    <mergeCell ref="B438:C438"/>
    <mergeCell ref="B439:C439"/>
    <mergeCell ref="B440:C4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1"/>
    <col customWidth="1" max="2" min="2" width="80"/>
    <col customWidth="1" max="3" min="3" width="20"/>
    <col customWidth="1" max="4" min="4" width="21"/>
    <col customWidth="1" max="5" min="5" width="25"/>
    <col customWidth="1" max="6" min="6" width="25"/>
  </cols>
  <sheetData>
    <row r="1" spans="1:6">
      <c r="A1" s="1" t="s">
        <v>485</v>
      </c>
      <c r="C1" s="2" t="s">
        <v>486</v>
      </c>
      <c r="E1" s="2" t="s">
        <v>1</v>
      </c>
    </row>
    <row r="2" spans="1:6">
      <c r="C2" s="2" t="s">
        <v>487</v>
      </c>
      <c r="D2" s="2" t="s">
        <v>488</v>
      </c>
      <c r="E2" s="2" t="s">
        <v>489</v>
      </c>
      <c r="F2" s="2" t="s">
        <v>490</v>
      </c>
    </row>
    <row r="3" spans="1:6">
      <c r="A3" s="3" t="s">
        <v>388</v>
      </c>
    </row>
    <row r="4" spans="1:6">
      <c r="A4" s="4" t="s">
        <v>491</v>
      </c>
      <c r="E4" s="7" t="n">
        <v>59585000</v>
      </c>
    </row>
    <row r="5" spans="1:6">
      <c r="A5" s="4" t="s">
        <v>492</v>
      </c>
    </row>
    <row r="6" spans="1:6">
      <c r="A6" s="3" t="s">
        <v>388</v>
      </c>
    </row>
    <row r="7" spans="1:6">
      <c r="A7" s="4" t="s">
        <v>493</v>
      </c>
      <c r="B7" s="4" t="s">
        <v>395</v>
      </c>
      <c r="D7" s="4" t="s">
        <v>494</v>
      </c>
    </row>
    <row r="8" spans="1:6">
      <c r="A8" s="4" t="s">
        <v>495</v>
      </c>
      <c r="B8" s="4" t="s">
        <v>395</v>
      </c>
      <c r="D8" s="4" t="s">
        <v>496</v>
      </c>
    </row>
    <row r="9" spans="1:6">
      <c r="A9" s="4" t="s">
        <v>491</v>
      </c>
      <c r="B9" s="4" t="s">
        <v>395</v>
      </c>
      <c r="D9" s="7" t="n">
        <v>9295000</v>
      </c>
    </row>
    <row r="10" spans="1:6">
      <c r="A10" s="4" t="s">
        <v>497</v>
      </c>
    </row>
    <row r="11" spans="1:6">
      <c r="A11" s="3" t="s">
        <v>388</v>
      </c>
    </row>
    <row r="12" spans="1:6">
      <c r="A12" s="4" t="s">
        <v>498</v>
      </c>
      <c r="F12" s="5" t="n">
        <v>178</v>
      </c>
    </row>
    <row r="13" spans="1:6">
      <c r="A13" s="4" t="s">
        <v>493</v>
      </c>
      <c r="F13" s="4" t="s">
        <v>499</v>
      </c>
    </row>
    <row r="14" spans="1:6">
      <c r="A14" s="4" t="s">
        <v>495</v>
      </c>
      <c r="F14" s="4" t="s">
        <v>500</v>
      </c>
    </row>
    <row r="15" spans="1:6">
      <c r="A15" s="4" t="s">
        <v>491</v>
      </c>
      <c r="F15" s="7" t="n">
        <v>11500000</v>
      </c>
    </row>
    <row r="16" spans="1:6">
      <c r="A16" s="4" t="s">
        <v>501</v>
      </c>
    </row>
    <row r="17" spans="1:6">
      <c r="A17" s="3" t="s">
        <v>388</v>
      </c>
    </row>
    <row r="18" spans="1:6">
      <c r="A18" s="4" t="s">
        <v>498</v>
      </c>
      <c r="E18" s="5" t="n">
        <v>192</v>
      </c>
    </row>
    <row r="19" spans="1:6">
      <c r="A19" s="4" t="s">
        <v>493</v>
      </c>
      <c r="E19" s="4" t="s">
        <v>502</v>
      </c>
    </row>
    <row r="20" spans="1:6">
      <c r="A20" s="4" t="s">
        <v>495</v>
      </c>
      <c r="E20" s="4" t="s">
        <v>503</v>
      </c>
    </row>
    <row r="21" spans="1:6">
      <c r="A21" s="4" t="s">
        <v>491</v>
      </c>
      <c r="E21" s="7" t="n">
        <v>10000000</v>
      </c>
    </row>
    <row r="22" spans="1:6">
      <c r="A22" s="4" t="s">
        <v>504</v>
      </c>
    </row>
    <row r="23" spans="1:6">
      <c r="A23" s="3" t="s">
        <v>388</v>
      </c>
    </row>
    <row r="24" spans="1:6">
      <c r="A24" s="4" t="s">
        <v>498</v>
      </c>
      <c r="E24" s="5" t="n">
        <v>88</v>
      </c>
    </row>
    <row r="25" spans="1:6">
      <c r="A25" s="4" t="s">
        <v>493</v>
      </c>
      <c r="E25" s="4" t="s">
        <v>502</v>
      </c>
    </row>
    <row r="26" spans="1:6">
      <c r="A26" s="4" t="s">
        <v>495</v>
      </c>
      <c r="E26" s="4" t="s">
        <v>503</v>
      </c>
    </row>
    <row r="27" spans="1:6">
      <c r="A27" s="4" t="s">
        <v>491</v>
      </c>
      <c r="E27" s="7" t="n">
        <v>3775000</v>
      </c>
    </row>
    <row r="28" spans="1:6">
      <c r="A28" s="4" t="s">
        <v>505</v>
      </c>
    </row>
    <row r="29" spans="1:6">
      <c r="A29" s="3" t="s">
        <v>388</v>
      </c>
    </row>
    <row r="30" spans="1:6">
      <c r="A30" s="4" t="s">
        <v>498</v>
      </c>
      <c r="E30" s="5" t="n">
        <v>409</v>
      </c>
    </row>
    <row r="31" spans="1:6">
      <c r="A31" s="4" t="s">
        <v>493</v>
      </c>
      <c r="E31" s="4" t="s">
        <v>502</v>
      </c>
    </row>
    <row r="32" spans="1:6">
      <c r="A32" s="4" t="s">
        <v>495</v>
      </c>
      <c r="E32" s="4" t="s">
        <v>503</v>
      </c>
    </row>
    <row r="33" spans="1:6">
      <c r="A33" s="4" t="s">
        <v>491</v>
      </c>
      <c r="E33" s="7" t="n">
        <v>31850000</v>
      </c>
    </row>
    <row r="34" spans="1:6">
      <c r="A34" s="4" t="s">
        <v>506</v>
      </c>
    </row>
    <row r="35" spans="1:6">
      <c r="A35" s="3" t="s">
        <v>388</v>
      </c>
    </row>
    <row r="36" spans="1:6">
      <c r="A36" s="4" t="s">
        <v>498</v>
      </c>
      <c r="E36" s="5" t="n">
        <v>192</v>
      </c>
    </row>
    <row r="37" spans="1:6">
      <c r="A37" s="4" t="s">
        <v>493</v>
      </c>
      <c r="E37" s="4" t="s">
        <v>507</v>
      </c>
    </row>
    <row r="38" spans="1:6">
      <c r="A38" s="4" t="s">
        <v>495</v>
      </c>
      <c r="E38" s="4" t="s">
        <v>508</v>
      </c>
    </row>
    <row r="39" spans="1:6">
      <c r="A39" s="4" t="s">
        <v>491</v>
      </c>
      <c r="E39" s="7" t="n">
        <v>4000000</v>
      </c>
    </row>
    <row r="40" spans="1:6">
      <c r="A40" s="4" t="s">
        <v>509</v>
      </c>
    </row>
    <row r="41" spans="1:6">
      <c r="A41" s="3" t="s">
        <v>388</v>
      </c>
    </row>
    <row r="42" spans="1:6">
      <c r="A42" s="4" t="s">
        <v>498</v>
      </c>
      <c r="E42" s="5" t="n">
        <v>88</v>
      </c>
    </row>
    <row r="43" spans="1:6">
      <c r="A43" s="4" t="s">
        <v>493</v>
      </c>
      <c r="E43" s="4" t="s">
        <v>507</v>
      </c>
    </row>
    <row r="44" spans="1:6">
      <c r="A44" s="4" t="s">
        <v>495</v>
      </c>
      <c r="E44" s="4" t="s">
        <v>508</v>
      </c>
    </row>
    <row r="45" spans="1:6">
      <c r="A45" s="4" t="s">
        <v>491</v>
      </c>
      <c r="E45" s="7" t="n">
        <v>1550000</v>
      </c>
    </row>
    <row r="46" spans="1:6">
      <c r="A46" s="4" t="s">
        <v>510</v>
      </c>
    </row>
    <row r="47" spans="1:6">
      <c r="A47" s="3" t="s">
        <v>388</v>
      </c>
    </row>
    <row r="48" spans="1:6">
      <c r="A48" s="4" t="s">
        <v>498</v>
      </c>
      <c r="E48" s="5" t="n">
        <v>409</v>
      </c>
    </row>
    <row r="49" spans="1:6">
      <c r="A49" s="4" t="s">
        <v>493</v>
      </c>
      <c r="E49" s="4" t="s">
        <v>507</v>
      </c>
    </row>
    <row r="50" spans="1:6">
      <c r="A50" s="4" t="s">
        <v>495</v>
      </c>
      <c r="E50" s="4" t="s">
        <v>508</v>
      </c>
    </row>
    <row r="51" spans="1:6">
      <c r="A51" s="4" t="s">
        <v>491</v>
      </c>
      <c r="E51" s="7" t="n">
        <v>8410000</v>
      </c>
    </row>
    <row r="52" spans="1:6">
      <c r="A52" s="4" t="s">
        <v>511</v>
      </c>
    </row>
    <row r="53" spans="1:6">
      <c r="A53" s="3" t="s">
        <v>388</v>
      </c>
    </row>
    <row r="54" spans="1:6">
      <c r="A54" s="4" t="s">
        <v>512</v>
      </c>
      <c r="C54" s="5" t="n">
        <v>88</v>
      </c>
    </row>
    <row r="55" spans="1:6">
      <c r="A55" s="4" t="s">
        <v>493</v>
      </c>
      <c r="C55" s="4" t="s">
        <v>513</v>
      </c>
    </row>
    <row r="56" spans="1:6">
      <c r="A56" s="4" t="s">
        <v>495</v>
      </c>
      <c r="C56" s="4" t="s">
        <v>514</v>
      </c>
    </row>
    <row r="57" spans="1:6">
      <c r="A57" s="4" t="s">
        <v>491</v>
      </c>
      <c r="C57" s="7" t="n">
        <v>2053000</v>
      </c>
    </row>
    <row r="58" spans="1:6">
      <c r="A58" s="4" t="s">
        <v>515</v>
      </c>
    </row>
    <row r="59" spans="1:6">
      <c r="A59" s="3" t="s">
        <v>388</v>
      </c>
    </row>
    <row r="60" spans="1:6">
      <c r="A60" s="4" t="s">
        <v>512</v>
      </c>
      <c r="C60" s="5" t="n">
        <v>80</v>
      </c>
    </row>
    <row r="61" spans="1:6">
      <c r="A61" s="4" t="s">
        <v>493</v>
      </c>
      <c r="C61" s="4" t="s">
        <v>513</v>
      </c>
    </row>
    <row r="62" spans="1:6">
      <c r="A62" s="4" t="s">
        <v>495</v>
      </c>
      <c r="C62" s="4" t="s">
        <v>514</v>
      </c>
    </row>
    <row r="63" spans="1:6">
      <c r="A63" s="4" t="s">
        <v>491</v>
      </c>
      <c r="C63" s="7" t="n">
        <v>928000</v>
      </c>
    </row>
    <row r="64" spans="1:6">
      <c r="A64" s="4" t="s">
        <v>516</v>
      </c>
    </row>
    <row r="65" spans="1:6">
      <c r="A65" s="3" t="s">
        <v>388</v>
      </c>
    </row>
    <row r="66" spans="1:6">
      <c r="A66" s="4" t="s">
        <v>512</v>
      </c>
      <c r="C66" s="5" t="n">
        <v>89</v>
      </c>
    </row>
    <row r="67" spans="1:6">
      <c r="A67" s="4" t="s">
        <v>493</v>
      </c>
      <c r="C67" s="4" t="s">
        <v>513</v>
      </c>
    </row>
    <row r="68" spans="1:6">
      <c r="A68" s="4" t="s">
        <v>495</v>
      </c>
      <c r="C68" s="4" t="s">
        <v>514</v>
      </c>
    </row>
    <row r="69" spans="1:6">
      <c r="A69" s="4" t="s">
        <v>491</v>
      </c>
      <c r="C69" s="7" t="n">
        <v>1671000</v>
      </c>
    </row>
    <row r="70" spans="1:6">
      <c r="A70" s="4" t="s">
        <v>517</v>
      </c>
    </row>
    <row r="71" spans="1:6">
      <c r="A71" s="3" t="s">
        <v>388</v>
      </c>
    </row>
    <row r="72" spans="1:6">
      <c r="A72" s="4" t="s">
        <v>512</v>
      </c>
      <c r="C72" s="5" t="n">
        <v>204</v>
      </c>
    </row>
    <row r="73" spans="1:6">
      <c r="A73" s="4" t="s">
        <v>493</v>
      </c>
      <c r="C73" s="4" t="s">
        <v>518</v>
      </c>
    </row>
    <row r="74" spans="1:6">
      <c r="A74" s="4" t="s">
        <v>495</v>
      </c>
      <c r="C74" s="4" t="s">
        <v>508</v>
      </c>
    </row>
    <row r="75" spans="1:6">
      <c r="A75" s="4" t="s">
        <v>491</v>
      </c>
      <c r="C75" s="7" t="n">
        <v>520000</v>
      </c>
    </row>
    <row r="76" spans="1:6"/>
    <row r="77" spans="1:6">
      <c r="A77" s="4" t="s">
        <v>395</v>
      </c>
      <c r="B77" s="4" t="s">
        <v>519</v>
      </c>
    </row>
  </sheetData>
  <mergeCells count="5">
    <mergeCell ref="A1:B2"/>
    <mergeCell ref="C1:D1"/>
    <mergeCell ref="E1:F1"/>
    <mergeCell ref="A76:E76"/>
    <mergeCell ref="B77:E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486</v>
      </c>
      <c r="C1" s="2" t="s">
        <v>1</v>
      </c>
    </row>
    <row r="2" spans="1:4">
      <c r="B2" s="2" t="s">
        <v>521</v>
      </c>
      <c r="C2" s="2" t="s">
        <v>70</v>
      </c>
      <c r="D2" s="2" t="s">
        <v>522</v>
      </c>
    </row>
    <row r="3" spans="1:4">
      <c r="A3" s="4" t="s">
        <v>160</v>
      </c>
      <c r="C3" s="7" t="n">
        <v>9295000</v>
      </c>
    </row>
    <row r="4" spans="1:4">
      <c r="A4" s="4" t="s">
        <v>523</v>
      </c>
    </row>
    <row r="5" spans="1:4">
      <c r="A5" s="4" t="s">
        <v>199</v>
      </c>
      <c r="B5" s="7" t="n">
        <v>5200000</v>
      </c>
    </row>
    <row r="6" spans="1:4">
      <c r="A6" s="4" t="s">
        <v>524</v>
      </c>
    </row>
    <row r="7" spans="1:4">
      <c r="A7" s="4" t="s">
        <v>160</v>
      </c>
      <c r="D7" s="7" t="n">
        <v>9500000</v>
      </c>
    </row>
    <row r="8" spans="1:4">
      <c r="A8" s="4" t="s">
        <v>525</v>
      </c>
    </row>
    <row r="9" spans="1:4">
      <c r="A9" s="4" t="s">
        <v>526</v>
      </c>
      <c r="D9" s="7" t="n">
        <v>84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27</v>
      </c>
      <c r="B1" s="2" t="s">
        <v>1</v>
      </c>
    </row>
    <row r="2" spans="1:2">
      <c r="B2" s="2" t="s">
        <v>528</v>
      </c>
    </row>
    <row r="3" spans="1:2">
      <c r="A3" s="4" t="s">
        <v>529</v>
      </c>
    </row>
    <row r="4" spans="1:2">
      <c r="A4" s="3" t="s">
        <v>388</v>
      </c>
    </row>
    <row r="5" spans="1:2">
      <c r="A5" s="4" t="s">
        <v>530</v>
      </c>
      <c r="B5" s="4" t="s">
        <v>373</v>
      </c>
    </row>
    <row r="6" spans="1:2">
      <c r="A6" s="4" t="s">
        <v>198</v>
      </c>
    </row>
    <row r="7" spans="1:2">
      <c r="A7" s="3" t="s">
        <v>388</v>
      </c>
    </row>
    <row r="8" spans="1:2">
      <c r="A8" s="4" t="s">
        <v>531</v>
      </c>
      <c r="B8"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2</v>
      </c>
      <c r="B1" s="2" t="s">
        <v>1</v>
      </c>
      <c r="C1" s="2" t="s">
        <v>533</v>
      </c>
    </row>
    <row r="2" spans="1:3">
      <c r="B2" s="2" t="s">
        <v>24</v>
      </c>
      <c r="C2" s="2" t="s">
        <v>25</v>
      </c>
    </row>
    <row r="3" spans="1:3">
      <c r="A3" s="3" t="s">
        <v>388</v>
      </c>
    </row>
    <row r="4" spans="1:3">
      <c r="A4" s="4" t="s">
        <v>389</v>
      </c>
      <c r="B4" s="7" t="n">
        <v>26947851</v>
      </c>
      <c r="C4" s="7" t="n">
        <v>90016872</v>
      </c>
    </row>
    <row r="5" spans="1:3">
      <c r="A5" s="4" t="s">
        <v>198</v>
      </c>
    </row>
    <row r="6" spans="1:3">
      <c r="A6" s="3" t="s">
        <v>388</v>
      </c>
    </row>
    <row r="7" spans="1:3">
      <c r="A7" s="4" t="s">
        <v>391</v>
      </c>
      <c r="B7" s="5" t="n">
        <v>56332346</v>
      </c>
      <c r="C7" s="5" t="n">
        <v>56801062</v>
      </c>
    </row>
    <row r="8" spans="1:3">
      <c r="A8" s="4" t="s">
        <v>392</v>
      </c>
      <c r="C8" s="5" t="n">
        <v>756853</v>
      </c>
    </row>
    <row r="9" spans="1:3">
      <c r="A9" s="4" t="s">
        <v>393</v>
      </c>
      <c r="B9" s="5" t="n">
        <v>-540975</v>
      </c>
      <c r="C9" s="5" t="n">
        <v>-399847</v>
      </c>
    </row>
    <row r="10" spans="1:3">
      <c r="A10" s="4" t="s">
        <v>389</v>
      </c>
      <c r="B10" s="5" t="n">
        <v>55791371</v>
      </c>
      <c r="C10" s="5" t="n">
        <v>57158068</v>
      </c>
    </row>
    <row r="11" spans="1:3">
      <c r="A11" s="4" t="s">
        <v>534</v>
      </c>
    </row>
    <row r="12" spans="1:3">
      <c r="A12" s="3" t="s">
        <v>388</v>
      </c>
    </row>
    <row r="13" spans="1:3">
      <c r="A13" s="4" t="s">
        <v>391</v>
      </c>
      <c r="B13" s="5" t="n">
        <v>25997334</v>
      </c>
      <c r="C13" s="5" t="n">
        <v>26077158</v>
      </c>
    </row>
    <row r="14" spans="1:3">
      <c r="A14" s="4" t="s">
        <v>392</v>
      </c>
      <c r="C14" s="5" t="n">
        <v>672097</v>
      </c>
    </row>
    <row r="15" spans="1:3">
      <c r="A15" s="4" t="s">
        <v>393</v>
      </c>
      <c r="B15" s="5" t="n">
        <v>-354242</v>
      </c>
    </row>
    <row r="16" spans="1:3">
      <c r="A16" s="4" t="s">
        <v>389</v>
      </c>
      <c r="B16" s="7" t="n">
        <v>25643092</v>
      </c>
      <c r="C16" s="7" t="n">
        <v>26749255</v>
      </c>
    </row>
    <row r="17" spans="1:3">
      <c r="A17" s="4" t="s">
        <v>535</v>
      </c>
    </row>
    <row r="18" spans="1:3">
      <c r="A18" s="3" t="s">
        <v>388</v>
      </c>
    </row>
    <row r="19" spans="1:3">
      <c r="A19" s="4" t="s">
        <v>536</v>
      </c>
      <c r="B19" s="4" t="s">
        <v>537</v>
      </c>
      <c r="C19" s="4" t="s">
        <v>538</v>
      </c>
    </row>
    <row r="20" spans="1:3">
      <c r="A20" s="4" t="s">
        <v>539</v>
      </c>
      <c r="B20" s="4" t="s">
        <v>540</v>
      </c>
      <c r="C20" s="4" t="s">
        <v>540</v>
      </c>
    </row>
    <row r="21" spans="1:3">
      <c r="A21" s="4" t="s">
        <v>541</v>
      </c>
      <c r="B21" s="4" t="s">
        <v>542</v>
      </c>
      <c r="C21" s="4" t="s">
        <v>542</v>
      </c>
    </row>
    <row r="22" spans="1:3">
      <c r="A22" s="4" t="s">
        <v>543</v>
      </c>
    </row>
    <row r="23" spans="1:3">
      <c r="A23" s="3" t="s">
        <v>388</v>
      </c>
    </row>
    <row r="24" spans="1:3">
      <c r="A24" s="4" t="s">
        <v>391</v>
      </c>
      <c r="B24" s="7" t="n">
        <v>10617449</v>
      </c>
      <c r="C24" s="7" t="n">
        <v>10600967</v>
      </c>
    </row>
    <row r="25" spans="1:3">
      <c r="A25" s="4" t="s">
        <v>392</v>
      </c>
      <c r="C25" s="5" t="n">
        <v>84756</v>
      </c>
    </row>
    <row r="26" spans="1:3">
      <c r="A26" s="4" t="s">
        <v>393</v>
      </c>
      <c r="B26" s="5" t="n">
        <v>-118075</v>
      </c>
    </row>
    <row r="27" spans="1:3">
      <c r="A27" s="4" t="s">
        <v>389</v>
      </c>
      <c r="B27" s="7" t="n">
        <v>10499374</v>
      </c>
      <c r="C27" s="7" t="n">
        <v>10685723</v>
      </c>
    </row>
    <row r="28" spans="1:3">
      <c r="A28" s="4" t="s">
        <v>544</v>
      </c>
    </row>
    <row r="29" spans="1:3">
      <c r="A29" s="3" t="s">
        <v>388</v>
      </c>
    </row>
    <row r="30" spans="1:3">
      <c r="A30" s="4" t="s">
        <v>536</v>
      </c>
      <c r="B30" s="4" t="s">
        <v>545</v>
      </c>
      <c r="C30" s="4" t="s">
        <v>546</v>
      </c>
    </row>
    <row r="31" spans="1:3">
      <c r="A31" s="4" t="s">
        <v>539</v>
      </c>
      <c r="B31" s="4" t="s">
        <v>547</v>
      </c>
      <c r="C31" s="4" t="s">
        <v>547</v>
      </c>
    </row>
    <row r="32" spans="1:3">
      <c r="A32" s="4" t="s">
        <v>541</v>
      </c>
      <c r="B32" s="4" t="s">
        <v>548</v>
      </c>
      <c r="C32" s="4" t="s">
        <v>549</v>
      </c>
    </row>
    <row r="33" spans="1:3">
      <c r="A33" s="4" t="s">
        <v>550</v>
      </c>
    </row>
    <row r="34" spans="1:3">
      <c r="A34" s="3" t="s">
        <v>388</v>
      </c>
    </row>
    <row r="35" spans="1:3">
      <c r="A35" s="4" t="s">
        <v>391</v>
      </c>
      <c r="B35" s="7" t="n">
        <v>19717563</v>
      </c>
      <c r="C35" s="7" t="n">
        <v>20122937</v>
      </c>
    </row>
    <row r="36" spans="1:3">
      <c r="A36" s="4" t="s">
        <v>393</v>
      </c>
      <c r="B36" s="5" t="n">
        <v>-68658</v>
      </c>
      <c r="C36" s="5" t="n">
        <v>-399847</v>
      </c>
    </row>
    <row r="37" spans="1:3">
      <c r="A37" s="4" t="s">
        <v>389</v>
      </c>
      <c r="B37" s="7" t="n">
        <v>19648905</v>
      </c>
      <c r="C37" s="7" t="n">
        <v>19723090</v>
      </c>
    </row>
    <row r="38" spans="1:3">
      <c r="A38" s="4" t="s">
        <v>551</v>
      </c>
    </row>
    <row r="39" spans="1:3">
      <c r="A39" s="3" t="s">
        <v>388</v>
      </c>
    </row>
    <row r="40" spans="1:3">
      <c r="A40" s="4" t="s">
        <v>536</v>
      </c>
      <c r="B40" s="4" t="s">
        <v>552</v>
      </c>
      <c r="C40" s="4" t="s">
        <v>553</v>
      </c>
    </row>
    <row r="41" spans="1:3">
      <c r="A41" s="4" t="s">
        <v>539</v>
      </c>
      <c r="B41" s="4" t="s">
        <v>554</v>
      </c>
      <c r="C41" s="4" t="s">
        <v>554</v>
      </c>
    </row>
    <row r="42" spans="1:3">
      <c r="A42" s="4" t="s">
        <v>541</v>
      </c>
      <c r="B42" s="4" t="s">
        <v>555</v>
      </c>
      <c r="C42"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0"/>
    <col customWidth="1" max="2" min="2" width="80"/>
    <col customWidth="1" max="3" min="3" width="25"/>
    <col customWidth="1" max="4" min="4" width="25"/>
  </cols>
  <sheetData>
    <row r="1" spans="1:4">
      <c r="A1" s="1" t="s">
        <v>557</v>
      </c>
      <c r="C1" s="2" t="s">
        <v>489</v>
      </c>
      <c r="D1" s="2" t="s">
        <v>558</v>
      </c>
    </row>
    <row r="2" spans="1:4">
      <c r="A2" s="3" t="s">
        <v>559</v>
      </c>
    </row>
    <row r="3" spans="1:4">
      <c r="A3" s="4" t="s">
        <v>560</v>
      </c>
      <c r="C3" s="7" t="n">
        <v>10729217</v>
      </c>
      <c r="D3" s="7" t="n">
        <v>17354587</v>
      </c>
    </row>
    <row r="4" spans="1:4">
      <c r="A4" s="4" t="s">
        <v>35</v>
      </c>
      <c r="C4" s="5" t="n">
        <v>105178529</v>
      </c>
      <c r="D4" s="5" t="n">
        <v>113089041</v>
      </c>
    </row>
    <row r="5" spans="1:4">
      <c r="A5" s="4" t="s">
        <v>561</v>
      </c>
      <c r="C5" s="5" t="n">
        <v>115907746</v>
      </c>
      <c r="D5" s="5" t="n">
        <v>130443628</v>
      </c>
    </row>
    <row r="6" spans="1:4">
      <c r="A6" s="4" t="s">
        <v>37</v>
      </c>
      <c r="C6" s="5" t="n">
        <v>-16367265</v>
      </c>
      <c r="D6" s="5" t="n">
        <v>-16217028</v>
      </c>
    </row>
    <row r="7" spans="1:4">
      <c r="A7" s="4" t="s">
        <v>38</v>
      </c>
      <c r="C7" s="7" t="n">
        <v>99540481</v>
      </c>
      <c r="D7" s="7" t="n">
        <v>114226600</v>
      </c>
    </row>
    <row r="8" spans="1:4">
      <c r="A8" s="4" t="s">
        <v>562</v>
      </c>
    </row>
    <row r="9" spans="1:4">
      <c r="A9" s="3" t="s">
        <v>559</v>
      </c>
    </row>
    <row r="10" spans="1:4">
      <c r="A10" s="4" t="s">
        <v>563</v>
      </c>
      <c r="C10" s="5" t="n">
        <v>511</v>
      </c>
      <c r="D10" s="5" t="n">
        <v>511</v>
      </c>
    </row>
    <row r="11" spans="1:4">
      <c r="A11" s="4" t="s">
        <v>560</v>
      </c>
      <c r="C11" s="7" t="n">
        <v>567880</v>
      </c>
      <c r="D11" s="7" t="n">
        <v>567880</v>
      </c>
    </row>
    <row r="12" spans="1:4">
      <c r="A12" s="4" t="s">
        <v>35</v>
      </c>
      <c r="C12" s="5" t="n">
        <v>12665500</v>
      </c>
      <c r="D12" s="5" t="n">
        <v>12655244</v>
      </c>
    </row>
    <row r="13" spans="1:4">
      <c r="A13" s="4" t="s">
        <v>561</v>
      </c>
      <c r="C13" s="7" t="n">
        <v>13233380</v>
      </c>
      <c r="D13" s="7" t="n">
        <v>13223124</v>
      </c>
    </row>
    <row r="14" spans="1:4">
      <c r="A14" s="4" t="s">
        <v>564</v>
      </c>
    </row>
    <row r="15" spans="1:4">
      <c r="A15" s="3" t="s">
        <v>559</v>
      </c>
    </row>
    <row r="16" spans="1:4">
      <c r="A16" s="4" t="s">
        <v>563</v>
      </c>
      <c r="D16" s="5" t="n">
        <v>294</v>
      </c>
    </row>
    <row r="17" spans="1:4">
      <c r="A17" s="4" t="s">
        <v>560</v>
      </c>
      <c r="D17" s="7" t="n">
        <v>688539</v>
      </c>
    </row>
    <row r="18" spans="1:4">
      <c r="A18" s="4" t="s">
        <v>35</v>
      </c>
      <c r="D18" s="5" t="n">
        <v>8088059</v>
      </c>
    </row>
    <row r="19" spans="1:4">
      <c r="A19" s="4" t="s">
        <v>561</v>
      </c>
      <c r="D19" s="7" t="n">
        <v>8776598</v>
      </c>
    </row>
    <row r="20" spans="1:4">
      <c r="A20" s="4" t="s">
        <v>565</v>
      </c>
    </row>
    <row r="21" spans="1:4">
      <c r="A21" s="3" t="s">
        <v>559</v>
      </c>
    </row>
    <row r="22" spans="1:4">
      <c r="A22" s="4" t="s">
        <v>563</v>
      </c>
      <c r="C22" s="5" t="n">
        <v>110</v>
      </c>
      <c r="D22" s="5" t="n">
        <v>110</v>
      </c>
    </row>
    <row r="23" spans="1:4">
      <c r="A23" s="4" t="s">
        <v>560</v>
      </c>
      <c r="C23" s="7" t="n">
        <v>1170337</v>
      </c>
      <c r="D23" s="7" t="n">
        <v>1170337</v>
      </c>
    </row>
    <row r="24" spans="1:4">
      <c r="A24" s="4" t="s">
        <v>35</v>
      </c>
      <c r="C24" s="5" t="n">
        <v>8039373</v>
      </c>
      <c r="D24" s="5" t="n">
        <v>8029404</v>
      </c>
    </row>
    <row r="25" spans="1:4">
      <c r="A25" s="4" t="s">
        <v>561</v>
      </c>
      <c r="C25" s="7" t="n">
        <v>9209710</v>
      </c>
      <c r="D25" s="7" t="n">
        <v>9199741</v>
      </c>
    </row>
    <row r="26" spans="1:4">
      <c r="A26" s="4" t="s">
        <v>566</v>
      </c>
    </row>
    <row r="27" spans="1:4">
      <c r="A27" s="3" t="s">
        <v>559</v>
      </c>
    </row>
    <row r="28" spans="1:4">
      <c r="A28" s="4" t="s">
        <v>563</v>
      </c>
      <c r="C28" s="5" t="n">
        <v>76</v>
      </c>
      <c r="D28" s="5" t="n">
        <v>76</v>
      </c>
    </row>
    <row r="29" spans="1:4">
      <c r="A29" s="4" t="s">
        <v>560</v>
      </c>
      <c r="C29" s="7" t="n">
        <v>1942229</v>
      </c>
      <c r="D29" s="7" t="n">
        <v>1942229</v>
      </c>
    </row>
    <row r="30" spans="1:4">
      <c r="A30" s="4" t="s">
        <v>35</v>
      </c>
      <c r="C30" s="5" t="n">
        <v>5767980</v>
      </c>
      <c r="D30" s="5" t="n">
        <v>5751260</v>
      </c>
    </row>
    <row r="31" spans="1:4">
      <c r="A31" s="4" t="s">
        <v>561</v>
      </c>
      <c r="C31" s="7" t="n">
        <v>7710209</v>
      </c>
      <c r="D31" s="7" t="n">
        <v>7693489</v>
      </c>
    </row>
    <row r="32" spans="1:4">
      <c r="A32" s="4" t="s">
        <v>567</v>
      </c>
    </row>
    <row r="33" spans="1:4">
      <c r="A33" s="3" t="s">
        <v>559</v>
      </c>
    </row>
    <row r="34" spans="1:4">
      <c r="A34" s="4" t="s">
        <v>563</v>
      </c>
      <c r="C34" s="5" t="n">
        <v>394</v>
      </c>
      <c r="D34" s="5" t="n">
        <v>394</v>
      </c>
    </row>
    <row r="35" spans="1:4">
      <c r="A35" s="4" t="s">
        <v>560</v>
      </c>
      <c r="C35" s="7" t="n">
        <v>3166463</v>
      </c>
      <c r="D35" s="7" t="n">
        <v>3162463</v>
      </c>
    </row>
    <row r="36" spans="1:4">
      <c r="A36" s="4" t="s">
        <v>35</v>
      </c>
      <c r="C36" s="5" t="n">
        <v>38397243</v>
      </c>
      <c r="D36" s="5" t="n">
        <v>38365351</v>
      </c>
    </row>
    <row r="37" spans="1:4">
      <c r="A37" s="4" t="s">
        <v>561</v>
      </c>
      <c r="C37" s="7" t="n">
        <v>41563706</v>
      </c>
      <c r="D37" s="7" t="n">
        <v>41527814</v>
      </c>
    </row>
    <row r="38" spans="1:4">
      <c r="A38" s="4" t="s">
        <v>568</v>
      </c>
    </row>
    <row r="39" spans="1:4">
      <c r="A39" s="3" t="s">
        <v>559</v>
      </c>
    </row>
    <row r="40" spans="1:4">
      <c r="A40" s="4" t="s">
        <v>563</v>
      </c>
      <c r="C40" s="5" t="n">
        <v>475</v>
      </c>
      <c r="D40" s="5" t="n">
        <v>475</v>
      </c>
    </row>
    <row r="41" spans="1:4">
      <c r="A41" s="4" t="s">
        <v>35</v>
      </c>
      <c r="C41" s="7" t="n">
        <v>32932982</v>
      </c>
      <c r="D41" s="7" t="n">
        <v>32928878</v>
      </c>
    </row>
    <row r="42" spans="1:4">
      <c r="A42" s="4" t="s">
        <v>561</v>
      </c>
      <c r="C42" s="7" t="n">
        <v>32932982</v>
      </c>
      <c r="D42" s="5" t="n">
        <v>32928878</v>
      </c>
    </row>
    <row r="43" spans="1:4">
      <c r="A43" s="4" t="s">
        <v>569</v>
      </c>
    </row>
    <row r="44" spans="1:4">
      <c r="A44" s="3" t="s">
        <v>559</v>
      </c>
    </row>
    <row r="45" spans="1:4">
      <c r="A45" s="4" t="s">
        <v>563</v>
      </c>
      <c r="B45" s="4" t="s">
        <v>395</v>
      </c>
      <c r="C45" s="4" t="s">
        <v>53</v>
      </c>
    </row>
    <row r="46" spans="1:4">
      <c r="A46" s="4" t="s">
        <v>560</v>
      </c>
      <c r="C46" s="7" t="n">
        <v>1590273</v>
      </c>
      <c r="D46" s="5" t="n">
        <v>7531104</v>
      </c>
    </row>
    <row r="47" spans="1:4">
      <c r="A47" s="4" t="s">
        <v>561</v>
      </c>
      <c r="C47" s="7" t="n">
        <v>1590273</v>
      </c>
      <c r="D47" s="7" t="n">
        <v>7531104</v>
      </c>
    </row>
    <row r="48" spans="1:4">
      <c r="A48" s="4" t="s">
        <v>570</v>
      </c>
    </row>
    <row r="49" spans="1:4">
      <c r="A49" s="3" t="s">
        <v>559</v>
      </c>
    </row>
    <row r="50" spans="1:4">
      <c r="A50" s="4" t="s">
        <v>563</v>
      </c>
      <c r="C50" s="5" t="n">
        <v>144</v>
      </c>
      <c r="D50" s="5" t="n">
        <v>144</v>
      </c>
    </row>
    <row r="51" spans="1:4">
      <c r="A51" s="4" t="s">
        <v>560</v>
      </c>
      <c r="C51" s="7" t="n">
        <v>2292035</v>
      </c>
      <c r="D51" s="7" t="n">
        <v>2292035</v>
      </c>
    </row>
    <row r="52" spans="1:4">
      <c r="A52" s="4" t="s">
        <v>35</v>
      </c>
      <c r="C52" s="5" t="n">
        <v>7375451</v>
      </c>
      <c r="D52" s="5" t="n">
        <v>7270845</v>
      </c>
    </row>
    <row r="53" spans="1:4">
      <c r="A53" s="4" t="s">
        <v>561</v>
      </c>
      <c r="C53" s="7" t="n">
        <v>9667486</v>
      </c>
      <c r="D53" s="7" t="n">
        <v>9562880</v>
      </c>
    </row>
    <row r="54" spans="1:4"/>
    <row r="55" spans="1:4">
      <c r="A55" s="4" t="s">
        <v>395</v>
      </c>
      <c r="B55" s="4" t="s">
        <v>571</v>
      </c>
    </row>
  </sheetData>
  <mergeCells count="3">
    <mergeCell ref="A1:B1"/>
    <mergeCell ref="A54:C54"/>
    <mergeCell ref="B55:C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45"/>
    <col customWidth="1" max="5" min="5" width="75"/>
    <col customWidth="1" max="6" min="6" width="25"/>
    <col customWidth="1" max="7" min="7" width="55"/>
    <col customWidth="1" max="8" min="8" width="33"/>
    <col customWidth="1" max="9" min="9" width="55"/>
  </cols>
  <sheetData>
    <row r="1" spans="1:9">
      <c r="A1" s="1" t="s">
        <v>116</v>
      </c>
      <c r="B1" s="2" t="s">
        <v>117</v>
      </c>
      <c r="C1" s="2" t="s">
        <v>118</v>
      </c>
      <c r="D1" s="2" t="s">
        <v>119</v>
      </c>
      <c r="E1" s="2" t="s">
        <v>120</v>
      </c>
      <c r="F1" s="2" t="s">
        <v>121</v>
      </c>
      <c r="G1" s="2" t="s">
        <v>122</v>
      </c>
      <c r="H1" s="2" t="s">
        <v>123</v>
      </c>
      <c r="I1" s="2" t="s">
        <v>113</v>
      </c>
    </row>
    <row r="2" spans="1:9">
      <c r="A2" s="4" t="s">
        <v>124</v>
      </c>
      <c r="B2" s="7" t="n">
        <v>313124827</v>
      </c>
      <c r="C2" s="7" t="n">
        <v>399077</v>
      </c>
      <c r="D2" s="7" t="n">
        <v>312720264</v>
      </c>
      <c r="H2" s="7" t="n">
        <v>5486</v>
      </c>
      <c r="I2" s="7" t="n">
        <v>60963687</v>
      </c>
    </row>
    <row r="3" spans="1:9">
      <c r="A3" s="4" t="s">
        <v>125</v>
      </c>
      <c r="F3" s="5" t="n">
        <v>60252928</v>
      </c>
    </row>
    <row r="4" spans="1:9">
      <c r="A4" s="4" t="s">
        <v>108</v>
      </c>
      <c r="B4" s="5" t="n">
        <v>-236439</v>
      </c>
      <c r="C4" s="5" t="n">
        <v>-2364</v>
      </c>
      <c r="D4" s="5" t="n">
        <v>-234075</v>
      </c>
      <c r="I4" s="5" t="n">
        <v>-236439</v>
      </c>
    </row>
    <row r="5" spans="1:9">
      <c r="A5" s="3" t="s">
        <v>126</v>
      </c>
    </row>
    <row r="6" spans="1:9">
      <c r="A6" s="4" t="s">
        <v>127</v>
      </c>
      <c r="B6" s="5" t="n">
        <v>-17291101</v>
      </c>
      <c r="C6" s="5" t="n">
        <v>-2227869</v>
      </c>
      <c r="D6" s="5" t="n">
        <v>-15063232</v>
      </c>
    </row>
    <row r="7" spans="1:9">
      <c r="A7" s="3" t="s">
        <v>128</v>
      </c>
    </row>
    <row r="8" spans="1:9">
      <c r="A8" s="4" t="s">
        <v>129</v>
      </c>
      <c r="B8" s="5" t="n">
        <v>13410851</v>
      </c>
      <c r="C8" s="5" t="n">
        <v>2189068</v>
      </c>
      <c r="D8" s="5" t="n">
        <v>11221896</v>
      </c>
      <c r="H8" s="5" t="n">
        <v>-113</v>
      </c>
    </row>
    <row r="9" spans="1:9">
      <c r="A9" s="4" t="s">
        <v>114</v>
      </c>
      <c r="B9" s="5" t="n">
        <v>72171756</v>
      </c>
      <c r="C9" s="5" t="n">
        <v>721718</v>
      </c>
      <c r="D9" s="5" t="n">
        <v>71450038</v>
      </c>
      <c r="I9" s="5" t="n">
        <v>72171756</v>
      </c>
    </row>
    <row r="10" spans="1:9">
      <c r="A10" s="4" t="s">
        <v>109</v>
      </c>
      <c r="B10" s="5" t="n">
        <v>11584459</v>
      </c>
      <c r="C10" s="5" t="n">
        <v>115845</v>
      </c>
      <c r="D10" s="5" t="n">
        <v>11468614</v>
      </c>
      <c r="I10" s="5" t="n">
        <v>11584459</v>
      </c>
    </row>
    <row r="11" spans="1:9">
      <c r="A11" s="4" t="s">
        <v>130</v>
      </c>
      <c r="B11" s="5" t="n">
        <v>392764353</v>
      </c>
      <c r="C11" s="5" t="n">
        <v>1195475</v>
      </c>
      <c r="D11" s="7" t="n">
        <v>391563505</v>
      </c>
      <c r="H11" s="5" t="n">
        <v>5373</v>
      </c>
      <c r="I11" s="5" t="n">
        <v>144483463</v>
      </c>
    </row>
    <row r="12" spans="1:9">
      <c r="A12" s="4" t="s">
        <v>131</v>
      </c>
      <c r="F12" s="5" t="n">
        <v>60252928</v>
      </c>
    </row>
    <row r="13" spans="1:9">
      <c r="A13" s="4" t="s">
        <v>132</v>
      </c>
      <c r="B13" s="5" t="n">
        <v>280133868</v>
      </c>
      <c r="C13" s="5" t="n">
        <v>102536</v>
      </c>
      <c r="E13" s="7" t="n">
        <v>280026669</v>
      </c>
      <c r="H13" s="5" t="n">
        <v>4663</v>
      </c>
      <c r="I13" s="5" t="n">
        <v>38895484</v>
      </c>
    </row>
    <row r="14" spans="1:9">
      <c r="A14" s="4" t="s">
        <v>133</v>
      </c>
      <c r="G14" s="5" t="n">
        <v>60224538</v>
      </c>
    </row>
    <row r="15" spans="1:9">
      <c r="A15" s="4" t="s">
        <v>134</v>
      </c>
      <c r="B15" s="5" t="n">
        <v>-76316</v>
      </c>
      <c r="H15" s="5" t="n">
        <v>-76316</v>
      </c>
    </row>
    <row r="16" spans="1:9">
      <c r="A16" s="3" t="s">
        <v>126</v>
      </c>
    </row>
    <row r="17" spans="1:9">
      <c r="A17" s="4" t="s">
        <v>127</v>
      </c>
      <c r="B17" s="5" t="n">
        <v>-11819553</v>
      </c>
      <c r="C17" s="5" t="n">
        <v>-118196</v>
      </c>
      <c r="E17" s="5" t="n">
        <v>-11701357</v>
      </c>
    </row>
    <row r="18" spans="1:9">
      <c r="A18" s="4" t="s">
        <v>135</v>
      </c>
      <c r="B18" s="5" t="n">
        <v>-4482500</v>
      </c>
      <c r="C18" s="5" t="n">
        <v>-1120625</v>
      </c>
      <c r="E18" s="5" t="n">
        <v>-3361875</v>
      </c>
    </row>
    <row r="19" spans="1:9">
      <c r="A19" s="3" t="s">
        <v>128</v>
      </c>
    </row>
    <row r="20" spans="1:9">
      <c r="A20" s="4" t="s">
        <v>129</v>
      </c>
      <c r="B20" s="5" t="n">
        <v>10712723</v>
      </c>
      <c r="C20" s="5" t="n">
        <v>1182211</v>
      </c>
      <c r="E20" s="5" t="n">
        <v>9458859</v>
      </c>
      <c r="H20" s="7" t="n">
        <v>71653</v>
      </c>
    </row>
    <row r="21" spans="1:9">
      <c r="A21" s="4" t="s">
        <v>136</v>
      </c>
      <c r="B21" s="5" t="n">
        <v>-1466222</v>
      </c>
      <c r="E21" s="5" t="n">
        <v>-1466222</v>
      </c>
    </row>
    <row r="22" spans="1:9">
      <c r="A22" s="4" t="s">
        <v>137</v>
      </c>
      <c r="G22" s="5" t="n">
        <v>-254656</v>
      </c>
    </row>
    <row r="23" spans="1:9">
      <c r="A23" s="4" t="s">
        <v>138</v>
      </c>
      <c r="G23" s="5" t="n">
        <v>283046</v>
      </c>
    </row>
    <row r="24" spans="1:9">
      <c r="A24" s="4" t="s">
        <v>139</v>
      </c>
      <c r="B24" s="5" t="n">
        <v>609733</v>
      </c>
      <c r="C24" s="5" t="n">
        <v>6097</v>
      </c>
      <c r="E24" s="5" t="n">
        <v>603636</v>
      </c>
    </row>
    <row r="25" spans="1:9">
      <c r="A25" s="4" t="s">
        <v>114</v>
      </c>
      <c r="B25" s="5" t="n">
        <v>29207054</v>
      </c>
      <c r="C25" s="5" t="n">
        <v>292071</v>
      </c>
      <c r="E25" s="5" t="n">
        <v>28914983</v>
      </c>
      <c r="I25" s="5" t="n">
        <v>29207054</v>
      </c>
    </row>
    <row r="26" spans="1:9">
      <c r="A26" s="4" t="s">
        <v>109</v>
      </c>
      <c r="B26" s="5" t="n">
        <v>765723</v>
      </c>
      <c r="C26" s="5" t="n">
        <v>7657</v>
      </c>
      <c r="E26" s="5" t="n">
        <v>758066</v>
      </c>
      <c r="I26" s="5" t="n">
        <v>765723</v>
      </c>
    </row>
    <row r="27" spans="1:9">
      <c r="A27" s="4" t="s">
        <v>140</v>
      </c>
      <c r="B27" s="7" t="n">
        <v>303584510</v>
      </c>
      <c r="C27" s="7" t="n">
        <v>351751</v>
      </c>
      <c r="E27" s="7" t="n">
        <v>303232759</v>
      </c>
      <c r="I27" s="7" t="n">
        <v>68868261</v>
      </c>
    </row>
    <row r="28" spans="1:9">
      <c r="A28" s="4" t="s">
        <v>141</v>
      </c>
      <c r="G28" s="5" t="n">
        <v>60252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18"/>
  </cols>
  <sheetData>
    <row r="1" spans="1:8">
      <c r="A1" s="1" t="s">
        <v>572</v>
      </c>
      <c r="B1" s="2" t="s">
        <v>486</v>
      </c>
      <c r="D1" s="2" t="s">
        <v>69</v>
      </c>
      <c r="F1" s="2" t="s">
        <v>1</v>
      </c>
    </row>
    <row r="2" spans="1:8">
      <c r="B2" s="2" t="s">
        <v>573</v>
      </c>
      <c r="C2" s="2" t="s">
        <v>574</v>
      </c>
      <c r="D2" s="2" t="s">
        <v>575</v>
      </c>
      <c r="E2" s="2" t="s">
        <v>576</v>
      </c>
      <c r="F2" s="2" t="s">
        <v>575</v>
      </c>
      <c r="G2" s="2" t="s">
        <v>576</v>
      </c>
      <c r="H2" s="2" t="s">
        <v>577</v>
      </c>
    </row>
    <row r="3" spans="1:8">
      <c r="A3" s="3" t="s">
        <v>559</v>
      </c>
    </row>
    <row r="4" spans="1:8">
      <c r="A4" s="4" t="s">
        <v>578</v>
      </c>
      <c r="D4" s="7" t="n">
        <v>-16075</v>
      </c>
      <c r="E4" s="7" t="n">
        <v>12442929</v>
      </c>
      <c r="F4" s="7" t="n">
        <v>7152512</v>
      </c>
      <c r="G4" s="7" t="n">
        <v>12442929</v>
      </c>
    </row>
    <row r="5" spans="1:8">
      <c r="A5" s="4" t="s">
        <v>579</v>
      </c>
    </row>
    <row r="6" spans="1:8">
      <c r="A6" s="3" t="s">
        <v>559</v>
      </c>
    </row>
    <row r="7" spans="1:8">
      <c r="A7" s="4" t="s">
        <v>580</v>
      </c>
      <c r="H7" s="5" t="n">
        <v>2</v>
      </c>
    </row>
    <row r="8" spans="1:8">
      <c r="A8" s="4" t="s">
        <v>564</v>
      </c>
    </row>
    <row r="9" spans="1:8">
      <c r="A9" s="3" t="s">
        <v>559</v>
      </c>
    </row>
    <row r="10" spans="1:8">
      <c r="A10" s="4" t="s">
        <v>581</v>
      </c>
      <c r="C10" s="4" t="s">
        <v>370</v>
      </c>
    </row>
    <row r="11" spans="1:8">
      <c r="A11" s="4" t="s">
        <v>582</v>
      </c>
      <c r="C11" s="7" t="n">
        <v>13800000</v>
      </c>
    </row>
    <row r="12" spans="1:8">
      <c r="A12" s="4" t="s">
        <v>578</v>
      </c>
      <c r="C12" s="7" t="n">
        <v>7200000</v>
      </c>
    </row>
    <row r="13" spans="1:8">
      <c r="A13" s="4" t="s">
        <v>583</v>
      </c>
    </row>
    <row r="14" spans="1:8">
      <c r="A14" s="3" t="s">
        <v>559</v>
      </c>
    </row>
    <row r="15" spans="1:8">
      <c r="A15" s="4" t="s">
        <v>578</v>
      </c>
      <c r="B15" s="7" t="n">
        <v>-22000</v>
      </c>
    </row>
    <row r="16" spans="1:8">
      <c r="A16" s="4" t="s">
        <v>584</v>
      </c>
    </row>
    <row r="17" spans="1:8">
      <c r="A17" s="3" t="s">
        <v>559</v>
      </c>
    </row>
    <row r="18" spans="1:8">
      <c r="A18" s="4" t="s">
        <v>582</v>
      </c>
      <c r="G18" s="5" t="n">
        <v>30200000</v>
      </c>
    </row>
    <row r="19" spans="1:8">
      <c r="A19" s="4" t="s">
        <v>578</v>
      </c>
      <c r="G19" s="7" t="n">
        <v>124000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5</v>
      </c>
      <c r="B1" s="2" t="s">
        <v>69</v>
      </c>
      <c r="D1" s="2" t="s">
        <v>1</v>
      </c>
    </row>
    <row r="2" spans="1:5">
      <c r="B2" s="2" t="s">
        <v>24</v>
      </c>
      <c r="C2" s="2" t="s">
        <v>70</v>
      </c>
      <c r="D2" s="2" t="s">
        <v>24</v>
      </c>
      <c r="E2" s="2" t="s">
        <v>70</v>
      </c>
    </row>
    <row r="3" spans="1:5">
      <c r="A3" s="4" t="s">
        <v>586</v>
      </c>
    </row>
    <row r="4" spans="1:5">
      <c r="A4" s="3" t="s">
        <v>559</v>
      </c>
    </row>
    <row r="5" spans="1:5">
      <c r="A5" s="4" t="s">
        <v>587</v>
      </c>
      <c r="B5" s="7" t="n">
        <v>-15444</v>
      </c>
      <c r="C5" s="7" t="n">
        <v>114601</v>
      </c>
      <c r="D5" s="7" t="n">
        <v>-18735</v>
      </c>
      <c r="E5" s="7" t="n">
        <v>2871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8</v>
      </c>
      <c r="B1" s="2" t="s">
        <v>24</v>
      </c>
      <c r="C1" s="2" t="s">
        <v>589</v>
      </c>
      <c r="D1" s="2" t="s">
        <v>25</v>
      </c>
    </row>
    <row r="2" spans="1:4">
      <c r="A2" s="3" t="s">
        <v>590</v>
      </c>
    </row>
    <row r="3" spans="1:4">
      <c r="A3" s="4" t="s">
        <v>591</v>
      </c>
      <c r="B3" s="7" t="n">
        <v>31950493</v>
      </c>
      <c r="D3" s="7" t="n">
        <v>19470006</v>
      </c>
    </row>
    <row r="4" spans="1:4">
      <c r="A4" s="4" t="s">
        <v>592</v>
      </c>
    </row>
    <row r="5" spans="1:4">
      <c r="A5" s="3" t="s">
        <v>590</v>
      </c>
    </row>
    <row r="6" spans="1:4">
      <c r="A6" s="4" t="s">
        <v>591</v>
      </c>
      <c r="C6" s="7" t="n">
        <v>11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3</v>
      </c>
      <c r="B1" s="2" t="s">
        <v>489</v>
      </c>
      <c r="C1" s="2" t="s">
        <v>574</v>
      </c>
      <c r="D1" s="2" t="s">
        <v>594</v>
      </c>
    </row>
    <row r="2" spans="1:4">
      <c r="A2" s="3" t="s">
        <v>590</v>
      </c>
    </row>
    <row r="3" spans="1:4">
      <c r="A3" s="4" t="s">
        <v>39</v>
      </c>
      <c r="B3" s="7" t="n">
        <v>31950493</v>
      </c>
      <c r="D3" s="7" t="n">
        <v>19470006</v>
      </c>
    </row>
    <row r="4" spans="1:4">
      <c r="A4" s="4" t="s">
        <v>595</v>
      </c>
      <c r="B4" s="7" t="n">
        <v>9660272</v>
      </c>
    </row>
    <row r="5" spans="1:4">
      <c r="A5" s="4" t="s">
        <v>596</v>
      </c>
    </row>
    <row r="6" spans="1:4">
      <c r="A6" s="3" t="s">
        <v>590</v>
      </c>
    </row>
    <row r="7" spans="1:4">
      <c r="A7" s="4" t="s">
        <v>498</v>
      </c>
      <c r="B7" s="5" t="n">
        <v>288</v>
      </c>
    </row>
    <row r="8" spans="1:4">
      <c r="A8" s="4" t="s">
        <v>39</v>
      </c>
      <c r="B8" s="7" t="n">
        <v>8907869</v>
      </c>
      <c r="D8" s="5" t="n">
        <v>8447343</v>
      </c>
    </row>
    <row r="9" spans="1:4">
      <c r="A9" s="4" t="s">
        <v>595</v>
      </c>
      <c r="B9" s="7" t="n">
        <v>1550000</v>
      </c>
    </row>
    <row r="10" spans="1:4">
      <c r="A10" s="4" t="s">
        <v>597</v>
      </c>
    </row>
    <row r="11" spans="1:4">
      <c r="A11" s="3" t="s">
        <v>590</v>
      </c>
    </row>
    <row r="12" spans="1:4">
      <c r="A12" s="4" t="s">
        <v>498</v>
      </c>
      <c r="B12" s="5" t="n">
        <v>288</v>
      </c>
    </row>
    <row r="13" spans="1:4">
      <c r="A13" s="4" t="s">
        <v>39</v>
      </c>
      <c r="B13" s="7" t="n">
        <v>8323166</v>
      </c>
      <c r="D13" s="5" t="n">
        <v>5964861</v>
      </c>
    </row>
    <row r="14" spans="1:4">
      <c r="A14" s="4" t="s">
        <v>595</v>
      </c>
      <c r="B14" s="7" t="n">
        <v>1592039</v>
      </c>
    </row>
    <row r="15" spans="1:4">
      <c r="A15" s="4" t="s">
        <v>598</v>
      </c>
    </row>
    <row r="16" spans="1:4">
      <c r="A16" s="3" t="s">
        <v>590</v>
      </c>
    </row>
    <row r="17" spans="1:4">
      <c r="A17" s="4" t="s">
        <v>498</v>
      </c>
      <c r="B17" s="5" t="n">
        <v>288</v>
      </c>
    </row>
    <row r="18" spans="1:4">
      <c r="A18" s="4" t="s">
        <v>39</v>
      </c>
      <c r="B18" s="7" t="n">
        <v>7870971</v>
      </c>
      <c r="D18" s="7" t="n">
        <v>5057802</v>
      </c>
    </row>
    <row r="19" spans="1:4">
      <c r="A19" s="4" t="s">
        <v>595</v>
      </c>
      <c r="B19" s="7" t="n">
        <v>1475936</v>
      </c>
    </row>
    <row r="20" spans="1:4">
      <c r="A20" s="4" t="s">
        <v>599</v>
      </c>
    </row>
    <row r="21" spans="1:4">
      <c r="A21" s="3" t="s">
        <v>590</v>
      </c>
    </row>
    <row r="22" spans="1:4">
      <c r="A22" s="4" t="s">
        <v>39</v>
      </c>
      <c r="C22" s="7" t="n">
        <v>11700000</v>
      </c>
    </row>
    <row r="23" spans="1:4">
      <c r="A23" s="4" t="s">
        <v>600</v>
      </c>
    </row>
    <row r="24" spans="1:4">
      <c r="A24" s="3" t="s">
        <v>590</v>
      </c>
    </row>
    <row r="25" spans="1:4">
      <c r="A25" s="4" t="s">
        <v>498</v>
      </c>
      <c r="B25" s="5" t="n">
        <v>288</v>
      </c>
    </row>
    <row r="26" spans="1:4">
      <c r="A26" s="4" t="s">
        <v>39</v>
      </c>
      <c r="B26" s="7" t="n">
        <v>6848487</v>
      </c>
    </row>
    <row r="27" spans="1:4">
      <c r="A27" s="4" t="s">
        <v>595</v>
      </c>
      <c r="B27" s="7" t="n">
        <v>5042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4</v>
      </c>
      <c r="C1" s="2" t="s">
        <v>25</v>
      </c>
    </row>
    <row r="2" spans="1:3">
      <c r="A2" s="3" t="s">
        <v>602</v>
      </c>
    </row>
    <row r="3" spans="1:3">
      <c r="A3" s="4" t="s">
        <v>603</v>
      </c>
      <c r="B3" s="7" t="n">
        <v>38702784</v>
      </c>
      <c r="C3" s="7" t="n">
        <v>36862148</v>
      </c>
    </row>
    <row r="4" spans="1:3">
      <c r="A4" s="4" t="s">
        <v>604</v>
      </c>
      <c r="B4" s="5" t="n">
        <v>-7098814</v>
      </c>
      <c r="C4" s="5" t="n">
        <v>-7098814</v>
      </c>
    </row>
    <row r="5" spans="1:3">
      <c r="A5" s="4" t="s">
        <v>605</v>
      </c>
      <c r="B5" s="5" t="n">
        <v>31603970</v>
      </c>
      <c r="C5" s="5" t="n">
        <v>29763334</v>
      </c>
    </row>
    <row r="6" spans="1:3">
      <c r="A6" s="4" t="s">
        <v>606</v>
      </c>
    </row>
    <row r="7" spans="1:3">
      <c r="A7" s="3" t="s">
        <v>602</v>
      </c>
    </row>
    <row r="8" spans="1:3">
      <c r="A8" s="4" t="s">
        <v>603</v>
      </c>
      <c r="B8" s="5" t="n">
        <v>191264</v>
      </c>
      <c r="C8" s="5" t="n">
        <v>191264</v>
      </c>
    </row>
    <row r="9" spans="1:3">
      <c r="A9" s="4" t="s">
        <v>604</v>
      </c>
      <c r="B9" s="5" t="n">
        <v>0</v>
      </c>
      <c r="C9" s="5" t="n">
        <v>0</v>
      </c>
    </row>
    <row r="10" spans="1:3">
      <c r="A10" s="4" t="s">
        <v>605</v>
      </c>
      <c r="B10" s="5" t="n">
        <v>191264</v>
      </c>
      <c r="C10" s="5" t="n">
        <v>191264</v>
      </c>
    </row>
    <row r="11" spans="1:3">
      <c r="A11" s="4" t="s">
        <v>607</v>
      </c>
    </row>
    <row r="12" spans="1:3">
      <c r="A12" s="3" t="s">
        <v>602</v>
      </c>
    </row>
    <row r="13" spans="1:3">
      <c r="A13" s="4" t="s">
        <v>603</v>
      </c>
      <c r="B13" s="5" t="n">
        <v>5078342</v>
      </c>
      <c r="C13" s="5" t="n">
        <v>5078342</v>
      </c>
    </row>
    <row r="14" spans="1:3">
      <c r="A14" s="4" t="s">
        <v>604</v>
      </c>
      <c r="B14" s="5" t="n">
        <v>-3596342</v>
      </c>
      <c r="C14" s="5" t="n">
        <v>-3596342</v>
      </c>
    </row>
    <row r="15" spans="1:3">
      <c r="A15" s="4" t="s">
        <v>605</v>
      </c>
      <c r="B15" s="5" t="n">
        <v>1482000</v>
      </c>
      <c r="C15" s="5" t="n">
        <v>1482000</v>
      </c>
    </row>
    <row r="16" spans="1:3">
      <c r="A16" s="4" t="s">
        <v>608</v>
      </c>
    </row>
    <row r="17" spans="1:3">
      <c r="A17" s="3" t="s">
        <v>602</v>
      </c>
    </row>
    <row r="18" spans="1:3">
      <c r="A18" s="4" t="s">
        <v>603</v>
      </c>
      <c r="B18" s="5" t="n">
        <v>274496</v>
      </c>
      <c r="C18" s="5" t="n">
        <v>274496</v>
      </c>
    </row>
    <row r="19" spans="1:3">
      <c r="A19" s="4" t="s">
        <v>604</v>
      </c>
      <c r="B19" s="5" t="n">
        <v>0</v>
      </c>
      <c r="C19" s="5" t="n">
        <v>0</v>
      </c>
    </row>
    <row r="20" spans="1:3">
      <c r="A20" s="4" t="s">
        <v>605</v>
      </c>
      <c r="B20" s="5" t="n">
        <v>274496</v>
      </c>
      <c r="C20" s="5" t="n">
        <v>274496</v>
      </c>
    </row>
    <row r="21" spans="1:3">
      <c r="A21" s="4" t="s">
        <v>609</v>
      </c>
    </row>
    <row r="22" spans="1:3">
      <c r="A22" s="3" t="s">
        <v>602</v>
      </c>
    </row>
    <row r="23" spans="1:3">
      <c r="A23" s="4" t="s">
        <v>603</v>
      </c>
      <c r="B23" s="5" t="n">
        <v>251622</v>
      </c>
      <c r="C23" s="5" t="n">
        <v>251622</v>
      </c>
    </row>
    <row r="24" spans="1:3">
      <c r="A24" s="4" t="s">
        <v>604</v>
      </c>
      <c r="B24" s="5" t="n">
        <v>0</v>
      </c>
      <c r="C24" s="5" t="n">
        <v>0</v>
      </c>
    </row>
    <row r="25" spans="1:3">
      <c r="A25" s="4" t="s">
        <v>605</v>
      </c>
      <c r="B25" s="5" t="n">
        <v>251622</v>
      </c>
      <c r="C25" s="5" t="n">
        <v>251622</v>
      </c>
    </row>
    <row r="26" spans="1:3">
      <c r="A26" s="4" t="s">
        <v>610</v>
      </c>
    </row>
    <row r="27" spans="1:3">
      <c r="A27" s="3" t="s">
        <v>602</v>
      </c>
    </row>
    <row r="28" spans="1:3">
      <c r="A28" s="4" t="s">
        <v>603</v>
      </c>
      <c r="B28" s="5" t="n">
        <v>7155545</v>
      </c>
      <c r="C28" s="5" t="n">
        <v>7155545</v>
      </c>
    </row>
    <row r="29" spans="1:3">
      <c r="A29" s="4" t="s">
        <v>604</v>
      </c>
      <c r="B29" s="5" t="n">
        <v>-3447472</v>
      </c>
      <c r="C29" s="5" t="n">
        <v>-3447472</v>
      </c>
    </row>
    <row r="30" spans="1:3">
      <c r="A30" s="4" t="s">
        <v>605</v>
      </c>
      <c r="B30" s="5" t="n">
        <v>3708073</v>
      </c>
      <c r="C30" s="5" t="n">
        <v>3708073</v>
      </c>
    </row>
    <row r="31" spans="1:3">
      <c r="A31" s="4" t="s">
        <v>611</v>
      </c>
    </row>
    <row r="32" spans="1:3">
      <c r="A32" s="3" t="s">
        <v>602</v>
      </c>
    </row>
    <row r="33" spans="1:3">
      <c r="A33" s="4" t="s">
        <v>603</v>
      </c>
      <c r="B33" s="5" t="n">
        <v>850000</v>
      </c>
      <c r="C33" s="5" t="n">
        <v>850000</v>
      </c>
    </row>
    <row r="34" spans="1:3">
      <c r="A34" s="4" t="s">
        <v>604</v>
      </c>
      <c r="B34" s="5" t="n">
        <v>0</v>
      </c>
      <c r="C34" s="5" t="n">
        <v>0</v>
      </c>
    </row>
    <row r="35" spans="1:3">
      <c r="A35" s="4" t="s">
        <v>605</v>
      </c>
      <c r="B35" s="5" t="n">
        <v>850000</v>
      </c>
      <c r="C35" s="5" t="n">
        <v>850000</v>
      </c>
    </row>
    <row r="36" spans="1:3">
      <c r="A36" s="4" t="s">
        <v>612</v>
      </c>
    </row>
    <row r="37" spans="1:3">
      <c r="A37" s="3" t="s">
        <v>602</v>
      </c>
    </row>
    <row r="38" spans="1:3">
      <c r="A38" s="4" t="s">
        <v>603</v>
      </c>
      <c r="B38" s="5" t="n">
        <v>4623704</v>
      </c>
      <c r="C38" s="5" t="n">
        <v>4623704</v>
      </c>
    </row>
    <row r="39" spans="1:3">
      <c r="A39" s="4" t="s">
        <v>604</v>
      </c>
      <c r="B39" s="5" t="n">
        <v>-55000</v>
      </c>
      <c r="C39" s="5" t="n">
        <v>-55000</v>
      </c>
    </row>
    <row r="40" spans="1:3">
      <c r="A40" s="4" t="s">
        <v>605</v>
      </c>
      <c r="B40" s="5" t="n">
        <v>4568704</v>
      </c>
      <c r="C40" s="5" t="n">
        <v>4568704</v>
      </c>
    </row>
    <row r="41" spans="1:3">
      <c r="A41" s="4" t="s">
        <v>613</v>
      </c>
    </row>
    <row r="42" spans="1:3">
      <c r="A42" s="3" t="s">
        <v>602</v>
      </c>
    </row>
    <row r="43" spans="1:3">
      <c r="A43" s="4" t="s">
        <v>603</v>
      </c>
      <c r="B43" s="5" t="n">
        <v>2390446</v>
      </c>
      <c r="C43" s="5" t="n">
        <v>2390446</v>
      </c>
    </row>
    <row r="44" spans="1:3">
      <c r="A44" s="4" t="s">
        <v>604</v>
      </c>
      <c r="B44" s="5" t="n">
        <v>0</v>
      </c>
      <c r="C44" s="5" t="n">
        <v>0</v>
      </c>
    </row>
    <row r="45" spans="1:3">
      <c r="A45" s="4" t="s">
        <v>605</v>
      </c>
      <c r="B45" s="5" t="n">
        <v>2390446</v>
      </c>
      <c r="C45" s="5" t="n">
        <v>2390446</v>
      </c>
    </row>
    <row r="46" spans="1:3">
      <c r="A46" s="4" t="s">
        <v>614</v>
      </c>
    </row>
    <row r="47" spans="1:3">
      <c r="A47" s="3" t="s">
        <v>602</v>
      </c>
    </row>
    <row r="48" spans="1:3">
      <c r="A48" s="4" t="s">
        <v>603</v>
      </c>
      <c r="B48" s="5" t="n">
        <v>8417635</v>
      </c>
      <c r="C48" s="5" t="n">
        <v>7199424</v>
      </c>
    </row>
    <row r="49" spans="1:3">
      <c r="A49" s="4" t="s">
        <v>604</v>
      </c>
      <c r="B49" s="5" t="n">
        <v>0</v>
      </c>
      <c r="C49" s="5" t="n">
        <v>0</v>
      </c>
    </row>
    <row r="50" spans="1:3">
      <c r="A50" s="4" t="s">
        <v>605</v>
      </c>
      <c r="B50" s="5" t="n">
        <v>8417635</v>
      </c>
      <c r="C50" s="5" t="n">
        <v>7199424</v>
      </c>
    </row>
    <row r="51" spans="1:3">
      <c r="A51" s="4" t="s">
        <v>615</v>
      </c>
    </row>
    <row r="52" spans="1:3">
      <c r="A52" s="3" t="s">
        <v>602</v>
      </c>
    </row>
    <row r="53" spans="1:3">
      <c r="A53" s="4" t="s">
        <v>603</v>
      </c>
      <c r="B53" s="5" t="n">
        <v>7469730</v>
      </c>
      <c r="C53" s="5" t="n">
        <v>6347305</v>
      </c>
    </row>
    <row r="54" spans="1:3">
      <c r="A54" s="4" t="s">
        <v>604</v>
      </c>
      <c r="B54" s="5" t="n">
        <v>0</v>
      </c>
      <c r="C54" s="5" t="n">
        <v>0</v>
      </c>
    </row>
    <row r="55" spans="1:3">
      <c r="A55" s="4" t="s">
        <v>605</v>
      </c>
      <c r="B55" s="5" t="n">
        <v>7469730</v>
      </c>
      <c r="C55" s="5" t="n">
        <v>6347305</v>
      </c>
    </row>
    <row r="56" spans="1:3">
      <c r="A56" s="4" t="s">
        <v>616</v>
      </c>
    </row>
    <row r="57" spans="1:3">
      <c r="A57" s="3" t="s">
        <v>602</v>
      </c>
    </row>
    <row r="58" spans="1:3">
      <c r="A58" s="4" t="s">
        <v>603</v>
      </c>
      <c r="B58" s="5" t="n">
        <v>2000000</v>
      </c>
      <c r="C58" s="5" t="n">
        <v>2500000</v>
      </c>
    </row>
    <row r="59" spans="1:3">
      <c r="A59" s="4" t="s">
        <v>604</v>
      </c>
      <c r="B59" s="5" t="n">
        <v>0</v>
      </c>
      <c r="C59" s="5" t="n">
        <v>0</v>
      </c>
    </row>
    <row r="60" spans="1:3">
      <c r="A60" s="4" t="s">
        <v>605</v>
      </c>
      <c r="B60" s="7" t="n">
        <v>2000000</v>
      </c>
      <c r="C60" s="7" t="n">
        <v>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4</v>
      </c>
      <c r="C2" s="2" t="s">
        <v>25</v>
      </c>
      <c r="D2" s="2" t="s">
        <v>70</v>
      </c>
    </row>
    <row r="3" spans="1:4">
      <c r="A3" s="3" t="s">
        <v>618</v>
      </c>
    </row>
    <row r="4" spans="1:4">
      <c r="A4" s="4" t="s">
        <v>619</v>
      </c>
      <c r="B4" s="7" t="n">
        <v>31603970</v>
      </c>
      <c r="C4" s="7" t="n">
        <v>29763334</v>
      </c>
    </row>
    <row r="5" spans="1:4">
      <c r="A5" s="4" t="s">
        <v>610</v>
      </c>
    </row>
    <row r="6" spans="1:4">
      <c r="A6" s="3" t="s">
        <v>618</v>
      </c>
    </row>
    <row r="7" spans="1:4">
      <c r="A7" s="4" t="s">
        <v>619</v>
      </c>
      <c r="D7" s="7" t="n">
        <v>6000</v>
      </c>
    </row>
    <row r="8" spans="1:4">
      <c r="A8" s="4" t="s">
        <v>620</v>
      </c>
    </row>
    <row r="9" spans="1:4">
      <c r="A9" s="3" t="s">
        <v>618</v>
      </c>
    </row>
    <row r="10" spans="1:4">
      <c r="A10" s="4" t="s">
        <v>619</v>
      </c>
      <c r="D10" s="5" t="n">
        <v>2500</v>
      </c>
    </row>
    <row r="11" spans="1:4">
      <c r="A11" s="4" t="s">
        <v>616</v>
      </c>
    </row>
    <row r="12" spans="1:4">
      <c r="A12" s="3" t="s">
        <v>618</v>
      </c>
    </row>
    <row r="13" spans="1:4">
      <c r="A13" s="4" t="s">
        <v>621</v>
      </c>
      <c r="B13" s="5" t="n">
        <v>500000</v>
      </c>
    </row>
    <row r="14" spans="1:4">
      <c r="A14" s="4" t="s">
        <v>614</v>
      </c>
    </row>
    <row r="15" spans="1:4">
      <c r="A15" s="3" t="s">
        <v>618</v>
      </c>
    </row>
    <row r="16" spans="1:4">
      <c r="A16" s="4" t="s">
        <v>619</v>
      </c>
      <c r="B16" s="5" t="n">
        <v>1200000</v>
      </c>
      <c r="D16" s="5" t="n">
        <v>3700000</v>
      </c>
    </row>
    <row r="17" spans="1:4">
      <c r="A17" s="4" t="s">
        <v>615</v>
      </c>
    </row>
    <row r="18" spans="1:4">
      <c r="A18" s="3" t="s">
        <v>618</v>
      </c>
    </row>
    <row r="19" spans="1:4">
      <c r="A19" s="4" t="s">
        <v>619</v>
      </c>
      <c r="B19" s="7" t="n">
        <v>1100000</v>
      </c>
      <c r="D19" s="7" t="n">
        <v>2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2</v>
      </c>
      <c r="B1" s="2" t="s">
        <v>69</v>
      </c>
      <c r="D1" s="2" t="s">
        <v>1</v>
      </c>
    </row>
    <row r="2" spans="1:5">
      <c r="B2" s="2" t="s">
        <v>24</v>
      </c>
      <c r="C2" s="2" t="s">
        <v>70</v>
      </c>
      <c r="D2" s="2" t="s">
        <v>24</v>
      </c>
      <c r="E2" s="2" t="s">
        <v>70</v>
      </c>
    </row>
    <row r="3" spans="1:5">
      <c r="A3" s="3" t="s">
        <v>623</v>
      </c>
    </row>
    <row r="4" spans="1:5">
      <c r="A4" s="4" t="s">
        <v>624</v>
      </c>
      <c r="D4" s="7" t="n">
        <v>-365000</v>
      </c>
      <c r="E4" s="7" t="n">
        <v>4653000</v>
      </c>
    </row>
    <row r="5" spans="1:5">
      <c r="A5" s="4" t="s">
        <v>625</v>
      </c>
      <c r="B5" s="7" t="n">
        <v>-63000</v>
      </c>
      <c r="C5" s="7" t="n">
        <v>4653000</v>
      </c>
      <c r="D5" s="5" t="n">
        <v>2395047</v>
      </c>
      <c r="E5" s="5" t="n">
        <v>4653000</v>
      </c>
    </row>
    <row r="6" spans="1:5">
      <c r="A6" s="4" t="s">
        <v>626</v>
      </c>
    </row>
    <row r="7" spans="1:5">
      <c r="A7" s="3" t="s">
        <v>623</v>
      </c>
    </row>
    <row r="8" spans="1:5">
      <c r="A8" s="4" t="s">
        <v>627</v>
      </c>
      <c r="B8" s="5" t="n">
        <v>138000</v>
      </c>
      <c r="C8" s="5" t="n">
        <v>4100000</v>
      </c>
      <c r="D8" s="5" t="n">
        <v>2760047</v>
      </c>
      <c r="E8" s="5" t="n">
        <v>4100000</v>
      </c>
    </row>
    <row r="9" spans="1:5">
      <c r="A9" s="4" t="s">
        <v>624</v>
      </c>
      <c r="B9" s="5" t="n">
        <v>-201000</v>
      </c>
      <c r="C9" s="5" t="n">
        <v>553000</v>
      </c>
      <c r="D9" s="5" t="n">
        <v>-365000</v>
      </c>
      <c r="E9" s="5" t="n">
        <v>553000</v>
      </c>
    </row>
    <row r="10" spans="1:5">
      <c r="A10" s="4" t="s">
        <v>625</v>
      </c>
      <c r="B10" s="7" t="n">
        <v>-63000</v>
      </c>
      <c r="C10" s="7" t="n">
        <v>4653000</v>
      </c>
      <c r="D10" s="7" t="n">
        <v>2395047</v>
      </c>
      <c r="E10" s="7" t="n">
        <v>465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8</v>
      </c>
      <c r="B1" s="2" t="s">
        <v>24</v>
      </c>
      <c r="C1" s="2" t="s">
        <v>25</v>
      </c>
    </row>
    <row r="2" spans="1:3">
      <c r="A2" s="3" t="s">
        <v>236</v>
      </c>
    </row>
    <row r="3" spans="1:3">
      <c r="A3" s="4" t="s">
        <v>629</v>
      </c>
      <c r="B3" s="7" t="n">
        <v>537261</v>
      </c>
      <c r="C3" s="7" t="n">
        <v>456890</v>
      </c>
    </row>
    <row r="4" spans="1:3">
      <c r="A4" s="4" t="s">
        <v>630</v>
      </c>
      <c r="B4" s="5" t="n">
        <v>521789</v>
      </c>
      <c r="C4" s="5" t="n">
        <v>383604</v>
      </c>
    </row>
    <row r="5" spans="1:3">
      <c r="A5" s="4" t="s">
        <v>631</v>
      </c>
      <c r="B5" s="5" t="n">
        <v>3931471</v>
      </c>
      <c r="C5" s="5" t="n">
        <v>4084599</v>
      </c>
    </row>
    <row r="6" spans="1:3">
      <c r="A6" s="4" t="s">
        <v>632</v>
      </c>
      <c r="B6" s="5" t="n">
        <v>3165172</v>
      </c>
      <c r="C6" s="5" t="n">
        <v>2399449</v>
      </c>
    </row>
    <row r="7" spans="1:3">
      <c r="A7" s="4" t="s">
        <v>633</v>
      </c>
      <c r="B7" s="5" t="n">
        <v>1244407</v>
      </c>
      <c r="C7" s="5" t="n">
        <v>1470650</v>
      </c>
    </row>
    <row r="8" spans="1:3">
      <c r="A8" s="4" t="s">
        <v>634</v>
      </c>
      <c r="B8" s="7" t="n">
        <v>9400100</v>
      </c>
      <c r="C8" s="7" t="n">
        <v>8795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635</v>
      </c>
      <c r="B1" s="2" t="s">
        <v>1</v>
      </c>
      <c r="C1" s="2" t="s">
        <v>533</v>
      </c>
    </row>
    <row r="2" spans="1:5">
      <c r="B2" s="2" t="s">
        <v>24</v>
      </c>
      <c r="C2" s="2" t="s">
        <v>25</v>
      </c>
      <c r="D2" s="2" t="s">
        <v>636</v>
      </c>
      <c r="E2" s="2" t="s">
        <v>637</v>
      </c>
    </row>
    <row r="3" spans="1:5">
      <c r="A3" s="3" t="s">
        <v>638</v>
      </c>
    </row>
    <row r="4" spans="1:5">
      <c r="A4" s="4" t="s">
        <v>639</v>
      </c>
      <c r="C4" s="7" t="n">
        <v>40000000</v>
      </c>
    </row>
    <row r="5" spans="1:5">
      <c r="A5" s="4" t="s">
        <v>640</v>
      </c>
    </row>
    <row r="6" spans="1:5">
      <c r="A6" s="3" t="s">
        <v>638</v>
      </c>
    </row>
    <row r="7" spans="1:5">
      <c r="A7" s="4" t="s">
        <v>639</v>
      </c>
      <c r="B7" s="7" t="n">
        <v>0</v>
      </c>
    </row>
    <row r="8" spans="1:5">
      <c r="A8" s="4" t="s">
        <v>240</v>
      </c>
    </row>
    <row r="9" spans="1:5">
      <c r="A9" s="3" t="s">
        <v>638</v>
      </c>
    </row>
    <row r="10" spans="1:5">
      <c r="A10" s="4" t="s">
        <v>639</v>
      </c>
      <c r="C10" s="5" t="n">
        <v>40000000</v>
      </c>
    </row>
    <row r="11" spans="1:5">
      <c r="A11" s="4" t="s">
        <v>641</v>
      </c>
      <c r="B11" s="5" t="n">
        <v>60000000</v>
      </c>
      <c r="C11" s="5" t="n">
        <v>47500000</v>
      </c>
    </row>
    <row r="12" spans="1:5">
      <c r="A12" s="4" t="s">
        <v>642</v>
      </c>
    </row>
    <row r="13" spans="1:5">
      <c r="A13" s="3" t="s">
        <v>638</v>
      </c>
    </row>
    <row r="14" spans="1:5">
      <c r="A14" s="4" t="s">
        <v>641</v>
      </c>
      <c r="E14" s="7" t="n">
        <v>50000000</v>
      </c>
    </row>
    <row r="15" spans="1:5">
      <c r="A15" s="4" t="s">
        <v>643</v>
      </c>
    </row>
    <row r="16" spans="1:5">
      <c r="A16" s="3" t="s">
        <v>638</v>
      </c>
    </row>
    <row r="17" spans="1:5">
      <c r="A17" s="4" t="s">
        <v>641</v>
      </c>
      <c r="D17" s="7" t="n">
        <v>10000000</v>
      </c>
      <c r="E17" s="7" t="n">
        <v>7500000</v>
      </c>
    </row>
    <row r="18" spans="1:5">
      <c r="A18" s="4" t="s">
        <v>644</v>
      </c>
    </row>
    <row r="19" spans="1:5">
      <c r="A19" s="3" t="s">
        <v>638</v>
      </c>
    </row>
    <row r="20" spans="1:5">
      <c r="A20" s="4" t="s">
        <v>641</v>
      </c>
      <c r="B20" s="7" t="n">
        <v>50000000</v>
      </c>
    </row>
    <row r="21" spans="1:5">
      <c r="A21" s="4" t="s">
        <v>645</v>
      </c>
      <c r="B21" s="4" t="s">
        <v>646</v>
      </c>
    </row>
    <row r="22" spans="1:5">
      <c r="A22" s="4" t="s">
        <v>647</v>
      </c>
      <c r="B22" s="4" t="s">
        <v>648</v>
      </c>
    </row>
    <row r="23" spans="1:5">
      <c r="A23" s="4" t="s">
        <v>649</v>
      </c>
      <c r="B23" s="4" t="s">
        <v>650</v>
      </c>
    </row>
    <row r="24" spans="1:5">
      <c r="A24" s="4" t="s">
        <v>651</v>
      </c>
      <c r="B24" s="4" t="s">
        <v>652</v>
      </c>
    </row>
    <row r="25" spans="1:5">
      <c r="A25" s="4" t="s">
        <v>653</v>
      </c>
    </row>
    <row r="26" spans="1:5">
      <c r="A26" s="3" t="s">
        <v>638</v>
      </c>
    </row>
    <row r="27" spans="1:5">
      <c r="A27" s="4" t="s">
        <v>641</v>
      </c>
      <c r="B27" s="7" t="n">
        <v>10000000</v>
      </c>
    </row>
    <row r="28" spans="1:5">
      <c r="A28" s="4" t="s">
        <v>645</v>
      </c>
      <c r="B28" s="4" t="s">
        <v>646</v>
      </c>
    </row>
    <row r="29" spans="1:5">
      <c r="A29" s="4" t="s">
        <v>647</v>
      </c>
      <c r="B29" s="4" t="s">
        <v>648</v>
      </c>
    </row>
    <row r="30" spans="1:5">
      <c r="A30" s="4" t="s">
        <v>649</v>
      </c>
      <c r="B30" s="4" t="s">
        <v>650</v>
      </c>
    </row>
    <row r="31" spans="1:5">
      <c r="A31" s="4" t="s">
        <v>651</v>
      </c>
      <c r="B31" s="4" t="s">
        <v>654</v>
      </c>
    </row>
    <row r="32" spans="1:5">
      <c r="A32" s="4" t="s">
        <v>655</v>
      </c>
    </row>
    <row r="33" spans="1:5">
      <c r="A33" s="3" t="s">
        <v>638</v>
      </c>
    </row>
    <row r="34" spans="1:5">
      <c r="A34" s="4" t="s">
        <v>639</v>
      </c>
      <c r="C34" s="5" t="n">
        <v>40000000</v>
      </c>
    </row>
    <row r="35" spans="1:5">
      <c r="A35" s="4" t="s">
        <v>641</v>
      </c>
      <c r="C35" s="7" t="n">
        <v>40000000</v>
      </c>
    </row>
    <row r="36" spans="1:5">
      <c r="A36" s="4" t="s">
        <v>645</v>
      </c>
      <c r="C36" s="4" t="s">
        <v>656</v>
      </c>
    </row>
    <row r="37" spans="1:5">
      <c r="A37" s="4" t="s">
        <v>647</v>
      </c>
      <c r="C37" s="4" t="s">
        <v>648</v>
      </c>
    </row>
    <row r="38" spans="1:5">
      <c r="A38" s="4" t="s">
        <v>649</v>
      </c>
      <c r="C38" s="4" t="s">
        <v>650</v>
      </c>
    </row>
    <row r="39" spans="1:5">
      <c r="A39" s="4" t="s">
        <v>651</v>
      </c>
      <c r="C39" s="4" t="s">
        <v>657</v>
      </c>
    </row>
    <row r="40" spans="1:5">
      <c r="A40" s="4" t="s">
        <v>658</v>
      </c>
    </row>
    <row r="41" spans="1:5">
      <c r="A41" s="3" t="s">
        <v>638</v>
      </c>
    </row>
    <row r="42" spans="1:5">
      <c r="A42" s="4" t="s">
        <v>641</v>
      </c>
      <c r="C42" s="7" t="n">
        <v>7500000</v>
      </c>
    </row>
    <row r="43" spans="1:5">
      <c r="A43" s="4" t="s">
        <v>645</v>
      </c>
      <c r="C43" s="4" t="s">
        <v>659</v>
      </c>
    </row>
    <row r="44" spans="1:5">
      <c r="A44" s="4" t="s">
        <v>647</v>
      </c>
      <c r="C44" s="4" t="s">
        <v>648</v>
      </c>
    </row>
    <row r="45" spans="1:5">
      <c r="A45" s="4" t="s">
        <v>649</v>
      </c>
      <c r="C45" s="4" t="s">
        <v>650</v>
      </c>
    </row>
    <row r="46" spans="1:5">
      <c r="A46" s="4" t="s">
        <v>651</v>
      </c>
      <c r="C46"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661</v>
      </c>
      <c r="B1" s="2" t="s">
        <v>486</v>
      </c>
    </row>
    <row r="2" spans="1:6">
      <c r="B2" s="2" t="s">
        <v>636</v>
      </c>
      <c r="C2" s="2" t="s">
        <v>662</v>
      </c>
      <c r="D2" s="2" t="s">
        <v>24</v>
      </c>
      <c r="E2" s="2" t="s">
        <v>637</v>
      </c>
      <c r="F2" s="2" t="s">
        <v>25</v>
      </c>
    </row>
    <row r="3" spans="1:6">
      <c r="A3" s="3" t="s">
        <v>638</v>
      </c>
    </row>
    <row r="4" spans="1:6">
      <c r="A4" s="4" t="s">
        <v>639</v>
      </c>
      <c r="F4" s="7" t="n">
        <v>40000000</v>
      </c>
    </row>
    <row r="5" spans="1:6">
      <c r="A5" s="4" t="s">
        <v>240</v>
      </c>
    </row>
    <row r="6" spans="1:6">
      <c r="A6" s="3" t="s">
        <v>638</v>
      </c>
    </row>
    <row r="7" spans="1:6">
      <c r="A7" s="4" t="s">
        <v>641</v>
      </c>
      <c r="D7" s="7" t="n">
        <v>60000000</v>
      </c>
      <c r="F7" s="5" t="n">
        <v>47500000</v>
      </c>
    </row>
    <row r="8" spans="1:6">
      <c r="A8" s="4" t="s">
        <v>639</v>
      </c>
      <c r="F8" s="7" t="n">
        <v>40000000</v>
      </c>
    </row>
    <row r="9" spans="1:6">
      <c r="A9" s="4" t="s">
        <v>663</v>
      </c>
    </row>
    <row r="10" spans="1:6">
      <c r="A10" s="3" t="s">
        <v>638</v>
      </c>
    </row>
    <row r="11" spans="1:6">
      <c r="A11" s="4" t="s">
        <v>664</v>
      </c>
      <c r="E11" s="7" t="n">
        <v>10000000</v>
      </c>
    </row>
    <row r="12" spans="1:6">
      <c r="A12" s="4" t="s">
        <v>641</v>
      </c>
      <c r="E12" s="5" t="n">
        <v>50000000</v>
      </c>
    </row>
    <row r="13" spans="1:6">
      <c r="A13" s="4" t="s">
        <v>665</v>
      </c>
      <c r="B13" s="4" t="s">
        <v>666</v>
      </c>
    </row>
    <row r="14" spans="1:6">
      <c r="A14" s="4" t="s">
        <v>640</v>
      </c>
    </row>
    <row r="15" spans="1:6">
      <c r="A15" s="3" t="s">
        <v>638</v>
      </c>
    </row>
    <row r="16" spans="1:6">
      <c r="A16" s="4" t="s">
        <v>639</v>
      </c>
      <c r="D16" s="7" t="n">
        <v>0</v>
      </c>
    </row>
    <row r="17" spans="1:6">
      <c r="A17" s="4" t="s">
        <v>667</v>
      </c>
    </row>
    <row r="18" spans="1:6">
      <c r="A18" s="3" t="s">
        <v>638</v>
      </c>
    </row>
    <row r="19" spans="1:6">
      <c r="A19" s="4" t="s">
        <v>639</v>
      </c>
      <c r="C19" s="7" t="n">
        <v>0</v>
      </c>
    </row>
    <row r="20" spans="1:6">
      <c r="A20" s="4" t="s">
        <v>668</v>
      </c>
    </row>
    <row r="21" spans="1:6">
      <c r="A21" s="3" t="s">
        <v>638</v>
      </c>
    </row>
    <row r="22" spans="1:6">
      <c r="A22" s="4" t="s">
        <v>641</v>
      </c>
      <c r="B22" s="7" t="n">
        <v>10000000</v>
      </c>
      <c r="E22" s="7" t="n">
        <v>7500000</v>
      </c>
    </row>
    <row r="23" spans="1:6">
      <c r="A23" s="4" t="s">
        <v>665</v>
      </c>
      <c r="B23" s="4" t="s">
        <v>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4</v>
      </c>
      <c r="C2" s="2" t="s">
        <v>70</v>
      </c>
    </row>
    <row r="3" spans="1:3">
      <c r="A3" s="3" t="s">
        <v>143</v>
      </c>
    </row>
    <row r="4" spans="1:3">
      <c r="A4" s="4" t="s">
        <v>91</v>
      </c>
      <c r="B4" s="7" t="n">
        <v>11469915</v>
      </c>
      <c r="C4" s="7" t="n">
        <v>13537517</v>
      </c>
    </row>
    <row r="5" spans="1:3">
      <c r="A5" s="3" t="s">
        <v>144</v>
      </c>
    </row>
    <row r="6" spans="1:3">
      <c r="A6" s="4" t="s">
        <v>81</v>
      </c>
      <c r="B6" s="5" t="n">
        <v>2863205</v>
      </c>
      <c r="C6" s="5" t="n">
        <v>3931630</v>
      </c>
    </row>
    <row r="7" spans="1:3">
      <c r="A7" s="4" t="s">
        <v>145</v>
      </c>
      <c r="B7" s="5" t="n">
        <v>-7152512</v>
      </c>
      <c r="C7" s="5" t="n">
        <v>-12442929</v>
      </c>
    </row>
    <row r="8" spans="1:3">
      <c r="A8" s="4" t="s">
        <v>88</v>
      </c>
      <c r="C8" s="5" t="n">
        <v>-8097</v>
      </c>
    </row>
    <row r="9" spans="1:3">
      <c r="A9" s="4" t="s">
        <v>146</v>
      </c>
      <c r="B9" s="5" t="n">
        <v>302769</v>
      </c>
      <c r="C9" s="5" t="n">
        <v>1641796</v>
      </c>
    </row>
    <row r="10" spans="1:3">
      <c r="A10" s="4" t="s">
        <v>147</v>
      </c>
      <c r="B10" s="5" t="n">
        <v>609733</v>
      </c>
    </row>
    <row r="11" spans="1:3">
      <c r="A11" s="4" t="s">
        <v>148</v>
      </c>
      <c r="B11" s="5" t="n">
        <v>-74873</v>
      </c>
      <c r="C11" s="5" t="n">
        <v>-73805</v>
      </c>
    </row>
    <row r="12" spans="1:3">
      <c r="A12" s="4" t="s">
        <v>82</v>
      </c>
      <c r="B12" s="5" t="n">
        <v>1302823</v>
      </c>
      <c r="C12" s="5" t="n">
        <v>924680</v>
      </c>
    </row>
    <row r="13" spans="1:3">
      <c r="A13" s="4" t="s">
        <v>149</v>
      </c>
      <c r="B13" s="5" t="n">
        <v>-365000</v>
      </c>
      <c r="C13" s="5" t="n">
        <v>4653000</v>
      </c>
    </row>
    <row r="14" spans="1:3">
      <c r="A14" s="4" t="s">
        <v>150</v>
      </c>
      <c r="B14" s="5" t="n">
        <v>-1343013</v>
      </c>
      <c r="C14" s="5" t="n">
        <v>-90876</v>
      </c>
    </row>
    <row r="15" spans="1:3">
      <c r="A15" s="3" t="s">
        <v>151</v>
      </c>
    </row>
    <row r="16" spans="1:3">
      <c r="A16" s="4" t="s">
        <v>152</v>
      </c>
      <c r="B16" s="5" t="n">
        <v>585695</v>
      </c>
      <c r="C16" s="5" t="n">
        <v>-560889</v>
      </c>
    </row>
    <row r="17" spans="1:3">
      <c r="A17" s="4" t="s">
        <v>153</v>
      </c>
      <c r="B17" s="5" t="n">
        <v>-40101</v>
      </c>
      <c r="C17" s="5" t="n">
        <v>133327</v>
      </c>
    </row>
    <row r="18" spans="1:3">
      <c r="A18" s="4" t="s">
        <v>154</v>
      </c>
      <c r="B18" s="5" t="n">
        <v>50585</v>
      </c>
      <c r="C18" s="5" t="n">
        <v>-377158</v>
      </c>
    </row>
    <row r="19" spans="1:3">
      <c r="A19" s="4" t="s">
        <v>155</v>
      </c>
      <c r="B19" s="5" t="n">
        <v>8209226</v>
      </c>
      <c r="C19" s="5" t="n">
        <v>11268196</v>
      </c>
    </row>
    <row r="20" spans="1:3">
      <c r="A20" s="3" t="s">
        <v>156</v>
      </c>
    </row>
    <row r="21" spans="1:3">
      <c r="A21" s="4" t="s">
        <v>157</v>
      </c>
      <c r="B21" s="5" t="n">
        <v>-175193</v>
      </c>
      <c r="C21" s="5" t="n">
        <v>-362841</v>
      </c>
    </row>
    <row r="22" spans="1:3">
      <c r="A22" s="4" t="s">
        <v>158</v>
      </c>
      <c r="B22" s="5" t="n">
        <v>13750000</v>
      </c>
      <c r="C22" s="5" t="n">
        <v>30200000</v>
      </c>
    </row>
    <row r="23" spans="1:3">
      <c r="A23" s="4" t="s">
        <v>159</v>
      </c>
      <c r="B23" s="5" t="n">
        <v>3000000</v>
      </c>
    </row>
    <row r="24" spans="1:3">
      <c r="A24" s="4" t="s">
        <v>160</v>
      </c>
      <c r="C24" s="5" t="n">
        <v>9295000</v>
      </c>
    </row>
    <row r="25" spans="1:3">
      <c r="A25" s="4" t="s">
        <v>161</v>
      </c>
      <c r="C25" s="5" t="n">
        <v>14997069</v>
      </c>
    </row>
    <row r="26" spans="1:3">
      <c r="A26" s="4" t="s">
        <v>162</v>
      </c>
      <c r="B26" s="5" t="n">
        <v>-59585000</v>
      </c>
      <c r="C26" s="5" t="n">
        <v>-11500000</v>
      </c>
    </row>
    <row r="27" spans="1:3">
      <c r="A27" s="4" t="s">
        <v>163</v>
      </c>
      <c r="B27" s="5" t="n">
        <v>-8017189</v>
      </c>
      <c r="C27" s="5" t="n">
        <v>-3372339</v>
      </c>
    </row>
    <row r="28" spans="1:3">
      <c r="A28" s="4" t="s">
        <v>164</v>
      </c>
      <c r="B28" s="5" t="n">
        <v>-551104</v>
      </c>
      <c r="C28" s="5" t="n">
        <v>-1674484</v>
      </c>
    </row>
    <row r="29" spans="1:3">
      <c r="A29" s="4" t="s">
        <v>165</v>
      </c>
      <c r="B29" s="5" t="n">
        <v>623383</v>
      </c>
      <c r="C29" s="5" t="n">
        <v>935022</v>
      </c>
    </row>
    <row r="30" spans="1:3">
      <c r="A30" s="4" t="s">
        <v>166</v>
      </c>
      <c r="B30" s="5" t="n">
        <v>44131</v>
      </c>
      <c r="C30" s="5" t="n">
        <v>126669</v>
      </c>
    </row>
    <row r="31" spans="1:3">
      <c r="A31" s="4" t="s">
        <v>167</v>
      </c>
      <c r="B31" s="5" t="n">
        <v>27864</v>
      </c>
    </row>
    <row r="32" spans="1:3">
      <c r="A32" s="4" t="s">
        <v>168</v>
      </c>
      <c r="B32" s="5" t="n">
        <v>-95932</v>
      </c>
    </row>
    <row r="33" spans="1:3">
      <c r="A33" s="4" t="s">
        <v>169</v>
      </c>
      <c r="B33" s="5" t="n">
        <v>-2340636</v>
      </c>
      <c r="C33" s="5" t="n">
        <v>-5836758</v>
      </c>
    </row>
    <row r="34" spans="1:3">
      <c r="A34" s="4" t="s">
        <v>170</v>
      </c>
      <c r="B34" s="5" t="n">
        <v>500000</v>
      </c>
      <c r="C34" s="5" t="n">
        <v>8516</v>
      </c>
    </row>
    <row r="35" spans="1:3">
      <c r="A35" s="4" t="s">
        <v>171</v>
      </c>
      <c r="B35" s="5" t="n">
        <v>-50379395</v>
      </c>
      <c r="C35" s="5" t="n">
        <v>40162327</v>
      </c>
    </row>
    <row r="36" spans="1:3">
      <c r="A36" s="3" t="s">
        <v>172</v>
      </c>
    </row>
    <row r="37" spans="1:3">
      <c r="A37" s="4" t="s">
        <v>173</v>
      </c>
      <c r="B37" s="5" t="n">
        <v>-17288919</v>
      </c>
      <c r="C37" s="5" t="n">
        <v>-16368703</v>
      </c>
    </row>
    <row r="38" spans="1:3">
      <c r="A38" s="4" t="s">
        <v>174</v>
      </c>
      <c r="B38" s="5" t="n">
        <v>16131000</v>
      </c>
      <c r="C38" s="5" t="n">
        <v>23869000</v>
      </c>
    </row>
    <row r="39" spans="1:3">
      <c r="A39" s="4" t="s">
        <v>175</v>
      </c>
      <c r="B39" s="5" t="n">
        <v>-668</v>
      </c>
      <c r="C39" s="5" t="n">
        <v>-44427</v>
      </c>
    </row>
    <row r="40" spans="1:3">
      <c r="A40" s="4" t="s">
        <v>176</v>
      </c>
      <c r="B40" s="5" t="n">
        <v>-496800</v>
      </c>
    </row>
    <row r="41" spans="1:3">
      <c r="A41" s="4" t="s">
        <v>177</v>
      </c>
      <c r="B41" s="5" t="n">
        <v>-1466222</v>
      </c>
    </row>
    <row r="42" spans="1:3">
      <c r="A42" s="4" t="s">
        <v>178</v>
      </c>
      <c r="B42" s="5" t="n">
        <v>-153306</v>
      </c>
    </row>
    <row r="43" spans="1:3">
      <c r="A43" s="4" t="s">
        <v>134</v>
      </c>
      <c r="B43" s="5" t="n">
        <v>-76316</v>
      </c>
    </row>
    <row r="44" spans="1:3">
      <c r="A44" s="4" t="s">
        <v>179</v>
      </c>
      <c r="B44" s="5" t="n">
        <v>135100000</v>
      </c>
    </row>
    <row r="45" spans="1:3">
      <c r="A45" s="4" t="s">
        <v>180</v>
      </c>
      <c r="B45" s="5" t="n">
        <v>-32751484</v>
      </c>
      <c r="C45" s="5" t="n">
        <v>-22190196</v>
      </c>
    </row>
    <row r="46" spans="1:3">
      <c r="A46" s="4" t="s">
        <v>181</v>
      </c>
      <c r="B46" s="5" t="n">
        <v>-658271</v>
      </c>
      <c r="C46" s="5" t="n">
        <v>-17295585</v>
      </c>
    </row>
    <row r="47" spans="1:3">
      <c r="A47" s="4" t="s">
        <v>182</v>
      </c>
      <c r="B47" s="5" t="n">
        <v>24460000</v>
      </c>
      <c r="C47" s="5" t="n">
        <v>19987639</v>
      </c>
    </row>
    <row r="48" spans="1:3">
      <c r="A48" s="4" t="s">
        <v>183</v>
      </c>
      <c r="B48" s="5" t="n">
        <v>-84460000</v>
      </c>
      <c r="C48" s="5" t="n">
        <v>-13487639</v>
      </c>
    </row>
    <row r="49" spans="1:3">
      <c r="A49" s="4" t="s">
        <v>184</v>
      </c>
      <c r="B49" s="5" t="n">
        <v>-92951</v>
      </c>
      <c r="C49" s="5" t="n">
        <v>126970</v>
      </c>
    </row>
    <row r="50" spans="1:3">
      <c r="A50" s="4" t="s">
        <v>185</v>
      </c>
      <c r="B50" s="5" t="n">
        <v>-1452517</v>
      </c>
      <c r="C50" s="5" t="n">
        <v>-49826</v>
      </c>
    </row>
    <row r="51" spans="1:3">
      <c r="A51" s="4" t="s">
        <v>186</v>
      </c>
      <c r="B51" s="5" t="n">
        <v>36793546</v>
      </c>
      <c r="C51" s="5" t="n">
        <v>-25452767</v>
      </c>
    </row>
    <row r="52" spans="1:3">
      <c r="A52" s="4" t="s">
        <v>187</v>
      </c>
      <c r="B52" s="5" t="n">
        <v>-5376623</v>
      </c>
      <c r="C52" s="5" t="n">
        <v>25977756</v>
      </c>
    </row>
    <row r="53" spans="1:3">
      <c r="A53" s="4" t="s">
        <v>188</v>
      </c>
      <c r="B53" s="5" t="n">
        <v>20748521</v>
      </c>
      <c r="C53" s="5" t="n">
        <v>17035782</v>
      </c>
    </row>
    <row r="54" spans="1:3">
      <c r="A54" s="4" t="s">
        <v>189</v>
      </c>
      <c r="B54" s="5" t="n">
        <v>15371898</v>
      </c>
      <c r="C54" s="5" t="n">
        <v>43013538</v>
      </c>
    </row>
    <row r="55" spans="1:3">
      <c r="A55" s="3" t="s">
        <v>190</v>
      </c>
    </row>
    <row r="56" spans="1:3">
      <c r="A56" s="4" t="s">
        <v>191</v>
      </c>
      <c r="B56" s="5" t="n">
        <v>10670383</v>
      </c>
      <c r="C56" s="5" t="n">
        <v>7519155</v>
      </c>
    </row>
    <row r="57" spans="1:3">
      <c r="A57" s="4" t="s">
        <v>192</v>
      </c>
      <c r="B57" s="5" t="n">
        <v>3007000</v>
      </c>
    </row>
    <row r="58" spans="1:3">
      <c r="A58" s="3" t="s">
        <v>193</v>
      </c>
    </row>
    <row r="59" spans="1:3">
      <c r="A59" s="4" t="s">
        <v>194</v>
      </c>
      <c r="B59" s="5" t="n">
        <v>7623425</v>
      </c>
      <c r="C59" s="5" t="n">
        <v>9684865</v>
      </c>
    </row>
    <row r="60" spans="1:3">
      <c r="A60" s="4" t="s">
        <v>195</v>
      </c>
      <c r="B60" s="5" t="n">
        <v>427500</v>
      </c>
      <c r="C60" s="5" t="n">
        <v>123542</v>
      </c>
    </row>
    <row r="61" spans="1:3">
      <c r="A61" s="4" t="s">
        <v>196</v>
      </c>
      <c r="B61" s="5" t="n">
        <v>3091023</v>
      </c>
    </row>
    <row r="62" spans="1:3">
      <c r="A62" s="4" t="s">
        <v>197</v>
      </c>
      <c r="B62" s="5" t="n">
        <v>54320</v>
      </c>
      <c r="C62" s="5" t="n">
        <v>16646</v>
      </c>
    </row>
    <row r="63" spans="1:3">
      <c r="A63" s="4" t="s">
        <v>198</v>
      </c>
    </row>
    <row r="64" spans="1:3">
      <c r="A64" s="3" t="s">
        <v>156</v>
      </c>
    </row>
    <row r="65" spans="1:3">
      <c r="A65" s="4" t="s">
        <v>199</v>
      </c>
      <c r="B65" s="5" t="n">
        <v>437000</v>
      </c>
    </row>
    <row r="66" spans="1:3">
      <c r="A66" s="4" t="s">
        <v>200</v>
      </c>
    </row>
    <row r="67" spans="1:3">
      <c r="A67" s="3" t="s">
        <v>156</v>
      </c>
    </row>
    <row r="68" spans="1:3">
      <c r="A68" s="4" t="s">
        <v>199</v>
      </c>
      <c r="B68" s="7" t="n">
        <v>2003281</v>
      </c>
      <c r="C68" s="7" t="n">
        <v>73464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69</v>
      </c>
      <c r="B1" s="2" t="s">
        <v>594</v>
      </c>
    </row>
    <row r="2" spans="1:2">
      <c r="A2" s="4" t="s">
        <v>670</v>
      </c>
    </row>
    <row r="3" spans="1:2">
      <c r="A3" s="3" t="s">
        <v>638</v>
      </c>
    </row>
    <row r="4" spans="1:2">
      <c r="A4" s="4" t="s">
        <v>641</v>
      </c>
      <c r="B4" s="7" t="n">
        <v>2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671</v>
      </c>
      <c r="C1" s="2" t="s">
        <v>1</v>
      </c>
      <c r="E1" s="2" t="s">
        <v>533</v>
      </c>
    </row>
    <row r="2" spans="1:5">
      <c r="C2" s="2" t="s">
        <v>24</v>
      </c>
      <c r="E2" s="2" t="s">
        <v>25</v>
      </c>
    </row>
    <row r="3" spans="1:5">
      <c r="A3" s="3" t="s">
        <v>672</v>
      </c>
    </row>
    <row r="4" spans="1:5">
      <c r="A4" s="4" t="s">
        <v>526</v>
      </c>
      <c r="C4" s="7" t="n">
        <v>597465241</v>
      </c>
      <c r="E4" s="7" t="n">
        <v>495383033</v>
      </c>
    </row>
    <row r="5" spans="1:5">
      <c r="A5" s="4" t="s">
        <v>673</v>
      </c>
      <c r="C5" s="4" t="s">
        <v>674</v>
      </c>
      <c r="E5" s="4" t="s">
        <v>675</v>
      </c>
    </row>
    <row r="6" spans="1:5">
      <c r="A6" s="4" t="s">
        <v>676</v>
      </c>
    </row>
    <row r="7" spans="1:5">
      <c r="A7" s="3" t="s">
        <v>672</v>
      </c>
    </row>
    <row r="8" spans="1:5">
      <c r="A8" s="4" t="s">
        <v>526</v>
      </c>
      <c r="C8" s="7" t="n">
        <v>46819168</v>
      </c>
      <c r="E8" s="7" t="n">
        <v>46860699</v>
      </c>
    </row>
    <row r="9" spans="1:5">
      <c r="A9" s="4" t="s">
        <v>677</v>
      </c>
      <c r="C9" s="5" t="n">
        <v>2014</v>
      </c>
      <c r="E9" s="5" t="n">
        <v>2014</v>
      </c>
    </row>
    <row r="10" spans="1:5">
      <c r="A10" s="4" t="s">
        <v>649</v>
      </c>
      <c r="C10" s="4" t="s">
        <v>678</v>
      </c>
      <c r="E10" s="4" t="s">
        <v>678</v>
      </c>
    </row>
    <row r="11" spans="1:5">
      <c r="A11" s="4" t="s">
        <v>679</v>
      </c>
    </row>
    <row r="12" spans="1:5">
      <c r="A12" s="3" t="s">
        <v>672</v>
      </c>
    </row>
    <row r="13" spans="1:5">
      <c r="A13" s="4" t="s">
        <v>680</v>
      </c>
      <c r="C13" s="4" t="s">
        <v>681</v>
      </c>
      <c r="E13" s="4" t="s">
        <v>682</v>
      </c>
    </row>
    <row r="14" spans="1:5">
      <c r="A14" s="4" t="s">
        <v>673</v>
      </c>
      <c r="C14" s="4" t="s">
        <v>683</v>
      </c>
      <c r="E14" s="4" t="s">
        <v>683</v>
      </c>
    </row>
    <row r="15" spans="1:5">
      <c r="A15" s="4" t="s">
        <v>684</v>
      </c>
    </row>
    <row r="16" spans="1:5">
      <c r="A16" s="3" t="s">
        <v>672</v>
      </c>
    </row>
    <row r="17" spans="1:5">
      <c r="A17" s="4" t="s">
        <v>680</v>
      </c>
      <c r="C17" s="4" t="s">
        <v>685</v>
      </c>
      <c r="E17" s="4" t="s">
        <v>681</v>
      </c>
    </row>
    <row r="18" spans="1:5">
      <c r="A18" s="4" t="s">
        <v>673</v>
      </c>
      <c r="C18" s="4" t="s">
        <v>686</v>
      </c>
      <c r="E18" s="4" t="s">
        <v>686</v>
      </c>
    </row>
    <row r="19" spans="1:5">
      <c r="A19" s="4" t="s">
        <v>687</v>
      </c>
    </row>
    <row r="20" spans="1:5">
      <c r="A20" s="3" t="s">
        <v>672</v>
      </c>
    </row>
    <row r="21" spans="1:5">
      <c r="A21" s="4" t="s">
        <v>526</v>
      </c>
      <c r="C21" s="7" t="n">
        <v>141218861</v>
      </c>
    </row>
    <row r="22" spans="1:5">
      <c r="A22" s="4" t="s">
        <v>677</v>
      </c>
      <c r="C22" s="5" t="n">
        <v>2016</v>
      </c>
    </row>
    <row r="23" spans="1:5">
      <c r="A23" s="4" t="s">
        <v>649</v>
      </c>
      <c r="C23" s="4" t="s">
        <v>678</v>
      </c>
    </row>
    <row r="24" spans="1:5">
      <c r="A24" s="4" t="s">
        <v>688</v>
      </c>
    </row>
    <row r="25" spans="1:5">
      <c r="A25" s="3" t="s">
        <v>672</v>
      </c>
    </row>
    <row r="26" spans="1:5">
      <c r="A26" s="4" t="s">
        <v>680</v>
      </c>
      <c r="C26" s="4" t="s">
        <v>689</v>
      </c>
    </row>
    <row r="27" spans="1:5">
      <c r="A27" s="4" t="s">
        <v>673</v>
      </c>
      <c r="C27" s="4" t="s">
        <v>690</v>
      </c>
    </row>
    <row r="28" spans="1:5">
      <c r="A28" s="4" t="s">
        <v>691</v>
      </c>
    </row>
    <row r="29" spans="1:5">
      <c r="A29" s="3" t="s">
        <v>672</v>
      </c>
    </row>
    <row r="30" spans="1:5">
      <c r="A30" s="4" t="s">
        <v>680</v>
      </c>
      <c r="C30" s="4" t="s">
        <v>692</v>
      </c>
    </row>
    <row r="31" spans="1:5">
      <c r="A31" s="4" t="s">
        <v>693</v>
      </c>
    </row>
    <row r="32" spans="1:5">
      <c r="A32" s="3" t="s">
        <v>672</v>
      </c>
    </row>
    <row r="33" spans="1:5">
      <c r="A33" s="4" t="s">
        <v>526</v>
      </c>
      <c r="C33" s="7" t="n">
        <v>38404351</v>
      </c>
      <c r="E33" s="7" t="n">
        <v>141266034</v>
      </c>
    </row>
    <row r="34" spans="1:5">
      <c r="A34" s="4" t="s">
        <v>694</v>
      </c>
      <c r="E34" s="7" t="n">
        <v>1373695</v>
      </c>
    </row>
    <row r="35" spans="1:5">
      <c r="A35" s="4" t="s">
        <v>677</v>
      </c>
      <c r="C35" s="5" t="n">
        <v>2017</v>
      </c>
      <c r="E35" s="5" t="n">
        <v>2016</v>
      </c>
    </row>
    <row r="36" spans="1:5">
      <c r="A36" s="4" t="s">
        <v>680</v>
      </c>
      <c r="C36" s="4" t="s">
        <v>695</v>
      </c>
    </row>
    <row r="37" spans="1:5">
      <c r="A37" s="4" t="s">
        <v>649</v>
      </c>
      <c r="C37" s="4" t="s">
        <v>678</v>
      </c>
      <c r="E37" s="4" t="s">
        <v>678</v>
      </c>
    </row>
    <row r="38" spans="1:5">
      <c r="A38" s="4" t="s">
        <v>673</v>
      </c>
      <c r="C38" s="4" t="s">
        <v>696</v>
      </c>
      <c r="E38" s="4" t="s">
        <v>690</v>
      </c>
    </row>
    <row r="39" spans="1:5">
      <c r="A39" s="4" t="s">
        <v>697</v>
      </c>
    </row>
    <row r="40" spans="1:5">
      <c r="A40" s="3" t="s">
        <v>672</v>
      </c>
    </row>
    <row r="41" spans="1:5">
      <c r="A41" s="4" t="s">
        <v>680</v>
      </c>
      <c r="E41" s="4" t="s">
        <v>689</v>
      </c>
    </row>
    <row r="42" spans="1:5">
      <c r="A42" s="4" t="s">
        <v>698</v>
      </c>
    </row>
    <row r="43" spans="1:5">
      <c r="A43" s="3" t="s">
        <v>672</v>
      </c>
    </row>
    <row r="44" spans="1:5">
      <c r="A44" s="4" t="s">
        <v>680</v>
      </c>
      <c r="E44" s="4" t="s">
        <v>692</v>
      </c>
    </row>
    <row r="45" spans="1:5">
      <c r="A45" s="4" t="s">
        <v>699</v>
      </c>
    </row>
    <row r="46" spans="1:5">
      <c r="A46" s="3" t="s">
        <v>672</v>
      </c>
    </row>
    <row r="47" spans="1:5">
      <c r="A47" s="4" t="s">
        <v>526</v>
      </c>
      <c r="C47" s="7" t="n">
        <v>42140000</v>
      </c>
      <c r="E47" s="7" t="n">
        <v>42455000</v>
      </c>
    </row>
    <row r="48" spans="1:5">
      <c r="A48" s="4" t="s">
        <v>694</v>
      </c>
      <c r="C48" s="7" t="n">
        <v>1315662</v>
      </c>
    </row>
    <row r="49" spans="1:5">
      <c r="A49" s="4" t="s">
        <v>677</v>
      </c>
      <c r="C49" s="5" t="n">
        <v>2012</v>
      </c>
      <c r="E49" s="5" t="n">
        <v>2012</v>
      </c>
    </row>
    <row r="50" spans="1:5">
      <c r="A50" s="4" t="s">
        <v>680</v>
      </c>
      <c r="C50" s="4" t="s">
        <v>700</v>
      </c>
      <c r="E50" s="4" t="s">
        <v>701</v>
      </c>
    </row>
    <row r="51" spans="1:5">
      <c r="A51" s="4" t="s">
        <v>649</v>
      </c>
      <c r="C51" s="4" t="s">
        <v>702</v>
      </c>
      <c r="E51" s="4" t="s">
        <v>702</v>
      </c>
    </row>
    <row r="52" spans="1:5">
      <c r="A52" s="4" t="s">
        <v>703</v>
      </c>
      <c r="E52" s="4" t="s">
        <v>704</v>
      </c>
    </row>
    <row r="53" spans="1:5">
      <c r="A53" s="4" t="s">
        <v>705</v>
      </c>
    </row>
    <row r="54" spans="1:5">
      <c r="A54" s="3" t="s">
        <v>672</v>
      </c>
    </row>
    <row r="55" spans="1:5">
      <c r="A55" s="4" t="s">
        <v>706</v>
      </c>
      <c r="C55" s="4" t="s">
        <v>707</v>
      </c>
      <c r="E55" s="4" t="s">
        <v>708</v>
      </c>
    </row>
    <row r="56" spans="1:5">
      <c r="A56" s="4" t="s">
        <v>703</v>
      </c>
      <c r="C56" s="4" t="s">
        <v>709</v>
      </c>
    </row>
    <row r="57" spans="1:5">
      <c r="A57" s="4" t="s">
        <v>673</v>
      </c>
      <c r="C57" s="4" t="s">
        <v>710</v>
      </c>
      <c r="E57" s="4" t="s">
        <v>711</v>
      </c>
    </row>
    <row r="58" spans="1:5">
      <c r="A58" s="4" t="s">
        <v>712</v>
      </c>
    </row>
    <row r="59" spans="1:5">
      <c r="A59" s="3" t="s">
        <v>672</v>
      </c>
    </row>
    <row r="60" spans="1:5">
      <c r="A60" s="4" t="s">
        <v>706</v>
      </c>
      <c r="C60" s="4" t="s">
        <v>713</v>
      </c>
      <c r="E60" s="4" t="s">
        <v>714</v>
      </c>
    </row>
    <row r="61" spans="1:5">
      <c r="A61" s="4" t="s">
        <v>703</v>
      </c>
      <c r="C61" s="4" t="s">
        <v>715</v>
      </c>
    </row>
    <row r="62" spans="1:5">
      <c r="A62" s="4" t="s">
        <v>673</v>
      </c>
      <c r="C62" s="4" t="s">
        <v>716</v>
      </c>
      <c r="E62" s="4" t="s">
        <v>717</v>
      </c>
    </row>
    <row r="63" spans="1:5">
      <c r="A63" s="4" t="s">
        <v>718</v>
      </c>
    </row>
    <row r="64" spans="1:5">
      <c r="A64" s="3" t="s">
        <v>672</v>
      </c>
    </row>
    <row r="65" spans="1:5">
      <c r="A65" s="4" t="s">
        <v>526</v>
      </c>
      <c r="C65" s="7" t="n">
        <v>60393208</v>
      </c>
    </row>
    <row r="66" spans="1:5">
      <c r="A66" s="4" t="s">
        <v>677</v>
      </c>
      <c r="C66" s="5" t="n">
        <v>2017</v>
      </c>
    </row>
    <row r="67" spans="1:5">
      <c r="A67" s="4" t="s">
        <v>649</v>
      </c>
      <c r="C67" s="4" t="s">
        <v>678</v>
      </c>
    </row>
    <row r="68" spans="1:5">
      <c r="A68" s="4" t="s">
        <v>673</v>
      </c>
      <c r="C68" s="4" t="s">
        <v>696</v>
      </c>
    </row>
    <row r="69" spans="1:5">
      <c r="A69" s="4" t="s">
        <v>719</v>
      </c>
    </row>
    <row r="70" spans="1:5">
      <c r="A70" s="3" t="s">
        <v>672</v>
      </c>
    </row>
    <row r="71" spans="1:5">
      <c r="A71" s="4" t="s">
        <v>680</v>
      </c>
      <c r="C71" s="4" t="s">
        <v>720</v>
      </c>
    </row>
    <row r="72" spans="1:5">
      <c r="A72" s="4" t="s">
        <v>721</v>
      </c>
    </row>
    <row r="73" spans="1:5">
      <c r="A73" s="3" t="s">
        <v>672</v>
      </c>
    </row>
    <row r="74" spans="1:5">
      <c r="A74" s="4" t="s">
        <v>680</v>
      </c>
      <c r="C74" s="4" t="s">
        <v>722</v>
      </c>
    </row>
    <row r="75" spans="1:5">
      <c r="A75" s="4" t="s">
        <v>723</v>
      </c>
    </row>
    <row r="76" spans="1:5">
      <c r="A76" s="3" t="s">
        <v>672</v>
      </c>
    </row>
    <row r="77" spans="1:5">
      <c r="A77" s="4" t="s">
        <v>526</v>
      </c>
      <c r="C77" s="7" t="n">
        <v>35189080</v>
      </c>
    </row>
    <row r="78" spans="1:5">
      <c r="A78" s="4" t="s">
        <v>677</v>
      </c>
      <c r="C78" s="5" t="n">
        <v>2017</v>
      </c>
    </row>
    <row r="79" spans="1:5">
      <c r="A79" s="4" t="s">
        <v>649</v>
      </c>
      <c r="C79" s="4" t="s">
        <v>678</v>
      </c>
    </row>
    <row r="80" spans="1:5">
      <c r="A80" s="4" t="s">
        <v>673</v>
      </c>
      <c r="C80" s="4" t="s">
        <v>724</v>
      </c>
    </row>
    <row r="81" spans="1:5">
      <c r="A81" s="4" t="s">
        <v>725</v>
      </c>
    </row>
    <row r="82" spans="1:5">
      <c r="A82" s="3" t="s">
        <v>672</v>
      </c>
    </row>
    <row r="83" spans="1:5">
      <c r="A83" s="4" t="s">
        <v>680</v>
      </c>
      <c r="C83" s="4" t="s">
        <v>726</v>
      </c>
    </row>
    <row r="84" spans="1:5">
      <c r="A84" s="4" t="s">
        <v>727</v>
      </c>
    </row>
    <row r="85" spans="1:5">
      <c r="A85" s="3" t="s">
        <v>672</v>
      </c>
    </row>
    <row r="86" spans="1:5">
      <c r="A86" s="4" t="s">
        <v>680</v>
      </c>
      <c r="C86" s="4" t="s">
        <v>728</v>
      </c>
    </row>
    <row r="87" spans="1:5">
      <c r="A87" s="4" t="s">
        <v>729</v>
      </c>
    </row>
    <row r="88" spans="1:5">
      <c r="A88" s="3" t="s">
        <v>672</v>
      </c>
    </row>
    <row r="89" spans="1:5">
      <c r="A89" s="4" t="s">
        <v>526</v>
      </c>
      <c r="E89" s="7" t="n">
        <v>30512916</v>
      </c>
    </row>
    <row r="90" spans="1:5">
      <c r="A90" s="4" t="s">
        <v>677</v>
      </c>
      <c r="E90" s="5" t="n">
        <v>2016</v>
      </c>
    </row>
    <row r="91" spans="1:5">
      <c r="A91" s="4" t="s">
        <v>680</v>
      </c>
      <c r="E91" s="4" t="s">
        <v>730</v>
      </c>
    </row>
    <row r="92" spans="1:5">
      <c r="A92" s="4" t="s">
        <v>649</v>
      </c>
      <c r="E92" s="4" t="s">
        <v>678</v>
      </c>
    </row>
    <row r="93" spans="1:5">
      <c r="A93" s="4" t="s">
        <v>673</v>
      </c>
      <c r="E93" s="4" t="s">
        <v>731</v>
      </c>
    </row>
    <row r="94" spans="1:5">
      <c r="A94" s="4" t="s">
        <v>732</v>
      </c>
    </row>
    <row r="95" spans="1:5">
      <c r="A95" s="3" t="s">
        <v>672</v>
      </c>
    </row>
    <row r="96" spans="1:5">
      <c r="A96" s="4" t="s">
        <v>526</v>
      </c>
      <c r="C96" s="7" t="n">
        <v>60280023</v>
      </c>
      <c r="E96" s="7" t="n">
        <v>60430991</v>
      </c>
    </row>
    <row r="97" spans="1:5">
      <c r="A97" s="4" t="s">
        <v>694</v>
      </c>
      <c r="C97" s="7" t="n">
        <v>403557</v>
      </c>
      <c r="E97" s="7" t="n">
        <v>396412</v>
      </c>
    </row>
    <row r="98" spans="1:5">
      <c r="A98" s="4" t="s">
        <v>677</v>
      </c>
      <c r="C98" s="5" t="n">
        <v>2010</v>
      </c>
      <c r="E98" s="5" t="n">
        <v>2010</v>
      </c>
    </row>
    <row r="99" spans="1:5">
      <c r="A99" s="4" t="s">
        <v>680</v>
      </c>
      <c r="C99" s="4" t="s">
        <v>733</v>
      </c>
      <c r="D99" s="4" t="s">
        <v>395</v>
      </c>
      <c r="E99" s="4" t="s">
        <v>733</v>
      </c>
    </row>
    <row r="100" spans="1:5">
      <c r="A100" s="4" t="s">
        <v>649</v>
      </c>
      <c r="C100" s="4" t="s">
        <v>702</v>
      </c>
      <c r="E100" s="4" t="s">
        <v>702</v>
      </c>
    </row>
    <row r="101" spans="1:5">
      <c r="A101" s="4" t="s">
        <v>706</v>
      </c>
      <c r="C101" s="4" t="s">
        <v>734</v>
      </c>
      <c r="E101" s="4" t="s">
        <v>735</v>
      </c>
    </row>
    <row r="102" spans="1:5">
      <c r="A102" s="4" t="s">
        <v>703</v>
      </c>
      <c r="C102" s="4" t="s">
        <v>736</v>
      </c>
      <c r="E102" s="4" t="s">
        <v>736</v>
      </c>
    </row>
    <row r="103" spans="1:5">
      <c r="A103" s="4" t="s">
        <v>673</v>
      </c>
      <c r="C103" s="4" t="s">
        <v>737</v>
      </c>
      <c r="E103" s="4" t="s">
        <v>738</v>
      </c>
    </row>
    <row r="104" spans="1:5">
      <c r="A104" s="4" t="s">
        <v>739</v>
      </c>
    </row>
    <row r="105" spans="1:5">
      <c r="A105" s="3" t="s">
        <v>672</v>
      </c>
    </row>
    <row r="106" spans="1:5">
      <c r="A106" s="4" t="s">
        <v>526</v>
      </c>
      <c r="B106" s="4" t="s">
        <v>397</v>
      </c>
      <c r="C106" s="7" t="n">
        <v>91087826</v>
      </c>
      <c r="E106" s="7" t="n">
        <v>91768081</v>
      </c>
    </row>
    <row r="107" spans="1:5">
      <c r="A107" s="4" t="s">
        <v>694</v>
      </c>
      <c r="B107" s="4" t="s">
        <v>397</v>
      </c>
      <c r="C107" s="7" t="n">
        <v>171657</v>
      </c>
      <c r="E107" s="7" t="n">
        <v>170988</v>
      </c>
    </row>
    <row r="108" spans="1:5">
      <c r="A108" s="4" t="s">
        <v>677</v>
      </c>
      <c r="B108" s="4" t="s">
        <v>397</v>
      </c>
      <c r="C108" s="5" t="n">
        <v>2014</v>
      </c>
      <c r="E108" s="5" t="n">
        <v>2014</v>
      </c>
    </row>
    <row r="109" spans="1:5">
      <c r="A109" s="4" t="s">
        <v>680</v>
      </c>
      <c r="B109" s="4" t="s">
        <v>397</v>
      </c>
      <c r="C109" s="4" t="s">
        <v>681</v>
      </c>
      <c r="E109" s="4" t="s">
        <v>681</v>
      </c>
    </row>
    <row r="110" spans="1:5">
      <c r="A110" s="4" t="s">
        <v>649</v>
      </c>
      <c r="B110" s="4" t="s">
        <v>397</v>
      </c>
      <c r="C110" s="4" t="s">
        <v>702</v>
      </c>
      <c r="E110" s="4" t="s">
        <v>702</v>
      </c>
    </row>
    <row r="111" spans="1:5">
      <c r="A111" s="4" t="s">
        <v>706</v>
      </c>
      <c r="B111" s="4" t="s">
        <v>397</v>
      </c>
      <c r="C111" s="4" t="s">
        <v>740</v>
      </c>
      <c r="E111" s="4" t="s">
        <v>741</v>
      </c>
    </row>
    <row r="112" spans="1:5">
      <c r="A112" s="4" t="s">
        <v>703</v>
      </c>
      <c r="B112" s="4" t="s">
        <v>397</v>
      </c>
      <c r="C112" s="4" t="s">
        <v>704</v>
      </c>
      <c r="E112" s="4" t="s">
        <v>704</v>
      </c>
    </row>
    <row r="113" spans="1:5">
      <c r="A113" s="4" t="s">
        <v>673</v>
      </c>
      <c r="B113" s="4" t="s">
        <v>397</v>
      </c>
      <c r="C113" s="4" t="s">
        <v>742</v>
      </c>
      <c r="E113" s="4" t="s">
        <v>743</v>
      </c>
    </row>
    <row r="114" spans="1:5">
      <c r="A114" s="4" t="s">
        <v>744</v>
      </c>
    </row>
    <row r="115" spans="1:5">
      <c r="A115" s="3" t="s">
        <v>672</v>
      </c>
    </row>
    <row r="116" spans="1:5">
      <c r="A116" s="4" t="s">
        <v>526</v>
      </c>
      <c r="B116" s="4" t="s">
        <v>397</v>
      </c>
      <c r="C116" s="7" t="n">
        <v>81932724</v>
      </c>
      <c r="E116" s="7" t="n">
        <v>82089312</v>
      </c>
    </row>
    <row r="117" spans="1:5">
      <c r="A117" s="4" t="s">
        <v>694</v>
      </c>
      <c r="B117" s="4" t="s">
        <v>397</v>
      </c>
      <c r="C117" s="7" t="n">
        <v>3473533</v>
      </c>
      <c r="E117" s="7" t="n">
        <v>3495592</v>
      </c>
    </row>
    <row r="118" spans="1:5">
      <c r="A118" s="4" t="s">
        <v>677</v>
      </c>
      <c r="B118" s="4" t="s">
        <v>397</v>
      </c>
      <c r="C118" s="5" t="n">
        <v>2015</v>
      </c>
      <c r="E118" s="5" t="n">
        <v>2015</v>
      </c>
    </row>
    <row r="119" spans="1:5">
      <c r="A119" s="4" t="s">
        <v>680</v>
      </c>
      <c r="B119" s="4" t="s">
        <v>397</v>
      </c>
      <c r="C119" s="4" t="s">
        <v>745</v>
      </c>
      <c r="E119" s="4" t="s">
        <v>745</v>
      </c>
    </row>
    <row r="120" spans="1:5">
      <c r="A120" s="4" t="s">
        <v>649</v>
      </c>
      <c r="B120" s="4" t="s">
        <v>397</v>
      </c>
      <c r="C120" s="4" t="s">
        <v>702</v>
      </c>
      <c r="E120" s="4" t="s">
        <v>702</v>
      </c>
    </row>
    <row r="121" spans="1:5">
      <c r="A121" s="4" t="s">
        <v>706</v>
      </c>
      <c r="B121" s="4" t="s">
        <v>397</v>
      </c>
      <c r="C121" s="4" t="s">
        <v>740</v>
      </c>
      <c r="E121" s="4" t="s">
        <v>741</v>
      </c>
    </row>
    <row r="122" spans="1:5">
      <c r="A122" s="4" t="s">
        <v>703</v>
      </c>
      <c r="B122" s="4" t="s">
        <v>397</v>
      </c>
      <c r="C122" s="4" t="s">
        <v>714</v>
      </c>
      <c r="E122" s="4" t="s">
        <v>714</v>
      </c>
    </row>
    <row r="123" spans="1:5">
      <c r="A123" s="4" t="s">
        <v>673</v>
      </c>
      <c r="B123" s="4" t="s">
        <v>397</v>
      </c>
      <c r="C123" s="4" t="s">
        <v>746</v>
      </c>
      <c r="E123" s="4" t="s">
        <v>747</v>
      </c>
    </row>
    <row r="124" spans="1:5"/>
    <row r="125" spans="1:5">
      <c r="A125" s="4" t="s">
        <v>395</v>
      </c>
      <c r="B125" s="4" t="s">
        <v>748</v>
      </c>
    </row>
    <row r="126" spans="1:5">
      <c r="A126" s="4" t="s">
        <v>397</v>
      </c>
      <c r="B126" s="4" t="s">
        <v>749</v>
      </c>
    </row>
  </sheetData>
  <mergeCells count="6">
    <mergeCell ref="A1:B2"/>
    <mergeCell ref="C1:D1"/>
    <mergeCell ref="C2:D2"/>
    <mergeCell ref="A124:D124"/>
    <mergeCell ref="B125:D125"/>
    <mergeCell ref="B126:D1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4"/>
    <col customWidth="1" max="2" min="2" width="26"/>
    <col customWidth="1" max="3" min="3" width="30"/>
    <col customWidth="1" max="4" min="4" width="21"/>
    <col customWidth="1" max="5" min="5" width="21"/>
    <col customWidth="1" max="6" min="6" width="26"/>
    <col customWidth="1" max="7" min="7" width="21"/>
    <col customWidth="1" max="8" min="8" width="21"/>
  </cols>
  <sheetData>
    <row r="1" spans="1:8">
      <c r="A1" s="1" t="s">
        <v>750</v>
      </c>
      <c r="B1" s="2" t="s">
        <v>486</v>
      </c>
      <c r="D1" s="2" t="s">
        <v>69</v>
      </c>
      <c r="F1" s="2" t="s">
        <v>1</v>
      </c>
    </row>
    <row r="2" spans="1:8">
      <c r="B2" s="2" t="s">
        <v>751</v>
      </c>
      <c r="C2" s="2" t="s">
        <v>752</v>
      </c>
      <c r="D2" s="2" t="s">
        <v>575</v>
      </c>
      <c r="E2" s="2" t="s">
        <v>576</v>
      </c>
      <c r="F2" s="2" t="s">
        <v>753</v>
      </c>
      <c r="G2" s="2" t="s">
        <v>576</v>
      </c>
      <c r="H2" s="2" t="s">
        <v>594</v>
      </c>
    </row>
    <row r="3" spans="1:8">
      <c r="A3" s="3" t="s">
        <v>754</v>
      </c>
    </row>
    <row r="4" spans="1:8">
      <c r="A4" s="4" t="s">
        <v>629</v>
      </c>
      <c r="D4" s="7" t="n">
        <v>537261</v>
      </c>
      <c r="F4" s="7" t="n">
        <v>537261</v>
      </c>
      <c r="H4" s="7" t="n">
        <v>456890</v>
      </c>
    </row>
    <row r="5" spans="1:8">
      <c r="A5" s="4" t="s">
        <v>755</v>
      </c>
    </row>
    <row r="6" spans="1:8">
      <c r="A6" s="3" t="s">
        <v>754</v>
      </c>
    </row>
    <row r="7" spans="1:8">
      <c r="A7" s="4" t="s">
        <v>756</v>
      </c>
      <c r="F7" s="4" t="s">
        <v>700</v>
      </c>
    </row>
    <row r="8" spans="1:8">
      <c r="A8" s="4" t="s">
        <v>757</v>
      </c>
    </row>
    <row r="9" spans="1:8">
      <c r="A9" s="3" t="s">
        <v>754</v>
      </c>
    </row>
    <row r="10" spans="1:8">
      <c r="A10" s="4" t="s">
        <v>629</v>
      </c>
      <c r="B10" s="7" t="n">
        <v>47000</v>
      </c>
      <c r="C10" s="7" t="n">
        <v>1200000</v>
      </c>
    </row>
    <row r="11" spans="1:8">
      <c r="A11" s="4" t="s">
        <v>758</v>
      </c>
      <c r="B11" s="5" t="n">
        <v>4</v>
      </c>
    </row>
    <row r="12" spans="1:8">
      <c r="A12" s="4" t="s">
        <v>759</v>
      </c>
    </row>
    <row r="13" spans="1:8">
      <c r="A13" s="3" t="s">
        <v>754</v>
      </c>
    </row>
    <row r="14" spans="1:8">
      <c r="A14" s="4" t="s">
        <v>760</v>
      </c>
      <c r="C14" s="7" t="n">
        <v>921000</v>
      </c>
      <c r="D14" s="7" t="n">
        <v>0</v>
      </c>
      <c r="E14" s="7" t="n">
        <v>0</v>
      </c>
      <c r="F14" s="7" t="n">
        <v>921000</v>
      </c>
      <c r="G14" s="7" t="n">
        <v>0</v>
      </c>
    </row>
    <row r="15" spans="1:8">
      <c r="A15" s="4" t="s">
        <v>200</v>
      </c>
    </row>
    <row r="16" spans="1:8">
      <c r="A16" s="3" t="s">
        <v>754</v>
      </c>
    </row>
    <row r="17" spans="1:8">
      <c r="A17" s="4" t="s">
        <v>761</v>
      </c>
      <c r="F17" s="5" t="n">
        <v>3</v>
      </c>
    </row>
    <row r="18" spans="1:8">
      <c r="A18" s="4" t="s">
        <v>762</v>
      </c>
    </row>
    <row r="19" spans="1:8">
      <c r="A19" s="3" t="s">
        <v>754</v>
      </c>
    </row>
    <row r="20" spans="1:8">
      <c r="A20" s="4" t="s">
        <v>763</v>
      </c>
      <c r="C20" s="5" t="n">
        <v>19</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4</v>
      </c>
      <c r="B1" s="2" t="s">
        <v>1</v>
      </c>
    </row>
    <row r="2" spans="1:3">
      <c r="B2" s="2" t="s">
        <v>24</v>
      </c>
      <c r="C2" s="2" t="s">
        <v>25</v>
      </c>
    </row>
    <row r="3" spans="1:3">
      <c r="A3" s="3" t="s">
        <v>672</v>
      </c>
    </row>
    <row r="4" spans="1:3">
      <c r="A4" s="4" t="s">
        <v>526</v>
      </c>
      <c r="B4" s="7" t="n">
        <v>597465241</v>
      </c>
      <c r="C4" s="7" t="n">
        <v>495383033</v>
      </c>
    </row>
    <row r="5" spans="1:3">
      <c r="A5" s="4" t="s">
        <v>757</v>
      </c>
    </row>
    <row r="6" spans="1:3">
      <c r="A6" s="3" t="s">
        <v>672</v>
      </c>
    </row>
    <row r="7" spans="1:3">
      <c r="A7" s="4" t="s">
        <v>526</v>
      </c>
      <c r="B7" s="5" t="n">
        <v>105738451</v>
      </c>
    </row>
    <row r="8" spans="1:3">
      <c r="A8" s="4" t="s">
        <v>765</v>
      </c>
    </row>
    <row r="9" spans="1:3">
      <c r="A9" s="3" t="s">
        <v>672</v>
      </c>
    </row>
    <row r="10" spans="1:3">
      <c r="A10" s="4" t="s">
        <v>526</v>
      </c>
      <c r="B10" s="7" t="n">
        <v>3108855</v>
      </c>
    </row>
    <row r="11" spans="1:3">
      <c r="A11" s="4" t="s">
        <v>677</v>
      </c>
      <c r="B11" s="5" t="n">
        <v>2017</v>
      </c>
    </row>
    <row r="12" spans="1:3">
      <c r="A12" s="4" t="s">
        <v>680</v>
      </c>
      <c r="B12" s="4" t="s">
        <v>720</v>
      </c>
    </row>
    <row r="13" spans="1:3">
      <c r="A13" s="4" t="s">
        <v>766</v>
      </c>
      <c r="B13" s="4" t="s">
        <v>767</v>
      </c>
    </row>
    <row r="14" spans="1:3">
      <c r="A14" s="4" t="s">
        <v>768</v>
      </c>
    </row>
    <row r="15" spans="1:3">
      <c r="A15" s="3" t="s">
        <v>672</v>
      </c>
    </row>
    <row r="16" spans="1:3">
      <c r="A16" s="4" t="s">
        <v>526</v>
      </c>
      <c r="B16" s="7" t="n">
        <v>1536980</v>
      </c>
    </row>
    <row r="17" spans="1:3">
      <c r="A17" s="4" t="s">
        <v>677</v>
      </c>
      <c r="B17" s="5" t="n">
        <v>2017</v>
      </c>
    </row>
    <row r="18" spans="1:3">
      <c r="A18" s="4" t="s">
        <v>680</v>
      </c>
      <c r="B18" s="4" t="s">
        <v>726</v>
      </c>
    </row>
    <row r="19" spans="1:3">
      <c r="A19" s="4" t="s">
        <v>766</v>
      </c>
      <c r="B19" s="4" t="s">
        <v>724</v>
      </c>
    </row>
    <row r="20" spans="1:3">
      <c r="A20" s="4" t="s">
        <v>769</v>
      </c>
    </row>
    <row r="21" spans="1:3">
      <c r="A21" s="3" t="s">
        <v>672</v>
      </c>
    </row>
    <row r="22" spans="1:3">
      <c r="A22" s="4" t="s">
        <v>526</v>
      </c>
      <c r="B22" s="7" t="n">
        <v>1504877</v>
      </c>
    </row>
    <row r="23" spans="1:3">
      <c r="A23" s="4" t="s">
        <v>677</v>
      </c>
      <c r="B23" s="5" t="n">
        <v>2017</v>
      </c>
    </row>
    <row r="24" spans="1:3">
      <c r="A24" s="4" t="s">
        <v>680</v>
      </c>
      <c r="B24" s="4" t="s">
        <v>720</v>
      </c>
    </row>
    <row r="25" spans="1:3">
      <c r="A25" s="4" t="s">
        <v>766</v>
      </c>
      <c r="B25" s="4" t="s">
        <v>767</v>
      </c>
    </row>
    <row r="26" spans="1:3">
      <c r="A26" s="4" t="s">
        <v>770</v>
      </c>
    </row>
    <row r="27" spans="1:3">
      <c r="A27" s="3" t="s">
        <v>672</v>
      </c>
    </row>
    <row r="28" spans="1:3">
      <c r="A28" s="4" t="s">
        <v>526</v>
      </c>
      <c r="B28" s="7" t="n">
        <v>1484551</v>
      </c>
    </row>
    <row r="29" spans="1:3">
      <c r="A29" s="4" t="s">
        <v>677</v>
      </c>
      <c r="B29" s="5" t="n">
        <v>2017</v>
      </c>
    </row>
    <row r="30" spans="1:3">
      <c r="A30" s="4" t="s">
        <v>680</v>
      </c>
      <c r="B30" s="4" t="s">
        <v>726</v>
      </c>
    </row>
    <row r="31" spans="1:3">
      <c r="A31" s="4" t="s">
        <v>766</v>
      </c>
      <c r="B31" s="4" t="s">
        <v>724</v>
      </c>
    </row>
    <row r="32" spans="1:3">
      <c r="A32" s="4" t="s">
        <v>771</v>
      </c>
    </row>
    <row r="33" spans="1:3">
      <c r="A33" s="3" t="s">
        <v>672</v>
      </c>
    </row>
    <row r="34" spans="1:3">
      <c r="A34" s="4" t="s">
        <v>526</v>
      </c>
      <c r="B34" s="7" t="n">
        <v>2742626</v>
      </c>
    </row>
    <row r="35" spans="1:3">
      <c r="A35" s="4" t="s">
        <v>677</v>
      </c>
      <c r="B35" s="5" t="n">
        <v>2017</v>
      </c>
    </row>
    <row r="36" spans="1:3">
      <c r="A36" s="4" t="s">
        <v>680</v>
      </c>
      <c r="B36" s="4" t="s">
        <v>720</v>
      </c>
    </row>
    <row r="37" spans="1:3">
      <c r="A37" s="4" t="s">
        <v>766</v>
      </c>
      <c r="B37" s="4" t="s">
        <v>767</v>
      </c>
    </row>
    <row r="38" spans="1:3">
      <c r="A38" s="4" t="s">
        <v>772</v>
      </c>
    </row>
    <row r="39" spans="1:3">
      <c r="A39" s="3" t="s">
        <v>672</v>
      </c>
    </row>
    <row r="40" spans="1:3">
      <c r="A40" s="4" t="s">
        <v>526</v>
      </c>
      <c r="B40" s="7" t="n">
        <v>1447301</v>
      </c>
    </row>
    <row r="41" spans="1:3">
      <c r="A41" s="4" t="s">
        <v>677</v>
      </c>
      <c r="B41" s="5" t="n">
        <v>2017</v>
      </c>
    </row>
    <row r="42" spans="1:3">
      <c r="A42" s="4" t="s">
        <v>680</v>
      </c>
      <c r="B42" s="4" t="s">
        <v>773</v>
      </c>
    </row>
    <row r="43" spans="1:3">
      <c r="A43" s="4" t="s">
        <v>766</v>
      </c>
      <c r="B43" s="4" t="s">
        <v>724</v>
      </c>
    </row>
    <row r="44" spans="1:3">
      <c r="A44" s="4" t="s">
        <v>774</v>
      </c>
    </row>
    <row r="45" spans="1:3">
      <c r="A45" s="3" t="s">
        <v>672</v>
      </c>
    </row>
    <row r="46" spans="1:3">
      <c r="A46" s="4" t="s">
        <v>526</v>
      </c>
      <c r="B46" s="7" t="n">
        <v>3317948</v>
      </c>
    </row>
    <row r="47" spans="1:3">
      <c r="A47" s="4" t="s">
        <v>677</v>
      </c>
      <c r="B47" s="5" t="n">
        <v>2017</v>
      </c>
    </row>
    <row r="48" spans="1:3">
      <c r="A48" s="4" t="s">
        <v>680</v>
      </c>
      <c r="B48" s="4" t="s">
        <v>720</v>
      </c>
    </row>
    <row r="49" spans="1:3">
      <c r="A49" s="4" t="s">
        <v>766</v>
      </c>
      <c r="B49" s="4" t="s">
        <v>767</v>
      </c>
    </row>
    <row r="50" spans="1:3">
      <c r="A50" s="4" t="s">
        <v>775</v>
      </c>
    </row>
    <row r="51" spans="1:3">
      <c r="A51" s="3" t="s">
        <v>672</v>
      </c>
    </row>
    <row r="52" spans="1:3">
      <c r="A52" s="4" t="s">
        <v>526</v>
      </c>
      <c r="B52" s="7" t="n">
        <v>1680903</v>
      </c>
    </row>
    <row r="53" spans="1:3">
      <c r="A53" s="4" t="s">
        <v>677</v>
      </c>
      <c r="B53" s="5" t="n">
        <v>2017</v>
      </c>
    </row>
    <row r="54" spans="1:3">
      <c r="A54" s="4" t="s">
        <v>680</v>
      </c>
      <c r="B54" s="4" t="s">
        <v>773</v>
      </c>
    </row>
    <row r="55" spans="1:3">
      <c r="A55" s="4" t="s">
        <v>766</v>
      </c>
      <c r="B55" s="4" t="s">
        <v>724</v>
      </c>
    </row>
    <row r="56" spans="1:3">
      <c r="A56" s="4" t="s">
        <v>776</v>
      </c>
    </row>
    <row r="57" spans="1:3">
      <c r="A57" s="3" t="s">
        <v>672</v>
      </c>
    </row>
    <row r="58" spans="1:3">
      <c r="A58" s="4" t="s">
        <v>526</v>
      </c>
      <c r="B58" s="7" t="n">
        <v>5724083</v>
      </c>
    </row>
    <row r="59" spans="1:3">
      <c r="A59" s="4" t="s">
        <v>677</v>
      </c>
      <c r="B59" s="5" t="n">
        <v>2017</v>
      </c>
    </row>
    <row r="60" spans="1:3">
      <c r="A60" s="4" t="s">
        <v>680</v>
      </c>
      <c r="B60" s="4" t="s">
        <v>720</v>
      </c>
    </row>
    <row r="61" spans="1:3">
      <c r="A61" s="4" t="s">
        <v>766</v>
      </c>
      <c r="B61" s="4" t="s">
        <v>767</v>
      </c>
    </row>
    <row r="62" spans="1:3">
      <c r="A62" s="4" t="s">
        <v>777</v>
      </c>
    </row>
    <row r="63" spans="1:3">
      <c r="A63" s="3" t="s">
        <v>672</v>
      </c>
    </row>
    <row r="64" spans="1:3">
      <c r="A64" s="4" t="s">
        <v>526</v>
      </c>
      <c r="B64" s="7" t="n">
        <v>2843348</v>
      </c>
    </row>
    <row r="65" spans="1:3">
      <c r="A65" s="4" t="s">
        <v>677</v>
      </c>
      <c r="B65" s="5" t="n">
        <v>2017</v>
      </c>
    </row>
    <row r="66" spans="1:3">
      <c r="A66" s="4" t="s">
        <v>680</v>
      </c>
      <c r="B66" s="4" t="s">
        <v>773</v>
      </c>
    </row>
    <row r="67" spans="1:3">
      <c r="A67" s="4" t="s">
        <v>766</v>
      </c>
      <c r="B67" s="4" t="s">
        <v>724</v>
      </c>
    </row>
    <row r="68" spans="1:3">
      <c r="A68" s="4" t="s">
        <v>778</v>
      </c>
    </row>
    <row r="69" spans="1:3">
      <c r="A69" s="3" t="s">
        <v>672</v>
      </c>
    </row>
    <row r="70" spans="1:3">
      <c r="A70" s="4" t="s">
        <v>526</v>
      </c>
      <c r="B70" s="7" t="n">
        <v>9123195</v>
      </c>
    </row>
    <row r="71" spans="1:3">
      <c r="A71" s="4" t="s">
        <v>677</v>
      </c>
      <c r="B71" s="5" t="n">
        <v>2017</v>
      </c>
    </row>
    <row r="72" spans="1:3">
      <c r="A72" s="4" t="s">
        <v>680</v>
      </c>
      <c r="B72" s="4" t="s">
        <v>720</v>
      </c>
    </row>
    <row r="73" spans="1:3">
      <c r="A73" s="4" t="s">
        <v>766</v>
      </c>
      <c r="B73" s="4" t="s">
        <v>767</v>
      </c>
    </row>
    <row r="74" spans="1:3">
      <c r="A74" s="4" t="s">
        <v>779</v>
      </c>
    </row>
    <row r="75" spans="1:3">
      <c r="A75" s="3" t="s">
        <v>672</v>
      </c>
    </row>
    <row r="76" spans="1:3">
      <c r="A76" s="4" t="s">
        <v>526</v>
      </c>
      <c r="B76" s="7" t="n">
        <v>5251959</v>
      </c>
    </row>
    <row r="77" spans="1:3">
      <c r="A77" s="4" t="s">
        <v>677</v>
      </c>
      <c r="B77" s="5" t="n">
        <v>2017</v>
      </c>
    </row>
    <row r="78" spans="1:3">
      <c r="A78" s="4" t="s">
        <v>680</v>
      </c>
      <c r="B78" s="4" t="s">
        <v>773</v>
      </c>
    </row>
    <row r="79" spans="1:3">
      <c r="A79" s="4" t="s">
        <v>766</v>
      </c>
      <c r="B79" s="4" t="s">
        <v>724</v>
      </c>
    </row>
    <row r="80" spans="1:3">
      <c r="A80" s="4" t="s">
        <v>780</v>
      </c>
    </row>
    <row r="81" spans="1:3">
      <c r="A81" s="3" t="s">
        <v>672</v>
      </c>
    </row>
    <row r="82" spans="1:3">
      <c r="A82" s="4" t="s">
        <v>526</v>
      </c>
      <c r="B82" s="7" t="n">
        <v>6549040</v>
      </c>
    </row>
    <row r="83" spans="1:3">
      <c r="A83" s="4" t="s">
        <v>677</v>
      </c>
      <c r="B83" s="5" t="n">
        <v>2017</v>
      </c>
    </row>
    <row r="84" spans="1:3">
      <c r="A84" s="4" t="s">
        <v>680</v>
      </c>
      <c r="B84" s="4" t="s">
        <v>720</v>
      </c>
    </row>
    <row r="85" spans="1:3">
      <c r="A85" s="4" t="s">
        <v>766</v>
      </c>
      <c r="B85" s="4" t="s">
        <v>767</v>
      </c>
    </row>
    <row r="86" spans="1:3">
      <c r="A86" s="4" t="s">
        <v>781</v>
      </c>
    </row>
    <row r="87" spans="1:3">
      <c r="A87" s="3" t="s">
        <v>672</v>
      </c>
    </row>
    <row r="88" spans="1:3">
      <c r="A88" s="4" t="s">
        <v>526</v>
      </c>
      <c r="B88" s="7" t="n">
        <v>4436057</v>
      </c>
    </row>
    <row r="89" spans="1:3">
      <c r="A89" s="4" t="s">
        <v>677</v>
      </c>
      <c r="B89" s="5" t="n">
        <v>2017</v>
      </c>
    </row>
    <row r="90" spans="1:3">
      <c r="A90" s="4" t="s">
        <v>680</v>
      </c>
      <c r="B90" s="4" t="s">
        <v>728</v>
      </c>
    </row>
    <row r="91" spans="1:3">
      <c r="A91" s="4" t="s">
        <v>766</v>
      </c>
      <c r="B91" s="4" t="s">
        <v>724</v>
      </c>
    </row>
    <row r="92" spans="1:3">
      <c r="A92" s="4" t="s">
        <v>782</v>
      </c>
    </row>
    <row r="93" spans="1:3">
      <c r="A93" s="3" t="s">
        <v>672</v>
      </c>
    </row>
    <row r="94" spans="1:3">
      <c r="A94" s="4" t="s">
        <v>526</v>
      </c>
      <c r="B94" s="7" t="n">
        <v>11037610</v>
      </c>
    </row>
    <row r="95" spans="1:3">
      <c r="A95" s="4" t="s">
        <v>677</v>
      </c>
      <c r="B95" s="5" t="n">
        <v>2017</v>
      </c>
    </row>
    <row r="96" spans="1:3">
      <c r="A96" s="4" t="s">
        <v>680</v>
      </c>
      <c r="B96" s="4" t="s">
        <v>720</v>
      </c>
    </row>
    <row r="97" spans="1:3">
      <c r="A97" s="4" t="s">
        <v>766</v>
      </c>
      <c r="B97" s="4" t="s">
        <v>767</v>
      </c>
    </row>
    <row r="98" spans="1:3">
      <c r="A98" s="4" t="s">
        <v>783</v>
      </c>
    </row>
    <row r="99" spans="1:3">
      <c r="A99" s="3" t="s">
        <v>672</v>
      </c>
    </row>
    <row r="100" spans="1:3">
      <c r="A100" s="4" t="s">
        <v>526</v>
      </c>
      <c r="B100" s="7" t="n">
        <v>5544767</v>
      </c>
    </row>
    <row r="101" spans="1:3">
      <c r="A101" s="4" t="s">
        <v>677</v>
      </c>
      <c r="B101" s="5" t="n">
        <v>2017</v>
      </c>
    </row>
    <row r="102" spans="1:3">
      <c r="A102" s="4" t="s">
        <v>680</v>
      </c>
      <c r="B102" s="4" t="s">
        <v>728</v>
      </c>
    </row>
    <row r="103" spans="1:3">
      <c r="A103" s="4" t="s">
        <v>766</v>
      </c>
      <c r="B103" s="4" t="s">
        <v>724</v>
      </c>
    </row>
    <row r="104" spans="1:3">
      <c r="A104" s="4" t="s">
        <v>784</v>
      </c>
    </row>
    <row r="105" spans="1:3">
      <c r="A105" s="3" t="s">
        <v>672</v>
      </c>
    </row>
    <row r="106" spans="1:3">
      <c r="A106" s="4" t="s">
        <v>526</v>
      </c>
      <c r="B106" s="7" t="n">
        <v>26827207</v>
      </c>
    </row>
    <row r="107" spans="1:3">
      <c r="A107" s="4" t="s">
        <v>677</v>
      </c>
      <c r="B107" s="5" t="n">
        <v>2017</v>
      </c>
    </row>
    <row r="108" spans="1:3">
      <c r="A108" s="4" t="s">
        <v>680</v>
      </c>
      <c r="B108" s="4" t="s">
        <v>695</v>
      </c>
    </row>
    <row r="109" spans="1:3">
      <c r="A109" s="4" t="s">
        <v>766</v>
      </c>
      <c r="B109" s="4" t="s">
        <v>696</v>
      </c>
    </row>
    <row r="110" spans="1:3">
      <c r="A110" s="4" t="s">
        <v>785</v>
      </c>
    </row>
    <row r="111" spans="1:3">
      <c r="A111" s="3" t="s">
        <v>672</v>
      </c>
    </row>
    <row r="112" spans="1:3">
      <c r="A112" s="4" t="s">
        <v>526</v>
      </c>
      <c r="B112" s="7" t="n">
        <v>3166185</v>
      </c>
    </row>
    <row r="113" spans="1:3">
      <c r="A113" s="4" t="s">
        <v>677</v>
      </c>
      <c r="B113" s="5" t="n">
        <v>2017</v>
      </c>
    </row>
    <row r="114" spans="1:3">
      <c r="A114" s="4" t="s">
        <v>680</v>
      </c>
      <c r="B114" s="4" t="s">
        <v>695</v>
      </c>
    </row>
    <row r="115" spans="1:3">
      <c r="A115" s="4" t="s">
        <v>766</v>
      </c>
      <c r="B115" s="4" t="s">
        <v>696</v>
      </c>
    </row>
    <row r="116" spans="1:3">
      <c r="A116" s="4" t="s">
        <v>786</v>
      </c>
    </row>
    <row r="117" spans="1:3">
      <c r="A117" s="3" t="s">
        <v>672</v>
      </c>
    </row>
    <row r="118" spans="1:3">
      <c r="A118" s="4" t="s">
        <v>526</v>
      </c>
      <c r="B118" s="7" t="n">
        <v>8410959</v>
      </c>
    </row>
    <row r="119" spans="1:3">
      <c r="A119" s="4" t="s">
        <v>677</v>
      </c>
      <c r="B119" s="5" t="n">
        <v>2017</v>
      </c>
    </row>
    <row r="120" spans="1:3">
      <c r="A120" s="4" t="s">
        <v>680</v>
      </c>
      <c r="B120" s="4" t="s">
        <v>695</v>
      </c>
    </row>
    <row r="121" spans="1:3">
      <c r="A121" s="4" t="s">
        <v>766</v>
      </c>
      <c r="B121" s="4" t="s">
        <v>696</v>
      </c>
    </row>
    <row r="122" spans="1:3">
      <c r="A122" s="4" t="s">
        <v>757</v>
      </c>
    </row>
    <row r="123" spans="1:3">
      <c r="A123" s="3" t="s">
        <v>672</v>
      </c>
    </row>
    <row r="124" spans="1:3">
      <c r="A124" s="4" t="s">
        <v>526</v>
      </c>
      <c r="B124" s="7" t="n">
        <v>28248188</v>
      </c>
    </row>
    <row r="125" spans="1:3">
      <c r="A125" s="4" t="s">
        <v>787</v>
      </c>
    </row>
    <row r="126" spans="1:3">
      <c r="A126" s="3" t="s">
        <v>672</v>
      </c>
    </row>
    <row r="127" spans="1:3">
      <c r="A127" s="4" t="s">
        <v>526</v>
      </c>
      <c r="B127" s="7" t="n">
        <v>11086113</v>
      </c>
    </row>
    <row r="128" spans="1:3">
      <c r="A128" s="4" t="s">
        <v>677</v>
      </c>
      <c r="B128" s="5" t="n">
        <v>2017</v>
      </c>
    </row>
    <row r="129" spans="1:3">
      <c r="A129" s="4" t="s">
        <v>680</v>
      </c>
      <c r="B129" s="4" t="s">
        <v>722</v>
      </c>
    </row>
    <row r="130" spans="1:3">
      <c r="A130" s="4" t="s">
        <v>766</v>
      </c>
      <c r="B130" s="4" t="s">
        <v>767</v>
      </c>
    </row>
    <row r="131" spans="1:3">
      <c r="A131" s="4" t="s">
        <v>788</v>
      </c>
    </row>
    <row r="132" spans="1:3">
      <c r="A132" s="3" t="s">
        <v>672</v>
      </c>
    </row>
    <row r="133" spans="1:3">
      <c r="A133" s="4" t="s">
        <v>526</v>
      </c>
      <c r="B133" s="7" t="n">
        <v>4683189</v>
      </c>
    </row>
    <row r="134" spans="1:3">
      <c r="A134" s="4" t="s">
        <v>677</v>
      </c>
      <c r="B134" s="5" t="n">
        <v>2017</v>
      </c>
    </row>
    <row r="135" spans="1:3">
      <c r="A135" s="4" t="s">
        <v>680</v>
      </c>
      <c r="B135" s="4" t="s">
        <v>728</v>
      </c>
    </row>
    <row r="136" spans="1:3">
      <c r="A136" s="4" t="s">
        <v>766</v>
      </c>
      <c r="B136" s="4" t="s">
        <v>724</v>
      </c>
    </row>
    <row r="137" spans="1:3">
      <c r="A137" s="4" t="s">
        <v>789</v>
      </c>
    </row>
    <row r="138" spans="1:3">
      <c r="A138" s="3" t="s">
        <v>672</v>
      </c>
    </row>
    <row r="139" spans="1:3">
      <c r="A139" s="4" t="s">
        <v>526</v>
      </c>
      <c r="B139" s="7" t="n">
        <v>6198861</v>
      </c>
    </row>
    <row r="140" spans="1:3">
      <c r="A140" s="4" t="s">
        <v>677</v>
      </c>
      <c r="B140" s="5" t="n">
        <v>2017</v>
      </c>
    </row>
    <row r="141" spans="1:3">
      <c r="A141" s="4" t="s">
        <v>680</v>
      </c>
      <c r="B141" s="4" t="s">
        <v>722</v>
      </c>
    </row>
    <row r="142" spans="1:3">
      <c r="A142" s="4" t="s">
        <v>766</v>
      </c>
      <c r="B142" s="4" t="s">
        <v>767</v>
      </c>
    </row>
    <row r="143" spans="1:3">
      <c r="A143" s="4" t="s">
        <v>790</v>
      </c>
    </row>
    <row r="144" spans="1:3">
      <c r="A144" s="3" t="s">
        <v>672</v>
      </c>
    </row>
    <row r="145" spans="1:3">
      <c r="A145" s="4" t="s">
        <v>526</v>
      </c>
      <c r="B145" s="7" t="n">
        <v>6280025</v>
      </c>
    </row>
    <row r="146" spans="1:3">
      <c r="A146" s="4" t="s">
        <v>677</v>
      </c>
      <c r="B146" s="5" t="n">
        <v>2017</v>
      </c>
    </row>
    <row r="147" spans="1:3">
      <c r="A147" s="4" t="s">
        <v>680</v>
      </c>
      <c r="B147" s="4" t="s">
        <v>728</v>
      </c>
    </row>
    <row r="148" spans="1:3">
      <c r="A148" s="4" t="s">
        <v>766</v>
      </c>
      <c r="B148"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91</v>
      </c>
      <c r="B1" s="2" t="s">
        <v>24</v>
      </c>
      <c r="C1" s="2" t="s">
        <v>589</v>
      </c>
      <c r="D1" s="2" t="s">
        <v>25</v>
      </c>
    </row>
    <row r="2" spans="1:4">
      <c r="A2" s="4" t="s">
        <v>117</v>
      </c>
      <c r="B2" s="7" t="n">
        <v>50778452</v>
      </c>
      <c r="D2" s="7" t="n">
        <v>51379512</v>
      </c>
    </row>
    <row r="3" spans="1:4">
      <c r="A3" s="4" t="s">
        <v>792</v>
      </c>
    </row>
    <row r="4" spans="1:4">
      <c r="A4" s="5" t="n">
        <v>2017</v>
      </c>
      <c r="C4" s="7" t="n">
        <v>64653256</v>
      </c>
    </row>
    <row r="5" spans="1:4">
      <c r="A5" s="5" t="n">
        <v>2018</v>
      </c>
      <c r="C5" s="5" t="n">
        <v>80684860</v>
      </c>
    </row>
    <row r="6" spans="1:4">
      <c r="A6" s="5" t="n">
        <v>2019</v>
      </c>
      <c r="C6" s="5" t="n">
        <v>139762253</v>
      </c>
    </row>
    <row r="7" spans="1:4">
      <c r="A7" s="5" t="n">
        <v>2020</v>
      </c>
      <c r="C7" s="5" t="n">
        <v>83247030</v>
      </c>
    </row>
    <row r="8" spans="1:4">
      <c r="A8" s="5" t="n">
        <v>2021</v>
      </c>
      <c r="C8" s="5" t="n">
        <v>2291262</v>
      </c>
    </row>
    <row r="9" spans="1:4">
      <c r="A9" s="4" t="s">
        <v>793</v>
      </c>
      <c r="C9" s="5" t="n">
        <v>231978758</v>
      </c>
    </row>
    <row r="10" spans="1:4">
      <c r="A10" s="4" t="s">
        <v>117</v>
      </c>
      <c r="C10" s="7" t="n">
        <v>602617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6"/>
  </cols>
  <sheetData>
    <row r="1" spans="1:4">
      <c r="A1" s="1" t="s">
        <v>794</v>
      </c>
      <c r="C1" s="2" t="s">
        <v>1</v>
      </c>
      <c r="D1" s="2" t="s">
        <v>533</v>
      </c>
    </row>
    <row r="2" spans="1:4">
      <c r="C2" s="2" t="s">
        <v>24</v>
      </c>
      <c r="D2" s="2" t="s">
        <v>25</v>
      </c>
    </row>
    <row r="3" spans="1:4">
      <c r="A3" s="3" t="s">
        <v>795</v>
      </c>
    </row>
    <row r="4" spans="1:4">
      <c r="A4" s="4" t="s">
        <v>796</v>
      </c>
      <c r="C4" s="7" t="n">
        <v>50778452</v>
      </c>
      <c r="D4" s="7" t="n">
        <v>51379512</v>
      </c>
    </row>
    <row r="5" spans="1:4">
      <c r="A5" s="4" t="s">
        <v>797</v>
      </c>
      <c r="C5" s="4" t="s">
        <v>674</v>
      </c>
      <c r="D5" s="4" t="s">
        <v>675</v>
      </c>
    </row>
    <row r="6" spans="1:4">
      <c r="A6" s="4" t="s">
        <v>798</v>
      </c>
    </row>
    <row r="7" spans="1:4">
      <c r="A7" s="3" t="s">
        <v>795</v>
      </c>
    </row>
    <row r="8" spans="1:4">
      <c r="A8" s="4" t="s">
        <v>796</v>
      </c>
      <c r="C8" s="7" t="n">
        <v>7750076</v>
      </c>
      <c r="D8" s="7" t="n">
        <v>7845711</v>
      </c>
    </row>
    <row r="9" spans="1:4">
      <c r="A9" s="4" t="s">
        <v>677</v>
      </c>
      <c r="C9" s="5" t="n">
        <v>2010</v>
      </c>
      <c r="D9" s="5" t="n">
        <v>2010</v>
      </c>
    </row>
    <row r="10" spans="1:4">
      <c r="A10" s="4" t="s">
        <v>645</v>
      </c>
      <c r="C10" s="4" t="s">
        <v>799</v>
      </c>
      <c r="D10" s="4" t="s">
        <v>799</v>
      </c>
    </row>
    <row r="11" spans="1:4">
      <c r="A11" s="4" t="s">
        <v>647</v>
      </c>
      <c r="C11" s="4" t="s">
        <v>648</v>
      </c>
      <c r="D11" s="4" t="s">
        <v>648</v>
      </c>
    </row>
    <row r="12" spans="1:4">
      <c r="A12" s="4" t="s">
        <v>649</v>
      </c>
      <c r="C12" s="4" t="s">
        <v>650</v>
      </c>
      <c r="D12" s="4" t="s">
        <v>650</v>
      </c>
    </row>
    <row r="13" spans="1:4">
      <c r="A13" s="4" t="s">
        <v>800</v>
      </c>
      <c r="B13" s="4" t="s">
        <v>395</v>
      </c>
      <c r="C13" s="4" t="s">
        <v>801</v>
      </c>
      <c r="D13" s="4" t="s">
        <v>802</v>
      </c>
    </row>
    <row r="14" spans="1:4">
      <c r="A14" s="4" t="s">
        <v>703</v>
      </c>
      <c r="C14" s="4" t="s">
        <v>803</v>
      </c>
      <c r="D14" s="4" t="s">
        <v>803</v>
      </c>
    </row>
    <row r="15" spans="1:4">
      <c r="A15" s="4" t="s">
        <v>797</v>
      </c>
      <c r="C15" s="4" t="s">
        <v>804</v>
      </c>
      <c r="D15" s="4" t="s">
        <v>805</v>
      </c>
    </row>
    <row r="16" spans="1:4">
      <c r="A16" s="4" t="s">
        <v>806</v>
      </c>
    </row>
    <row r="17" spans="1:4">
      <c r="A17" s="3" t="s">
        <v>795</v>
      </c>
    </row>
    <row r="18" spans="1:4">
      <c r="A18" s="4" t="s">
        <v>796</v>
      </c>
      <c r="C18" s="7" t="n">
        <v>1715750</v>
      </c>
      <c r="D18" s="7" t="n">
        <v>1744858</v>
      </c>
    </row>
    <row r="19" spans="1:4">
      <c r="A19" s="4" t="s">
        <v>677</v>
      </c>
      <c r="C19" s="5" t="n">
        <v>2012</v>
      </c>
      <c r="D19" s="5" t="n">
        <v>2012</v>
      </c>
    </row>
    <row r="20" spans="1:4">
      <c r="A20" s="4" t="s">
        <v>645</v>
      </c>
      <c r="C20" s="4" t="s">
        <v>807</v>
      </c>
      <c r="D20" s="4" t="s">
        <v>808</v>
      </c>
    </row>
    <row r="21" spans="1:4">
      <c r="A21" s="4" t="s">
        <v>647</v>
      </c>
      <c r="C21" s="4" t="s">
        <v>809</v>
      </c>
      <c r="D21" s="4" t="s">
        <v>809</v>
      </c>
    </row>
    <row r="22" spans="1:4">
      <c r="A22" s="4" t="s">
        <v>649</v>
      </c>
      <c r="C22" s="4" t="s">
        <v>678</v>
      </c>
      <c r="D22" s="4" t="s">
        <v>678</v>
      </c>
    </row>
    <row r="23" spans="1:4">
      <c r="A23" s="4" t="s">
        <v>797</v>
      </c>
      <c r="C23" s="4" t="s">
        <v>810</v>
      </c>
      <c r="D23" s="4" t="s">
        <v>810</v>
      </c>
    </row>
    <row r="24" spans="1:4">
      <c r="A24" s="4" t="s">
        <v>811</v>
      </c>
    </row>
    <row r="25" spans="1:4">
      <c r="A25" s="3" t="s">
        <v>795</v>
      </c>
    </row>
    <row r="26" spans="1:4">
      <c r="A26" s="4" t="s">
        <v>796</v>
      </c>
      <c r="C26" s="7" t="n">
        <v>5487912</v>
      </c>
      <c r="D26" s="7" t="n">
        <v>5589086</v>
      </c>
    </row>
    <row r="27" spans="1:4">
      <c r="A27" s="4" t="s">
        <v>677</v>
      </c>
      <c r="C27" s="5" t="n">
        <v>2011</v>
      </c>
      <c r="D27" s="5" t="n">
        <v>2011</v>
      </c>
    </row>
    <row r="28" spans="1:4">
      <c r="A28" s="4" t="s">
        <v>645</v>
      </c>
      <c r="C28" s="4" t="s">
        <v>807</v>
      </c>
      <c r="D28" s="4" t="s">
        <v>808</v>
      </c>
    </row>
    <row r="29" spans="1:4">
      <c r="A29" s="4" t="s">
        <v>647</v>
      </c>
      <c r="C29" s="4" t="s">
        <v>809</v>
      </c>
      <c r="D29" s="4" t="s">
        <v>809</v>
      </c>
    </row>
    <row r="30" spans="1:4">
      <c r="A30" s="4" t="s">
        <v>649</v>
      </c>
      <c r="C30" s="4" t="s">
        <v>678</v>
      </c>
      <c r="D30" s="4" t="s">
        <v>678</v>
      </c>
    </row>
    <row r="31" spans="1:4">
      <c r="A31" s="4" t="s">
        <v>797</v>
      </c>
      <c r="C31" s="4" t="s">
        <v>810</v>
      </c>
      <c r="D31" s="4" t="s">
        <v>810</v>
      </c>
    </row>
    <row r="32" spans="1:4">
      <c r="A32" s="4" t="s">
        <v>812</v>
      </c>
    </row>
    <row r="33" spans="1:4">
      <c r="A33" s="3" t="s">
        <v>795</v>
      </c>
    </row>
    <row r="34" spans="1:4">
      <c r="A34" s="4" t="s">
        <v>796</v>
      </c>
      <c r="C34" s="7" t="n">
        <v>7464772</v>
      </c>
      <c r="D34" s="7" t="n">
        <v>7461131</v>
      </c>
    </row>
    <row r="35" spans="1:4">
      <c r="A35" s="4" t="s">
        <v>677</v>
      </c>
      <c r="C35" s="5" t="n">
        <v>2016</v>
      </c>
      <c r="D35" s="5" t="n">
        <v>2016</v>
      </c>
    </row>
    <row r="36" spans="1:4">
      <c r="A36" s="4" t="s">
        <v>645</v>
      </c>
      <c r="C36" s="4" t="s">
        <v>813</v>
      </c>
      <c r="D36" s="4" t="s">
        <v>813</v>
      </c>
    </row>
    <row r="37" spans="1:4">
      <c r="A37" s="4" t="s">
        <v>647</v>
      </c>
      <c r="C37" s="4" t="s">
        <v>809</v>
      </c>
      <c r="D37" s="4" t="s">
        <v>809</v>
      </c>
    </row>
    <row r="38" spans="1:4">
      <c r="A38" s="4" t="s">
        <v>649</v>
      </c>
      <c r="C38" s="4" t="s">
        <v>678</v>
      </c>
      <c r="D38" s="4" t="s">
        <v>678</v>
      </c>
    </row>
    <row r="39" spans="1:4">
      <c r="A39" s="4" t="s">
        <v>797</v>
      </c>
      <c r="C39" s="4" t="s">
        <v>814</v>
      </c>
      <c r="D39" s="4" t="s">
        <v>814</v>
      </c>
    </row>
    <row r="40" spans="1:4">
      <c r="A40" s="4" t="s">
        <v>815</v>
      </c>
    </row>
    <row r="41" spans="1:4">
      <c r="A41" s="3" t="s">
        <v>795</v>
      </c>
    </row>
    <row r="42" spans="1:4">
      <c r="A42" s="4" t="s">
        <v>796</v>
      </c>
      <c r="C42" s="7" t="n">
        <v>3463331</v>
      </c>
      <c r="D42" s="7" t="n">
        <v>3656090</v>
      </c>
    </row>
    <row r="43" spans="1:4">
      <c r="A43" s="4" t="s">
        <v>677</v>
      </c>
      <c r="C43" s="5" t="n">
        <v>2014</v>
      </c>
      <c r="D43" s="5" t="n">
        <v>2014</v>
      </c>
    </row>
    <row r="44" spans="1:4">
      <c r="A44" s="4" t="s">
        <v>645</v>
      </c>
      <c r="C44" s="4" t="s">
        <v>816</v>
      </c>
      <c r="D44" s="4" t="s">
        <v>816</v>
      </c>
    </row>
    <row r="45" spans="1:4">
      <c r="A45" s="4" t="s">
        <v>647</v>
      </c>
      <c r="C45" s="4" t="s">
        <v>809</v>
      </c>
      <c r="D45" s="4" t="s">
        <v>809</v>
      </c>
    </row>
    <row r="46" spans="1:4">
      <c r="A46" s="4" t="s">
        <v>649</v>
      </c>
      <c r="C46" s="4" t="s">
        <v>678</v>
      </c>
      <c r="D46" s="4" t="s">
        <v>678</v>
      </c>
    </row>
    <row r="47" spans="1:4">
      <c r="A47" s="4" t="s">
        <v>797</v>
      </c>
      <c r="C47" s="4" t="s">
        <v>817</v>
      </c>
      <c r="D47" s="4" t="s">
        <v>817</v>
      </c>
    </row>
    <row r="48" spans="1:4">
      <c r="A48" s="4" t="s">
        <v>818</v>
      </c>
    </row>
    <row r="49" spans="1:4">
      <c r="A49" s="3" t="s">
        <v>795</v>
      </c>
    </row>
    <row r="50" spans="1:4">
      <c r="A50" s="4" t="s">
        <v>796</v>
      </c>
      <c r="C50" s="7" t="n">
        <v>24896611</v>
      </c>
      <c r="D50" s="7" t="n">
        <v>25082636</v>
      </c>
    </row>
    <row r="51" spans="1:4">
      <c r="A51" s="4" t="s">
        <v>677</v>
      </c>
      <c r="C51" s="5" t="n">
        <v>2013</v>
      </c>
      <c r="D51" s="5" t="n">
        <v>2013</v>
      </c>
    </row>
    <row r="52" spans="1:4">
      <c r="A52" s="4" t="s">
        <v>645</v>
      </c>
      <c r="C52" s="4" t="s">
        <v>819</v>
      </c>
      <c r="D52" s="4" t="s">
        <v>819</v>
      </c>
    </row>
    <row r="53" spans="1:4">
      <c r="A53" s="4" t="s">
        <v>647</v>
      </c>
      <c r="C53" s="4" t="s">
        <v>648</v>
      </c>
      <c r="D53" s="4" t="s">
        <v>648</v>
      </c>
    </row>
    <row r="54" spans="1:4">
      <c r="A54" s="4" t="s">
        <v>649</v>
      </c>
      <c r="C54" s="4" t="s">
        <v>650</v>
      </c>
      <c r="D54" s="4" t="s">
        <v>650</v>
      </c>
    </row>
    <row r="55" spans="1:4">
      <c r="A55" s="4" t="s">
        <v>800</v>
      </c>
      <c r="B55" s="4" t="s">
        <v>397</v>
      </c>
      <c r="C55" s="4" t="s">
        <v>820</v>
      </c>
      <c r="D55" s="4" t="s">
        <v>821</v>
      </c>
    </row>
    <row r="56" spans="1:4">
      <c r="A56" s="4" t="s">
        <v>797</v>
      </c>
      <c r="C56" s="4" t="s">
        <v>820</v>
      </c>
      <c r="D56" s="4" t="s">
        <v>821</v>
      </c>
    </row>
    <row r="57" spans="1:4"/>
    <row r="58" spans="1:4">
      <c r="A58" s="4" t="s">
        <v>395</v>
      </c>
      <c r="B58" s="4" t="s">
        <v>822</v>
      </c>
    </row>
    <row r="59" spans="1:4">
      <c r="A59" s="4" t="s">
        <v>397</v>
      </c>
      <c r="B59" s="4" t="s">
        <v>823</v>
      </c>
    </row>
  </sheetData>
  <mergeCells count="4">
    <mergeCell ref="A1:B2"/>
    <mergeCell ref="A57:C57"/>
    <mergeCell ref="B58:C58"/>
    <mergeCell ref="B59:C5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4</v>
      </c>
      <c r="C2" s="2" t="s">
        <v>70</v>
      </c>
    </row>
    <row r="3" spans="1:3">
      <c r="A3" s="4" t="s">
        <v>825</v>
      </c>
    </row>
    <row r="4" spans="1:3">
      <c r="A4" s="3" t="s">
        <v>795</v>
      </c>
    </row>
    <row r="5" spans="1:3">
      <c r="A5" s="4" t="s">
        <v>826</v>
      </c>
      <c r="B5" s="7" t="n">
        <v>0</v>
      </c>
    </row>
    <row r="6" spans="1:3">
      <c r="A6" s="4" t="s">
        <v>827</v>
      </c>
      <c r="B6" s="4" t="s">
        <v>828</v>
      </c>
    </row>
    <row r="7" spans="1:3">
      <c r="A7" s="4" t="s">
        <v>584</v>
      </c>
    </row>
    <row r="8" spans="1:3">
      <c r="A8" s="3" t="s">
        <v>795</v>
      </c>
    </row>
    <row r="9" spans="1:3">
      <c r="A9" s="4" t="s">
        <v>829</v>
      </c>
      <c r="C9"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75</v>
      </c>
    </row>
    <row r="2" spans="1:2">
      <c r="A2" s="3" t="s">
        <v>795</v>
      </c>
    </row>
    <row r="3" spans="1:2">
      <c r="A3" s="5" t="n">
        <v>2017</v>
      </c>
      <c r="B3" s="7" t="n">
        <v>630547</v>
      </c>
    </row>
    <row r="4" spans="1:2">
      <c r="A4" s="5" t="n">
        <v>2018</v>
      </c>
      <c r="B4" s="5" t="n">
        <v>8809356</v>
      </c>
    </row>
    <row r="5" spans="1:2">
      <c r="A5" s="5" t="n">
        <v>2019</v>
      </c>
      <c r="B5" s="5" t="n">
        <v>10768942</v>
      </c>
    </row>
    <row r="6" spans="1:2">
      <c r="A6" s="5" t="n">
        <v>2020</v>
      </c>
      <c r="B6" s="5" t="n">
        <v>23993819</v>
      </c>
    </row>
    <row r="7" spans="1:2">
      <c r="A7" s="5" t="n">
        <v>2021</v>
      </c>
      <c r="B7" s="5" t="n">
        <v>6858993</v>
      </c>
    </row>
    <row r="8" spans="1:2">
      <c r="A8" s="4" t="s">
        <v>831</v>
      </c>
      <c r="B8" s="7" t="n">
        <v>510616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832</v>
      </c>
      <c r="B1" s="2" t="s">
        <v>1</v>
      </c>
    </row>
    <row r="2" spans="1:3">
      <c r="B2" s="2" t="s">
        <v>575</v>
      </c>
    </row>
    <row r="3" spans="1:3">
      <c r="A3" s="3" t="s">
        <v>833</v>
      </c>
    </row>
    <row r="4" spans="1:3">
      <c r="A4" s="4" t="s">
        <v>834</v>
      </c>
      <c r="B4" s="7" t="n">
        <v>521789</v>
      </c>
      <c r="C4" s="4" t="s">
        <v>395</v>
      </c>
    </row>
    <row r="5" spans="1:3">
      <c r="A5" s="4" t="s">
        <v>835</v>
      </c>
    </row>
    <row r="6" spans="1:3">
      <c r="A6" s="3" t="s">
        <v>833</v>
      </c>
    </row>
    <row r="7" spans="1:3">
      <c r="A7" s="4" t="s">
        <v>836</v>
      </c>
      <c r="B7" s="4" t="s">
        <v>837</v>
      </c>
    </row>
    <row r="8" spans="1:3">
      <c r="A8" s="4" t="s">
        <v>838</v>
      </c>
      <c r="B8" s="7" t="n">
        <v>29609667</v>
      </c>
    </row>
    <row r="9" spans="1:3">
      <c r="A9" s="4" t="s">
        <v>839</v>
      </c>
      <c r="B9" s="4" t="s">
        <v>733</v>
      </c>
    </row>
    <row r="10" spans="1:3">
      <c r="A10" s="4" t="s">
        <v>840</v>
      </c>
      <c r="B10" s="4" t="s">
        <v>803</v>
      </c>
    </row>
    <row r="11" spans="1:3">
      <c r="A11" s="4" t="s">
        <v>841</v>
      </c>
      <c r="B11" s="4" t="s">
        <v>842</v>
      </c>
    </row>
    <row r="12" spans="1:3">
      <c r="A12" s="4" t="s">
        <v>843</v>
      </c>
      <c r="B12" s="4" t="s">
        <v>844</v>
      </c>
    </row>
    <row r="13" spans="1:3">
      <c r="A13" s="4" t="s">
        <v>845</v>
      </c>
    </row>
    <row r="14" spans="1:3">
      <c r="A14" s="3" t="s">
        <v>833</v>
      </c>
    </row>
    <row r="15" spans="1:3">
      <c r="A15" s="4" t="s">
        <v>836</v>
      </c>
      <c r="B15" s="4" t="s">
        <v>837</v>
      </c>
    </row>
    <row r="16" spans="1:3">
      <c r="A16" s="4" t="s">
        <v>838</v>
      </c>
      <c r="B16" s="7" t="n">
        <v>29609667</v>
      </c>
    </row>
    <row r="17" spans="1:3">
      <c r="A17" s="4" t="s">
        <v>839</v>
      </c>
      <c r="B17" s="4" t="s">
        <v>733</v>
      </c>
    </row>
    <row r="18" spans="1:3">
      <c r="A18" s="4" t="s">
        <v>840</v>
      </c>
      <c r="B18" s="4" t="s">
        <v>803</v>
      </c>
    </row>
    <row r="19" spans="1:3">
      <c r="A19" s="4" t="s">
        <v>841</v>
      </c>
      <c r="B19" s="4" t="s">
        <v>842</v>
      </c>
    </row>
    <row r="20" spans="1:3">
      <c r="A20" s="4" t="s">
        <v>843</v>
      </c>
      <c r="B20" s="4" t="s">
        <v>844</v>
      </c>
    </row>
    <row r="21" spans="1:3">
      <c r="A21" s="4" t="s">
        <v>846</v>
      </c>
    </row>
    <row r="22" spans="1:3">
      <c r="A22" s="3" t="s">
        <v>833</v>
      </c>
    </row>
    <row r="23" spans="1:3">
      <c r="A23" s="4" t="s">
        <v>836</v>
      </c>
      <c r="B23" s="4" t="s">
        <v>837</v>
      </c>
    </row>
    <row r="24" spans="1:3">
      <c r="A24" s="4" t="s">
        <v>838</v>
      </c>
      <c r="B24" s="7" t="n">
        <v>29609667</v>
      </c>
    </row>
    <row r="25" spans="1:3">
      <c r="A25" s="4" t="s">
        <v>839</v>
      </c>
      <c r="B25" s="4" t="s">
        <v>733</v>
      </c>
    </row>
    <row r="26" spans="1:3">
      <c r="A26" s="4" t="s">
        <v>840</v>
      </c>
      <c r="B26" s="4" t="s">
        <v>803</v>
      </c>
    </row>
    <row r="27" spans="1:3">
      <c r="A27" s="4" t="s">
        <v>841</v>
      </c>
      <c r="B27" s="4" t="s">
        <v>842</v>
      </c>
    </row>
    <row r="28" spans="1:3">
      <c r="A28" s="4" t="s">
        <v>843</v>
      </c>
      <c r="B28" s="4" t="s">
        <v>844</v>
      </c>
    </row>
    <row r="29" spans="1:3">
      <c r="A29" s="4" t="s">
        <v>847</v>
      </c>
    </row>
    <row r="30" spans="1:3">
      <c r="A30" s="3" t="s">
        <v>833</v>
      </c>
    </row>
    <row r="31" spans="1:3">
      <c r="A31" s="4" t="s">
        <v>836</v>
      </c>
      <c r="B31" s="4" t="s">
        <v>848</v>
      </c>
    </row>
    <row r="32" spans="1:3">
      <c r="A32" s="4" t="s">
        <v>838</v>
      </c>
      <c r="B32" s="7" t="n">
        <v>88829000</v>
      </c>
    </row>
    <row r="33" spans="1:3">
      <c r="A33" s="4" t="s">
        <v>839</v>
      </c>
      <c r="B33" s="4" t="s">
        <v>733</v>
      </c>
    </row>
    <row r="34" spans="1:3">
      <c r="A34" s="4" t="s">
        <v>840</v>
      </c>
      <c r="B34" s="4" t="s">
        <v>849</v>
      </c>
    </row>
    <row r="35" spans="1:3">
      <c r="A35" s="4" t="s">
        <v>841</v>
      </c>
      <c r="B35" s="4" t="s">
        <v>842</v>
      </c>
    </row>
    <row r="36" spans="1:3">
      <c r="A36" s="4" t="s">
        <v>843</v>
      </c>
      <c r="B36" s="4" t="s">
        <v>844</v>
      </c>
    </row>
    <row r="37" spans="1:3">
      <c r="A37" s="4" t="s">
        <v>850</v>
      </c>
    </row>
    <row r="38" spans="1:3">
      <c r="A38" s="3" t="s">
        <v>833</v>
      </c>
    </row>
    <row r="39" spans="1:3">
      <c r="A39" s="4" t="s">
        <v>836</v>
      </c>
      <c r="B39" s="4" t="s">
        <v>851</v>
      </c>
    </row>
    <row r="40" spans="1:3">
      <c r="A40" s="4" t="s">
        <v>838</v>
      </c>
      <c r="B40" s="7" t="n">
        <v>30850250</v>
      </c>
    </row>
    <row r="41" spans="1:3">
      <c r="A41" s="4" t="s">
        <v>839</v>
      </c>
      <c r="B41" s="4" t="s">
        <v>852</v>
      </c>
    </row>
    <row r="42" spans="1:3">
      <c r="A42" s="4" t="s">
        <v>840</v>
      </c>
      <c r="B42" s="4" t="s">
        <v>803</v>
      </c>
    </row>
    <row r="43" spans="1:3">
      <c r="A43" s="4" t="s">
        <v>841</v>
      </c>
      <c r="B43" s="4" t="s">
        <v>842</v>
      </c>
    </row>
    <row r="44" spans="1:3">
      <c r="A44" s="4" t="s">
        <v>843</v>
      </c>
      <c r="B44" s="4" t="s">
        <v>853</v>
      </c>
    </row>
    <row r="45" spans="1:3">
      <c r="A45" s="4" t="s">
        <v>834</v>
      </c>
      <c r="B45" s="7" t="n">
        <v>1002</v>
      </c>
      <c r="C45" s="4" t="s">
        <v>395</v>
      </c>
    </row>
    <row r="46" spans="1:3">
      <c r="A46" s="4" t="s">
        <v>854</v>
      </c>
    </row>
    <row r="47" spans="1:3">
      <c r="A47" s="3" t="s">
        <v>833</v>
      </c>
    </row>
    <row r="48" spans="1:3">
      <c r="A48" s="4" t="s">
        <v>836</v>
      </c>
      <c r="B48" s="4" t="s">
        <v>851</v>
      </c>
    </row>
    <row r="49" spans="1:3">
      <c r="A49" s="4" t="s">
        <v>838</v>
      </c>
      <c r="B49" s="7" t="n">
        <v>30850250</v>
      </c>
    </row>
    <row r="50" spans="1:3">
      <c r="A50" s="4" t="s">
        <v>839</v>
      </c>
      <c r="B50" s="4" t="s">
        <v>852</v>
      </c>
    </row>
    <row r="51" spans="1:3">
      <c r="A51" s="4" t="s">
        <v>840</v>
      </c>
      <c r="B51" s="4" t="s">
        <v>803</v>
      </c>
    </row>
    <row r="52" spans="1:3">
      <c r="A52" s="4" t="s">
        <v>841</v>
      </c>
      <c r="B52" s="4" t="s">
        <v>842</v>
      </c>
    </row>
    <row r="53" spans="1:3">
      <c r="A53" s="4" t="s">
        <v>843</v>
      </c>
      <c r="B53" s="4" t="s">
        <v>853</v>
      </c>
    </row>
    <row r="54" spans="1:3">
      <c r="A54" s="4" t="s">
        <v>834</v>
      </c>
      <c r="B54" s="7" t="n">
        <v>1002</v>
      </c>
      <c r="C54" s="4" t="s">
        <v>395</v>
      </c>
    </row>
    <row r="55" spans="1:3">
      <c r="A55" s="4" t="s">
        <v>855</v>
      </c>
    </row>
    <row r="56" spans="1:3">
      <c r="A56" s="3" t="s">
        <v>833</v>
      </c>
    </row>
    <row r="57" spans="1:3">
      <c r="A57" s="4" t="s">
        <v>836</v>
      </c>
      <c r="B57" s="4" t="s">
        <v>851</v>
      </c>
    </row>
    <row r="58" spans="1:3">
      <c r="A58" s="4" t="s">
        <v>838</v>
      </c>
      <c r="B58" s="7" t="n">
        <v>30850250</v>
      </c>
    </row>
    <row r="59" spans="1:3">
      <c r="A59" s="4" t="s">
        <v>839</v>
      </c>
      <c r="B59" s="4" t="s">
        <v>852</v>
      </c>
    </row>
    <row r="60" spans="1:3">
      <c r="A60" s="4" t="s">
        <v>840</v>
      </c>
      <c r="B60" s="4" t="s">
        <v>803</v>
      </c>
    </row>
    <row r="61" spans="1:3">
      <c r="A61" s="4" t="s">
        <v>841</v>
      </c>
      <c r="B61" s="4" t="s">
        <v>842</v>
      </c>
    </row>
    <row r="62" spans="1:3">
      <c r="A62" s="4" t="s">
        <v>843</v>
      </c>
      <c r="B62" s="4" t="s">
        <v>853</v>
      </c>
    </row>
    <row r="63" spans="1:3">
      <c r="A63" s="4" t="s">
        <v>834</v>
      </c>
      <c r="B63" s="7" t="n">
        <v>1002</v>
      </c>
      <c r="C63" s="4" t="s">
        <v>395</v>
      </c>
    </row>
    <row r="64" spans="1:3">
      <c r="A64" s="4" t="s">
        <v>856</v>
      </c>
    </row>
    <row r="65" spans="1:3">
      <c r="A65" s="3" t="s">
        <v>833</v>
      </c>
    </row>
    <row r="66" spans="1:3">
      <c r="A66" s="4" t="s">
        <v>836</v>
      </c>
      <c r="B66" s="4" t="s">
        <v>857</v>
      </c>
    </row>
    <row r="67" spans="1:3">
      <c r="A67" s="4" t="s">
        <v>838</v>
      </c>
      <c r="B67" s="7" t="n">
        <v>27813538</v>
      </c>
    </row>
    <row r="68" spans="1:3">
      <c r="A68" s="4" t="s">
        <v>839</v>
      </c>
      <c r="B68" s="4" t="s">
        <v>858</v>
      </c>
    </row>
    <row r="69" spans="1:3">
      <c r="A69" s="4" t="s">
        <v>840</v>
      </c>
      <c r="B69" s="4" t="s">
        <v>803</v>
      </c>
    </row>
    <row r="70" spans="1:3">
      <c r="A70" s="4" t="s">
        <v>841</v>
      </c>
      <c r="B70" s="4" t="s">
        <v>842</v>
      </c>
    </row>
    <row r="71" spans="1:3">
      <c r="A71" s="4" t="s">
        <v>843</v>
      </c>
      <c r="B71" s="4" t="s">
        <v>859</v>
      </c>
    </row>
    <row r="72" spans="1:3">
      <c r="A72" s="4" t="s">
        <v>834</v>
      </c>
      <c r="B72" s="7" t="n">
        <v>12207</v>
      </c>
      <c r="C72" s="4" t="s">
        <v>395</v>
      </c>
    </row>
    <row r="73" spans="1:3">
      <c r="A73" s="4" t="s">
        <v>860</v>
      </c>
    </row>
    <row r="74" spans="1:3">
      <c r="A74" s="3" t="s">
        <v>833</v>
      </c>
    </row>
    <row r="75" spans="1:3">
      <c r="A75" s="4" t="s">
        <v>836</v>
      </c>
      <c r="B75" s="4" t="s">
        <v>857</v>
      </c>
    </row>
    <row r="76" spans="1:3">
      <c r="A76" s="4" t="s">
        <v>838</v>
      </c>
      <c r="B76" s="7" t="n">
        <v>27813538</v>
      </c>
    </row>
    <row r="77" spans="1:3">
      <c r="A77" s="4" t="s">
        <v>839</v>
      </c>
      <c r="B77" s="4" t="s">
        <v>858</v>
      </c>
    </row>
    <row r="78" spans="1:3">
      <c r="A78" s="4" t="s">
        <v>840</v>
      </c>
      <c r="B78" s="4" t="s">
        <v>803</v>
      </c>
    </row>
    <row r="79" spans="1:3">
      <c r="A79" s="4" t="s">
        <v>841</v>
      </c>
      <c r="B79" s="4" t="s">
        <v>842</v>
      </c>
    </row>
    <row r="80" spans="1:3">
      <c r="A80" s="4" t="s">
        <v>843</v>
      </c>
      <c r="B80" s="4" t="s">
        <v>859</v>
      </c>
    </row>
    <row r="81" spans="1:3">
      <c r="A81" s="4" t="s">
        <v>834</v>
      </c>
      <c r="B81" s="7" t="n">
        <v>12207</v>
      </c>
      <c r="C81" s="4" t="s">
        <v>395</v>
      </c>
    </row>
    <row r="82" spans="1:3">
      <c r="A82" s="4" t="s">
        <v>861</v>
      </c>
    </row>
    <row r="83" spans="1:3">
      <c r="A83" s="3" t="s">
        <v>833</v>
      </c>
    </row>
    <row r="84" spans="1:3">
      <c r="A84" s="4" t="s">
        <v>836</v>
      </c>
      <c r="B84" s="4" t="s">
        <v>857</v>
      </c>
    </row>
    <row r="85" spans="1:3">
      <c r="A85" s="4" t="s">
        <v>838</v>
      </c>
      <c r="B85" s="7" t="n">
        <v>27813538</v>
      </c>
    </row>
    <row r="86" spans="1:3">
      <c r="A86" s="4" t="s">
        <v>839</v>
      </c>
      <c r="B86" s="4" t="s">
        <v>858</v>
      </c>
    </row>
    <row r="87" spans="1:3">
      <c r="A87" s="4" t="s">
        <v>840</v>
      </c>
      <c r="B87" s="4" t="s">
        <v>803</v>
      </c>
    </row>
    <row r="88" spans="1:3">
      <c r="A88" s="4" t="s">
        <v>841</v>
      </c>
      <c r="B88" s="4" t="s">
        <v>842</v>
      </c>
    </row>
    <row r="89" spans="1:3">
      <c r="A89" s="4" t="s">
        <v>843</v>
      </c>
      <c r="B89" s="4" t="s">
        <v>859</v>
      </c>
    </row>
    <row r="90" spans="1:3">
      <c r="A90" s="4" t="s">
        <v>834</v>
      </c>
      <c r="B90" s="7" t="n">
        <v>12207</v>
      </c>
      <c r="C90" s="4" t="s">
        <v>395</v>
      </c>
    </row>
    <row r="91" spans="1:3">
      <c r="A91" s="4" t="s">
        <v>862</v>
      </c>
    </row>
    <row r="92" spans="1:3">
      <c r="A92" s="3" t="s">
        <v>833</v>
      </c>
    </row>
    <row r="93" spans="1:3">
      <c r="A93" s="4" t="s">
        <v>836</v>
      </c>
      <c r="B93" s="4" t="s">
        <v>863</v>
      </c>
    </row>
    <row r="94" spans="1:3">
      <c r="A94" s="4" t="s">
        <v>838</v>
      </c>
      <c r="B94" s="7" t="n">
        <v>92550751</v>
      </c>
    </row>
    <row r="95" spans="1:3">
      <c r="A95" s="4" t="s">
        <v>839</v>
      </c>
      <c r="B95" s="4" t="s">
        <v>852</v>
      </c>
    </row>
    <row r="96" spans="1:3">
      <c r="A96" s="4" t="s">
        <v>840</v>
      </c>
      <c r="B96" s="4" t="s">
        <v>849</v>
      </c>
    </row>
    <row r="97" spans="1:3">
      <c r="A97" s="4" t="s">
        <v>841</v>
      </c>
      <c r="B97" s="4" t="s">
        <v>842</v>
      </c>
    </row>
    <row r="98" spans="1:3">
      <c r="A98" s="4" t="s">
        <v>843</v>
      </c>
      <c r="B98" s="4" t="s">
        <v>853</v>
      </c>
    </row>
    <row r="99" spans="1:3">
      <c r="A99" s="4" t="s">
        <v>834</v>
      </c>
      <c r="B99" s="7" t="n">
        <v>105269</v>
      </c>
      <c r="C99" s="4" t="s">
        <v>395</v>
      </c>
    </row>
    <row r="100" spans="1:3">
      <c r="A100" s="4" t="s">
        <v>864</v>
      </c>
    </row>
    <row r="101" spans="1:3">
      <c r="A101" s="3" t="s">
        <v>833</v>
      </c>
    </row>
    <row r="102" spans="1:3">
      <c r="A102" s="4" t="s">
        <v>836</v>
      </c>
      <c r="B102" s="4" t="s">
        <v>863</v>
      </c>
    </row>
    <row r="103" spans="1:3">
      <c r="A103" s="4" t="s">
        <v>838</v>
      </c>
      <c r="B103" s="7" t="n">
        <v>83440615</v>
      </c>
    </row>
    <row r="104" spans="1:3">
      <c r="A104" s="4" t="s">
        <v>839</v>
      </c>
      <c r="B104" s="4" t="s">
        <v>858</v>
      </c>
    </row>
    <row r="105" spans="1:3">
      <c r="A105" s="4" t="s">
        <v>840</v>
      </c>
      <c r="B105" s="4" t="s">
        <v>849</v>
      </c>
    </row>
    <row r="106" spans="1:3">
      <c r="A106" s="4" t="s">
        <v>841</v>
      </c>
      <c r="B106" s="4" t="s">
        <v>842</v>
      </c>
    </row>
    <row r="107" spans="1:3">
      <c r="A107" s="4" t="s">
        <v>843</v>
      </c>
      <c r="B107" s="4" t="s">
        <v>859</v>
      </c>
    </row>
    <row r="108" spans="1:3">
      <c r="A108" s="4" t="s">
        <v>834</v>
      </c>
      <c r="B108" s="7" t="n">
        <v>376893</v>
      </c>
      <c r="C108" s="4" t="s">
        <v>395</v>
      </c>
    </row>
    <row r="109" spans="1:3"/>
    <row r="110" spans="1:3">
      <c r="A110" s="4" t="s">
        <v>395</v>
      </c>
      <c r="B110" s="4" t="s">
        <v>865</v>
      </c>
    </row>
  </sheetData>
  <mergeCells count="5">
    <mergeCell ref="A1:A2"/>
    <mergeCell ref="B1:C1"/>
    <mergeCell ref="B2:C2"/>
    <mergeCell ref="A109:C109"/>
    <mergeCell ref="B110:C1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866</v>
      </c>
      <c r="B1" s="2" t="s">
        <v>1</v>
      </c>
    </row>
    <row r="2" spans="1:2">
      <c r="B2" s="2" t="s">
        <v>575</v>
      </c>
    </row>
    <row r="3" spans="1:2">
      <c r="A3" s="4" t="s">
        <v>862</v>
      </c>
    </row>
    <row r="4" spans="1:2">
      <c r="A4" s="3" t="s">
        <v>833</v>
      </c>
    </row>
    <row r="5" spans="1:2">
      <c r="A5" s="4" t="s">
        <v>836</v>
      </c>
      <c r="B5" s="4" t="s">
        <v>863</v>
      </c>
    </row>
    <row r="6" spans="1:2">
      <c r="A6" s="4" t="s">
        <v>867</v>
      </c>
      <c r="B6" s="4" t="s">
        <v>853</v>
      </c>
    </row>
    <row r="7" spans="1:2">
      <c r="A7" s="4" t="s">
        <v>766</v>
      </c>
      <c r="B7" s="4" t="s">
        <v>849</v>
      </c>
    </row>
    <row r="8" spans="1:2">
      <c r="A8" s="4" t="s">
        <v>868</v>
      </c>
      <c r="B8" s="7" t="n">
        <v>139000</v>
      </c>
    </row>
    <row r="9" spans="1:2">
      <c r="A9" s="4" t="s">
        <v>864</v>
      </c>
    </row>
    <row r="10" spans="1:2">
      <c r="A10" s="3" t="s">
        <v>833</v>
      </c>
    </row>
    <row r="11" spans="1:2">
      <c r="A11" s="4" t="s">
        <v>836</v>
      </c>
      <c r="B11" s="4" t="s">
        <v>863</v>
      </c>
    </row>
    <row r="12" spans="1:2">
      <c r="A12" s="4" t="s">
        <v>867</v>
      </c>
      <c r="B12" s="4" t="s">
        <v>859</v>
      </c>
    </row>
    <row r="13" spans="1:2">
      <c r="A13" s="4" t="s">
        <v>766</v>
      </c>
      <c r="B13" s="4" t="s">
        <v>849</v>
      </c>
    </row>
    <row r="14" spans="1:2">
      <c r="A14" s="4" t="s">
        <v>868</v>
      </c>
      <c r="B14" s="7" t="n">
        <v>35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4</v>
      </c>
      <c r="C2" s="2" t="s">
        <v>25</v>
      </c>
    </row>
    <row r="3" spans="1:3">
      <c r="A3" s="3" t="s">
        <v>833</v>
      </c>
    </row>
    <row r="4" spans="1:3">
      <c r="A4" s="4" t="s">
        <v>870</v>
      </c>
      <c r="B4" s="7" t="n">
        <v>-1283437</v>
      </c>
      <c r="C4" s="7" t="n">
        <v>-1339283</v>
      </c>
    </row>
    <row r="5" spans="1:3">
      <c r="A5" s="4" t="s">
        <v>847</v>
      </c>
    </row>
    <row r="6" spans="1:3">
      <c r="A6" s="3" t="s">
        <v>833</v>
      </c>
    </row>
    <row r="7" spans="1:3">
      <c r="A7" s="4" t="s">
        <v>871</v>
      </c>
      <c r="B7" s="4" t="s">
        <v>848</v>
      </c>
    </row>
    <row r="8" spans="1:3">
      <c r="A8" s="4" t="s">
        <v>872</v>
      </c>
      <c r="B8" s="4" t="s">
        <v>849</v>
      </c>
    </row>
    <row r="9" spans="1:3">
      <c r="A9" s="4" t="s">
        <v>873</v>
      </c>
    </row>
    <row r="10" spans="1:3">
      <c r="A10" s="3" t="s">
        <v>833</v>
      </c>
    </row>
    <row r="11" spans="1:3">
      <c r="A11" s="4" t="s">
        <v>870</v>
      </c>
      <c r="B11" s="7" t="n">
        <v>-1283437</v>
      </c>
      <c r="C11" s="5" t="n">
        <v>-1339283</v>
      </c>
    </row>
    <row r="12" spans="1:3">
      <c r="A12" s="4" t="s">
        <v>874</v>
      </c>
    </row>
    <row r="13" spans="1:3">
      <c r="A13" s="3" t="s">
        <v>833</v>
      </c>
    </row>
    <row r="14" spans="1:3">
      <c r="A14" s="4" t="s">
        <v>871</v>
      </c>
      <c r="B14" s="4" t="s">
        <v>875</v>
      </c>
    </row>
    <row r="15" spans="1:3">
      <c r="A15" s="4" t="s">
        <v>876</v>
      </c>
      <c r="B15" s="7" t="n">
        <v>22899450</v>
      </c>
    </row>
    <row r="16" spans="1:3">
      <c r="A16" s="4" t="s">
        <v>877</v>
      </c>
      <c r="B16" s="4" t="s">
        <v>878</v>
      </c>
    </row>
    <row r="17" spans="1:3">
      <c r="A17" s="4" t="s">
        <v>879</v>
      </c>
      <c r="B17" s="4" t="s">
        <v>880</v>
      </c>
    </row>
    <row r="18" spans="1:3">
      <c r="A18" s="4" t="s">
        <v>872</v>
      </c>
      <c r="B18" s="4" t="s">
        <v>881</v>
      </c>
    </row>
    <row r="19" spans="1:3">
      <c r="A19" s="4" t="s">
        <v>882</v>
      </c>
      <c r="B19" s="4" t="s">
        <v>883</v>
      </c>
    </row>
    <row r="20" spans="1:3">
      <c r="A20" s="4" t="s">
        <v>870</v>
      </c>
      <c r="B20" s="7" t="n">
        <v>-652598</v>
      </c>
      <c r="C20" s="5" t="n">
        <v>-738574</v>
      </c>
    </row>
    <row r="21" spans="1:3">
      <c r="A21" s="4" t="s">
        <v>884</v>
      </c>
    </row>
    <row r="22" spans="1:3">
      <c r="A22" s="3" t="s">
        <v>833</v>
      </c>
    </row>
    <row r="23" spans="1:3">
      <c r="A23" s="4" t="s">
        <v>800</v>
      </c>
      <c r="B23" s="4" t="s">
        <v>885</v>
      </c>
    </row>
    <row r="24" spans="1:3">
      <c r="A24" s="4" t="s">
        <v>886</v>
      </c>
    </row>
    <row r="25" spans="1:3">
      <c r="A25" s="3" t="s">
        <v>833</v>
      </c>
    </row>
    <row r="26" spans="1:3">
      <c r="A26" s="4" t="s">
        <v>871</v>
      </c>
      <c r="B26" s="4" t="s">
        <v>875</v>
      </c>
    </row>
    <row r="27" spans="1:3">
      <c r="A27" s="4" t="s">
        <v>876</v>
      </c>
      <c r="B27" s="7" t="n">
        <v>18108276</v>
      </c>
    </row>
    <row r="28" spans="1:3">
      <c r="A28" s="4" t="s">
        <v>877</v>
      </c>
      <c r="B28" s="4" t="s">
        <v>887</v>
      </c>
    </row>
    <row r="29" spans="1:3">
      <c r="A29" s="4" t="s">
        <v>879</v>
      </c>
      <c r="B29" s="4" t="s">
        <v>888</v>
      </c>
    </row>
    <row r="30" spans="1:3">
      <c r="A30" s="4" t="s">
        <v>872</v>
      </c>
      <c r="B30" s="4" t="s">
        <v>889</v>
      </c>
    </row>
    <row r="31" spans="1:3">
      <c r="A31" s="4" t="s">
        <v>882</v>
      </c>
      <c r="B31" s="4" t="s">
        <v>883</v>
      </c>
    </row>
    <row r="32" spans="1:3">
      <c r="A32" s="4" t="s">
        <v>870</v>
      </c>
      <c r="B32" s="7" t="n">
        <v>-630839</v>
      </c>
      <c r="C32" s="7" t="n">
        <v>-600709</v>
      </c>
    </row>
    <row r="33" spans="1:3">
      <c r="A33" s="4" t="s">
        <v>890</v>
      </c>
    </row>
    <row r="34" spans="1:3">
      <c r="A34" s="3" t="s">
        <v>833</v>
      </c>
    </row>
    <row r="35" spans="1:3">
      <c r="A35" s="4" t="s">
        <v>800</v>
      </c>
      <c r="B35" s="4" t="s">
        <v>8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1</v>
      </c>
      <c r="B1" s="2" t="s">
        <v>1</v>
      </c>
    </row>
    <row r="2" spans="1:3">
      <c r="B2" s="2" t="s">
        <v>24</v>
      </c>
      <c r="C2" s="2" t="s">
        <v>25</v>
      </c>
    </row>
    <row r="3" spans="1:3">
      <c r="A3" s="3" t="s">
        <v>892</v>
      </c>
    </row>
    <row r="4" spans="1:3">
      <c r="A4" s="4" t="s">
        <v>893</v>
      </c>
      <c r="B4" s="7" t="n">
        <v>3165172</v>
      </c>
      <c r="C4" s="7" t="n">
        <v>2399449</v>
      </c>
    </row>
    <row r="5" spans="1:3">
      <c r="A5" s="4" t="s">
        <v>894</v>
      </c>
    </row>
    <row r="6" spans="1:3">
      <c r="A6" s="3" t="s">
        <v>892</v>
      </c>
    </row>
    <row r="7" spans="1:3">
      <c r="A7" s="4" t="s">
        <v>895</v>
      </c>
      <c r="B7" s="5" t="n">
        <v>11000000</v>
      </c>
    </row>
    <row r="8" spans="1:3">
      <c r="A8" s="4" t="s">
        <v>896</v>
      </c>
    </row>
    <row r="9" spans="1:3">
      <c r="A9" s="3" t="s">
        <v>892</v>
      </c>
    </row>
    <row r="10" spans="1:3">
      <c r="A10" s="4" t="s">
        <v>895</v>
      </c>
      <c r="B10" s="7" t="n">
        <v>35940000</v>
      </c>
    </row>
    <row r="11" spans="1:3">
      <c r="A11" s="4" t="s">
        <v>897</v>
      </c>
    </row>
    <row r="12" spans="1:3">
      <c r="A12" s="3" t="s">
        <v>892</v>
      </c>
    </row>
    <row r="13" spans="1:3">
      <c r="A13" s="4" t="s">
        <v>898</v>
      </c>
      <c r="B13" s="4" t="s">
        <v>899</v>
      </c>
    </row>
    <row r="14" spans="1:3">
      <c r="A14" s="4" t="s">
        <v>900</v>
      </c>
      <c r="B14" s="4" t="s">
        <v>901</v>
      </c>
    </row>
    <row r="15" spans="1:3">
      <c r="A15" s="4" t="s">
        <v>893</v>
      </c>
      <c r="C15" s="5" t="n">
        <v>838200</v>
      </c>
    </row>
    <row r="16" spans="1:3">
      <c r="A16" s="4" t="s">
        <v>902</v>
      </c>
    </row>
    <row r="17" spans="1:3">
      <c r="A17" s="3" t="s">
        <v>892</v>
      </c>
    </row>
    <row r="18" spans="1:3">
      <c r="A18" s="4" t="s">
        <v>898</v>
      </c>
      <c r="B18" s="4" t="s">
        <v>903</v>
      </c>
    </row>
    <row r="19" spans="1:3">
      <c r="A19" s="4" t="s">
        <v>900</v>
      </c>
      <c r="B19" s="4" t="s">
        <v>901</v>
      </c>
    </row>
    <row r="20" spans="1:3">
      <c r="A20" s="4" t="s">
        <v>893</v>
      </c>
      <c r="B20" s="7" t="n">
        <v>850437</v>
      </c>
      <c r="C20" s="5" t="n">
        <v>467720</v>
      </c>
    </row>
    <row r="21" spans="1:3">
      <c r="A21" s="4" t="s">
        <v>904</v>
      </c>
    </row>
    <row r="22" spans="1:3">
      <c r="A22" s="3" t="s">
        <v>892</v>
      </c>
    </row>
    <row r="23" spans="1:3">
      <c r="A23" s="4" t="s">
        <v>895</v>
      </c>
      <c r="B23" s="7" t="n">
        <v>11000000</v>
      </c>
    </row>
    <row r="24" spans="1:3">
      <c r="A24" s="4" t="s">
        <v>905</v>
      </c>
    </row>
    <row r="25" spans="1:3">
      <c r="A25" s="3" t="s">
        <v>892</v>
      </c>
    </row>
    <row r="26" spans="1:3">
      <c r="A26" s="4" t="s">
        <v>898</v>
      </c>
      <c r="B26" s="4" t="s">
        <v>906</v>
      </c>
    </row>
    <row r="27" spans="1:3">
      <c r="A27" s="4" t="s">
        <v>900</v>
      </c>
      <c r="B27" s="4" t="s">
        <v>500</v>
      </c>
    </row>
    <row r="28" spans="1:3">
      <c r="A28" s="4" t="s">
        <v>893</v>
      </c>
      <c r="B28" s="7" t="n">
        <v>1207209</v>
      </c>
      <c r="C28" s="5" t="n">
        <v>627429</v>
      </c>
    </row>
    <row r="29" spans="1:3">
      <c r="A29" s="4" t="s">
        <v>907</v>
      </c>
    </row>
    <row r="30" spans="1:3">
      <c r="A30" s="3" t="s">
        <v>892</v>
      </c>
    </row>
    <row r="31" spans="1:3">
      <c r="A31" s="4" t="s">
        <v>895</v>
      </c>
      <c r="B31" s="7" t="n">
        <v>19540000</v>
      </c>
    </row>
    <row r="32" spans="1:3">
      <c r="A32" s="4" t="s">
        <v>908</v>
      </c>
    </row>
    <row r="33" spans="1:3">
      <c r="A33" s="3" t="s">
        <v>892</v>
      </c>
    </row>
    <row r="34" spans="1:3">
      <c r="A34" s="4" t="s">
        <v>898</v>
      </c>
      <c r="B34" s="4" t="s">
        <v>909</v>
      </c>
    </row>
    <row r="35" spans="1:3">
      <c r="A35" s="4" t="s">
        <v>900</v>
      </c>
      <c r="B35" s="4" t="s">
        <v>500</v>
      </c>
    </row>
    <row r="36" spans="1:3">
      <c r="A36" s="4" t="s">
        <v>893</v>
      </c>
      <c r="B36" s="7" t="n">
        <v>1107526</v>
      </c>
      <c r="C36" s="7" t="n">
        <v>466100</v>
      </c>
    </row>
    <row r="37" spans="1:3">
      <c r="A37" s="4" t="s">
        <v>910</v>
      </c>
    </row>
    <row r="38" spans="1:3">
      <c r="A38" s="3" t="s">
        <v>892</v>
      </c>
    </row>
    <row r="39" spans="1:3">
      <c r="A39" s="4" t="s">
        <v>895</v>
      </c>
      <c r="B39" s="7" t="n">
        <v>164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 customWidth="1" max="5" min="5" width="25"/>
    <col customWidth="1" max="6" min="6" width="21"/>
    <col customWidth="1" max="7" min="7" width="21"/>
    <col customWidth="1" max="8" min="8" width="25"/>
  </cols>
  <sheetData>
    <row r="1" spans="1:8">
      <c r="A1" s="1" t="s">
        <v>911</v>
      </c>
      <c r="B1" s="2" t="s">
        <v>912</v>
      </c>
      <c r="C1" s="2" t="s">
        <v>489</v>
      </c>
      <c r="D1" s="2" t="s">
        <v>576</v>
      </c>
      <c r="E1" s="2" t="s">
        <v>489</v>
      </c>
      <c r="F1" s="2" t="s">
        <v>576</v>
      </c>
      <c r="G1" s="2" t="s">
        <v>913</v>
      </c>
      <c r="H1" s="2" t="s">
        <v>558</v>
      </c>
    </row>
    <row r="2" spans="1:8">
      <c r="A2" s="4" t="s">
        <v>914</v>
      </c>
      <c r="C2" s="7" t="n">
        <v>38702784</v>
      </c>
      <c r="E2" s="7" t="n">
        <v>38702784</v>
      </c>
      <c r="H2" s="7" t="n">
        <v>36862148</v>
      </c>
    </row>
    <row r="3" spans="1:8">
      <c r="A3" s="4" t="s">
        <v>915</v>
      </c>
      <c r="C3" s="5" t="n">
        <v>25600000</v>
      </c>
      <c r="E3" s="5" t="n">
        <v>25600000</v>
      </c>
    </row>
    <row r="4" spans="1:8">
      <c r="A4" s="4" t="s">
        <v>916</v>
      </c>
      <c r="C4" s="5" t="n">
        <v>0</v>
      </c>
      <c r="E4" s="5" t="n">
        <v>0</v>
      </c>
    </row>
    <row r="5" spans="1:8">
      <c r="A5" s="4" t="s">
        <v>917</v>
      </c>
      <c r="E5" s="7" t="n">
        <v>602600000</v>
      </c>
    </row>
    <row r="6" spans="1:8">
      <c r="A6" s="4" t="s">
        <v>918</v>
      </c>
    </row>
    <row r="7" spans="1:8">
      <c r="A7" s="4" t="s">
        <v>919</v>
      </c>
      <c r="E7" s="4" t="s">
        <v>920</v>
      </c>
    </row>
    <row r="8" spans="1:8">
      <c r="A8" s="4" t="s">
        <v>921</v>
      </c>
    </row>
    <row r="9" spans="1:8">
      <c r="A9" s="4" t="s">
        <v>919</v>
      </c>
      <c r="E9" s="4" t="s">
        <v>379</v>
      </c>
    </row>
    <row r="10" spans="1:8">
      <c r="A10" s="4" t="s">
        <v>897</v>
      </c>
    </row>
    <row r="11" spans="1:8">
      <c r="A11" s="4" t="s">
        <v>922</v>
      </c>
      <c r="B11" s="7" t="n">
        <v>0</v>
      </c>
    </row>
    <row r="12" spans="1:8">
      <c r="A12" s="4" t="s">
        <v>923</v>
      </c>
    </row>
    <row r="13" spans="1:8">
      <c r="A13" s="4" t="s">
        <v>914</v>
      </c>
      <c r="C13" s="7" t="n">
        <v>17000000</v>
      </c>
      <c r="E13" s="7" t="n">
        <v>17000000</v>
      </c>
    </row>
    <row r="14" spans="1:8">
      <c r="A14" s="4" t="s">
        <v>924</v>
      </c>
      <c r="C14" s="5" t="n">
        <v>2</v>
      </c>
      <c r="E14" s="5" t="n">
        <v>2</v>
      </c>
    </row>
    <row r="15" spans="1:8">
      <c r="A15" s="4" t="s">
        <v>925</v>
      </c>
      <c r="C15" s="7" t="n">
        <v>1100000</v>
      </c>
      <c r="E15" s="7" t="n">
        <v>1100000</v>
      </c>
    </row>
    <row r="16" spans="1:8">
      <c r="A16" s="4" t="s">
        <v>611</v>
      </c>
    </row>
    <row r="17" spans="1:8">
      <c r="A17" s="4" t="s">
        <v>914</v>
      </c>
      <c r="C17" s="5" t="n">
        <v>850000</v>
      </c>
      <c r="E17" s="5" t="n">
        <v>850000</v>
      </c>
      <c r="H17" s="5" t="n">
        <v>850000</v>
      </c>
    </row>
    <row r="18" spans="1:8">
      <c r="A18" s="4" t="s">
        <v>926</v>
      </c>
      <c r="C18" s="7" t="n">
        <v>2800000</v>
      </c>
      <c r="E18" s="7" t="n">
        <v>2800000</v>
      </c>
    </row>
    <row r="19" spans="1:8">
      <c r="A19" s="4" t="s">
        <v>927</v>
      </c>
      <c r="C19" s="4" t="s">
        <v>377</v>
      </c>
      <c r="E19" s="4" t="s">
        <v>377</v>
      </c>
    </row>
    <row r="20" spans="1:8">
      <c r="A20" s="4" t="s">
        <v>613</v>
      </c>
    </row>
    <row r="21" spans="1:8">
      <c r="A21" s="4" t="s">
        <v>914</v>
      </c>
      <c r="C21" s="7" t="n">
        <v>2390446</v>
      </c>
      <c r="E21" s="7" t="n">
        <v>2390446</v>
      </c>
      <c r="H21" s="7" t="n">
        <v>2390446</v>
      </c>
    </row>
    <row r="22" spans="1:8">
      <c r="A22" s="4" t="s">
        <v>927</v>
      </c>
      <c r="C22" s="4" t="s">
        <v>377</v>
      </c>
      <c r="E22" s="4" t="s">
        <v>377</v>
      </c>
    </row>
    <row r="23" spans="1:8">
      <c r="A23" s="4" t="s">
        <v>928</v>
      </c>
      <c r="C23" s="7" t="n">
        <v>4400000</v>
      </c>
      <c r="E23" s="7" t="n">
        <v>4400000</v>
      </c>
    </row>
    <row r="24" spans="1:8">
      <c r="A24" s="4" t="s">
        <v>568</v>
      </c>
    </row>
    <row r="25" spans="1:8">
      <c r="A25" s="4" t="s">
        <v>924</v>
      </c>
      <c r="C25" s="5" t="n">
        <v>475</v>
      </c>
      <c r="E25" s="5" t="n">
        <v>475</v>
      </c>
      <c r="H25" s="5" t="n">
        <v>475</v>
      </c>
    </row>
    <row r="26" spans="1:8">
      <c r="A26" s="4" t="s">
        <v>929</v>
      </c>
      <c r="E26" s="4" t="s">
        <v>930</v>
      </c>
    </row>
    <row r="27" spans="1:8">
      <c r="A27" s="4" t="s">
        <v>931</v>
      </c>
      <c r="E27" s="4" t="s">
        <v>932</v>
      </c>
    </row>
    <row r="28" spans="1:8">
      <c r="A28" s="4" t="s">
        <v>933</v>
      </c>
      <c r="E28" s="7" t="n">
        <v>100</v>
      </c>
    </row>
    <row r="29" spans="1:8">
      <c r="A29" s="4" t="s">
        <v>934</v>
      </c>
      <c r="E29" s="4" t="s">
        <v>935</v>
      </c>
    </row>
    <row r="30" spans="1:8">
      <c r="A30" s="4" t="s">
        <v>936</v>
      </c>
      <c r="E30" s="4" t="s">
        <v>937</v>
      </c>
    </row>
    <row r="31" spans="1:8">
      <c r="A31" s="4" t="s">
        <v>938</v>
      </c>
      <c r="E31" s="4" t="s">
        <v>939</v>
      </c>
    </row>
    <row r="32" spans="1:8">
      <c r="A32" s="4" t="s">
        <v>940</v>
      </c>
      <c r="E32" s="4" t="s">
        <v>803</v>
      </c>
    </row>
    <row r="33" spans="1:8">
      <c r="A33" s="4" t="s">
        <v>941</v>
      </c>
      <c r="C33" s="7" t="n">
        <v>83000</v>
      </c>
      <c r="E33" s="7" t="n">
        <v>83000</v>
      </c>
      <c r="H33" s="7" t="n">
        <v>21000</v>
      </c>
    </row>
    <row r="34" spans="1:8">
      <c r="A34" s="4" t="s">
        <v>942</v>
      </c>
      <c r="C34" s="7" t="n">
        <v>42000</v>
      </c>
      <c r="D34" s="7" t="n">
        <v>42000</v>
      </c>
      <c r="E34" s="7" t="n">
        <v>84000</v>
      </c>
      <c r="F34" s="7" t="n">
        <v>84000</v>
      </c>
    </row>
    <row r="35" spans="1:8">
      <c r="A35" s="4" t="s">
        <v>943</v>
      </c>
    </row>
    <row r="36" spans="1:8">
      <c r="A36" s="4" t="s">
        <v>944</v>
      </c>
      <c r="G36" s="7" t="n">
        <v>12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945</v>
      </c>
      <c r="B1" s="2" t="s">
        <v>69</v>
      </c>
    </row>
    <row r="2" spans="1:2">
      <c r="B2" s="2" t="s">
        <v>2</v>
      </c>
    </row>
    <row r="3" spans="1:2">
      <c r="A3" s="4" t="s">
        <v>946</v>
      </c>
    </row>
    <row r="4" spans="1:2">
      <c r="A4" s="4" t="s">
        <v>66</v>
      </c>
      <c r="B4"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s>
  <sheetData>
    <row r="1" spans="1:7">
      <c r="A1" s="1" t="s">
        <v>947</v>
      </c>
      <c r="B1" s="2" t="s">
        <v>486</v>
      </c>
      <c r="G1" s="2" t="s">
        <v>1</v>
      </c>
    </row>
    <row r="2" spans="1:7">
      <c r="B2" s="2" t="s">
        <v>589</v>
      </c>
      <c r="C2" s="2" t="s">
        <v>25</v>
      </c>
      <c r="D2" s="2" t="s">
        <v>948</v>
      </c>
      <c r="E2" s="2" t="s">
        <v>521</v>
      </c>
      <c r="F2" s="2" t="s">
        <v>522</v>
      </c>
      <c r="G2" s="2" t="s">
        <v>24</v>
      </c>
    </row>
    <row r="3" spans="1:7">
      <c r="A3" s="3" t="s">
        <v>257</v>
      </c>
    </row>
    <row r="4" spans="1:7">
      <c r="A4" s="4" t="s">
        <v>949</v>
      </c>
      <c r="B4" s="5" t="n">
        <v>1613100</v>
      </c>
      <c r="C4" s="5" t="n">
        <v>700000</v>
      </c>
      <c r="D4" s="5" t="n">
        <v>1000000</v>
      </c>
      <c r="E4" s="5" t="n">
        <v>1386900</v>
      </c>
      <c r="F4" s="5" t="n">
        <v>1000000</v>
      </c>
      <c r="G4" s="5" t="n">
        <v>5700000</v>
      </c>
    </row>
    <row r="5" spans="1:7">
      <c r="A5" s="4" t="s">
        <v>950</v>
      </c>
      <c r="B5" s="7" t="n">
        <v>16131000</v>
      </c>
      <c r="C5" s="7" t="n">
        <v>7000000</v>
      </c>
      <c r="D5" s="7" t="n">
        <v>10000000</v>
      </c>
      <c r="E5" s="7" t="n">
        <v>13869000</v>
      </c>
      <c r="F5" s="7" t="n">
        <v>10000000</v>
      </c>
      <c r="G5" s="7" t="n">
        <v>57000000</v>
      </c>
    </row>
    <row r="6" spans="1:7">
      <c r="A6" s="4" t="s">
        <v>951</v>
      </c>
      <c r="B6" s="4" t="s">
        <v>803</v>
      </c>
      <c r="C6" s="4" t="s">
        <v>803</v>
      </c>
      <c r="D6" s="4" t="s">
        <v>803</v>
      </c>
      <c r="E6" s="4" t="s">
        <v>803</v>
      </c>
      <c r="F6" s="4" t="s">
        <v>803</v>
      </c>
    </row>
    <row r="7" spans="1:7">
      <c r="A7" s="4" t="s">
        <v>952</v>
      </c>
      <c r="B7" s="7" t="n">
        <v>10</v>
      </c>
      <c r="C7" s="7" t="n">
        <v>10</v>
      </c>
      <c r="D7" s="7" t="n">
        <v>10</v>
      </c>
      <c r="E7" s="7" t="n">
        <v>10</v>
      </c>
      <c r="F7" s="7" t="n">
        <v>10</v>
      </c>
    </row>
    <row r="8" spans="1:7">
      <c r="A8" s="4" t="s">
        <v>953</v>
      </c>
      <c r="B8" s="4" t="s">
        <v>954</v>
      </c>
      <c r="C8" s="4" t="s">
        <v>955</v>
      </c>
      <c r="D8" s="4" t="s">
        <v>956</v>
      </c>
      <c r="E8" s="4" t="s">
        <v>957</v>
      </c>
      <c r="F8" s="4" t="s">
        <v>722</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58</v>
      </c>
      <c r="B1" s="2" t="s">
        <v>69</v>
      </c>
      <c r="D1" s="2" t="s">
        <v>1</v>
      </c>
    </row>
    <row r="2" spans="1:5">
      <c r="B2" s="2" t="s">
        <v>24</v>
      </c>
      <c r="C2" s="2" t="s">
        <v>70</v>
      </c>
      <c r="D2" s="2" t="s">
        <v>24</v>
      </c>
      <c r="E2" s="2" t="s">
        <v>70</v>
      </c>
    </row>
    <row r="3" spans="1:5">
      <c r="A3" s="3" t="s">
        <v>959</v>
      </c>
    </row>
    <row r="4" spans="1:5">
      <c r="A4" s="4" t="s">
        <v>960</v>
      </c>
      <c r="B4" s="7" t="n">
        <v>439000</v>
      </c>
      <c r="C4" s="7" t="n">
        <v>0</v>
      </c>
      <c r="D4" s="7" t="n">
        <v>610000</v>
      </c>
      <c r="E4" s="7" t="n">
        <v>0</v>
      </c>
    </row>
    <row r="5" spans="1:5">
      <c r="A5" s="4" t="s">
        <v>961</v>
      </c>
      <c r="B5" s="5" t="n">
        <v>1800000</v>
      </c>
      <c r="D5" s="7" t="n">
        <v>1800000</v>
      </c>
    </row>
    <row r="6" spans="1:5">
      <c r="A6" s="4" t="s">
        <v>962</v>
      </c>
      <c r="D6" s="4" t="s">
        <v>963</v>
      </c>
    </row>
    <row r="7" spans="1:5">
      <c r="A7" s="4" t="s">
        <v>964</v>
      </c>
      <c r="B7" s="7" t="n">
        <v>2600000</v>
      </c>
      <c r="D7" s="7" t="n">
        <v>2600000</v>
      </c>
    </row>
    <row r="8" spans="1:5">
      <c r="A8" s="4" t="s">
        <v>965</v>
      </c>
    </row>
    <row r="9" spans="1:5">
      <c r="A9" s="3" t="s">
        <v>959</v>
      </c>
    </row>
    <row r="10" spans="1:5">
      <c r="A10" s="4" t="s">
        <v>966</v>
      </c>
      <c r="B10" s="5" t="n">
        <v>3000000</v>
      </c>
      <c r="D10" s="5" t="n">
        <v>3000000</v>
      </c>
    </row>
    <row r="11" spans="1:5">
      <c r="A11" s="4" t="s">
        <v>360</v>
      </c>
      <c r="D11" s="4" t="s">
        <v>361</v>
      </c>
    </row>
    <row r="12" spans="1:5">
      <c r="A12" s="4" t="s">
        <v>967</v>
      </c>
    </row>
    <row r="13" spans="1:5">
      <c r="A13" s="3" t="s">
        <v>959</v>
      </c>
    </row>
    <row r="14" spans="1:5">
      <c r="A14" s="4" t="s">
        <v>360</v>
      </c>
      <c r="D14" s="4" t="s">
        <v>36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68</v>
      </c>
      <c r="B1" s="2" t="s">
        <v>1</v>
      </c>
    </row>
    <row r="2" spans="1:2">
      <c r="B2" s="2" t="s">
        <v>969</v>
      </c>
    </row>
    <row r="3" spans="1:2">
      <c r="A3" s="3" t="s">
        <v>970</v>
      </c>
    </row>
    <row r="4" spans="1:2">
      <c r="A4" s="4" t="s">
        <v>971</v>
      </c>
      <c r="B4" s="5" t="n">
        <v>158304</v>
      </c>
    </row>
    <row r="5" spans="1:2">
      <c r="A5" s="4" t="s">
        <v>972</v>
      </c>
      <c r="B5" s="5" t="n">
        <v>283046</v>
      </c>
    </row>
    <row r="6" spans="1:2">
      <c r="A6" s="4" t="s">
        <v>973</v>
      </c>
      <c r="B6" s="5" t="n">
        <v>441350</v>
      </c>
    </row>
    <row r="7" spans="1:2">
      <c r="A7" s="3" t="s">
        <v>974</v>
      </c>
    </row>
    <row r="8" spans="1:2">
      <c r="A8" s="4" t="s">
        <v>975</v>
      </c>
      <c r="B8" s="9" t="n">
        <v>6.03</v>
      </c>
    </row>
    <row r="9" spans="1:2">
      <c r="A9" s="4" t="s">
        <v>976</v>
      </c>
      <c r="B9" s="11" t="n">
        <v>5.74</v>
      </c>
    </row>
    <row r="10" spans="1:2">
      <c r="A10" s="4" t="s">
        <v>977</v>
      </c>
      <c r="B10" s="9" t="n">
        <v>5.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s>
  <sheetData>
    <row r="1" spans="1:6">
      <c r="A1" s="1" t="s">
        <v>978</v>
      </c>
      <c r="B1" s="2" t="s">
        <v>486</v>
      </c>
      <c r="C1" s="2" t="s">
        <v>69</v>
      </c>
      <c r="E1" s="2" t="s">
        <v>1</v>
      </c>
    </row>
    <row r="2" spans="1:6">
      <c r="B2" s="2" t="s">
        <v>979</v>
      </c>
      <c r="C2" s="2" t="s">
        <v>980</v>
      </c>
      <c r="D2" s="2" t="s">
        <v>981</v>
      </c>
      <c r="E2" s="2" t="s">
        <v>980</v>
      </c>
      <c r="F2" s="2" t="s">
        <v>981</v>
      </c>
    </row>
    <row r="3" spans="1:6">
      <c r="A3" s="4" t="s">
        <v>982</v>
      </c>
      <c r="E3" s="4" t="s">
        <v>983</v>
      </c>
    </row>
    <row r="4" spans="1:6">
      <c r="A4" s="4" t="s">
        <v>984</v>
      </c>
      <c r="C4" s="7" t="n">
        <v>0</v>
      </c>
      <c r="D4" s="7" t="n">
        <v>0</v>
      </c>
      <c r="E4" s="7" t="n">
        <v>938000</v>
      </c>
      <c r="F4" s="7" t="n">
        <v>388000</v>
      </c>
    </row>
    <row r="5" spans="1:6">
      <c r="A5" s="4" t="s">
        <v>985</v>
      </c>
    </row>
    <row r="6" spans="1:6">
      <c r="A6" s="4" t="s">
        <v>986</v>
      </c>
      <c r="C6" s="5" t="n">
        <v>7</v>
      </c>
      <c r="D6" s="5" t="n">
        <v>7</v>
      </c>
      <c r="E6" s="5" t="n">
        <v>7</v>
      </c>
      <c r="F6" s="5" t="n">
        <v>7</v>
      </c>
    </row>
    <row r="7" spans="1:6">
      <c r="A7" s="4" t="s">
        <v>987</v>
      </c>
      <c r="C7" s="7" t="n">
        <v>92000</v>
      </c>
      <c r="D7" s="7" t="n">
        <v>164000</v>
      </c>
      <c r="E7" s="7" t="n">
        <v>205000</v>
      </c>
      <c r="F7" s="7" t="n">
        <v>341000</v>
      </c>
    </row>
    <row r="8" spans="1:6">
      <c r="A8" s="4" t="s">
        <v>988</v>
      </c>
    </row>
    <row r="9" spans="1:6">
      <c r="A9" s="4" t="s">
        <v>989</v>
      </c>
      <c r="E9" s="4" t="s">
        <v>863</v>
      </c>
    </row>
    <row r="10" spans="1:6">
      <c r="A10" s="4" t="s">
        <v>990</v>
      </c>
      <c r="E10" s="5" t="n">
        <v>2017</v>
      </c>
    </row>
    <row r="11" spans="1:6">
      <c r="A11" s="4" t="s">
        <v>991</v>
      </c>
      <c r="C11" s="5" t="n">
        <v>0</v>
      </c>
      <c r="E11" s="7" t="n">
        <v>0</v>
      </c>
    </row>
    <row r="12" spans="1:6">
      <c r="A12" s="4" t="s">
        <v>992</v>
      </c>
    </row>
    <row r="13" spans="1:6">
      <c r="A13" s="4" t="s">
        <v>993</v>
      </c>
      <c r="C13" s="5" t="n">
        <v>905000</v>
      </c>
      <c r="D13" s="5" t="n">
        <v>678000</v>
      </c>
      <c r="E13" s="5" t="n">
        <v>1800000</v>
      </c>
      <c r="F13" s="5" t="n">
        <v>1400000</v>
      </c>
    </row>
    <row r="14" spans="1:6">
      <c r="A14" s="4" t="s">
        <v>994</v>
      </c>
    </row>
    <row r="15" spans="1:6">
      <c r="A15" s="4" t="s">
        <v>993</v>
      </c>
      <c r="C15" s="5" t="n">
        <v>37000</v>
      </c>
      <c r="D15" s="5" t="n">
        <v>30000</v>
      </c>
      <c r="E15" s="5" t="n">
        <v>52000</v>
      </c>
      <c r="F15" s="5" t="n">
        <v>49000</v>
      </c>
    </row>
    <row r="16" spans="1:6">
      <c r="A16" s="4" t="s">
        <v>995</v>
      </c>
    </row>
    <row r="17" spans="1:6">
      <c r="A17" s="4" t="s">
        <v>996</v>
      </c>
      <c r="C17" s="5" t="n">
        <v>0</v>
      </c>
      <c r="D17" s="5" t="n">
        <v>0</v>
      </c>
      <c r="E17" s="5" t="n">
        <v>269000</v>
      </c>
      <c r="F17" s="5" t="n">
        <v>194000</v>
      </c>
    </row>
    <row r="18" spans="1:6">
      <c r="A18" s="4" t="s">
        <v>997</v>
      </c>
    </row>
    <row r="19" spans="1:6">
      <c r="A19" s="4" t="s">
        <v>760</v>
      </c>
      <c r="B19" s="7" t="n">
        <v>921000</v>
      </c>
      <c r="C19" s="7" t="n">
        <v>0</v>
      </c>
      <c r="D19" s="7" t="n">
        <v>0</v>
      </c>
      <c r="E19" s="7" t="n">
        <v>921000</v>
      </c>
      <c r="F19" s="7" t="n">
        <v>0</v>
      </c>
    </row>
  </sheetData>
  <mergeCells count="3">
    <mergeCell ref="A1:A2"/>
    <mergeCell ref="C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4</v>
      </c>
      <c r="C1" s="2" t="s">
        <v>25</v>
      </c>
    </row>
    <row r="2" spans="1:3">
      <c r="A2" s="4" t="s">
        <v>999</v>
      </c>
    </row>
    <row r="3" spans="1:3">
      <c r="A3" s="3" t="s">
        <v>892</v>
      </c>
    </row>
    <row r="4" spans="1:3">
      <c r="A4" s="4" t="s">
        <v>1000</v>
      </c>
      <c r="B4" s="4" t="s">
        <v>1001</v>
      </c>
      <c r="C4" s="4" t="s">
        <v>1002</v>
      </c>
    </row>
    <row r="5" spans="1:3">
      <c r="A5" s="4" t="s">
        <v>1003</v>
      </c>
    </row>
    <row r="6" spans="1:3">
      <c r="A6" s="3" t="s">
        <v>892</v>
      </c>
    </row>
    <row r="7" spans="1:3">
      <c r="A7" s="4" t="s">
        <v>1000</v>
      </c>
      <c r="C7" s="4" t="s">
        <v>1004</v>
      </c>
    </row>
    <row r="8" spans="1:3">
      <c r="A8" s="4" t="s">
        <v>1005</v>
      </c>
    </row>
    <row r="9" spans="1:3">
      <c r="A9" s="3" t="s">
        <v>892</v>
      </c>
    </row>
    <row r="10" spans="1:3">
      <c r="A10" s="4" t="s">
        <v>1000</v>
      </c>
      <c r="B10" s="4" t="s">
        <v>1006</v>
      </c>
      <c r="C10" s="4" t="s">
        <v>1007</v>
      </c>
    </row>
    <row r="11" spans="1:3">
      <c r="A11" s="4" t="s">
        <v>1008</v>
      </c>
    </row>
    <row r="12" spans="1:3">
      <c r="A12" s="3" t="s">
        <v>892</v>
      </c>
    </row>
    <row r="13" spans="1:3">
      <c r="A13" s="4" t="s">
        <v>1000</v>
      </c>
      <c r="C13" s="4" t="s">
        <v>9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9</v>
      </c>
      <c r="B1" s="2" t="s">
        <v>24</v>
      </c>
      <c r="C1" s="2" t="s">
        <v>589</v>
      </c>
      <c r="D1" s="2" t="s">
        <v>25</v>
      </c>
      <c r="E1" s="2" t="s">
        <v>70</v>
      </c>
      <c r="F1" s="2" t="s">
        <v>522</v>
      </c>
      <c r="G1" s="2" t="s">
        <v>1010</v>
      </c>
    </row>
    <row r="2" spans="1:7">
      <c r="A2" s="3" t="s">
        <v>1011</v>
      </c>
    </row>
    <row r="3" spans="1:7">
      <c r="A3" s="4" t="s">
        <v>1012</v>
      </c>
      <c r="B3" s="7" t="n">
        <v>830256024</v>
      </c>
      <c r="D3" s="7" t="n">
        <v>742897488</v>
      </c>
    </row>
    <row r="4" spans="1:7">
      <c r="A4" s="4" t="s">
        <v>1013</v>
      </c>
    </row>
    <row r="5" spans="1:7">
      <c r="A5" s="3" t="s">
        <v>1011</v>
      </c>
    </row>
    <row r="6" spans="1:7">
      <c r="A6" s="4" t="s">
        <v>1012</v>
      </c>
      <c r="B6" s="5" t="n">
        <v>3165172</v>
      </c>
      <c r="D6" s="5" t="n">
        <v>2399449</v>
      </c>
    </row>
    <row r="7" spans="1:7">
      <c r="A7" s="4" t="s">
        <v>1014</v>
      </c>
    </row>
    <row r="8" spans="1:7">
      <c r="A8" s="3" t="s">
        <v>1011</v>
      </c>
    </row>
    <row r="9" spans="1:7">
      <c r="A9" s="4" t="s">
        <v>1012</v>
      </c>
      <c r="B9" s="5" t="n">
        <v>3931471</v>
      </c>
      <c r="D9" s="5" t="n">
        <v>4084599</v>
      </c>
    </row>
    <row r="10" spans="1:7">
      <c r="A10" s="4" t="s">
        <v>198</v>
      </c>
    </row>
    <row r="11" spans="1:7">
      <c r="A11" s="3" t="s">
        <v>1011</v>
      </c>
    </row>
    <row r="12" spans="1:7">
      <c r="A12" s="4" t="s">
        <v>1012</v>
      </c>
      <c r="B12" s="5" t="n">
        <v>55791371</v>
      </c>
      <c r="D12" s="5" t="n">
        <v>57158068</v>
      </c>
    </row>
    <row r="13" spans="1:7">
      <c r="A13" s="4" t="s">
        <v>1015</v>
      </c>
    </row>
    <row r="14" spans="1:7">
      <c r="A14" s="3" t="s">
        <v>1011</v>
      </c>
    </row>
    <row r="15" spans="1:7">
      <c r="A15" s="4" t="s">
        <v>1012</v>
      </c>
      <c r="B15" s="5" t="n">
        <v>521789</v>
      </c>
      <c r="D15" s="5" t="n">
        <v>383604</v>
      </c>
    </row>
    <row r="16" spans="1:7">
      <c r="A16" s="4" t="s">
        <v>1016</v>
      </c>
    </row>
    <row r="17" spans="1:7">
      <c r="A17" s="3" t="s">
        <v>1011</v>
      </c>
    </row>
    <row r="18" spans="1:7">
      <c r="A18" s="4" t="s">
        <v>1017</v>
      </c>
      <c r="B18" s="5" t="n">
        <v>-1283437</v>
      </c>
      <c r="D18" s="5" t="n">
        <v>-1339283</v>
      </c>
    </row>
    <row r="19" spans="1:7">
      <c r="A19" s="4" t="s">
        <v>1018</v>
      </c>
    </row>
    <row r="20" spans="1:7">
      <c r="A20" s="3" t="s">
        <v>1011</v>
      </c>
    </row>
    <row r="21" spans="1:7">
      <c r="A21" s="4" t="s">
        <v>1019</v>
      </c>
      <c r="B21" s="5" t="n">
        <v>830256024</v>
      </c>
      <c r="C21" s="7" t="n">
        <v>820480265</v>
      </c>
      <c r="D21" s="5" t="n">
        <v>742897488</v>
      </c>
      <c r="E21" s="7" t="n">
        <v>730475386</v>
      </c>
      <c r="F21" s="7" t="n">
        <v>666958282</v>
      </c>
      <c r="G21" s="7" t="n">
        <v>653875949</v>
      </c>
    </row>
    <row r="22" spans="1:7">
      <c r="A22" s="4" t="s">
        <v>1020</v>
      </c>
    </row>
    <row r="23" spans="1:7">
      <c r="A23" s="3" t="s">
        <v>1011</v>
      </c>
    </row>
    <row r="24" spans="1:7">
      <c r="A24" s="4" t="s">
        <v>1019</v>
      </c>
      <c r="B24" s="5" t="n">
        <v>3165172</v>
      </c>
      <c r="C24" s="5" t="n">
        <v>2620393</v>
      </c>
      <c r="D24" s="5" t="n">
        <v>2399449</v>
      </c>
      <c r="E24" s="5" t="n">
        <v>17218819</v>
      </c>
      <c r="F24" s="5" t="n">
        <v>7222173</v>
      </c>
      <c r="G24" s="5" t="n">
        <v>5634360</v>
      </c>
    </row>
    <row r="25" spans="1:7">
      <c r="A25" s="4" t="s">
        <v>1021</v>
      </c>
    </row>
    <row r="26" spans="1:7">
      <c r="A26" s="3" t="s">
        <v>1011</v>
      </c>
    </row>
    <row r="27" spans="1:7">
      <c r="A27" s="4" t="s">
        <v>1019</v>
      </c>
      <c r="B27" s="5" t="n">
        <v>3931471</v>
      </c>
      <c r="C27" s="5" t="n">
        <v>4179205</v>
      </c>
      <c r="D27" s="5" t="n">
        <v>4084599</v>
      </c>
      <c r="E27" s="5" t="n">
        <v>5294229</v>
      </c>
      <c r="F27" s="5" t="n">
        <v>4938104</v>
      </c>
      <c r="G27" s="5" t="n">
        <v>4824060</v>
      </c>
    </row>
    <row r="28" spans="1:7">
      <c r="A28" s="4" t="s">
        <v>1022</v>
      </c>
    </row>
    <row r="29" spans="1:7">
      <c r="A29" s="3" t="s">
        <v>1011</v>
      </c>
    </row>
    <row r="30" spans="1:7">
      <c r="A30" s="4" t="s">
        <v>1019</v>
      </c>
      <c r="B30" s="5" t="n">
        <v>55791371</v>
      </c>
      <c r="C30" s="7" t="n">
        <v>55851799</v>
      </c>
      <c r="D30" s="5" t="n">
        <v>57158068</v>
      </c>
      <c r="E30" s="7" t="n">
        <v>62180059</v>
      </c>
      <c r="F30" s="7" t="n">
        <v>60505340</v>
      </c>
      <c r="G30" s="7" t="n">
        <v>60707290</v>
      </c>
    </row>
    <row r="31" spans="1:7">
      <c r="A31" s="4" t="s">
        <v>1023</v>
      </c>
    </row>
    <row r="32" spans="1:7">
      <c r="A32" s="3" t="s">
        <v>1011</v>
      </c>
    </row>
    <row r="33" spans="1:7">
      <c r="A33" s="4" t="s">
        <v>1019</v>
      </c>
      <c r="B33" s="5" t="n">
        <v>521789</v>
      </c>
      <c r="D33" s="5" t="n">
        <v>383604</v>
      </c>
    </row>
    <row r="34" spans="1:7">
      <c r="A34" s="4" t="s">
        <v>1024</v>
      </c>
    </row>
    <row r="35" spans="1:7">
      <c r="A35" s="3" t="s">
        <v>1011</v>
      </c>
    </row>
    <row r="36" spans="1:7">
      <c r="A36" s="4" t="s">
        <v>1025</v>
      </c>
      <c r="B36" s="5" t="n">
        <v>-1283437</v>
      </c>
      <c r="D36" s="5" t="n">
        <v>-1339283</v>
      </c>
    </row>
    <row r="37" spans="1:7">
      <c r="A37" s="4" t="s">
        <v>200</v>
      </c>
    </row>
    <row r="38" spans="1:7">
      <c r="A38" s="3" t="s">
        <v>1011</v>
      </c>
    </row>
    <row r="39" spans="1:7">
      <c r="A39" s="4" t="s">
        <v>1012</v>
      </c>
      <c r="B39" s="5" t="n">
        <v>26947851</v>
      </c>
      <c r="D39" s="5" t="n">
        <v>90016872</v>
      </c>
    </row>
    <row r="40" spans="1:7">
      <c r="A40" s="4" t="s">
        <v>1026</v>
      </c>
    </row>
    <row r="41" spans="1:7">
      <c r="A41" s="3" t="s">
        <v>1011</v>
      </c>
    </row>
    <row r="42" spans="1:7">
      <c r="A42" s="4" t="s">
        <v>1019</v>
      </c>
      <c r="B42" s="5" t="n">
        <v>26947851</v>
      </c>
      <c r="D42" s="5" t="n">
        <v>90016872</v>
      </c>
    </row>
    <row r="43" spans="1:7">
      <c r="A43" s="4" t="s">
        <v>390</v>
      </c>
    </row>
    <row r="44" spans="1:7">
      <c r="A44" s="3" t="s">
        <v>1011</v>
      </c>
    </row>
    <row r="45" spans="1:7">
      <c r="A45" s="4" t="s">
        <v>1012</v>
      </c>
      <c r="B45" s="5" t="n">
        <v>741181807</v>
      </c>
      <c r="D45" s="5" t="n">
        <v>590194179</v>
      </c>
    </row>
    <row r="46" spans="1:7">
      <c r="A46" s="4" t="s">
        <v>1027</v>
      </c>
    </row>
    <row r="47" spans="1:7">
      <c r="A47" s="3" t="s">
        <v>1011</v>
      </c>
    </row>
    <row r="48" spans="1:7">
      <c r="A48" s="4" t="s">
        <v>1019</v>
      </c>
      <c r="B48" s="7" t="n">
        <v>741181807</v>
      </c>
      <c r="D48" s="7" t="n">
        <v>5901941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8</v>
      </c>
      <c r="C1" s="2" t="s">
        <v>69</v>
      </c>
      <c r="E1" s="2" t="s">
        <v>1</v>
      </c>
    </row>
    <row r="2" spans="1:6">
      <c r="C2" s="2" t="s">
        <v>24</v>
      </c>
      <c r="D2" s="2" t="s">
        <v>70</v>
      </c>
      <c r="E2" s="2" t="s">
        <v>24</v>
      </c>
      <c r="F2" s="2" t="s">
        <v>70</v>
      </c>
    </row>
    <row r="3" spans="1:6">
      <c r="A3" s="3" t="s">
        <v>1011</v>
      </c>
    </row>
    <row r="4" spans="1:6">
      <c r="A4" s="4" t="s">
        <v>1029</v>
      </c>
      <c r="C4" s="7" t="n">
        <v>820480265</v>
      </c>
      <c r="D4" s="7" t="n">
        <v>666958282</v>
      </c>
      <c r="E4" s="7" t="n">
        <v>742897488</v>
      </c>
      <c r="F4" s="7" t="n">
        <v>653875949</v>
      </c>
    </row>
    <row r="5" spans="1:6">
      <c r="A5" s="3" t="s">
        <v>1030</v>
      </c>
    </row>
    <row r="6" spans="1:6">
      <c r="A6" s="4" t="s">
        <v>1031</v>
      </c>
      <c r="C6" s="5" t="n">
        <v>-142314</v>
      </c>
      <c r="D6" s="5" t="n">
        <v>-531389</v>
      </c>
      <c r="E6" s="5" t="n">
        <v>-227896</v>
      </c>
      <c r="F6" s="5" t="n">
        <v>-1641796</v>
      </c>
    </row>
    <row r="7" spans="1:6">
      <c r="A7" s="4" t="s">
        <v>1032</v>
      </c>
      <c r="C7" s="5" t="n">
        <v>10771467</v>
      </c>
      <c r="D7" s="5" t="n">
        <v>69830975</v>
      </c>
      <c r="E7" s="5" t="n">
        <v>29972777</v>
      </c>
      <c r="F7" s="5" t="n">
        <v>83756215</v>
      </c>
    </row>
    <row r="8" spans="1:6">
      <c r="A8" s="4" t="s">
        <v>1033</v>
      </c>
      <c r="C8" s="5" t="n">
        <v>496800</v>
      </c>
      <c r="E8" s="5" t="n">
        <v>60081800</v>
      </c>
      <c r="F8" s="5" t="n">
        <v>11500000</v>
      </c>
    </row>
    <row r="9" spans="1:6">
      <c r="A9" s="4" t="s">
        <v>1034</v>
      </c>
      <c r="F9" s="5" t="n">
        <v>-9747523</v>
      </c>
    </row>
    <row r="10" spans="1:6">
      <c r="A10" s="4" t="s">
        <v>1035</v>
      </c>
      <c r="C10" s="5" t="n">
        <v>-1350194</v>
      </c>
      <c r="D10" s="5" t="n">
        <v>-5782483</v>
      </c>
      <c r="E10" s="5" t="n">
        <v>-2468145</v>
      </c>
      <c r="F10" s="5" t="n">
        <v>-7267459</v>
      </c>
    </row>
    <row r="11" spans="1:6">
      <c r="A11" s="4" t="s">
        <v>1036</v>
      </c>
      <c r="C11" s="5" t="n">
        <v>830256024</v>
      </c>
      <c r="D11" s="5" t="n">
        <v>730475386</v>
      </c>
      <c r="E11" s="5" t="n">
        <v>830256024</v>
      </c>
      <c r="F11" s="5" t="n">
        <v>730475386</v>
      </c>
    </row>
    <row r="12" spans="1:6">
      <c r="A12" s="4" t="s">
        <v>1037</v>
      </c>
      <c r="C12" s="5" t="n">
        <v>-181420</v>
      </c>
      <c r="D12" s="5" t="n">
        <v>-531389</v>
      </c>
      <c r="E12" s="5" t="n">
        <v>-302769</v>
      </c>
      <c r="F12" s="5" t="n">
        <v>-1641796</v>
      </c>
    </row>
    <row r="13" spans="1:6">
      <c r="A13" s="4" t="s">
        <v>1038</v>
      </c>
    </row>
    <row r="14" spans="1:6">
      <c r="A14" s="3" t="s">
        <v>1011</v>
      </c>
    </row>
    <row r="15" spans="1:6">
      <c r="A15" s="4" t="s">
        <v>1039</v>
      </c>
      <c r="B15" s="4" t="s">
        <v>395</v>
      </c>
      <c r="C15" s="5" t="n">
        <v>-1077028</v>
      </c>
      <c r="D15" s="5" t="n">
        <v>-2083704</v>
      </c>
      <c r="E15" s="5" t="n">
        <v>-955679</v>
      </c>
      <c r="F15" s="5" t="n">
        <v>-972898</v>
      </c>
    </row>
    <row r="16" spans="1:6">
      <c r="A16" s="3" t="s">
        <v>1030</v>
      </c>
    </row>
    <row r="17" spans="1:6">
      <c r="A17" s="4" t="s">
        <v>1031</v>
      </c>
      <c r="B17" s="4" t="s">
        <v>395</v>
      </c>
      <c r="C17" s="5" t="n">
        <v>-181420</v>
      </c>
      <c r="D17" s="5" t="n">
        <v>-531389</v>
      </c>
      <c r="E17" s="5" t="n">
        <v>-302769</v>
      </c>
      <c r="F17" s="5" t="n">
        <v>-1641796</v>
      </c>
    </row>
    <row r="18" spans="1:6">
      <c r="A18" s="4" t="s">
        <v>1033</v>
      </c>
      <c r="B18" s="4" t="s">
        <v>395</v>
      </c>
      <c r="C18" s="5" t="n">
        <v>496800</v>
      </c>
      <c r="E18" s="5" t="n">
        <v>496800</v>
      </c>
    </row>
    <row r="19" spans="1:6">
      <c r="A19" s="4" t="s">
        <v>1034</v>
      </c>
      <c r="B19" s="4" t="s">
        <v>395</v>
      </c>
      <c r="F19" s="5" t="n">
        <v>-399</v>
      </c>
    </row>
    <row r="20" spans="1:6">
      <c r="A20" s="4" t="s">
        <v>1040</v>
      </c>
      <c r="B20" s="4" t="s">
        <v>395</v>
      </c>
      <c r="C20" s="5" t="n">
        <v>-761648</v>
      </c>
      <c r="D20" s="5" t="n">
        <v>-2615093</v>
      </c>
      <c r="E20" s="5" t="n">
        <v>-761648</v>
      </c>
      <c r="F20" s="5" t="n">
        <v>-2615093</v>
      </c>
    </row>
    <row r="21" spans="1:6">
      <c r="A21" s="4" t="s">
        <v>1037</v>
      </c>
      <c r="B21" s="4" t="s">
        <v>395</v>
      </c>
      <c r="C21" s="5" t="n">
        <v>-181420</v>
      </c>
      <c r="D21" s="5" t="n">
        <v>-531389</v>
      </c>
      <c r="E21" s="5" t="n">
        <v>-302769</v>
      </c>
      <c r="F21" s="5" t="n">
        <v>-1641796</v>
      </c>
    </row>
    <row r="22" spans="1:6">
      <c r="A22" s="4" t="s">
        <v>1041</v>
      </c>
    </row>
    <row r="23" spans="1:6">
      <c r="A23" s="3" t="s">
        <v>1011</v>
      </c>
    </row>
    <row r="24" spans="1:6">
      <c r="A24" s="4" t="s">
        <v>1029</v>
      </c>
      <c r="C24" s="5" t="n">
        <v>2620393</v>
      </c>
      <c r="D24" s="5" t="n">
        <v>7222173</v>
      </c>
      <c r="E24" s="5" t="n">
        <v>2399449</v>
      </c>
      <c r="F24" s="5" t="n">
        <v>5634360</v>
      </c>
    </row>
    <row r="25" spans="1:6">
      <c r="A25" s="3" t="s">
        <v>1030</v>
      </c>
    </row>
    <row r="26" spans="1:6">
      <c r="A26" s="4" t="s">
        <v>1032</v>
      </c>
      <c r="C26" s="5" t="n">
        <v>544779</v>
      </c>
      <c r="D26" s="5" t="n">
        <v>9996646</v>
      </c>
      <c r="E26" s="5" t="n">
        <v>765723</v>
      </c>
      <c r="F26" s="5" t="n">
        <v>11584459</v>
      </c>
    </row>
    <row r="27" spans="1:6">
      <c r="A27" s="4" t="s">
        <v>1036</v>
      </c>
      <c r="C27" s="5" t="n">
        <v>3165172</v>
      </c>
      <c r="D27" s="5" t="n">
        <v>17218819</v>
      </c>
      <c r="E27" s="5" t="n">
        <v>3165172</v>
      </c>
      <c r="F27" s="5" t="n">
        <v>17218819</v>
      </c>
    </row>
    <row r="28" spans="1:6">
      <c r="A28" s="4" t="s">
        <v>1042</v>
      </c>
    </row>
    <row r="29" spans="1:6">
      <c r="A29" s="3" t="s">
        <v>1011</v>
      </c>
    </row>
    <row r="30" spans="1:6">
      <c r="A30" s="4" t="s">
        <v>1029</v>
      </c>
      <c r="C30" s="5" t="n">
        <v>4179205</v>
      </c>
      <c r="D30" s="5" t="n">
        <v>4938104</v>
      </c>
      <c r="E30" s="5" t="n">
        <v>4084599</v>
      </c>
      <c r="F30" s="5" t="n">
        <v>4824060</v>
      </c>
    </row>
    <row r="31" spans="1:6">
      <c r="A31" s="3" t="s">
        <v>1030</v>
      </c>
    </row>
    <row r="32" spans="1:6">
      <c r="A32" s="4" t="s">
        <v>1032</v>
      </c>
      <c r="C32" s="5" t="n">
        <v>-223758</v>
      </c>
      <c r="D32" s="5" t="n">
        <v>378861</v>
      </c>
      <c r="E32" s="5" t="n">
        <v>-125264</v>
      </c>
      <c r="F32" s="5" t="n">
        <v>495317</v>
      </c>
    </row>
    <row r="33" spans="1:6">
      <c r="A33" s="4" t="s">
        <v>1035</v>
      </c>
      <c r="C33" s="5" t="n">
        <v>-23976</v>
      </c>
      <c r="D33" s="5" t="n">
        <v>-22736</v>
      </c>
      <c r="E33" s="5" t="n">
        <v>-27864</v>
      </c>
      <c r="F33" s="5" t="n">
        <v>-25148</v>
      </c>
    </row>
    <row r="34" spans="1:6">
      <c r="A34" s="4" t="s">
        <v>1036</v>
      </c>
      <c r="C34" s="5" t="n">
        <v>3931471</v>
      </c>
      <c r="D34" s="5" t="n">
        <v>5294229</v>
      </c>
      <c r="E34" s="5" t="n">
        <v>3931471</v>
      </c>
      <c r="F34" s="5" t="n">
        <v>5294229</v>
      </c>
    </row>
    <row r="35" spans="1:6">
      <c r="A35" s="4" t="s">
        <v>198</v>
      </c>
    </row>
    <row r="36" spans="1:6">
      <c r="A36" s="3" t="s">
        <v>1011</v>
      </c>
    </row>
    <row r="37" spans="1:6">
      <c r="A37" s="4" t="s">
        <v>1029</v>
      </c>
      <c r="C37" s="5" t="n">
        <v>55851799</v>
      </c>
      <c r="D37" s="5" t="n">
        <v>60505340</v>
      </c>
      <c r="E37" s="5" t="n">
        <v>57158068</v>
      </c>
      <c r="F37" s="5" t="n">
        <v>60707290</v>
      </c>
    </row>
    <row r="38" spans="1:6">
      <c r="A38" s="3" t="s">
        <v>1030</v>
      </c>
    </row>
    <row r="39" spans="1:6">
      <c r="A39" s="4" t="s">
        <v>1031</v>
      </c>
      <c r="C39" s="5" t="n">
        <v>-14129</v>
      </c>
      <c r="E39" s="5" t="n">
        <v>-31717</v>
      </c>
    </row>
    <row r="40" spans="1:6">
      <c r="A40" s="4" t="s">
        <v>1032</v>
      </c>
      <c r="C40" s="5" t="n">
        <v>390701</v>
      </c>
      <c r="D40" s="5" t="n">
        <v>1688370</v>
      </c>
      <c r="E40" s="5" t="n">
        <v>-897980</v>
      </c>
      <c r="F40" s="5" t="n">
        <v>2557714</v>
      </c>
    </row>
    <row r="41" spans="1:6">
      <c r="A41" s="4" t="s">
        <v>1035</v>
      </c>
      <c r="C41" s="5" t="n">
        <v>-437000</v>
      </c>
      <c r="D41" s="5" t="n">
        <v>-13651</v>
      </c>
      <c r="E41" s="5" t="n">
        <v>-437000</v>
      </c>
      <c r="F41" s="5" t="n">
        <v>-1084945</v>
      </c>
    </row>
    <row r="42" spans="1:6">
      <c r="A42" s="4" t="s">
        <v>1036</v>
      </c>
      <c r="C42" s="5" t="n">
        <v>55791371</v>
      </c>
      <c r="D42" s="5" t="n">
        <v>62180059</v>
      </c>
      <c r="E42" s="5" t="n">
        <v>55791371</v>
      </c>
      <c r="F42" s="5" t="n">
        <v>62180059</v>
      </c>
    </row>
    <row r="43" spans="1:6">
      <c r="A43" s="4" t="s">
        <v>200</v>
      </c>
    </row>
    <row r="44" spans="1:6">
      <c r="A44" s="3" t="s">
        <v>1011</v>
      </c>
    </row>
    <row r="45" spans="1:6">
      <c r="A45" s="4" t="s">
        <v>1029</v>
      </c>
      <c r="B45" s="4" t="s">
        <v>397</v>
      </c>
      <c r="C45" s="5" t="n">
        <v>758905896</v>
      </c>
      <c r="D45" s="5" t="n">
        <v>596376369</v>
      </c>
      <c r="E45" s="5" t="n">
        <v>680211051</v>
      </c>
      <c r="F45" s="5" t="n">
        <v>583683137</v>
      </c>
    </row>
    <row r="46" spans="1:6">
      <c r="A46" s="3" t="s">
        <v>1030</v>
      </c>
    </row>
    <row r="47" spans="1:6">
      <c r="A47" s="4" t="s">
        <v>1031</v>
      </c>
      <c r="B47" s="4" t="s">
        <v>397</v>
      </c>
      <c r="C47" s="5" t="n">
        <v>53235</v>
      </c>
      <c r="E47" s="5" t="n">
        <v>106590</v>
      </c>
    </row>
    <row r="48" spans="1:6">
      <c r="A48" s="4" t="s">
        <v>1032</v>
      </c>
      <c r="B48" s="4" t="s">
        <v>397</v>
      </c>
      <c r="C48" s="5" t="n">
        <v>10059745</v>
      </c>
      <c r="D48" s="5" t="n">
        <v>57767098</v>
      </c>
      <c r="E48" s="5" t="n">
        <v>30230298</v>
      </c>
      <c r="F48" s="5" t="n">
        <v>69118725</v>
      </c>
    </row>
    <row r="49" spans="1:6">
      <c r="A49" s="4" t="s">
        <v>1033</v>
      </c>
      <c r="B49" s="4" t="s">
        <v>397</v>
      </c>
      <c r="E49" s="5" t="n">
        <v>59585000</v>
      </c>
      <c r="F49" s="5" t="n">
        <v>11500000</v>
      </c>
    </row>
    <row r="50" spans="1:6">
      <c r="A50" s="4" t="s">
        <v>1034</v>
      </c>
      <c r="B50" s="4" t="s">
        <v>397</v>
      </c>
      <c r="F50" s="5" t="n">
        <v>-9747124</v>
      </c>
    </row>
    <row r="51" spans="1:6">
      <c r="A51" s="4" t="s">
        <v>1035</v>
      </c>
      <c r="B51" s="4" t="s">
        <v>397</v>
      </c>
      <c r="C51" s="5" t="n">
        <v>-889218</v>
      </c>
      <c r="D51" s="5" t="n">
        <v>-5746096</v>
      </c>
      <c r="E51" s="5" t="n">
        <v>-2003281</v>
      </c>
      <c r="F51" s="5" t="n">
        <v>-6157366</v>
      </c>
    </row>
    <row r="52" spans="1:6">
      <c r="A52" s="4" t="s">
        <v>1036</v>
      </c>
      <c r="B52" s="4" t="s">
        <v>397</v>
      </c>
      <c r="C52" s="7" t="n">
        <v>768129658</v>
      </c>
      <c r="D52" s="7" t="n">
        <v>648397372</v>
      </c>
      <c r="E52" s="7" t="n">
        <v>768129658</v>
      </c>
      <c r="F52" s="7" t="n">
        <v>648397372</v>
      </c>
    </row>
    <row r="53" spans="1:6"/>
    <row r="54" spans="1:6">
      <c r="A54" s="4" t="s">
        <v>395</v>
      </c>
      <c r="B54" s="4" t="s">
        <v>1043</v>
      </c>
    </row>
    <row r="55" spans="1:6">
      <c r="A55" s="4" t="s">
        <v>397</v>
      </c>
      <c r="B55" s="4" t="s">
        <v>1044</v>
      </c>
    </row>
  </sheetData>
  <mergeCells count="6">
    <mergeCell ref="A1:B2"/>
    <mergeCell ref="C1:D1"/>
    <mergeCell ref="E1:F1"/>
    <mergeCell ref="A53:E53"/>
    <mergeCell ref="B54:E54"/>
    <mergeCell ref="B55:E5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4</v>
      </c>
      <c r="C1" s="2" t="s">
        <v>25</v>
      </c>
    </row>
    <row r="2" spans="1:3">
      <c r="A2" s="3" t="s">
        <v>1046</v>
      </c>
    </row>
    <row r="3" spans="1:3">
      <c r="A3" s="4" t="s">
        <v>1047</v>
      </c>
      <c r="B3" s="7" t="n">
        <v>50778452</v>
      </c>
      <c r="C3" s="7" t="n">
        <v>51379512</v>
      </c>
    </row>
    <row r="4" spans="1:3">
      <c r="A4" s="4" t="s">
        <v>1048</v>
      </c>
    </row>
    <row r="5" spans="1:3">
      <c r="A5" s="3" t="s">
        <v>1046</v>
      </c>
    </row>
    <row r="6" spans="1:3">
      <c r="A6" s="4" t="s">
        <v>1049</v>
      </c>
      <c r="B6" s="5" t="n">
        <v>597465241</v>
      </c>
      <c r="C6" s="5" t="n">
        <v>555199700</v>
      </c>
    </row>
    <row r="7" spans="1:3">
      <c r="A7" s="4" t="s">
        <v>1047</v>
      </c>
      <c r="B7" s="5" t="n">
        <v>50778452</v>
      </c>
      <c r="C7" s="5" t="n">
        <v>51379512</v>
      </c>
    </row>
    <row r="8" spans="1:3">
      <c r="A8" s="4" t="s">
        <v>1050</v>
      </c>
    </row>
    <row r="9" spans="1:3">
      <c r="A9" s="3" t="s">
        <v>1046</v>
      </c>
    </row>
    <row r="10" spans="1:3">
      <c r="A10" s="4" t="s">
        <v>1049</v>
      </c>
      <c r="B10" s="5" t="n">
        <v>597044181</v>
      </c>
      <c r="C10" s="5" t="n">
        <v>553083924</v>
      </c>
    </row>
    <row r="11" spans="1:3">
      <c r="A11" s="4" t="s">
        <v>1047</v>
      </c>
      <c r="B11" s="7" t="n">
        <v>50791949</v>
      </c>
      <c r="C11" s="7" t="n">
        <v>515952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0"/>
    <col customWidth="1" max="3" min="3" width="22"/>
  </cols>
  <sheetData>
    <row r="1" spans="1:3">
      <c r="A1" s="1" t="s">
        <v>1051</v>
      </c>
      <c r="B1" s="2" t="s">
        <v>1</v>
      </c>
    </row>
    <row r="2" spans="1:3">
      <c r="B2" s="2" t="s">
        <v>1052</v>
      </c>
      <c r="C2" s="2" t="s">
        <v>1053</v>
      </c>
    </row>
    <row r="3" spans="1:3">
      <c r="A3" s="3" t="s">
        <v>1054</v>
      </c>
    </row>
    <row r="4" spans="1:3">
      <c r="A4" s="4" t="s">
        <v>1055</v>
      </c>
      <c r="B4" s="5" t="n">
        <v>4</v>
      </c>
    </row>
    <row r="5" spans="1:3">
      <c r="A5" s="4" t="s">
        <v>1056</v>
      </c>
    </row>
    <row r="6" spans="1:3">
      <c r="A6" s="3" t="s">
        <v>1054</v>
      </c>
    </row>
    <row r="7" spans="1:3">
      <c r="A7" s="4" t="s">
        <v>1057</v>
      </c>
      <c r="B7" s="5" t="n">
        <v>1</v>
      </c>
    </row>
    <row r="8" spans="1:3">
      <c r="A8" s="4" t="s">
        <v>1058</v>
      </c>
    </row>
    <row r="9" spans="1:3">
      <c r="A9" s="3" t="s">
        <v>1054</v>
      </c>
    </row>
    <row r="10" spans="1:3">
      <c r="A10" s="4" t="s">
        <v>1059</v>
      </c>
      <c r="B10" s="4" t="s">
        <v>379</v>
      </c>
    </row>
    <row r="11" spans="1:3">
      <c r="A11" s="4" t="s">
        <v>1060</v>
      </c>
    </row>
    <row r="12" spans="1:3">
      <c r="A12" s="3" t="s">
        <v>1054</v>
      </c>
    </row>
    <row r="13" spans="1:3">
      <c r="A13" s="4" t="s">
        <v>1061</v>
      </c>
      <c r="C13" s="5" t="n">
        <v>3</v>
      </c>
    </row>
    <row r="14" spans="1:3">
      <c r="A14" s="4" t="s">
        <v>1062</v>
      </c>
    </row>
    <row r="15" spans="1:3">
      <c r="A15" s="3" t="s">
        <v>1054</v>
      </c>
    </row>
    <row r="16" spans="1:3">
      <c r="A16" s="4" t="s">
        <v>1063</v>
      </c>
      <c r="B16" s="5" t="n">
        <v>89</v>
      </c>
    </row>
    <row r="17" spans="1:3">
      <c r="A17" s="4" t="s">
        <v>1064</v>
      </c>
    </row>
    <row r="18" spans="1:3">
      <c r="A18" s="3" t="s">
        <v>1054</v>
      </c>
    </row>
    <row r="19" spans="1:3">
      <c r="A19" s="4" t="s">
        <v>498</v>
      </c>
      <c r="B19" s="5" t="n">
        <v>10656</v>
      </c>
    </row>
    <row r="20" spans="1:3">
      <c r="A20" s="4" t="s">
        <v>1065</v>
      </c>
    </row>
    <row r="21" spans="1:3">
      <c r="A21" s="3" t="s">
        <v>1054</v>
      </c>
    </row>
    <row r="22" spans="1:3">
      <c r="A22" s="4" t="s">
        <v>498</v>
      </c>
      <c r="B22" s="5" t="n">
        <v>1710</v>
      </c>
    </row>
    <row r="23" spans="1:3">
      <c r="A23" s="4" t="s">
        <v>986</v>
      </c>
      <c r="B23" s="5" t="n">
        <v>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066</v>
      </c>
      <c r="B1" s="2" t="s">
        <v>69</v>
      </c>
      <c r="D1" s="2" t="s">
        <v>1</v>
      </c>
    </row>
    <row r="2" spans="1:6">
      <c r="B2" s="2" t="s">
        <v>24</v>
      </c>
      <c r="C2" s="2" t="s">
        <v>70</v>
      </c>
      <c r="D2" s="2" t="s">
        <v>24</v>
      </c>
      <c r="E2" s="2" t="s">
        <v>70</v>
      </c>
      <c r="F2" s="2" t="s">
        <v>25</v>
      </c>
    </row>
    <row r="3" spans="1:6">
      <c r="A3" s="3" t="s">
        <v>1067</v>
      </c>
    </row>
    <row r="4" spans="1:6">
      <c r="A4" s="4" t="s">
        <v>77</v>
      </c>
      <c r="B4" s="7" t="n">
        <v>16234300</v>
      </c>
      <c r="C4" s="7" t="n">
        <v>14933121</v>
      </c>
      <c r="D4" s="7" t="n">
        <v>32274688</v>
      </c>
      <c r="E4" s="7" t="n">
        <v>29852980</v>
      </c>
    </row>
    <row r="5" spans="1:6">
      <c r="A5" s="3" t="s">
        <v>1068</v>
      </c>
    </row>
    <row r="6" spans="1:6">
      <c r="A6" s="4" t="s">
        <v>83</v>
      </c>
      <c r="B6" s="5" t="n">
        <v>5841327</v>
      </c>
      <c r="C6" s="5" t="n">
        <v>4322054</v>
      </c>
      <c r="D6" s="5" t="n">
        <v>11283580</v>
      </c>
      <c r="E6" s="5" t="n">
        <v>9092189</v>
      </c>
    </row>
    <row r="7" spans="1:6">
      <c r="A7" s="3" t="s">
        <v>1069</v>
      </c>
    </row>
    <row r="8" spans="1:6">
      <c r="A8" s="4" t="s">
        <v>1070</v>
      </c>
      <c r="B8" s="5" t="n">
        <v>1265335</v>
      </c>
      <c r="C8" s="5" t="n">
        <v>1649891</v>
      </c>
      <c r="D8" s="5" t="n">
        <v>2620566</v>
      </c>
      <c r="E8" s="5" t="n">
        <v>3296122</v>
      </c>
    </row>
    <row r="9" spans="1:6">
      <c r="A9" s="3" t="s">
        <v>1071</v>
      </c>
    </row>
    <row r="10" spans="1:6">
      <c r="A10" s="4" t="s">
        <v>1072</v>
      </c>
      <c r="B10" s="5" t="n">
        <v>4109400</v>
      </c>
      <c r="C10" s="5" t="n">
        <v>11005930</v>
      </c>
      <c r="D10" s="5" t="n">
        <v>11398262</v>
      </c>
      <c r="E10" s="5" t="n">
        <v>13537630</v>
      </c>
    </row>
    <row r="11" spans="1:6">
      <c r="A11" s="3" t="s">
        <v>26</v>
      </c>
    </row>
    <row r="12" spans="1:6">
      <c r="A12" s="4" t="s">
        <v>1073</v>
      </c>
      <c r="B12" s="5" t="n">
        <v>1024826768</v>
      </c>
      <c r="D12" s="5" t="n">
        <v>1024826768</v>
      </c>
      <c r="F12" s="7" t="n">
        <v>944113674</v>
      </c>
    </row>
    <row r="13" spans="1:6">
      <c r="A13" s="4" t="s">
        <v>1062</v>
      </c>
    </row>
    <row r="14" spans="1:6">
      <c r="A14" s="3" t="s">
        <v>1067</v>
      </c>
    </row>
    <row r="15" spans="1:6">
      <c r="A15" s="4" t="s">
        <v>77</v>
      </c>
      <c r="B15" s="5" t="n">
        <v>11059940</v>
      </c>
      <c r="C15" s="5" t="n">
        <v>8790823</v>
      </c>
      <c r="D15" s="5" t="n">
        <v>21648438</v>
      </c>
      <c r="E15" s="5" t="n">
        <v>17569877</v>
      </c>
    </row>
    <row r="16" spans="1:6">
      <c r="A16" s="3" t="s">
        <v>1068</v>
      </c>
    </row>
    <row r="17" spans="1:6">
      <c r="A17" s="4" t="s">
        <v>83</v>
      </c>
      <c r="B17" s="5" t="n">
        <v>4938029</v>
      </c>
      <c r="C17" s="5" t="n">
        <v>3391149</v>
      </c>
      <c r="D17" s="5" t="n">
        <v>9509484</v>
      </c>
      <c r="E17" s="5" t="n">
        <v>7175539</v>
      </c>
    </row>
    <row r="18" spans="1:6">
      <c r="A18" s="3" t="s">
        <v>1071</v>
      </c>
    </row>
    <row r="19" spans="1:6">
      <c r="A19" s="4" t="s">
        <v>1072</v>
      </c>
      <c r="B19" s="5" t="n">
        <v>2592768</v>
      </c>
      <c r="C19" s="5" t="n">
        <v>2220723</v>
      </c>
      <c r="D19" s="5" t="n">
        <v>4821821</v>
      </c>
      <c r="E19" s="5" t="n">
        <v>4251016</v>
      </c>
    </row>
    <row r="20" spans="1:6">
      <c r="A20" s="3" t="s">
        <v>26</v>
      </c>
    </row>
    <row r="21" spans="1:6">
      <c r="A21" s="4" t="s">
        <v>1073</v>
      </c>
      <c r="B21" s="5" t="n">
        <v>862988147</v>
      </c>
      <c r="D21" s="5" t="n">
        <v>862988147</v>
      </c>
      <c r="F21" s="5" t="n">
        <v>764995675</v>
      </c>
    </row>
    <row r="22" spans="1:6">
      <c r="A22" s="4" t="s">
        <v>1074</v>
      </c>
    </row>
    <row r="23" spans="1:6">
      <c r="A23" s="3" t="s">
        <v>1067</v>
      </c>
    </row>
    <row r="24" spans="1:6">
      <c r="A24" s="4" t="s">
        <v>77</v>
      </c>
      <c r="B24" s="5" t="n">
        <v>3306722</v>
      </c>
      <c r="C24" s="5" t="n">
        <v>4994868</v>
      </c>
      <c r="D24" s="5" t="n">
        <v>7099137</v>
      </c>
      <c r="E24" s="5" t="n">
        <v>10068972</v>
      </c>
    </row>
    <row r="25" spans="1:6">
      <c r="A25" s="3" t="s">
        <v>1068</v>
      </c>
    </row>
    <row r="26" spans="1:6">
      <c r="A26" s="4" t="s">
        <v>83</v>
      </c>
      <c r="B26" s="5" t="n">
        <v>534245</v>
      </c>
      <c r="C26" s="5" t="n">
        <v>596360</v>
      </c>
      <c r="D26" s="5" t="n">
        <v>1059832</v>
      </c>
      <c r="E26" s="5" t="n">
        <v>1266693</v>
      </c>
    </row>
    <row r="27" spans="1:6">
      <c r="A27" s="3" t="s">
        <v>1069</v>
      </c>
    </row>
    <row r="28" spans="1:6">
      <c r="A28" s="4" t="s">
        <v>1070</v>
      </c>
      <c r="B28" s="5" t="n">
        <v>1265335</v>
      </c>
      <c r="C28" s="5" t="n">
        <v>1649891</v>
      </c>
      <c r="D28" s="5" t="n">
        <v>2620566</v>
      </c>
      <c r="E28" s="5" t="n">
        <v>3296122</v>
      </c>
    </row>
    <row r="29" spans="1:6">
      <c r="A29" s="3" t="s">
        <v>1071</v>
      </c>
    </row>
    <row r="30" spans="1:6">
      <c r="A30" s="4" t="s">
        <v>1072</v>
      </c>
      <c r="B30" s="5" t="n">
        <v>18047</v>
      </c>
      <c r="C30" s="5" t="n">
        <v>7972322</v>
      </c>
      <c r="D30" s="5" t="n">
        <v>3763592</v>
      </c>
      <c r="E30" s="5" t="n">
        <v>7704519</v>
      </c>
    </row>
    <row r="31" spans="1:6">
      <c r="A31" s="3" t="s">
        <v>26</v>
      </c>
    </row>
    <row r="32" spans="1:6">
      <c r="A32" s="4" t="s">
        <v>1073</v>
      </c>
      <c r="B32" s="5" t="n">
        <v>108015747</v>
      </c>
      <c r="D32" s="5" t="n">
        <v>108015747</v>
      </c>
      <c r="F32" s="5" t="n">
        <v>129895112</v>
      </c>
    </row>
    <row r="33" spans="1:6">
      <c r="A33" s="4" t="s">
        <v>1075</v>
      </c>
    </row>
    <row r="34" spans="1:6">
      <c r="A34" s="3" t="s">
        <v>1067</v>
      </c>
    </row>
    <row r="35" spans="1:6">
      <c r="A35" s="4" t="s">
        <v>77</v>
      </c>
      <c r="B35" s="5" t="n">
        <v>719182</v>
      </c>
      <c r="C35" s="5" t="n">
        <v>722990</v>
      </c>
      <c r="D35" s="5" t="n">
        <v>1427968</v>
      </c>
      <c r="E35" s="5" t="n">
        <v>1453892</v>
      </c>
    </row>
    <row r="36" spans="1:6">
      <c r="A36" s="3" t="s">
        <v>1068</v>
      </c>
    </row>
    <row r="37" spans="1:6">
      <c r="A37" s="4" t="s">
        <v>83</v>
      </c>
      <c r="B37" s="5" t="n">
        <v>369053</v>
      </c>
      <c r="C37" s="5" t="n">
        <v>334545</v>
      </c>
      <c r="D37" s="5" t="n">
        <v>714264</v>
      </c>
      <c r="E37" s="5" t="n">
        <v>635265</v>
      </c>
    </row>
    <row r="38" spans="1:6">
      <c r="A38" s="3" t="s">
        <v>1071</v>
      </c>
    </row>
    <row r="39" spans="1:6">
      <c r="A39" s="4" t="s">
        <v>1072</v>
      </c>
      <c r="B39" s="5" t="n">
        <v>350129</v>
      </c>
      <c r="C39" s="5" t="n">
        <v>388445</v>
      </c>
      <c r="D39" s="5" t="n">
        <v>713704</v>
      </c>
      <c r="E39" s="5" t="n">
        <v>818627</v>
      </c>
    </row>
    <row r="40" spans="1:6">
      <c r="A40" s="3" t="s">
        <v>26</v>
      </c>
    </row>
    <row r="41" spans="1:6">
      <c r="A41" s="4" t="s">
        <v>1073</v>
      </c>
      <c r="B41" s="5" t="n">
        <v>56097041</v>
      </c>
      <c r="D41" s="5" t="n">
        <v>56097041</v>
      </c>
      <c r="F41" s="5" t="n">
        <v>57461268</v>
      </c>
    </row>
    <row r="42" spans="1:6">
      <c r="A42" s="4" t="s">
        <v>1060</v>
      </c>
    </row>
    <row r="43" spans="1:6">
      <c r="A43" s="3" t="s">
        <v>1067</v>
      </c>
    </row>
    <row r="44" spans="1:6">
      <c r="A44" s="4" t="s">
        <v>77</v>
      </c>
      <c r="E44" s="5" t="n">
        <v>48755</v>
      </c>
    </row>
    <row r="45" spans="1:6">
      <c r="A45" s="3" t="s">
        <v>1068</v>
      </c>
    </row>
    <row r="46" spans="1:6">
      <c r="A46" s="4" t="s">
        <v>83</v>
      </c>
      <c r="E46" s="5" t="n">
        <v>14692</v>
      </c>
    </row>
    <row r="47" spans="1:6">
      <c r="A47" s="3" t="s">
        <v>1071</v>
      </c>
    </row>
    <row r="48" spans="1:6">
      <c r="A48" s="4" t="s">
        <v>1072</v>
      </c>
      <c r="E48" s="5" t="n">
        <v>51984</v>
      </c>
    </row>
    <row r="49" spans="1:6">
      <c r="A49" s="4" t="s">
        <v>1076</v>
      </c>
    </row>
    <row r="50" spans="1:6">
      <c r="A50" s="3" t="s">
        <v>1067</v>
      </c>
    </row>
    <row r="51" spans="1:6">
      <c r="A51" s="4" t="s">
        <v>77</v>
      </c>
      <c r="B51" s="5" t="n">
        <v>1148456</v>
      </c>
      <c r="C51" s="5" t="n">
        <v>424440</v>
      </c>
      <c r="D51" s="5" t="n">
        <v>2099145</v>
      </c>
      <c r="E51" s="5" t="n">
        <v>711484</v>
      </c>
    </row>
    <row r="52" spans="1:6">
      <c r="A52" s="3" t="s">
        <v>1071</v>
      </c>
    </row>
    <row r="53" spans="1:6">
      <c r="A53" s="4" t="s">
        <v>1072</v>
      </c>
      <c r="B53" s="5" t="n">
        <v>1148456</v>
      </c>
      <c r="C53" s="7" t="n">
        <v>424440</v>
      </c>
      <c r="D53" s="5" t="n">
        <v>2099145</v>
      </c>
      <c r="E53" s="7" t="n">
        <v>711484</v>
      </c>
    </row>
    <row r="54" spans="1:6">
      <c r="A54" s="3" t="s">
        <v>26</v>
      </c>
    </row>
    <row r="55" spans="1:6">
      <c r="A55" s="4" t="s">
        <v>1073</v>
      </c>
      <c r="B55" s="5" t="n">
        <v>47837858</v>
      </c>
      <c r="D55" s="5" t="n">
        <v>47837858</v>
      </c>
      <c r="F55" s="5" t="n">
        <v>34540280</v>
      </c>
    </row>
    <row r="56" spans="1:6">
      <c r="A56" s="4" t="s">
        <v>1077</v>
      </c>
    </row>
    <row r="57" spans="1:6">
      <c r="A57" s="3" t="s">
        <v>26</v>
      </c>
    </row>
    <row r="58" spans="1:6">
      <c r="A58" s="4" t="s">
        <v>1073</v>
      </c>
      <c r="B58" s="7" t="n">
        <v>-50112025</v>
      </c>
      <c r="D58" s="7" t="n">
        <v>-50112025</v>
      </c>
      <c r="F58" s="7" t="n">
        <v>-4277866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32:13Z</dcterms:created>
  <dcterms:modified xmlns:dcterms="http://purl.org/dc/terms/" xmlns:xsi="http://www.w3.org/2001/XMLSchema-instance" xsi:type="dcterms:W3CDTF">2017-08-07T08:32:13Z</dcterms:modified>
</cp:coreProperties>
</file>